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ignificant Ac" sheetId="10" state="visible" r:id="rId10"/>
    <sheet xmlns:r="http://schemas.openxmlformats.org/officeDocument/2006/relationships" name="Investments" sheetId="11" state="visible" r:id="rId11"/>
    <sheet xmlns:r="http://schemas.openxmlformats.org/officeDocument/2006/relationships" name="Long-Term Obligations and Commi"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llaborative Arrangements and " sheetId="15" state="visible" r:id="rId15"/>
    <sheet xmlns:r="http://schemas.openxmlformats.org/officeDocument/2006/relationships" name="Segment Information and Concent" sheetId="16" state="visible" r:id="rId16"/>
    <sheet xmlns:r="http://schemas.openxmlformats.org/officeDocument/2006/relationships" name="Employment Benefits" sheetId="17" state="visible" r:id="rId17"/>
    <sheet xmlns:r="http://schemas.openxmlformats.org/officeDocument/2006/relationships" name="Legal Proceedings" sheetId="18" state="visible" r:id="rId18"/>
    <sheet xmlns:r="http://schemas.openxmlformats.org/officeDocument/2006/relationships" name="Quarterly Financial Data (Unaud"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Investments (Tables)" sheetId="22" state="visible" r:id="rId22"/>
    <sheet xmlns:r="http://schemas.openxmlformats.org/officeDocument/2006/relationships" name="Long-Term Obligations and Com_2"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Collaborative Arrangements an_2" sheetId="26" state="visible" r:id="rId26"/>
    <sheet xmlns:r="http://schemas.openxmlformats.org/officeDocument/2006/relationships" name="Segment Information and Conce_2" sheetId="27" state="visible" r:id="rId27"/>
    <sheet xmlns:r="http://schemas.openxmlformats.org/officeDocument/2006/relationships" name="Quarterly Financial Data (Una_2"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Organization and Significant _6" sheetId="31" state="visible" r:id="rId31"/>
    <sheet xmlns:r="http://schemas.openxmlformats.org/officeDocument/2006/relationships" name="Organization and Significant _7" sheetId="32" state="visible" r:id="rId32"/>
    <sheet xmlns:r="http://schemas.openxmlformats.org/officeDocument/2006/relationships" name="Organization and Significant _8" sheetId="33" state="visible" r:id="rId33"/>
    <sheet xmlns:r="http://schemas.openxmlformats.org/officeDocument/2006/relationships" name="Organization and Significant _9" sheetId="34" state="visible" r:id="rId34"/>
    <sheet xmlns:r="http://schemas.openxmlformats.org/officeDocument/2006/relationships" name="Organization and Significant_10" sheetId="35" state="visible" r:id="rId35"/>
    <sheet xmlns:r="http://schemas.openxmlformats.org/officeDocument/2006/relationships" name="Organization and Significant_11" sheetId="36" state="visible" r:id="rId36"/>
    <sheet xmlns:r="http://schemas.openxmlformats.org/officeDocument/2006/relationships" name="Organization and Significant_12" sheetId="37" state="visible" r:id="rId37"/>
    <sheet xmlns:r="http://schemas.openxmlformats.org/officeDocument/2006/relationships" name="Organization and Significant_13" sheetId="38" state="visible" r:id="rId38"/>
    <sheet xmlns:r="http://schemas.openxmlformats.org/officeDocument/2006/relationships" name="Organization and Significant_14" sheetId="39" state="visible" r:id="rId39"/>
    <sheet xmlns:r="http://schemas.openxmlformats.org/officeDocument/2006/relationships" name="Organization and Significant_15" sheetId="40" state="visible" r:id="rId40"/>
    <sheet xmlns:r="http://schemas.openxmlformats.org/officeDocument/2006/relationships" name="Organization and Significant_16" sheetId="41" state="visible" r:id="rId41"/>
    <sheet xmlns:r="http://schemas.openxmlformats.org/officeDocument/2006/relationships" name="Organization and Significant_17" sheetId="42" state="visible" r:id="rId42"/>
    <sheet xmlns:r="http://schemas.openxmlformats.org/officeDocument/2006/relationships" name="Organization and Significant_18" sheetId="43" state="visible" r:id="rId43"/>
    <sheet xmlns:r="http://schemas.openxmlformats.org/officeDocument/2006/relationships" name="Organization and Significant_19" sheetId="44" state="visible" r:id="rId44"/>
    <sheet xmlns:r="http://schemas.openxmlformats.org/officeDocument/2006/relationships" name="Organization and Significant_20" sheetId="45" state="visible" r:id="rId45"/>
    <sheet xmlns:r="http://schemas.openxmlformats.org/officeDocument/2006/relationships" name="Organization and Significant_21" sheetId="46" state="visible" r:id="rId46"/>
    <sheet xmlns:r="http://schemas.openxmlformats.org/officeDocument/2006/relationships" name="Organization and Significant_22" sheetId="47" state="visible" r:id="rId47"/>
    <sheet xmlns:r="http://schemas.openxmlformats.org/officeDocument/2006/relationships" name="Investments, Contract Maturity " sheetId="48" state="visible" r:id="rId48"/>
    <sheet xmlns:r="http://schemas.openxmlformats.org/officeDocument/2006/relationships" name="Investments, Summary of Investm" sheetId="49" state="visible" r:id="rId49"/>
    <sheet xmlns:r="http://schemas.openxmlformats.org/officeDocument/2006/relationships" name="Investments, Investments Tempor" sheetId="50" state="visible" r:id="rId50"/>
    <sheet xmlns:r="http://schemas.openxmlformats.org/officeDocument/2006/relationships" name="Long-Term Obligations and Com_3" sheetId="51" state="visible" r:id="rId51"/>
    <sheet xmlns:r="http://schemas.openxmlformats.org/officeDocument/2006/relationships" name="Long-Term Obligations and Com_4" sheetId="52" state="visible" r:id="rId52"/>
    <sheet xmlns:r="http://schemas.openxmlformats.org/officeDocument/2006/relationships" name="Long-Term Obligations and Com_5" sheetId="53" state="visible" r:id="rId53"/>
    <sheet xmlns:r="http://schemas.openxmlformats.org/officeDocument/2006/relationships" name="Long-Term Obligations and Com_6" sheetId="54" state="visible" r:id="rId54"/>
    <sheet xmlns:r="http://schemas.openxmlformats.org/officeDocument/2006/relationships" name="Long-Term Obligations and Com_7" sheetId="55" state="visible" r:id="rId55"/>
    <sheet xmlns:r="http://schemas.openxmlformats.org/officeDocument/2006/relationships" name="Long-Term Obligations and Com_8" sheetId="56" state="visible" r:id="rId56"/>
    <sheet xmlns:r="http://schemas.openxmlformats.org/officeDocument/2006/relationships" name="Stockholders' Equity, Preferred" sheetId="57" state="visible" r:id="rId57"/>
    <sheet xmlns:r="http://schemas.openxmlformats.org/officeDocument/2006/relationships" name="Stockholders' Equity, Share Rep" sheetId="58" state="visible" r:id="rId58"/>
    <sheet xmlns:r="http://schemas.openxmlformats.org/officeDocument/2006/relationships" name="Stockholders' Equity, Stock Pla" sheetId="59" state="visible" r:id="rId59"/>
    <sheet xmlns:r="http://schemas.openxmlformats.org/officeDocument/2006/relationships" name="Stockholders' Equity, Stock Opt" sheetId="60" state="visible" r:id="rId60"/>
    <sheet xmlns:r="http://schemas.openxmlformats.org/officeDocument/2006/relationships" name="Stockholders' Equity, Restricte" sheetId="61" state="visible" r:id="rId61"/>
    <sheet xmlns:r="http://schemas.openxmlformats.org/officeDocument/2006/relationships" name="Stockholders' Equity, Stock-bas" sheetId="62" state="visible" r:id="rId62"/>
    <sheet xmlns:r="http://schemas.openxmlformats.org/officeDocument/2006/relationships" name="Stockholders' Equity, Stock-b_2" sheetId="63" state="visible" r:id="rId63"/>
    <sheet xmlns:r="http://schemas.openxmlformats.org/officeDocument/2006/relationships" name="Income Taxes, Income (Loss) Bef" sheetId="64" state="visible" r:id="rId64"/>
    <sheet xmlns:r="http://schemas.openxmlformats.org/officeDocument/2006/relationships" name="Income Taxes, Income Tax Expens" sheetId="65" state="visible" r:id="rId65"/>
    <sheet xmlns:r="http://schemas.openxmlformats.org/officeDocument/2006/relationships" name="Income Taxes, Reconciliation of" sheetId="66" state="visible" r:id="rId66"/>
    <sheet xmlns:r="http://schemas.openxmlformats.org/officeDocument/2006/relationships" name="Income Taxes, Deferred Tax Asse" sheetId="67" state="visible" r:id="rId67"/>
    <sheet xmlns:r="http://schemas.openxmlformats.org/officeDocument/2006/relationships" name="Income Taxes, Tax Credit Carryf" sheetId="68" state="visible" r:id="rId68"/>
    <sheet xmlns:r="http://schemas.openxmlformats.org/officeDocument/2006/relationships" name="Income Taxes, Tax Act (Details)" sheetId="69" state="visible" r:id="rId69"/>
    <sheet xmlns:r="http://schemas.openxmlformats.org/officeDocument/2006/relationships" name="Income Taxes, Gross Unrecognize" sheetId="70" state="visible" r:id="rId70"/>
    <sheet xmlns:r="http://schemas.openxmlformats.org/officeDocument/2006/relationships" name="Collaborative Arrangements an_3" sheetId="71" state="visible" r:id="rId71"/>
    <sheet xmlns:r="http://schemas.openxmlformats.org/officeDocument/2006/relationships" name="Collaborative Arrangements an_4" sheetId="72" state="visible" r:id="rId72"/>
    <sheet xmlns:r="http://schemas.openxmlformats.org/officeDocument/2006/relationships" name="Collaborative Arrangements an_5" sheetId="73" state="visible" r:id="rId73"/>
    <sheet xmlns:r="http://schemas.openxmlformats.org/officeDocument/2006/relationships" name="Collaborative Arrangements an_6" sheetId="74" state="visible" r:id="rId74"/>
    <sheet xmlns:r="http://schemas.openxmlformats.org/officeDocument/2006/relationships" name="Collaborative Arrangements an_7" sheetId="75" state="visible" r:id="rId75"/>
    <sheet xmlns:r="http://schemas.openxmlformats.org/officeDocument/2006/relationships" name="Collaborative Arrangements an_8" sheetId="76" state="visible" r:id="rId76"/>
    <sheet xmlns:r="http://schemas.openxmlformats.org/officeDocument/2006/relationships" name="Collaborative Arrangements an_9" sheetId="77" state="visible" r:id="rId77"/>
    <sheet xmlns:r="http://schemas.openxmlformats.org/officeDocument/2006/relationships" name="Collaborative Arrangements a_10" sheetId="78" state="visible" r:id="rId78"/>
    <sheet xmlns:r="http://schemas.openxmlformats.org/officeDocument/2006/relationships" name="Collaborative Arrangements a_11" sheetId="79" state="visible" r:id="rId79"/>
    <sheet xmlns:r="http://schemas.openxmlformats.org/officeDocument/2006/relationships" name="Segment Information and Conce_3" sheetId="80" state="visible" r:id="rId80"/>
    <sheet xmlns:r="http://schemas.openxmlformats.org/officeDocument/2006/relationships" name="Segment Information and Conce_4" sheetId="81" state="visible" r:id="rId81"/>
    <sheet xmlns:r="http://schemas.openxmlformats.org/officeDocument/2006/relationships" name="Employment Benefits (Details)" sheetId="82" state="visible" r:id="rId82"/>
    <sheet xmlns:r="http://schemas.openxmlformats.org/officeDocument/2006/relationships" name="Quarterly Financial Data (Una_3" sheetId="83" state="visible" r:id="rId83"/>
  </sheets>
  <definedNames/>
  <calcPr calcId="124519" fullCalcOnLoad="1"/>
</workbook>
</file>

<file path=xl/sharedStrings.xml><?xml version="1.0" encoding="utf-8"?>
<sst xmlns="http://schemas.openxmlformats.org/spreadsheetml/2006/main" uniqueCount="1279">
  <si>
    <t>Document and Entity Information - USD ($)</t>
  </si>
  <si>
    <t>12 Months Ended</t>
  </si>
  <si>
    <t>Dec. 31, 2019</t>
  </si>
  <si>
    <t>Feb. 20, 2020</t>
  </si>
  <si>
    <t>Jun. 30, 2019</t>
  </si>
  <si>
    <t>Cover [Abstract]</t>
  </si>
  <si>
    <t>Entity Registrant Name</t>
  </si>
  <si>
    <t>Ionis Pharmaceuticals, Inc.</t>
  </si>
  <si>
    <t>Entity Central Index Key</t>
  </si>
  <si>
    <t>0000874015</t>
  </si>
  <si>
    <t>Current Fiscal Year End Date</t>
  </si>
  <si>
    <t>--12-3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Document Annual Report</t>
  </si>
  <si>
    <t>true</t>
  </si>
  <si>
    <t>Document Transition Report</t>
  </si>
  <si>
    <t>Entity File Number</t>
  </si>
  <si>
    <t>000-19125</t>
  </si>
  <si>
    <t>Entity Tax Identification Number</t>
  </si>
  <si>
    <t>33-0336973</t>
  </si>
  <si>
    <t>Entity Incorporation, State or Country Code</t>
  </si>
  <si>
    <t>DE</t>
  </si>
  <si>
    <t>Entity Address, Address Line One</t>
  </si>
  <si>
    <t>2855 Gazelle Court</t>
  </si>
  <si>
    <t>Entity Address, City or Town</t>
  </si>
  <si>
    <t>Carlsbad</t>
  </si>
  <si>
    <t>Entity Address, State or Province</t>
  </si>
  <si>
    <t>CA</t>
  </si>
  <si>
    <t>Entity Address, Postal Zip Code</t>
  </si>
  <si>
    <t>92010</t>
  </si>
  <si>
    <t>City Area Code</t>
  </si>
  <si>
    <t>760</t>
  </si>
  <si>
    <t>Local Phone Number</t>
  </si>
  <si>
    <t>931-9200</t>
  </si>
  <si>
    <t>Title of 12(b) Security</t>
  </si>
  <si>
    <t>Common Stock, $.001 Par Value</t>
  </si>
  <si>
    <t>Trading Symbol</t>
  </si>
  <si>
    <t>IONS</t>
  </si>
  <si>
    <t>Security Exchange Name</t>
  </si>
  <si>
    <t>NASDAQ</t>
  </si>
  <si>
    <t>CONSOLIDATED BALANCE SHEETS - USD ($) $ in Thousands</t>
  </si>
  <si>
    <t>Dec. 31, 2018</t>
  </si>
  <si>
    <t>Current assets:</t>
  </si>
  <si>
    <t>Cash and cash equivalents</t>
  </si>
  <si>
    <t>Short-term investments</t>
  </si>
  <si>
    <t>Contracts receivable</t>
  </si>
  <si>
    <t>Inventories</t>
  </si>
  <si>
    <t>Other current assets</t>
  </si>
  <si>
    <t>Total current assets</t>
  </si>
  <si>
    <t>Property, plant and equipment, net</t>
  </si>
  <si>
    <t>Patents, net</t>
  </si>
  <si>
    <t>Long-term deferred tax assets</t>
  </si>
  <si>
    <t>Deposits and other assets</t>
  </si>
  <si>
    <t>Total assets</t>
  </si>
  <si>
    <t>Current liabilities:</t>
  </si>
  <si>
    <t>Accounts payable</t>
  </si>
  <si>
    <t>Accrued compensation</t>
  </si>
  <si>
    <t>Accrued liabilities</t>
  </si>
  <si>
    <t>Income taxes payable</t>
  </si>
  <si>
    <t>Current portion of long-term obligations</t>
  </si>
  <si>
    <t>Current portion of deferred contract revenue</t>
  </si>
  <si>
    <t>Total current liabilities</t>
  </si>
  <si>
    <t>Long-term deferred contract revenue</t>
  </si>
  <si>
    <t>Long-term obligations, less current portion</t>
  </si>
  <si>
    <t>Long-term mortgage debt</t>
  </si>
  <si>
    <t>Total liabilities</t>
  </si>
  <si>
    <t>Stockholders' equity:</t>
  </si>
  <si>
    <t>Common stock, $0.001 par value; 300,000,000 shares authorized, 140,339,615 and 137,928,828 shares issued and outstanding at December 31, 2019 and December 31, 2018, respectively</t>
  </si>
  <si>
    <t>Additional paid-in capital</t>
  </si>
  <si>
    <t>Accumulated other comprehensive loss</t>
  </si>
  <si>
    <t>Accumulated deficit</t>
  </si>
  <si>
    <t>Total Ionis stockholders' equity</t>
  </si>
  <si>
    <t>Noncontrolling interest in Akcea Therapeutics, Inc.</t>
  </si>
  <si>
    <t>Total stockholders' equity</t>
  </si>
  <si>
    <t>Total liabilities and stockholders' equity</t>
  </si>
  <si>
    <t>0.125 Percent Convertible Senior Notes [Member]</t>
  </si>
  <si>
    <t>Convertible senior notes</t>
  </si>
  <si>
    <t>1 Percent Convertible Senior Notes [Member]</t>
  </si>
  <si>
    <t>CONSOLIDATED BALANCE SHEETS (Parenthetical) - $ / shares</t>
  </si>
  <si>
    <t>Common stock, par value (in dollars per share)</t>
  </si>
  <si>
    <t>Common stock, shares authorized (in shares)</t>
  </si>
  <si>
    <t>Common stock, shares issued (in shares)</t>
  </si>
  <si>
    <t>Common stock, shares outstanding (in shares)</t>
  </si>
  <si>
    <t>LIABILITIES AND STOCKHOLDERS' EQUITY</t>
  </si>
  <si>
    <t>Interest rate on convertible senior notes</t>
  </si>
  <si>
    <t>0.125%</t>
  </si>
  <si>
    <t>1.00%</t>
  </si>
  <si>
    <t>CONSOLIDATED STATEMENTS OF OPERATIONS - USD ($) shares in Thousands, $ in Thousands</t>
  </si>
  <si>
    <t>Dec. 31, 2017</t>
  </si>
  <si>
    <t>Revenue:</t>
  </si>
  <si>
    <t>Revenue</t>
  </si>
  <si>
    <t>Expenses:</t>
  </si>
  <si>
    <t>Cost of products sold</t>
  </si>
  <si>
    <t>Research, development and patent</t>
  </si>
  <si>
    <t>Selling, general and administrative</t>
  </si>
  <si>
    <t>Total operating expenses</t>
  </si>
  <si>
    <t>Income (loss) from operations</t>
  </si>
  <si>
    <t>Other income (expense):</t>
  </si>
  <si>
    <t>Investment income</t>
  </si>
  <si>
    <t>Interest expense</t>
  </si>
  <si>
    <t>Loss on extinguishment of financing liability for leased facility</t>
  </si>
  <si>
    <t>Loss on early retirement of debt</t>
  </si>
  <si>
    <t>Other expenses</t>
  </si>
  <si>
    <t>Income (loss) before income tax benefit (expense)</t>
  </si>
  <si>
    <t>Income tax benefit (expense)</t>
  </si>
  <si>
    <t>Net income (loss)</t>
  </si>
  <si>
    <t>Net (income) loss attributable to noncontrolling interest in Akcea Therapeutics, Inc.</t>
  </si>
  <si>
    <t>Net income attributable to Ionis Pharmaceuticals, Inc. common stockholders</t>
  </si>
  <si>
    <t>Basic net income per share (in dollars per share)</t>
  </si>
  <si>
    <t>Shares used in computing basic net income per share (in shares)</t>
  </si>
  <si>
    <t>Diluted net income per share (in dollars per share)</t>
  </si>
  <si>
    <t>Shares used in computing diluted net income per share (in shares)</t>
  </si>
  <si>
    <t>Commercial Revenue [Member]</t>
  </si>
  <si>
    <t>SPINRAZA Royalties [Member]</t>
  </si>
  <si>
    <t>Product Sales, Net [Member]</t>
  </si>
  <si>
    <t>Licensing and Other Royalty Revenue [Member]</t>
  </si>
  <si>
    <t>Research and Development Revenue Under Collaborative Agreements [Member]</t>
  </si>
  <si>
    <t>CONSOLIDATED STATEMENTS OF COMPREHENSIVE INCOME (LOSS) - USD ($) $ in Thousands</t>
  </si>
  <si>
    <t>CONSOLIDATED STATEMENTS OF COMPREHENSIVE INCOME (LOSS) [Abstract]</t>
  </si>
  <si>
    <t>Unrealized gains (losses) on investments, net of tax</t>
  </si>
  <si>
    <t>Reclassification adjustment for realized gains included in net income (loss)</t>
  </si>
  <si>
    <t>Currency translation adjustment</t>
  </si>
  <si>
    <t>Comprehensive income (loss)</t>
  </si>
  <si>
    <t>Comprehensive income (loss) attributable to noncontrolling interest in Akcea Therapeutics, Inc.</t>
  </si>
  <si>
    <t>Comprehensive income (loss) attributable to Ionis Pharmaceuticals, Inc. common stockholders</t>
  </si>
  <si>
    <t>CONSOLIDATED STATEMENTS OF STOCKHOLDERS' EQUITY - USD ($) shares in Thousands, $ in Thousands</t>
  </si>
  <si>
    <t>Common Stock [Member]</t>
  </si>
  <si>
    <t>Common Stock [Member]Novartis [Member]</t>
  </si>
  <si>
    <t>Common Stock [Member]Biogen Inc. [Member]</t>
  </si>
  <si>
    <t>Additional Paid In Capital [Member]</t>
  </si>
  <si>
    <t>Additional Paid In Capital [Member]Novartis [Member]</t>
  </si>
  <si>
    <t>Additional Paid In Capital [Member]Biogen Inc. [Member]</t>
  </si>
  <si>
    <t>Accumulated Other Comprehensive Loss [Member]</t>
  </si>
  <si>
    <t>Accumulated Other Comprehensive Loss [Member]Novartis [Member]</t>
  </si>
  <si>
    <t>Accumulated Other Comprehensive Loss [Member]Biogen Inc. [Member]</t>
  </si>
  <si>
    <t>Accumulated Deficit [Member]</t>
  </si>
  <si>
    <t>Accumulated Deficit [Member]Novartis [Member]</t>
  </si>
  <si>
    <t>Accumulated Deficit [Member]Biogen Inc. [Member]</t>
  </si>
  <si>
    <t>Total Ionis Stockholders' Equity [Member]</t>
  </si>
  <si>
    <t>Total Ionis Stockholders' Equity [Member]Novartis [Member]</t>
  </si>
  <si>
    <t>Total Ionis Stockholders' Equity [Member]Biogen Inc. [Member]</t>
  </si>
  <si>
    <t>Noncontrolling Interest in Akcea Therapeutics, Inc. [Member]</t>
  </si>
  <si>
    <t>Noncontrolling Interest in Akcea Therapeutics, Inc. [Member]Novartis [Member]</t>
  </si>
  <si>
    <t>Noncontrolling Interest in Akcea Therapeutics, Inc. [Member]Biogen Inc. [Member]</t>
  </si>
  <si>
    <t>Total</t>
  </si>
  <si>
    <t>Novartis [Member]</t>
  </si>
  <si>
    <t>Biogen Inc. [Member]</t>
  </si>
  <si>
    <t>Balance at Dec. 31, 2016</t>
  </si>
  <si>
    <t>Balance (in shares) at Dec. 31, 2016</t>
  </si>
  <si>
    <t>Increase (Decrease) in Stockholders' Equity [Roll Forward]</t>
  </si>
  <si>
    <t>Net income</t>
  </si>
  <si>
    <t>Change in unrealized gains (losses), net of tax</t>
  </si>
  <si>
    <t>Foreign currency translation</t>
  </si>
  <si>
    <t>Stock purchase</t>
  </si>
  <si>
    <t>Stock purchase (in shares)</t>
  </si>
  <si>
    <t>Issuance of common stock in connection with employee stock plans</t>
  </si>
  <si>
    <t>Issuance of common stock in connection with employee stock plans (in shares)</t>
  </si>
  <si>
    <t>Stock-based compensation expense</t>
  </si>
  <si>
    <t>Issuance of Akcea Therapeutics, Inc. common stock in conjunction with intial public offering</t>
  </si>
  <si>
    <t>Issuance of Akcea Therapeutics, Inc. common stock in conjunction with intial public offering (in shares)</t>
  </si>
  <si>
    <t>Noncontrolling interest in Akcea Therapeutics, Inc. in conjunction with initial public offering</t>
  </si>
  <si>
    <t>Balance at Dec. 31, 2017</t>
  </si>
  <si>
    <t>Balance (in shares) at Dec. 31, 2017</t>
  </si>
  <si>
    <t>Balance at Dec. 31, 2018</t>
  </si>
  <si>
    <t>Balance (in shares) at Dec. 31, 2018</t>
  </si>
  <si>
    <t>1 percent convertible senior notes retirement, equity portion, net of tax</t>
  </si>
  <si>
    <t>0.125 percent convertible senior notes, equity portion, net of issuance costs and tax</t>
  </si>
  <si>
    <t>Issuance of warrants</t>
  </si>
  <si>
    <t>Purchase of note hedges, net of tax</t>
  </si>
  <si>
    <t>Repurchases and retirements of common stock</t>
  </si>
  <si>
    <t>Repurchases and retirements of common stock (in shares)</t>
  </si>
  <si>
    <t>Payments of tax withholdings related to vesting of employee stock awards and exercise of employee stock options</t>
  </si>
  <si>
    <t>Payments of tax withholdings related to vesting of employee stock awards and exercise of employee stock options (in shares)</t>
  </si>
  <si>
    <t>Balance at Dec. 31, 2019</t>
  </si>
  <si>
    <t>Balance (in shares) at Dec. 31, 2019</t>
  </si>
  <si>
    <t>CONSOLIDATED STATEMENTS OF STOCKHOLDERS' EQUITY (Parenthetical)</t>
  </si>
  <si>
    <t>Sep. 30, 2019</t>
  </si>
  <si>
    <t>Mar. 31, 2019</t>
  </si>
  <si>
    <t>CONSOLIDATED STATEMENTS OF CASH FLOWS - USD ($) $ in Thousands</t>
  </si>
  <si>
    <t>Operating activities:</t>
  </si>
  <si>
    <t>Adjustments to reconcile net income (loss) to net cash provided by operating activities</t>
  </si>
  <si>
    <t>Depreciation</t>
  </si>
  <si>
    <t>Amortization of right-of-use operating lease assets</t>
  </si>
  <si>
    <t>Amortization of patents</t>
  </si>
  <si>
    <t>Amortization of premium (discount) on investments, net</t>
  </si>
  <si>
    <t>Amortization of debt issuance costs</t>
  </si>
  <si>
    <t>Amortization of convertible senior notes discount</t>
  </si>
  <si>
    <t>Amortization of long-term financing liability for leased facility</t>
  </si>
  <si>
    <t>Gain on investment in Regulus Therapeutics, Inc.</t>
  </si>
  <si>
    <t>Deferred income taxes (including benefit from valuation allowance release)</t>
  </si>
  <si>
    <t>Non-cash losses related to patents, licensing, property, plant and equipment and investments</t>
  </si>
  <si>
    <t>Changes in operating assets and liabilities:</t>
  </si>
  <si>
    <t>Other current and long-term assets</t>
  </si>
  <si>
    <t>Long-term income tax receivable</t>
  </si>
  <si>
    <t>Income taxes</t>
  </si>
  <si>
    <t>Accrued liabilities and deferred rent</t>
  </si>
  <si>
    <t>Deferred contract revenue</t>
  </si>
  <si>
    <t>Net cash provided by operating activities</t>
  </si>
  <si>
    <t>Investing activities:</t>
  </si>
  <si>
    <t>Purchases of short-term investments</t>
  </si>
  <si>
    <t>Proceeds from sale of short-term investments</t>
  </si>
  <si>
    <t>Purchases of property, plant and equipment</t>
  </si>
  <si>
    <t>Acquisition of licenses and other assets, net</t>
  </si>
  <si>
    <t>Purchase of strategic investments</t>
  </si>
  <si>
    <t>Proceeds from the sale of Regulus Therapeutics, Inc.</t>
  </si>
  <si>
    <t>Net cash (used in) provided by investing activities</t>
  </si>
  <si>
    <t>Financing activities:</t>
  </si>
  <si>
    <t>Proceeds from equity, net</t>
  </si>
  <si>
    <t>Proceeds from the issuance of 0.125 percent convertible senior notes</t>
  </si>
  <si>
    <t>0.125 percent convertible senior notes issuance costs</t>
  </si>
  <si>
    <t>Proceeds from issuance of warrants</t>
  </si>
  <si>
    <t>Purchase of note hedges</t>
  </si>
  <si>
    <t>Principal payments on debt and capital lease obligations</t>
  </si>
  <si>
    <t>Proceeds from issuance of common stock in Akcea Therapeutics, Inc. from its initial public offering, net of underwriters' discount</t>
  </si>
  <si>
    <t>Proceeds from building mortgage debt, net of issuance costs</t>
  </si>
  <si>
    <t>Proceeds from the sale of Akcea Therapeutics, Inc. common stock to Novartis in a private placement</t>
  </si>
  <si>
    <t>Offering costs paid</t>
  </si>
  <si>
    <t>Payment to settle financing liability for leased facility</t>
  </si>
  <si>
    <t>Net cash provided by financing activities</t>
  </si>
  <si>
    <t>Net increase in cash and cash equivalents</t>
  </si>
  <si>
    <t>Cash and cash equivalents at beginning of year</t>
  </si>
  <si>
    <t>Cash and cash equivalents at end of year</t>
  </si>
  <si>
    <t>Supplemental disclosures of cash flow information:</t>
  </si>
  <si>
    <t>Interest paid</t>
  </si>
  <si>
    <t>Income taxes paid</t>
  </si>
  <si>
    <t>Supplemental disclosures of non-cash investing and financing activities:</t>
  </si>
  <si>
    <t>Right-of-use assets obtained in exchange for lease liabilities</t>
  </si>
  <si>
    <t>Amounts accrued for capital and patent expenditures</t>
  </si>
  <si>
    <t>Purchases of property, plant and equipment included in long-term obligations</t>
  </si>
  <si>
    <t>0.125 percent convertible senior notes principal issued related to our December 2019 debt exchange/issuance</t>
  </si>
  <si>
    <t>1 percent convertible senior notes principal extinguished related to our December 2019 debt exchange</t>
  </si>
  <si>
    <t>Biogen [Member]</t>
  </si>
  <si>
    <t>Proceeds from the issuance of common stock</t>
  </si>
  <si>
    <t>CONSOLIDATED STATEMENTS OF CASH FLOWS (Parenthetical)</t>
  </si>
  <si>
    <t>Organization and Significant Accounting Policies</t>
  </si>
  <si>
    <t>Organization and Significant Accounting Policies [Abstract]</t>
  </si>
  <si>
    <t>1. Organization and Significant Accounting Policies Basis of Presentation In our consolidated financial statements we included the accounts of Ionis Pharmaceuticals, Inc. (“we”, “us” or “our”) and the consolidated results of our majority-owned affiliate, Akcea Therapeutics, Inc., which we formed in December 2014. In July 2017, Akcea completed an initial public offering, or IPO. Since Akcea’s IPO, our ownership has ranged from to . At December 31, 2019, o Rx Refer to the section titled “Noncontrolling Interest in Akcea” in Note 2, Significant Accounting Policies, for further information related to our accounting for our investment in Akcea. Organization and Business Activity We incorporated in California on January 10, 1989. In conjunction with our IPO, we reorganized as a Delaware corporation in April 1991. We were organized principally to develop human therapeutic medicines using antisense technology. In December 2015, we changed our name from Isis Pharmaceuticals, Inc. to Ionis Pharmaceuticals, Inc. Basic and Diluted Net Income per Share Basic net income per share We compute basic net income per share by dividing the total net income attributable to our common stockholders by our weighted-average number of common shares outstanding during the period. The calculation of total net income attributable to our common stockholders for each year considered our net income for Ionis on a stand-alone basis plus our share of Akcea’s net income (loss) for the period. To calculate the portion of Akcea’s net income (loss) attributable to our ownership for each year, we multiplied Akcea’s income (loss) per share by the weighted average shares we owned in Akcea during the period. As a result of this calculation, our total net income available to Ionis common stockholders for the calculation of net income per share is different than net income attributable to Ionis Pharmaceuticals, Inc. common stockholders in our consolidated statements of operations for each year. Our basic net income per share, was calculated as follows (in thousands, except per share amounts):
Year Ended December 31, 2019 Weighted Average Shares Owned in Akcea Akcea s Net Income Per Share Ionis Portion of Akcea s Net Income
Common shares 70,100 $ 0.49 $ 34,073
Akcea’s net income attributable to our ownership $ 34,073
Ionis’ stand-alone net income 262,490
Net income available to Ionis common stockholders $ 296,563
Weighted average shares outstanding 139,998
Basic net income per share $ 2.12
Year Ended December 31, 2018 Weighted Average Shares Owned in Akcea Akcea s Net Loss Per Share Ionis Portion of Akcea s Net Loss
Common shares 59,812 $ (2.74 ) $ (163,938 )
Akcea’s net loss attributable to our ownership $ (163,938 )
Ionis’ stand-alone net income 440,806
Net income available to Ionis common stockholders $ 276,868
Weighted average shares outstanding 132,320
Basic net income per share $ 2.09 We calculated our basic net income per share for 2017 as follows (in thousands, except per share amounts):
Year Ended December 31, 2017 Weighted Average Shares Owned in Akcea Akcea s Net Loss Per Share Ionis Portion of Akcea s Net Loss
Common shares 20,669 $ (3.08 ) $ (63,638 )
Preferred shares 15,748 (1.80 ) (28,346 )
Akcea’s net loss attributable to our ownership $ (91,984 )
Ionis’ stand-alone net income 110,776
Net income available to Ionis common stockholders $ 18,792
Weighted average shares outstanding 124,016
Basic net income per share $ 0.15 Prior to Akcea’s IPO in July 2017, we owned Akcea series A convertible preferred stock, which included a six percent Diluted net income per share We calculated our diluted net income per share as follows (in thousands except per share amounts):
Year Ended December 31, 2019 Income (Numerator) Shares (Denominator) Per-Share Amount
Net income available to Ionis common stockholders $ 296,563 139,998 $ 2.12
Effect of dilutive securities:
Shares issuable upon exercise of stock options — 2,090
Shares issuable upon restricted stock award issuance — 766
Shares issuable related to our Employee Stock Purchase Plan — 18
Income available to Ionis common stockholders, plus assumed conversions $ 296,563 142,872 $ 2.08
Year Ended December 31, 2018 Income (Numerator) Shares (Denominator) Per-Share Amount
Net income available to Ionis common stockholders $ 276,868 132,320 $ 2.09
Effect of dilutive securities:
Shares issuable upon exercise of stock options — 1,216
Shares issuable upon restricted stock award issuance — 514
Shares issuable related to our Employee Stock Purchase Plan — 6
Income available to Ionis common stockholders, plus assumed conversions $ 276,868 134,056 $ 2.07
Year Ended December 31, 2017 Income (Numerator) Shares (Denominator) Per-Share Amount
Net income available to Ionis common stockholders $ 18,792 124,016 $ 0.15
Effect of dilutive securities:
Shares issuable upon exercise of stock options — 1,619
Shares issuable upon restricted stock award issuance — 459
Shares issuable related to our Employee Stock Purchase Plan — 4
Income available to Ionis common stockholders, plus assumed conversions $ 18,792 126,098 $ 0.15 For each year presented, the calculation excluded our convertible senior notes because the effect on diluted earnings per share was anti-dilutive. 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Commercial Revenue: SPINRAZA royalties and Licensing and other royalty revenue We earn commercial revenue primarily in the form of royalty payments on net sales of SPINRAZA. We will also recognize as commercial revenue future sales milestone payments and royalties we earn under our partnerships. Commercial Revenue: Product sales, net We added product sales from TEGSEDI to our commercial revenue in the fourth quarter of 2018 and we added product sales from WAYLIVRA to our commercial revenue in the third quarter of 2019.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Our collaboration agreements are detailed in Note 6, Collaborative Arrangements and Licensing Agreements. Under each collaboration note we discuss our specific revenue recognition conclusions, including our significant performance obligations under each collaboration. Steps to Recognize Revenue We use a five-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is probable.
2. Identify the performance obligations We next identify the distinct goods and services we are required to provide under the contract. Accounting rules refer to these as our performance obligations. We typically have only one performance obligation at the inception of a contract, which is to perform R&amp;D services. Often times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These items are contingent upon future events that may not occur.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 are usually based on scientific progress. For example, in the fourth quarter of 2019, we earned a $10 million milestone payment from AstraZeneca when AstraZeneca initiated a Phase 1 trial for ION839. We did not consider the milestone payments probable until AstraZeneca achieved the milestone event because the initiation of the Phase 1 trial was a contingent event that was not within our control. We recognized the milestone payments in full in the period the milestone event was achieved because we did not have any remaining performance obligations related to the milestone payment.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on future product sales;
● Contractual milestone payments;
● Expenses we expect to incur;
●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We do not reallocate the transaction price after the start of an agreement to reflect subsequent changes in stand-alone selling prices.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For example, 2013 Strategic Neurology collaboration with Biogen significant portion of the research and development services. We expect to complete the remainder of our services in 2020. As a result of our change in estimate, in the third quarter of 2019, we recorded a cumulative catch up adjustment of $ million to decrease revenue. Refer to Note 7, Collaborative Arrangements and Licensing Agreements , for further discussion of the cumulative catch up adjustment we made.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Product sales, net We recognize product sales in the period Reserves for Product sales We record product sales at our net sales price, or transaction price. We include in our transaction price estimated reserves for discounts, returns, chargebacks, rebates, co-pay assistance and other allowances that we offer within contracts between us and our customers, wholesalers, health care providers and other indirect customers. We estimate our reserves using the amounts we have earned or what we can claim on the associated sales. We classify our reserves as a reduction of accounts receivable when we are not required to make a payment or as a current liability when we are required to make a payment. In certain cases, our estimates include a range of possible outcomes that are probability-weighted for relevant factors such as our historical experience, current contractual and statutory requirements, specific known market events and trends, industry data and forecasted customer buying and payment patterns. Overall, our reserves reflect our best estimates under the terms of our respective contracts. When calculating our reserves and related product sales, we only recognize amounts to the extent that we consider it probable that we would not have to reverse in a future period a significant amount of the cumulative sales we previously recognized. The actual amounts we receive may ultimately differ from our reserve estimates. If actual amounts in the future vary from our estimates, we will adjust these estimates, which would affect our net product sales in the respective period. The following are the components of variable consideration related to product sales: Chargebacks: Government rebates : We are subject t Managed care rebates: Trade discounts: Distribution services Product returns: Other incentives: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for the treatment of complement-mediated diseases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fourth quarter of 2019, we achieved two $7.5 million milestone payments from Biogen when we advanced two new targets for undisclosed neurological diseases under our 2018 strategic neurology collaboration. We added these payments to the transaction price and allocated it to our R&amp;D services performance obligation. We are recognizing revenue related to these milestone payments over our estimated period of performance. Conversely, we recognize in full those milestone payments that we earn based on our partners’ activities when our partner achieves the milestone event and we do not have a performance obligation. For example, in the fourth quarter of 2019, we recognized a $10 million milestone payment when Biogen advanced the development candidate for an undisclosed target under our 2012 neurology collaboration agreement We concluded that the milestone payment was not related to our R&amp;D services performance obligation. Therefore, we recognized the milestone payment in full in the fourth quarter of 2019.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Rx Rx Sublicense fees We recognize sublicense fee revenue in the period in which a party, who has already licensed our technology, further licenses the technology to another party because we do not have any performance obligations related to the sublicens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t their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 million. We are also eligible to receive milestone payments and tiered royalties on gross margins of IONIS-FXI Rx and IONIS-FXI-L Rx . Under the 2017 amendment, we concluded we had a new agreement with performance obligations. These performance obligations were to deliver the license of IONIS-FXI-L Rx , to provide R&amp;D services and to deliver API. We allocated the $ million transaction price to these performance obligations. Note 7, Collaborative Arrangements and Licensing Agreements of our accounting treatment for our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 receivable to be unconditional. We typically receive payment within one quarter of billing our partner or customer Unbilled SPINRAZA Royalties Our unbilled SPINRAZA royalties represent our right to receive consideration from Biogen in advance of when we are eligible to bill Biogen for SPINRAZA royalties. We include these unbilled amounts in other current assets on our consolidated balance sheet. Deferred Revenue We are often entitled to bill our customers and receive payment from our customers in advance of our obligation to provide services or transfer goods to our partners. In these instances, we include the amounts in deferred revenue on our consolidated balance sheet. Cost of Products Sold Our cost of products sold includes manufacturing costs, transportation and freight costs and indirect overhead costs associated with the manufacturing and distribution of our products. We also may include certain period costs related to manufacturing services and inventory adjustments in cost of products sold. Prior to obtaining regulatory approval of TEGSEDI in July 2018 and WAYLIVRA in May 2019, we expensed as research and development expenses a significant portion of the costs we incurred to produce the initial commercial launch supply for each medicine. We previously expensed $ million and $ million of costs to produce our products related to the product sales revenue we recognized in 2019 and 2018, respectively.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19, 2018 and 2017, research and development expenses were $461.5 million, $411.9 million and $372.5 million, respectively. A portion of the costs included in research and development expenses are costs associated with our partner agreements. For the years ended December 31, 2019, 2018 and 2017, research and development costs of approximately $83.2 million, $58.7 million and $59.5 million, respectively, were related to our partner agreements. We capitalize costs consisting principally of outside legal costs and filing fees related to obtaining patents. We amortize patent costs over the useful life of the patent, beginning with the date the U.S. Patent and Trademark Office, or foreign equivalent, issues the patent. The weighted average remaining amortizable life of our issued patents was 10.3 years at December 31, 2019. The cost of our patents capitalized on our consolidated balance sheet at December 31, 2019 and 2018 was $34.0 million and $32.7 million, respectively. Accumulated amortization related to patents was $8.3 million and $8.7 million at December 31, 2019 and 2018, respectively. Based on our existing patents, we estimate amortization expense related to patents in each of the next five years to be the following:
Year Ending December 31, Amortization (in millions)
2020 $ 1.8
2021 $ 1.8
2022 $ 1.7
2023 $ 1.6
2024 $ 1.4 We review our capitalized patent costs regularly to ensure that they include costs for patents and patent applications that have future value. When we identify patents and patent applications that we are not actively pursuing, we write off any associated costs. In 2019, 2018 and 2017, patent expenses were $4.2 million, $2.6 million and $2.1 million, respectively, and included non-cash charges related to the write-down of our patent costs to their estimated net realizable values of $2.2 million, $0.8 million and $0.4 million, respectively. Accrued Liabilities Our accrued liabilities consisted of the following (in thousands):
December 31,
2019 2018
Clinical expenses $ 24,461 $ 22,125
In-licensing expenses 10,289 12,298
Other miscellaneous expenses 32,019 13,080
Total accrued liabilities $ 66,769 $ 47,503 Noncontrolling Interest in Akcea Therapeutics, Inc. Prior to Akcea’s IPO in July 2017, we owned 100 percent of Akcea. Since Akcea’s IPO, our ownership has ranged from to . At December 31, , o
● 2.8 million shares in the first quarter of 2019 as payment for the sublicense fee Akcea owed us for Novartis’s license of AKCEA-APO(a)-L Rx
● 6.9 million shares in the fourth quarter of 2019 as payment for the sublicense fee Akcea owed us for Pfizer’s license of AKCEA-ANGPTL3-L Rx The shares third parties own represent an interest in Akcea’s equity that we do control. However, as we continue to maintain overall control of Akcea through our voting interest, we reflect the assets, liabilities and results of operations of Akcea in our consolidated financial statements. We reflect the noncontrolling interest attributable to other owners of Akcea’s common stock in a separate line on the statement of operations and a separate line within stockholders’ equity in our consolidated balance sheet. In addition, we record a noncontrolling interest adjustment to account for the stock options Akcea grants, which if exercised, will dilute our ownership in Akcea. This adjustment is a reclassification within stockholders’ equity from additional paid-in capital to noncontrolling interest in Akcea equal to the amount of stock-based compensation expense Akcea had recognized. 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We use the specific identification method to determine the cost of securities sold. We also have equity investments of less than 20 percent ownership in publicly and privately held biotechnology companies that we received as part of a technology license or partner agreement. At December 31, 2019, we held equity investments in two publicly held companies, ProQR Therapeutics N.V., or ProQR, and Antisense Therapeutics Limited, or ATL. We also held equity investments in five privately-held companies, Atlantic Pharmaceuticals Limited, Dynacure SAS, Empirico, Inc., Seventh Sense Biosystems and Suzhou Ribo Life Science Co, Ltd. In January 2018, we adopted the amended accounting guidance related to the recognition, measurement, presentation, and disclosure of certain financial instruments. The amended guidance requires us to measure and record our equity investments at fair value. Additionally, the amended accounting guidance requires</t>
  </si>
  <si>
    <t>Investments</t>
  </si>
  <si>
    <t>Investments [Abstract]</t>
  </si>
  <si>
    <t>2. Investments The following table summarizes the contract maturity of the available-for-sale securities we held as of December 31, 2019:
One year or less 70 %
After one year but within two years 20 %
After two years but within three and a half years 10 %
Total 100 % As illustrated above, at December 31, 2019, 90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December 31, 2019, we had an ownership interest of less than 20 percent in five private companies and two public companies with which we conduct business. The privately-held companies are The publicly traded companies are ATL and ProQR. The following is a summary of our investments (in thousands):
Gross Unrealized Estimated
December 31, 2019 Cost Gains Losses Fair Value
Available-for-sale securities:
Corporate debt securities (2) $ 669,665 $ 1,451 $ (43 ) $ 671,073
Debt securities issued by U.S. government agencies 188,216 303 (43 ) 188,476
Debt securities issued by the U.S. Treasury (2) 327,670 232 (27 ) 327,875
Debt securities issued by states of the U.S. and political subdivisions of the states 21,065 26 (5 ) 21,086
Total securities with a maturity of one year or less 1,206,616 2,012 (118 ) 1,208,510
Corporate debt securities 428,627 2,911 (43 ) 431,495
Debt securities issued by U.S. government agencies 140,988 57 (117 ) 140,928
Debt securities issued by the U.S. Treasury 35,822 9 (12 ) 35,819
Debt securities issued by states of the U.S. and political subdivisions of the states 19,309 18 (6 ) 19,321
Total securities with a maturity of more than one year 624,746 2,995 (178 ) 627,563
Total available-for-sale securities $ 1,831,362 $ 5,007 $ (296 ) $ 1,836,073
Equity securities:
Total equity securities included in other current assets (3) $ 4,712 $ - $ (870 ) $ 3,842
Total equity securities included in deposits and other assets (4) 10,000 - - 10,000
Total equity securities $ 14,712 $ - $ (870 ) $ 13,842
Total available-for-sale and equity securities $ 1,846,074 $ 5,007 $ (1,166 ) $ 1,849,915
Gross Unrealized Estimated
December 31, 2018 Cost Gains Losses Fair Value
Available-for-sale securities:
Corporate debt securities (2) $ 956,879 $ 13 $ (1,858 ) $ 955,034
Debt securities issued by U.S. government agencies 168,839 3 (104 ) 168,738
Debt securities issued by the U.S. Treasury 244,640 15 (77 ) 244,578
Debt securities issued by states of the U.S. and political subdivisions of the states (2) 63,572 — (323 ) 63,249
Total securities with a maturity of one year or less 1,433,930 31 (2,362 ) 1,431,599
Corporate debt securities 299,018 194 (1,286 ) 297,926
Debt securities issued by U.S. government agencies 107,789 194 (109 ) 107,874
Debt securities issued by the U.S. Treasury 15,600 — (24 ) 15,576
Debt securities issued by states of the U.S. and political subdivisions of the states 16,980 — (287 ) 16,693
Total securities with a maturity of more than one year 439,387 388 (1,706 ) 438,069
Total available-for-sale securities $ 1,873,317 $ 419 $ (4,068 ) $ 1,869,668
Equity securities:
Total equity securities included in other current assets (3) $ 1,212 $ 137 $ — $ 1,349
Total available-for-sale and equity securities $ 1,874,529 $ 556 $ (4,068 ) $ 1,871,017
(1) We hold our available-for-sale securities at amortized cost.
(2) Includes investments classified as cash equivalents on our consolidated balance sheet.
(3) Our equity securities included in other current assets consisted of our investment in ProQR, which is a public company. We recognize our public company equity securities at
(4) Our equity securities included in deposits and other assets consisted of our investment in Empirico, which is a private company. We recognize our private company equity securities at on our consolidated balance sheet. Investments we consider to be temporarily impaired at December 31, 2019 a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49 $ 131,702 $ (75 ) $ 11,840 $ (11 ) $ 143,542 $ (86 )
Debt securities issued by U.S. government agencies 43 149,731 (136 ) 37,041 (24 ) 186,772 (160 )
Debt securities issued by the U.S. Treasury 10 84,270 (39 ) — — 84,270 (39 )
Debt securities issued by states of the U.S. and political subdivisions of the states 11 10,241 (5 ) 10,303 (6 ) 20,544 (11 )
Total temporarily impaired securities 113 $ 375,944 $ (255 ) $ 59,184 $ (41 ) $ 435,128 $ (296 ) We believe that the decline in value of our debt securities is temporary and primarily related to the change in market interest rates since purchase. We believe it is more likely than not that we will be able to hold these securities to maturity. Therefore, we anticipate full recovery of our debt securities’ amortized cost basis at maturity.</t>
  </si>
  <si>
    <t>Long-Term Obligations and Commitments</t>
  </si>
  <si>
    <t>Long-Term Obligations and Commitments [Abstract]</t>
  </si>
  <si>
    <t>3. Long-Term Obligations and Commitments The carrying value of our long-term obligations was as follows (in thousands):
December 31,
2019 2018
0.125 percent convertible senior notes $ 434,711 $ —
1 percent convertible senior notes 275,333 568,215
Long-term mortgage debt 59,913 59,842
Principal balance of fixed rate note with Morgan Stanley (1) — 12,500
Leases and other obligations 17,569 6,163
Total $ 787,526 $ 646,720
Less: current portion (2,026 ) (13,749 )
Total Long-Term Obligations $ 785,500 $ 632,971
(1) Our $12.5 million fixed rate note with Morgan Stanley was included in our current portion of long-term obligations on our consolidated balance sheet at December 31, 2018. We paid off our fixed rate note in the third quarter of 2019. Convertible Notes and Call Spread 0.125 Percent Convertible Senior Notes In December 2019, we entered into privately negotiated exchange and/or subscription agreements with certain new investors and certain holders of our existing 1% 1% n conjunction with the December 2019 exchange, we entered into a call spread transaction, which was comprised of purchasing note hedges and selling warrants, to minimize the impact of potential economic dilution upon conversion of our by increasing the effective conversion price even further. Interest is payable semi-annually on June 15 and December 15 of each year for the 0.125% 0.125% 0.125% 0.125% 0.125% At December 31, 2019, we had the following 0.125%
0.125% Notes
Outstanding principal balance $ 548.8
Maturity date December 15, 2024
Interest rate 0.125 %
Conversion price per share $ 83.28
Total shares of common stock subject to conversion 6.6 The following table summarizes information about the equity and liability components of our outstanding 0.125% Notes (in millions). We measured the fair values of the convertible notes outstanding based on quoted market prices, which is a Level 2 measurement at December 31, :
0.125% Notes
Fair value of outstanding notes $ 558.7
Principal amount of convertible notes outstanding $ 548.8
Unamortized portion of debt discount $ 105.2
Long-term debt $ 434.7
Carrying value of equity component $ 105.8 Call Spread Additionally, i 0.125% Notes The call spread cost us $ million, of which $ million was for the note hedge purchase, offset by $ million we received for selling the warrants. We increased our effective conversion price to $ with the same number of underlying shares as our 0.125% Notes . Similar to our 0.125% Notes , our note hedges are subject to adjustment. Additionally, our note hedges are exercisable upon conversion of the 0.125% Notes . The note hedges will expire upon maturity of 0.125% Notes , or December 2024. The note hedges and warrants are separate transactions and are not part of the terms of our 0.125% Notes . The holders of the 0.125% Notes do not have any rights with respect to the note hedges and warrants. We recorded the aggregate amount paid for the note hedges and the aggregate amount received for the warrants in additional paid-in capital in our consolidated balance sheet. We excluded shares under the note hedges from our calculation of diluted earnings per share as they were antidilutive. We will include the shares issuable under the warrants in our calculation of diluted earnings per share when the average market price per share of our common stock for the reporting period exceeds the strike price of the warrants. 1 Percent Convertible Senior Notes In November 2014, we completed a $500 million offering of convertible senior notes, which mature in 2021 and bear interest at 1 percent. We used a substantial portion of the net proceeds from the issuance of the 1% Notes to repurchase $140 million in principal of our 2¾ percent convertible senior notes, or 2¾% Notes. In December 2016, we issued an additional $185.5 million of 1% Notes in exchange for the redemption of $61.1 million of our 2¾ 0.125% At December 31, 2019, we had the following 1% Notes outstanding (amounts in millions except price per share data):
1% Notes
Outstanding principal balance $ 309.9
Maturity date November 30, 2021
Interest rate 1 percent
Conversion price per share $ 66.81
Total shares of common stock subject to conversion 4.6 Interest is payable semi-annually in arrears on May 15 and November 15 of each year for the 1% Notes. The 1% Notes are convertible at the option of the note holders prior to July 1, 2021 only under certain conditions. On or after July 1, 2021, the 1% Notes are initially convertible into approximately 4.6 million shares of common stock at a conversion price of approximately $66.81 per share. We will settle conversions of the notes, at our election, in cash, shares of our common stock or a combination of both. We may not redeem the 1% Notes prior to maturity, and no sinking fund is provided for them. If we undergo a fundamental change, holders may require us to purchase for cash all or any portion of their 1% Notes at a purchase price equal to 100 percent of the principal amount of the notes to be purchased, plus accrued and unpaid interest to, but excluding, the fundamental change purchase date. The following table summarizes information about the equity and liability components of our outstanding Notes (in millions). We measured the fair values of the convertible notes outstanding based on quoted market prices, which is a Level 2 measurement at December 31, :
December 31,
2019 2018
Fair value of outstanding notes $ 354.8 $ 725.0
Principal amount of convertible notes outstanding $ 309.9 $ 685.5
Unamortized portion of debt discount $ 32.8 $ 110.8
Long-term debt $ 275.3 $ 568.2
Carrying value of equity component $ 33.5 $ 219.0 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rate and amortization period of our debt discount for our convertible notes:
1% Notes 0.125% Notes
Nonconvertible debt borrowing rate 7.4 percent 4.4 percent
Effective interest rate (1) 7.5 percent 4.9 percent
Amortization period of debt discount 7 years 5 years
(1) For our 1% Notes, our effective interest rate represents our effective interest rate after our December 2019 debt exchange. Our total interest expense for our outstanding senior convertible notes for the years ended December 31, 2019, 2018 and 2017 included $39.3 million, $35.2 million and $32.5 million, respectively, of non-cash interest expense related to the amortization of the debt discount and debt issuance costs for our convertible notes. Financing Arrangements Line of Credit Arrangement In June 2015, we entered into a five-year revolving line of credit agreement with Morgan Stanley Private Bank, National Association, or Morgan Stanley, which we amended in February 2016. Under the amended credit agreement, Morgan Stanley provided a maximum of $30 million of revolving credit for general working capital purposes. During the third quarter of 2019, we paid off our total outstanding borrowings of $12.5 million under the agreement and subsequently terminated the agreement. Research and Development and Manufacturing Facilities In July 2017, we purchased the building that houses our primary R&amp;D facility for $79.4 million and our manufacturing facility for $14.0 million. We financed the purchase of these two facilities with mortgage debt of $60.4 million in total. Our primary R&amp;D facility mortgage has an interest rate of 3.88 percent. Our manufacturing facility mortgage has an interest rate of 4.20 percent. During the first five years of both mortgages, we are only required to make interest payments. Both mortgages mature in August 2027. As a result of the purchase, we extinguished the financing liability we had previously recorded on our balance sheet for our primary R&amp;D facility. The difference between the purchase price of our primary R&amp;D facility and the carrying value of our financing liability at the time of the purchase was $7.7 million. We recognized this amount as a non-cash loss on extinguishment of financing liability for leased facility in our consolidated results of operations in the third quarter of 2017. We previously accounted for the lease of our manufacturing facility as an operating lease. We capitalized the purchase price of the manufacturing facility as a fixed asset in the third quarter of 2017. Maturity Schedules Annual debt and other obligation maturities, including fixed and determinable interest, at December 31, 2019 are as follows (in thousands):
2020 $ 6,260
2021 316,114
2022 3,495
2023 4,180
2024 553,006
Thereafter 64,429
Subtotal $ 947,484
Less: current portion (2,026 )
Less: fixed and determinable interest (28,014 )
Less: unamortized portion of debt discount (137,975 )
Plus: lease liabilities 17,235
Total $ 796,704 Operating Leases Ionis Leases We lease a facility adjacent to our manufacturing facility that has laboratory and office space that we use to support our manufacturing facility. We lease this space under a non-cancelable operating lease with an initial term ending in June 2021 and an option to extend the lease for up to two five-year periods. We also lease additional office spaces. We sublease a portion of one of these spaces to Akcea. We lease these spaces under non-cancelable operating leases with initial terms ending in 2023 with options to extend the leases for one five-year period. The sublease with Akcea is eliminated in our consolidated financial statements. Akcea Lease Akcea entered into an operating lease agreement for office space located in Boston, Massachusetts for its new corporate headquarters in the second quarter of 2018. The lease commencement date was in August 2018 and Akcea took occupancy in September 2018. Akcea is leasing this space under a non-cancelable operating lease with an initial term ending after 123 months and an option to extend the lease for an additional five-year term. Under the lease agreement, Akcea received a three-month free rent period, which commenced on August 15, 2018, and a tenant improvement allowance up to $3.8 million. Akcea provided the lessor with a letter of credit to secure its obligations under the lease in the initial amount of $2.4 million, to be reduced to $1.8 million on the third anniversary of the rent commencement date and to $1.2 million on the fifth anniversary of the rent commencement date if Akcea meets certain conditions set forth in the lease at each such time. When we determined our lease term for our operating lease right-of-use assets and lease liabilities for these leases, we did not include the extension options for these leases. Amounts related to our operating leases were as follows (dollar amounts in millions):
At December 31, 2019
Right-of-use operating lease assets (1) $ 12.6
Operating lease liabilities (2) $ 17.2
Weighted average remaining lease term 8.1 years
Weighted average discount rate 7.6 %
(1) Included in deposits and other assets
(2) Current portion of $2.0 million was included in current portion of long-term obligations long-term obligations During the year ended December 31, 2019, we paid $3.9 million of lease payments, which was included in operating activities in our consolidated statement of cash flows. As of December 31, 2019, the future payments for our operating lease liabilities are as follows (in thousands):
Operating Leases
Year ending December 31, $
2020 3,285
2021 3,022
2022 2,781
2023 2,520
2024 2,396
Thereafter 9,465
Total minimum lease payments 23,469
Less:
Imputed interest (6,234 )
Total operating lease liabilities $ 17,235 Rent expense was $3.6 million, $2.6 million and $1.7 million for the years ended December 31, 2019, 2018 and 2017, respectively.</t>
  </si>
  <si>
    <t>Stockholders' Equity</t>
  </si>
  <si>
    <t>Stockholders' Equity [Abstract]</t>
  </si>
  <si>
    <t xml:space="preserve">4. Stockholders Equity Preferred Stock We are authorized to issue up to 15 million shares of “blank check” Preferred Stock. As of December 31, 2019, there were no shares of Preferred Stock outstanding. We have designated Series C Junior Participating Preferred Stock but have no issued or outstanding shares as of December 31, 2019. Common Stock At December 31, 2019 and 2018, we had 300 million shares of common stock authorized, of which 140.3 million and 137.9 million were issued and outstanding, respectively. As of December 31, 2019, total common shares reserved for future issuance were 26.2 million. During the years ended December 31, 2019, 2018 and 2017, we issued 3.1 million, 1.5 million and 1.7 million shares of common stock, respectively, for stock option exercises, vesting of restricted stock units, and ESPP purchases. We received net proceeds from these transactions of $119.7 million, $27.9 million and $22.9 million in 2019, 2018 and 2017, respectively. Share Repurchase Program In September 2019, our board of directors approved an initial share repurchase program of up to $125 million of our common stock. Our stock repurchase program has no expiration date. Through December 31, 2019, we repurchased 535,000 shares for $34.4 million. In the first quarter of 2020, we repurchased an additional 1.5 million shares for $90.6 million. Stock Plans 1989 Stock Option Plan In June 1989, our Board of Directors adopted, and the stockholders subsequently approved, a stock option plan that, as amended, provides for the issuance of non-qualified and incentive stock options for the purchase of up to 20.0 million shares of common stock to our employees, directors, and consultants. The plan expires in January 2024. The 1989 Plan does not allow us to grant stock bonuses or restricted stock awards and prohibits us from repricing any options outstanding under the plan unless our stockholders approve the repricing. Options vest over a four-year period, with 25 percent exercisable at the end of one year from the date of the grant and the balance vesting ratably, on a monthly basis, thereafter and have a term of seven years. At December 31, 2019, a total of 0.1 million options were outstanding, of which options to purchase 0.1 million shares were exercisable, and 0.04 million shares were available for future grant under the 1989 Plan. 2011 Equity Incentive Plan In March 2011, our Board of Directors adopted, and the stockholders subsequently approved, a stock option plan that provides for the issuance of stock options, stock appreciation rights, restricted stock awards, restricted stock unit awards, and performance cash awards to our employees, directors, and consultants. In June 2015, May 2017 and June 2019, after receiving approval from our stockholders, we amended our 2011 Equity Incentive Plan to increase the total number of shares reserved for issuance. We increased the shares available under our 2011 Equity Incentive Plan from 5.5 million to 11.0 million in June 2015, from 11.0 million to 16.0 million in May 2017 and from 16.0 million to 23.0 million in June 2019. The plan expires in June 2021. The 2011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options and restricted stock unit awards to our employees, directors and consultants. Under the 2011 Plan, stock options cannot vest in a period of less than two years and restricted stock unit awards cannot vest in a period of less than three years. We have granted restricted stock unit awards to our employees under the 2011 Plan which vest annually over a four-year period. At December 31, 2019, a total of 10.0 million options were outstanding, of which 5.4 million were exercisable, 1.7 million restricted stock unit awards were outstanding, and 7.4 million shares were available for future grant under the 2011 Plan. Under the 2011 Plan, we may issue a stock award with additional acceleration of vesting and exercisability upon or after a change in control. In the absence of such provisions, no such acceleration will occur. The stock options and restricted stock unit awards we issue to Dr. Stanley T. Crooke in his former role as chief executive officer and issued to B. Lynne Parshall in her former role as chief operating officer will accelerate upon a change of control, as defined in the 2011 Plan. In addition, we implemented a change of control and severance benefit plan that provides for change of control and severance benefits to our executive officers, including our chief executive officer and chief financial officer. If we terminate one of our executive officers or if an executive officer resigns for good reason during the period that begins three months before and ends twelve months following a change in control of the company, the impacted executive officers’ stock options and RSUs vesting will accelerate for options and RSUs outstanding as of the termination date. Corporate Transactions and Change in Control under 2011 Plan In the event of certain significant corporate transactions, our Board of Directors has the discretion to take one or more of the following actions with respect to outstanding stock awards under the 2011 Plan:
● arrange for assumption, continuation, or substitution of a stock award by a surviving or acquiring entity (or its parent company);
● arrange for the assignment of any reacquisition or repurchase rights applicable to any shares of our common stock issued pursuant to a stock award to the surviving or acquiring corporation (or its parent company);
● accelerate the vesting and exercisability of a stock award followed by the termination of the stock award;
● arrange for the lapse of any reacquisition or repurchase rights applicable to any shares of our common stock issued pursuant to a stock award;
● cancel or arrange for the cancellation of a stock award, to the extent not vested or not exercised prior to the effective date of the corporate transaction, in exchange for cash consideration, if any, as the Board, in its sole discretion, may consider appropriate; and
● arrange for the surrender of a stock award in exchange for a payment equal to the excess of (a) the value of the property the holder of the stock award would have received upon the exercise of the stock award, over (b) any exercise price payable by such holder in connection with such exercise. 2002 Non-Employee Directors’ Stock Option Plan In September 2001, our Board of Directors adopted, and the stockholders subsequently approved, an amendment and restatement of the 1992 Non-Employee Directors’ Stock Option Plan, which provides for the issuance of non-qualified stock options and restricted stock units to our non-employee directors. The name of the resulting plan is the 2002 Non-Employee Directors’ Stock Option Plan, or the 2002 Plan. In June 2015, after receiving approval from our stockholders, we amended our 2002 Non-Employee Directors Stock Option Plan to increase the total number of shares reserved for issuance. We increased the shares available under our 2002 Non-Employee Directors Stock Option Plan from 1.2 million to 2.0 million. Options under this plan expire 10 years from the date of grant. Options granted become exercisable in four equal annual installments beginning one year after the date of grant. At December 31, 2019, a total of 0.9 million options were outstanding, of which 0.5 million were exercisable, 0.1 million restricted stock unit awards were outstanding, and 0.1 million shares were available for future grant under the 2002 Plan. Employee Stock Purchase Plan In June 2009, our Board of Directors adopted, and the stockholders subsequently approved, the amendment and restatement of the ESPP and we reserved an additional 150,000 shares of common stock for issuance thereunder. In each of the subsequent years, we reserved an additional 150,000 shares of common stock for the ESPP resulting in a total of 3.7 million shares authorized under the plan as of December 31, 2019. The ESPP permits full-time employees to purchase common stock through payroll deductions (which cannot exceed 10 percent of each employee’s compensation) at the lower of 85 percent of fair market value at the beginning of the purchase period or the end of each purchase period. Under the amended and restated ESPP, employees must hold the stock they purchase for a minimum of six months from the date of purchase. During 2019, employees purchased and we issued to employees 0.05 million shares under the ESPP at a weighted average price of $40.95 per share. At December 31, 2019, there were 0.7 million shares available for purchase under the ESPP. Stock Option Activity The following table summarizes the stock option activity under our stock plans for the year ended December 31, 2019 (in thousands, except per share and contractual life data):
Number of Shares Weighted Average Exercise Price Per Share Average Remaining Contractual Term (Years) Aggregate Intrinsic Value
Outstanding at December 31, 2018 11,311 $ 47.85
Granted 2,543 $ 56.19
Exercised (2,617 ) $ 40.48
Cancelled/forfeited/expired (236 ) $ 50.11
Outstanding at December 31, 2019 11,001 $ 51.48 4.41 $ 104,029
Exercisable at December 31, 2019 6,004 $ 50.95 3.34 $ 59,780 The weighted-average estimated fair values of options granted were $28.76, $25.49 and $25.42 for the years ended December 31, 2019, 2018 and 2017, respectively. The total intrinsic value of options exercised during the years ended December 31, 2019, 2018 and 2017 were $83.8 million, $34.8 million and $49.5 million, respectively, which we determined as of the date of exercise. The amount of cash received from the exercise of stock options was $105.9 million, $18.9 million and $21.2 million for the years ended December 31, 2019, 2018 and 2017, respectively. For the year ended December 31, 2019, the weighted-average fair value of options exercised was $72.52. As of December 31, 2019, total unrecognized compensation cost related to non-vested stock options was $97.5 million. We will adjust the total unrecognized compensation cost for future changes in estimated forfeitures. We expect to recognize this cost over a weighted average period of 1.3 years. Restricted Stock Unit Activity The following table summarizes the RSU activity for the year ended December 31, 2019 (in thousands, except per share data):
Number of Shares Weighted Average Grant Date Fair Value Per Share
Non-vested at December 31, 2018 1,246 $ 50.20
Granted 1,114 $ 60.23
Vested (422 ) $ 51.36
Cancelled/forfeited (72 ) $ 53.39
Non-vested at December 31, 2019 1,866 $ 55.80 For the years ended December 31, 2019, 2018 and 2017, the weighted-average grant date fair value of RSUs granted was $60.23, $51.06 and $48.88 per RSU, respectively. As of December 31, 2019, total unrecognized compensation cost related to RSUs was $56.5 million. We will adjust the total unrecognized compensation cost for future changes in estimated forfeitures. We expect to recognize this cost over a weighted average period of 1.5 years. Stock-based Compensation Expense and Valuation Information The following table summarizes stock-based compensation expense for the years ended December 31, 2019, 2018 and 2017 (in thousands), which was allocated as follows and includes $37.1 million, $44.3 million and $17.5 million of stock-based compensation expense for Akcea employees in 2019, 2018 and 2017, respectively:
Year Ended December 31,
2019 2018 2017
Cost of products sold $ 438 $ 160 $ —
Research, development and patent 95,348 76,557 64,521
Selling, general and administrative 50,788 54,595 21,454
Total $ 146,574 $ 131,312 $ 85,975 In the third quarter of 2019, three Akcea executive officers terminated their employment and entered into separation agreements with Akcea. As a result, in the third quarter of 2019, Akcea reversed $19.1 million of stock-based compensation expense it had previously recognized related to the executive officers’ stock options and RSUs that were no longer going to vest. In the fourth quarter of 2019, Akcea adjusted its stock-based compensation expense for an additional executive officer who will terminate his employment in April 2020. Determining Fair Value Valuation.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actual and projected exercise patterns. We recognize compensation expense for stock options granted, 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For the years ended December 31, 2019, 2018 and 2017, we used the following weighted-average assumptions in our Black-Scholes calculations: Ionis Employee Stock Options:
December 31,
2019 2018 2017
Risk-free interest rate 2.3 % 2.4 % 1.8 %
Dividend yield 0.0 % 0.0 % 0.0 %
Volatility 60.3 % 63.0 % 65.9 %
Expected life 4.8 years 4.6 years 4.5 years Ionis Board of Director Stock Options:
December 31,
2019 2018 2017
Risk-free interest rate 1.9 % 2.8 % 2.2 %
Dividend yield 0.0 % 0.0 % 0.0 %
Volatility 60.7 % 61.5 % 61.2 %
Expected life 6.6 years 6.6 years 6.6 years Ionis ESPP:
December 31,
2019 2018 2017
Risk-free interest rate 2.4 % 1.8 % 0.8 %
Dividend yield 0.0 % 0.0 % 0.0 %
Volatility 45.6 % 47.3 % 59.9 %
Expected life 6 months 6 months 6 months Risk-Free Interest Rate. Dividend Yield. Volatility. Expected Life. Forfeitures. In addition to our stock plans, Akcea has its own stock plan under which it grants options and RSUs and under which it derives its stock-based compensation expense. The following are the weighted-average Black-Scholes assumptions Akcea used under its plan for the years ended December 31, 2019, 2018 and 2017: Akcea Employee Stock Options:
December 31,
2019 2018 2017
Risk-free interest rate 2.2 % 2.8 % 1.9 %
Dividend yield 0.0 % 0.0 % 0.0 %
Volatility 75.4 % 77.1 % 79.5 %
Expected life 6.09 years 6.08 years 6.06 years Akcea Board of Director Stock Options:
December 31,
2019 2018 2017
Risk-free interest rate 1.8 % 2.9 % 1.9 %
Dividend yield 0.0 % 0.0 % 0.0 %
Volatility 73.8 % 78.2 % 79.4 %
Expected life 6.25 years 6.42 years 6.25 years Akcea ESPP:
December 31,
2019 2018 2017
Risk-free interest rate 2.4 % 1.9 % 1.1 %
Dividend yield 0.0 % 0.0 % 0.0 %
Volatility 60.0 % 64.2 % 73.3 %
Expected life 6 months 6 months 6 months The following summarizes the Black-Scholes input methodology for Akcea options that differs from the methodology we use for Ionis options: Volatility. Expected Life. </t>
  </si>
  <si>
    <t>Income Taxes</t>
  </si>
  <si>
    <t>Income Taxes [Abstract]</t>
  </si>
  <si>
    <t>5. Income Taxes Income (loss) before income taxes is comprised of (in thousands):
Year Ended December 31,
2019 2018 2017
United States $ 344,280 $ (69,576 ) $ (5,289 )
Foreign 2,489 (6,580 ) (11,474 )
Income (loss) before income taxes $ 346,769 $ (76,156 ) $ (16,763 ) Our income tax expense (benefit) was as follows (in thousands):
Year Ended December 31,
2019 2018 2017
Current:
Federal $ 35,861 $ 438 $ (7,460 )
State 14,329 (1,442 ) 1,246
Foreign 413 374 234
Total current income tax expense (benefit) 50,603 (630 ) (5,980 )
Deferred:
Federal (7,096 ) (290,511 ) —
State — — —
Total deferred income tax benefit (7,096 ) (290,511 ) —
Total income tax expense (benefit) $ 43,507 $ (291,141 ) $ (5,980 ) Our expense (benefit) for income taxes differs from the amount computed by applying the U.S. federal statutory rate to income (loss) before taxes. The sources and tax effects of the differences are as follows (in thousands):
Year Ended December 31,
2019 2018 2017
Pre-tax income (loss) $ 346,769 $ (76,156 ) $ (16,763 )
Statutory rate 72,822 21.0 % (15,993 ) 21.0 % (5,867 ) 35.0 %
State income tax net of federal benefit 49,119 14.2 % (2,202 ) 2.9 % 820 (4.9 )%
Foreign 340 0.1 % 1,735 (2.3 )% 4,299 (25.6 )%
Net change in valuation allowance (37,765 ) (10.9 )% (277,924 ) 364.9 % (86,296 ) 514.8 %
Net operating loss expiration — 0.0 % 8,864 (11.6 )% 3,987 (23.8 )%
TEGSEDI licensing gain — 0.0 % 59,583 (78.2 )% — 0.0 %
Impact from outside basis differences (16,344 ) (4.7 )% — 0.0 % — 0.0 %
Tax credits (22,296 ) (6.4 )% (73,362 ) 96.3 % (32,769 ) 195.5 %
Deferred tax true-up 646 0.2 % 9,947 (13.1 )% 4,848 (28.9 )%
Tax rate change 1,811 0.5 % (1,808 ) 2.4 % 114,832 (685.0 )%
Non-deductible compensation 3,361 1.0 % 3,154 (4.1 )% 1,575 (9.4 )%
Other non-deductible items 329 0.1 % (569 ) 0.7 % 2,548 (15.2 )%
Akcea deconsolidation adjustment at IPO — 0.0 % — 0.0 % 469 (2.8 )%
Stock-based compensation (4,837 ) (1.4 )% (4,199 ) 5.5 % (14,337 ) 85.5 %
Foreign-derived intangible income benefit (2,071 ) (0.6 )% — 0.0 % — 0.0 %
Other (1,608 ) (0.5 )% 1,633 (2.1 )% (89 ) 0.5 %
Effective rate $ 43,507 12.6 % $ (291,141 ) 382.3 % $ (5,980 ) 35.7 %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19 and 2018 are as follows (in thousands):
Year Ended December 31,
2019 2018
Deferred Tax Assets:
Net operating loss carryovers $ 20,191 $ 89,717
R&amp;D credits 210,455 313,652
Deferred revenue 127,763 27,381
Stock-based compensation 65,703 61,027
Intangible and capital assets 77,861 49,007
Other 12,510 8,275
Total deferred tax assets $ 514,483 $ 549,059
Deferred Tax Liabilities:
Convertible debt $ (6,110 ) $ (24,018 )
Fixed assets (1,958 ) —
Other (3,884 ) —
Net deferred tax asset $ 502,531 $ 525,041
Valuation allowance (196,974 ) (234,245 )
Total net deferred tax assets and liabilities $ 305,557 $ 290,796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we are required to use significant judgment in determining the appropriate amount of valuation allowance recorded against our deferred tax assets. We have historically recorded a valuation allowance against all our net deferred tax assets due to cumulative financial statement losses. However, in the fourth quarter of 2018, we reversed the valuation allowance previously recorded against Ionis’ stand-alone U.S. federal net deferred tax assets, resulting in a one-time non-cash tax benefit of $ million. we expected to generate U.S. pre-tax income on an Ionis standalone basis in future periods at a level that would result in us fully utilizing our U.S. federal net operating loss carryforwards and our Research and Development and Orphan Drug tax credit carryforwards. Our valuation allowance decreased by $37.3 million from December 31, 2018 to December 31, 2019. The decrease relates primarily to the current year utilization of a portion of our net deferred state tax assets, primarily California net operating loss carryovers, that had been fully reserved by the valuation allowance. We continue to maintain a full valuation allowance of $197.0 million against all of Akcea’s net deferred tax assets and the net state deferred tax assets of Ionis at December 31, 2019 due to uncertainties related to our ability to realize the tax benefits associated with these assets. We generated combined state taxable income and recognized a combined state tax liability in 2019. We utilized Ionis’ state deferred tax assets, primarily California net operating loss carry forwards, to reduce our combined state tax liability for the year by $59.1 million, which resulted in a corresponding reduction to our combined state valuation allowance. We have historically generated combined state net operating losses due primarily to Akcea’s net operating losses. However, Akcea generated net income in 2019. This was due to an increase in their research and development and license revenue, primarily related to non-recurring transactions in the first and fourth quarter from Novartis’ exercise of its option to license AKCEA-APO(a)-L Rx Rx At December 31, 2019, we had federal and state, primarily California, tax net operating loss carryforwards of $99.5 million and $117.9 million, respectively. Our federal tax loss carryforwards are available indefinitely. Our California tax loss carryforwards will begin to expire in 2033. At December 31, 2019, we also had federal and California research and development tax credit carryforwards of $198.8 million and $74.1 million, respectively. Our Federal research and development tax credit carryforwards will begin to expire in 2034. Our California research and development tax credit carryforwards are available indefinitely. Utilization of the net operating loss and tax credit carryforwards may be subject to an annual limitation due to the ownership change limitations provided by the Internal Revenue Code of 1986, as amended, and similar state provisions. The annual limitation may result in the expiration of net operating losses and credits before utilization. On December 22, 2017, the U.S. government enacted comprehensive tax legislation commonly referred to as the Tax Cuts and Jobs Act of 2017, or the Tax Act. The Tax Act made broad and complex changes to the U.S. tax code, including, but not limited to, reducing the U.S. federal corporate income tax rate to 21 percent, imposing a mandatory one-time transition tax on certain unrepatriated earnings of foreign subsidiaries subjecting certain foreign earnings to U.S. taxation through base erosion anti-abuse tax, or BEAT, and global intangible low-taxed income, or GILTI, Our accounting for the elements of the Tax Act is complete. We have made an accounting policy election to treat taxes due on the GILTI inclusion as a current period expense. We analyze filing positions in all U.S. federal, state and foreign jurisdictions where we file income tax returns, and all open tax years in these jurisdictions to determine if we have any uncertain tax positions on any of our income tax returns. We recognize the impact of an uncertain tax position on an income tax return at the largest amount that the relevant taxing authority is more-likely-than not to sustain upon audit. We do not recognize uncertain income tax positions if they have less than 50 percent likelihood of the applicable tax authority sustaining our position. The following table summarizes our gross unrecognized tax benefits (in thousands):
Year Ended December 31,
2019 2018 2017
Beginning balance of unrecognized tax benefits $ 68,301 $ 78,014 $ 66,999
Decrease for prior period tax positions (867 ) (12,814 ) —
Increase for prior period tax positions 736 — 1,520
Increase for current period tax positions 1,614 3,101 9,495
Ending balance of unrecognized tax benefits $ 69,784 $ 68,301 $ 78,014 Included in the balance of unrecognized tax benefits at December 31, 2019, is $21.7 million that could impact our effective tax rate, subject to our remaining valuation allowance. We do not foresee any material changes to our gross unrecognized tax benefits within the next twelve months. We recognize interest and/or penalties related to income tax matters in income tax expense. We did not recognize any accrued interest and penalties related to gross unrecognized tax benefits during the year ended December 31, 2019. We are subject to taxation in the U.S. and various state and foreign jurisdictions. Our tax years for 1999 through 2018 are subject to examination by the U.S. federal, state and foreign tax authorities. We do not provide for a U.S. income tax liability and foreign withholding taxes on undistributed foreign earnings of our foreign subsidiaries as we consider those earnings to be permanently reinvested. It is not practicable for us to calculate the amount of unrecognized deferred tax liabilities associated with these earnings.</t>
  </si>
  <si>
    <t>Collaborative Arrangements and Licensing Agreements</t>
  </si>
  <si>
    <t>Collaborative Arrangements and Licensing Agreements [Abstract]</t>
  </si>
  <si>
    <t>6. Collaborative Arrangements and Licensing Agreements Strategic Partnership Biogen We have several strategic collaborations with Biogen focused on using antisense technology to advance the treatment of neurological disorders. These collaborations combine our expertise in creating antisense medicines with Biogen’s expertise in developing therapies for neurological disorders. We developed and licensed to Biogen SPINRAZA, our approved medicine to treat people with spinal muscular atrophy, or SMA. In new antisense medicines for the treatment of SMA We and Biogen are currently developing medicines to treat neurodegenerative diseases under these collaborations, including medicines to treat people with ALS, Alzheimer’s disease and Parkinson’s disease. In addition to these medicines, our collaborations with Biogen include a substantial research pipeline that addresses a broad range of neurological diseases. From inception through December 2019, we have received more than $ billion from our Biogen collaborations, including $ billion we received from Biogen in the second quarter of 2018 for our 2018 strategic neurology collaboration. Spinal Muscular Atrophy Collaborations SPINRAZA In January 2012, we entered into a collaboration agreement with Biogen to develop and commercialize SPINRAZA, an RNA-targeted therapy for the treatment of SMA. Biogen reported in From inception through December 2019, we earned more than $ billion in total revenue under our SPINRAZA collaboration, including more than $ million in revenue from SPINRAZA royalties and more than $ million in R&amp;D revenue. We are receiving tiered royalties ranging from to on net sales of SPINRAZA. We have exclusively in-licensed patents related to SPINRAZA from Cold Spring Harbor Laboratory and the University of Massachusetts. We pay Cold Spring Harbor Laboratory and the University of Massachusetts a low single digit royalty on net sales of SPINRAZA. Biogen is responsible for global development, regulatory and commercialization activities and costs for SPINRAZA. We completed our performance obligations under our collaboration in 2016, including delivering the license to Biogen in July 2016. New antisense medicines for the treatment of SMA In December 2017, we entered into a collaboration agreement with Biogen to new antisense medicines for the treatment of SMA . Biogen has the option to license therapies arising out of this collaboration following the completion of preclinical studies. Upon licensing, Biogen will be responsible for all further global development, regulatory and commercialization activities and costs for such therapies . Under the collaboration agreement, we received a upfront payment in December 2017. We will receive development and regulatory milestone payments from Biogen if new medicines advance towards marketing approval. In total over the term of our collaboration, we are eligible to receive up to $ billion in license fees, milestone payments and other payments, including up to $ million for the achievement of development milestones, up to $ million for the achievement of commercialization milestones and up to $ million for the achievement of sales milestones. In addition, we are eligible to receive tiered royalties from the mid-teens to mid- range on net sales. We will achieve the next payment of up to $ million for the license of a medicine under this collaboration. At the commencement of this collaboration, we identified one performance obligation, which was to perform R&amp;D services for Biogen. We determined the transaction price to be the $25 million upfront payment we received when we entered into the collaboration. We allocated the transaction price to our single performance obligation. In the fourth quarter of 2019, we completed our R&amp;D services performance obligation under this collaboration. We were recognizing revenue as we performed services based on our effort to satisfy our performance obligation relative to the total effort expected to satisfy our performance obligation. We completed our performance obligation earlier than we previously estimated, as a result, we recognized $8.3 million of additional revenue in the fourth quarter of 2019. We do not have any remaining performance obligations under this collaboration. We will receive development and regulatory milestone payments from Biogen if Biogen advances the development candidate under this collaboration toward marketing approval. Neurology Collaborations 2018 Strategic Neurology In April 2018, we and Biogen entered into a strategic collaboration to develop novel antisense medicines for a broad range of neurological diseases and entered into a SPA. As part of the collaboration, Biogen gained exclusive rights to the use of our antisense technology to develop therapies for these diseases for years. We are responsible for the identification of antisense drug candidates based on selected targets Biogen will have the option to license the selected target If Biogen exercises its option to license a medicine, it will assume further global development, regulatory and commercialization responsibilities and costs for that medicine. In the second quarter of 2018, we received We are eligible to receive up to $ million in milestone payments for each medicine that achieves marketing approval. up to the on net sales. under this collaboration. At the commencement of this collaboration, We determined our transaction price to be $ million, comprised of $ million from the upfront payment and $ million for the premium paid by Biogen for its purchase of our common stock. currently estimate we will satisfy our performance obligation in 2013 Strategic Neurology In September 2013, we and Biogen entered into a long-term strategic relationship focused on applying antisense technology to advance the treatment of neurodegenerative diseases. As part of the collaboration, Biogen gained exclusive rights to the use of our antisense technology to develop therapies for neurological diseases and has the option to license medicines resulting from this collaboration. We will usually be responsible for drug discovery and early development of antisense medicines and Biogen will have the option to license antisense medicines after Phase 2 proof-of-concept. In October 2016, we expanded our collaboration to include additional research activities we will perform. If Biogen exercises its option to license a medicine, it will assume all further global development, regulatory and commercialization responsibilities and costs for that medicine. We are currently advancing five medicines in development under this collaboration, including a medicine for Parkinson’s disease, two medicines for ALS and two medicines for undisclosed targets. In December 2018, Biogen exercised its option to license one of our ALS medicines, tofersen, and as a result Biogen is now responsible for all further global development, regulatory and commercialization activities and costs for tofersen. Under the terms of the agreement, we received an upfront payment of $100 million and are eligible to receive milestone payments, license fees and royalty payments for all medicines developed under this collaboration, with the specific amounts dependent upon the modality of the molecule advanced by Biogen. For each antisense molecule that is chosen for drug discovery and development under this collaboration, we are eligible to receive up to approximately $260 million in a license fee and milestone payments per program. The $260 million per program consists of approximately $60 million in development milestones, including amounts related to the cost of clinical trials, and up to $130 million in milestone payments if Biogen achieves pre-specified regulatory milestones. In addition, we are eligible to receive tiered royalties up to the mid-teens on net sales from any antisense medicines developed under this collaboration. From inception through December 2019, we have received over $240 million in upfront fees, milestone payments and other payments under this collaboration. We will achieve the next payment of up to $10 million if we advance a program under this collaboration. At the commencement of our strategic neurology collaboration, we identified one performance obligation, which was to perform R&amp;D services for Biogen. At inception, we determined the transaction price to be the $100 million upfront payment we received and allocated it to our single performance obligation. As we achieve milestone payments for our R&amp;D services, we include these amounts in our transaction price for our R&amp;D services performance obligation. We are recognizing revenue for our R&amp;D services performance obligation based on our effort to satisfy our performance obligation relative to our total effort expected to satisfy our performance obligation . significant portion of the research and development services. We expect to complete the remainder of our services in 2020. 2019 Under this collaboration, we have also generated additional payments that we concluded were not part of our R&amp;D services performance obligation. We recognized each of these payments in full in the respective quarter we generated the payment because we did not have any performance obligations for the respective payment. The following are the payments we generated in 2018 and 2019:
● In the third quarter of 2018, we earned a $10 million milestone payment when Biogen initiated a Phase 1 study of IONIS-C9 Rx
● In the fourth quarter of 2018, we earned a $35 million license fee when Biogen licensed tofersen from us because Biogen had full use of the licenses without any continuing involvement from us.
● In the fourth quarter of 2018, we earned a $ million milestone when Biogen initiated a Proof-of-Concept study for tofersen
● In the third quarter of 2019, we earned an $8 million milestone payment when Biogen initiated a Phase 1/2 study of ION859 (IONIS-LRRK2 Rx for the treatment of people with Parkinson’s disease
● In the fourth quarter of 2019, we earned a $10 million milestone payment when Biogen advanced IONIS-C9 Rx 2012 Neurology In December 2012, we and Biogen entered into a collaboration agreement to develop and commercialize novel antisense medicines to up to three targets to treat neurodegenerative diseases. We are responsible for the development of each of the medicines through the completion of the initial Phase 2 clinical study for such medicine. Biogen has the option to license a medicine from each of the programs through the completion of the first Phase 2 study for each program. We are currently advancing IONIS-MAPT Rx Rx Rx Under the terms of the agreement, we received an upfront payment of $ million. Over the term of the collaboration, we are eligible to receive up to $ million in a license fee and milestone payments per program, plus a mark-up on the cost estimate of the Phase 1 and 2 studies. The $ million per program consists of up to $ million in development milestone payments, plus a mark-up on the cost estimate of the Phase 1 and 2 studies and up to $ million in milestone payments if Biogen achieves pre-specified regulatory milestones. In addition, we are eligible to receive tiered royalties up to the mid-teens on net sales of any medicines resulting from each of the programs. From inception through December 2019, we have received $ million in payments under this collaboration, including $ million we earned when Biogen licensed IONIS-MAPT Rx and $ million when Biogen advanced ION581, both of which occurred in the fourth quarter of 2019. We also achieved a $ million milestone payment in the first quarter of 2020 when we advanced IONIS-MAPT Rx . We will achieve the next payment of $ Rx Under our collaboration, we determined we had a performance obligation to perform R&amp;D services. We allocated $40 million in total payments to the transaction price for our R&amp;D services performance obligation. In the third quarter of 2019, we completed our R&amp;D services performance obligation when we designated a development candidate and Biogen accepted the development candidate. Biogen’s decision to accept the development candidate was not within our control. We were recognizing revenue as we performed services based on our effort to satisfy our performance obligation relative to the total effort expected to satisfy our performance obligation. Because Biogen accepted the development candidate earlier than when we were previously estimating, we recognized $6.3 million of accelerated revenue in the third quarter of 2019. When we commenced development for IONIS-MAPT Rx Rx Rx Rx
● In the second quarter of 2019, we achieved a $7.5 million milestone payment from Biogen when we advanced IONIS-MAPT Rx for Alzheimer’s disease
● In the fourth quarter of 2019, we achieved a $12 million milestone payment from Biogen when we entered into an agreement to conduct a long-term extension study for IONIS-MAPT Rx In the fourth quarter of 2019, we identified another performance obligation upon Biogen’s license of IONIS-MAPT Rx Rx In the fourth quarter of 2019, we earned a $ million milestone payment when Biogen advanced ION581. We recognized this milestone payment in full in the fourth quarter of 2019 because we do not have any performance obligations related to this milestone payment. During the years ended December 31, 2019, 2018 and 2017, we earned the following revenue from our relationship with Biogen (in millions, except percentage amounts):
Year Ended December 31,
2019 2018 2017
SPINRAZA royalties (commercial revenue) $ 293.0 $ 237.9 $ 112.5
R&amp;D revenue 180.6 137.1 150.6
Total revenue from our relationship with Biogen $ 473.6 $ 375.0 $ 263.1
Percentage of total revenue 42 % 63 % 51 % Our December 31, and included deferred revenue of $ million and $ million, respectively, related to our relationship with Biogen. Research, Development and Commercialization Partners AstraZeneca Cardiovascular, Renal and Metabolic Diseases Collaboration In July 2015, we and AstraZeneca formed a collaboration to discover and develop antisense therapies for treating cardiovascular, renal and metabolic diseases. Under our collaboration, AstraZeneca has licensed medicines from us: IONIS-AZ4-2.5-L Rx , a medicine we designed to treat cardiovascular disease and our first LICA technology, ION532, a medicine we designed to ION839, a medicine we designed to . AstraZeneca is responsible for all further global development, regulatory and commercialization activities and costs for each of the medicines it has licensed and any medicines AstraZeneca licenses in the future. Under the terms of the agreement, we received a $65 million upfront payment. We are eligible to receive license fees and milestone payments of up to more than $4 billion as medicines under this collaboration advance, including up to $1.1 billion for the achievement of development milestones and up to $2.9 billion for regulatory milestones. In addition, we are eligible to receive tiered royalties up to the low teens on net sales from any product that AstraZeneca successfully commercializes under this collaboration agreement. We will achieve the next payment of $10 million under this collaboration if we advance a medicine under this collaboration . At the commencement of this collaboration, we identified one performance obligation, which was to perform R&amp;D services for AstraZeneca. We determined the transaction price to be the $65 million upfront payment we received and we allocated it to our single performance obligation. We are recognizing revenue for our R&amp;D services performance obligation as we perform services based on our effort to satisfy this performance obligation relative to our total effort expected to satisfy our performance obligation. We currently estimate we will satisfy this performance obligation in 2019 Under this collaboration, we have also generated additional payments that we concluded were not part of our R&amp;D services performance obligation. We recognized each of these payments in full in the respective quarter we generated the payment because the payments were distinct and we did not have any performance obligations for the respective payment. The following are the payments we have earned:
● In the first quarter of 2018, we earned
● In the third quarter of 2018, we earned a $10 million milestone payment when AstraZeneca initiated a Phase 1 study of IONIS-AZ4-2.5-L Rx
● In the fourth quarter of 2019, we earned a $10 million milestone payment when AstraZeneca initiated a Phase 1 study of ION839. Oncology Collaboration In December 2012, we entered into a collaboration agreement with AstraZeneca to discover and develop antisense medicines to treat cancer. As part of the agreement, we granted AstraZeneca an exclusive license to develop and commercialize for the treatment of cancer. AstraZeneca is responsible for all global development, regulatory and commercialization activities for . We and AstraZeneca have evaluated in people with head and neck cancer, advanced lymphoma and advanced metastatic hepatocellular carcinoma. AstraZeneca is evaluating in combination with durvalumab, AstraZeneca’s PD-L1, blocking medicine, in people with head and neck cancer, metastatic bladder cancer and metastatic non-small cell lung cancer. We and AstraZeneca also established an oncology research program. AstraZeneca has the option to license medicines resulting from the program, and if AstraZeneca exercises its option to license a medicine, it will be responsible for all further global development, regulatory and commercialization activities and costs for such medicine. In the fourth quarter of 2018, we added Rx Under the terms of this agreement, we received $ million in upfront payments. We are eligible to receive milestone payments and license fees from AstraZeneca as programs advance in development. If AstraZeneca successfully develops and ION736 under the research program, we could receive license fees and milestone payments of up to more than $ million, including up to $ million for the achievement of development milestones and up to $ million for the achievement of regulatory milestones. In addition, we are eligible to receive tiered royalties up to the mid-teens on net sales from any medicines resulting from these programs. From inception through December 2019, we have received over $ million in upfront fees, milestone payments, and other payments under this oncology collaboration, including nearly $ million in milestone payments we achieved when AstraZeneca advanced will achieve the next payment of up to $ million if we advance a medicine under our cancer research program with AstraZeneca. At the commencement of this collaboration, we identified four performance obligations, three of which we completed in March 2014 and we completed the remaining R&amp;D services performance obligation in February 2018. In the fourth quarter of 2018, we earned a $17.5 million milestone payment and a $10 million milestone payment when AstraZeneca advanced two programs under our collaboration. We recognized these milestone payments in full in the fourth quarter because we do not have any performance obligations related to these milestone payments. During the years ended December 31, 2019, 2018 and 2017, we earned the following revenue from our relationship with AstraZeneca (in millions, except percentage amounts):
Year Ended December 31,
2019 2018 2017
R&amp;D revenue $ 28.1 $ 120.7 $ 21.6
Percentage of total revenue 3 % 20 % 4 % Our December 31, and included deferred revenue of $ million and $ million, respectively, related to our relationship with AstraZeneca. Bayer In May 2015, we entered into an exclusive license agreement with Bayer to develop and commercialize IONIS-FXI Rx Rx Rx Rx Rx We are eligible to receive up to $385 million in license fees, milestone payments and other payments, including up to $125 million for the achievement of development milestones and up to $110 million for the achievement of commercialization milestones. In addition, we are eligible to receive tiered royalties in the low to high 20 percent range on gross margins of both medicines combined. From inception through December 2019, we have received over $185 million from our Bayer collaboration, including a $10 million milestone payment we earned in the fourth quarter of 2019 when Bayer decided it would advance IONIS-FXI-L Rx At the commencement of this collaboration, we identified three performance obligations, the license of IONIS-FXI Rx In February 2017, when we amended our collaboration with Bayer, we identified two new performance obligations , for the license of IONIS-FXI-L Rx and for R&amp;D services the license of IONIS-FXI-L Rx based on its estimated relative stand-alone selling price and recognized the associated revenue upon our delivery of the license in the first quarter of 2017. We allocated $ million to our R&amp;D services performance obligation based on an estimated relative stand-alone selling price. In the fourth quarter of 2019, we earned a $10 million milestone payment when Bayer decided it would advance IONIS-FXI-L Rx During the years ended December 31, 2019, 2018 and 2017, we earned the following revenue from our relationship with Bayer (in millions, except percentage amounts):
Year Ended December 31,
2019 2018 2017
R&amp;D revenue $ 14.3 $ 5.0 $ 67.1
Percentage of total revenue 1 % 1 % 13 % Our December 31, 2019 and 2019 included deferred revenue of $ million and $ million, respectively, related to our relationship with Bayer. GSK In March 2010, we entered into an alliance with GSK using our antisense drug discovery platform to discover and develop new medicines against targets for rare and serious diseases, including infectious diseases and some conditions causing blindness. Under the terms of the agreement, we received upfront payments of $35 million. Our collaboration with GSK currently includes two medicines targeting hepatitis B virus, or HBV: IONIS-HBV Rx Rx Under our agreement, if GSK successfully develops these medicines and achieves pre-agreed sales targets, we could receive license fees and milestone payments of up to $262 million, including up to $47.5 million for the achievement of development milestones, up to $120 million for the achievement of regulatory milestones and up to $70 million for the achievement of commercialization milestones. In addition, we are eligible to receive tiered royalties up to the mid-teens on net sales from any product that GSK successfully commercializes under this alliance. From inception through December 2019, we have received more than $189 million in payments under this alliance with GSK, including a $25 million license fee we earned in the third quarter of 2019 when GSK licensed the HBV program. We will achieve the next payment of $15 million when GSK initiates a Phase 3 study of a medicine under this program. We completed our R&amp;D services performance obligations under our collaboration in March 2015. We do not have any remaining performance obligations under our collaboration with GSK; however, we can still earn additional payments and royalties as GSK advances the HBV program. During the years ended December 31, 2019, 2018 and 2017, we earned the following revenue from our relationship with GSK (in millions, except percentage amounts):
Year Ended December 31,
2019 2018 2017
R&amp;D revenue $ 25.4 $ 1.6 $ 14.8
Percentage of total revenue 2 % 0 % 3 % We did not have any deferred revenue from our relationship with GSK at December 31, 2019 and 2018. Janssen Biotech, Inc. In December 2014, we entered into a collaboration agreement with Janssen Biotech, Inc. to discover and develop antisense medicines that can be locally administered, including oral delivery, to treat autoimmune disorders of the GI tract. Janssen had the option to license medicines from us through the designation of development candidates for up to three programs. Under our collaboration, Janssen licensed ION253 in November 2017, which is currently in preclinical development. Prior Janssen’s license of ION253, we were responsible for the discovery activities to identify development candidates. Under the license, Janssen is responsible for the global development, regulatory and commercial activities for ION253. Under the terms of the agreement, we received $35 million in upfront payments. We are eligible to receive up to more than $285 million in license fees and milestone payments for these programs, including up to $65 million for the achievement of development milestones, up to $160 million for the achievement of regulatory milestones and up to $60 million for the achievement of commercialization milestones. From inception through December 2019, we have received over $75 million. In addition, we are eligible to receive tiered royalties up to the near teens on net sales from any medicines resulting from this collaboration. We will achieve the next payment of $5 million if Janssen continues to advance a target under this collaboration. At the commencement of this collaboration, we identified one performance obligation, which was to perform R&amp;D services for Janssen. We determined the transaction price to be the $35 million upfront payments we received. We allocated the $ million We identified separate performance obligation when Janssen licensed ION253 under our collaboration because the license we granted to Janssen was distinct from our other performance obligations. We recognized the $5 million license fee for ION253 in November 2017, because Janssen had full use of the licenses without any continuing involvement from us. Additionally, we did not have any further performance obligations related to the license after we delivered it to Janssen. During the years ended December 31, 2019, 2018 and 2017, we earned the following revenue from our relationship with Janssen (in millions, except percentage amounts):
Year Ended December 31,
2019 2018 2017
R&amp;D revenue $ 0.1 $ 6.6 $ 36.0
Percentage of total revenue 0 % 1 % 7 % We did not have any deferred revenue from our relationship with Janssen at December 31, 2019 and 2018. Roche Huntington’s Disease In April 2013, we formed an alliance with Hoffman-La Roche Inc. and F. Hoffmann-La Roche Ltd., collectively Roche, to develop treatments for HD based on our antisense technology. Under the agreement, we discovered and developed tominersen, an antisense medicine targeting HTT protein. We developed tominersen through completion of our Phase 1/2 clinical study in people with early stage HD. In December 2017, upon completion of the Phase 1/2 study, Roche exercised its option to license tominersen Under the terms of the agreement, we received an upfront payment of $30 million in April 2013 and an additional $3 million payment in 2017. We are eligible to receive up to $365 million in a license fee and milestone payments including up to $70 million for the achievement of development milestones, up to $170 million for the achievement of regulatory milestones and up to $80 million for the achievement of commercialization milestones. In addition, we are eligible to receive up to $136.5 million in milestone payments for each additional medicine successfully developed. We are also eligible to receive tiered royalties up to the mid-teens on any net sales of any product resulting from this alliance. From inception through December 2019, we have received over $145 million in upfront fees, milestone payments and license fees for advancing tominersen, including $35 million in milestone payments we earned in the first quarter of 2019 when Roche dosed the first patient in a Phase 3 study for tominersen. We will achieve the next payment of $15 million if Roche advances tominersen. At the commencement of this collaboration, we identified one performance obligation, which was to perform R&amp;D services for Roche. We determined the transaction price to be the $30 million upfront payment we received and allocated it to our single performance obligation. As we achieved milestone payments for our R&amp;D services, we included these amounts in our transaction price for our R&amp;D services performance obligation. We recognized revenue for our R&amp;D services performance obligation over our period of performance, which ended in September 2017. Under this collaboration, we have also generated additional payments that we concluded were not part of our R&amp;D services performance obligation. We recognized each of these payments in full in the respective quarter we generated the payment because the payments were distinct and we did not have any performance obligations for the respective payment. The following are the payments we have earned:
● In the fourth quarter of 2017, we earned a $45 million license fee when Roche licensed tominersen because Roche had full use of the license without any continuing involvement from us.
● In the first quarter of 2019, we earned $35 million in milestone payments when Roche dosed the first patient in the Phase 3 study of tominersen in the first quarter of 2019. We do not have any remaining performance obligations related to tominersen under this collaboration with Roche; however, we can still earn additional payments and royalties as Roche advances tominersen. IONIS-FB-L Rx for Complement-Mediated Diseases In October 2018, we entered into a collaboration agreement with Roche to develop IONIS-FB-L Rx for the treatment of complement-mediated diseases. We are currently conducting Phase 2 studies in two disease indications for IONIS-FB-L Rx , one for the treatment of patients with geographic atrophy, or GA, the advanced stage of dry age-related macular degeneration, or AMD, and a second for the treatment of patients with IgA nephropathy. has the option to license IONIS-FB-L Rx at the completion of these studies. Upon licensing, will be responsible for all further global development, regulatory and commercialization activities and costs. Under the terms of this agreement, we received a upfront payment in October 2018. We are eligible to receive up to in development, regulatory and sales milestone payments and license fees. In addition, we are also eligible to receive tiered royalties from the high teens to on net sales. We will achieve the next payment of $ million when we advance . At the commencement of this collaboration, we identified one performance obligation, which was to perform R&amp;D services for Roche. We determined the transaction price to be the $75 million upfront payment we received and allocated it to our single performance obligation. We are recognizing revenue for our R&amp;D services performance obligation as we perform services based on our effort to satisfy our performance obligation relative to our total effort expected to satisfy our performance obligation. We currently estimate we will satisfy our performance obligation in During the years ended December 31, 2019, 2018 and 2017, we earned the following revenue from our relationship with Roche (in millions, except percentage amounts):
Year Ended December 31,
2019 2018 2017
R&amp;D revenue $ 57.0 $ 8.3 $ 55.7
Percentage of total revenue 5 % 1 % 11 % Our December 31, and 2018 included deferred revenue of $ million and $ million related to our relationship with Roche, respectively. Akcea Collaborations The following collaboration agreements relate to Akcea, our majority owned affiliate. Akcea is responsible for the development activities under these collaborations. As such, Akcea recognizes the associated revenue earned, cash received and expenses incurred in its statement of operations, which we reflect in our consolidated results. We also reflect the noncontrolling interest attributable to other owners of Akcea’s common stock in a separate line on our statement of operations and a separate line within stockholders’ equity on our consolidated balance sheet. For each of Akcea's collaborations Akcea pays us sublicense fees for payments that it receives and we recognize those fees as revenue in our Ionis Core operating segment results and Akcea recognizes the fees as R&amp;D expense. In our consolidated results, we eliminate any sublicense revenue and expense. Novartis In January 2017, we and Akcea initiated a collaboration with Novartis to develop and commercialize AKCEA-APO(a)-L Rx Rx Akcea received a $75 million upfront payment in the first quarter of 2017, of which it retained $60 million and paid us $15 million as a sublicense fee. In February 2019, Novartis licensed AKCEA-APO(a)-L Rx Rx Rx Rx Rx Rx When Novartis decided to not exercise its option for Rx Rx Under the collaboration, Akcea is eligible to receive up to $675 million in milestone payments, including $25 million for the achievement of a development milestone, up to $290 million for the achievement of regulator</t>
  </si>
  <si>
    <t>Segment Information and Concentration of Business Risk</t>
  </si>
  <si>
    <t>Segment Information and Concentration of Business Risk [Abstract]</t>
  </si>
  <si>
    <t>7. Segment Information and Concentration of Business Risk We have reportable segments Ionis Core and Akcea Therapeutics. Segment income (loss) from operations includes revenue less operating expenses attributable to each segment. In our Ionis Core segment we are exploiting our antisense technology to generate a broad pipeline of first-in-class and/or best-in-class medicines for us and our partners. Our Ionis Core segment generates revenue from a multifaceted partnering strategy. Akcea is . Akcea generates revenue from TEGSEDI and WAYLIVRA product sales and from its collaborations. The following tables show our segment revenue and income (loss) from operations for (in thousands), respectively.
2019 Ionis Core Akcea Therapeutics Elimination of Intercompany Activity Total
Revenue:
Commercial revenue:
SPINRAZA royalties $ 292,992 $ — $ — $ 292,992
Product sales, net — 42,253 — 42,253
Licensing and other royalty revenue 12,616 10,172 (5,583 ) 17,205
Total commercial revenue 305,608 52,425 (5,583 ) 352,450
R&amp;D revenue under collaborative agreements 553,038 436,118 (219,007 ) 770,149
Total segment revenue $ 858,646 $ 488,543 $ (224,590 ) $ 1,122,599
Total operating expenses $ 523,207 $ 450,469 $ (216,960 ) $ 756,716
Income (loss) from operations $ 335,439 $ 38,074 $ (7,630 ) $ 365,883
2018 Ionis Core Akcea Therapeutics Elimination of Intercompany Activity Total
Revenue:
Commercial revenue:
SPINRAZA royalties $ 237,930 $ — $ — $ 237,930
TEGSEDI product sales, net — 2,237 — 2,237
Licensing and other royalty revenue 2,755 12,000 — 14,755
Total commercial revenue 240,685 14,237 — 254,922
R&amp;D revenue under collaborative agreements 401,259 50,630 (107,137 ) 344,752
Total segment revenue $ 641,944 $ 64,867 $ (107,137 ) $ 599,674
Total operating expenses $ 380,212 $ 295,683 $ (14,849 ) $ 661,046
Income (loss) from operations $ 261,732 $ (230,816 ) $ (92,288 ) $ (61,372 )
2017 Ionis Core Akcea Therapeutics Elimination of Intercompany Activity Total
Revenue:
Commercial revenue:
SPINRAZA royalties $ 112,540 $ — $ — $ 112,540
Licensing and other royalty revenue 7,474 — — 7,474
Total commercial revenue 120,014 — — 120,014
R&amp;D revenue under collaborative agreements 405,171 43,401 (54,407 ) 394,165
Total segment revenue $ 525,185 $ 43,401 $ (54,407 ) $ 514,179
Total operating expenses $ 373,788 $ 163,871 $ (54,527 ) $ 483,132
Income (loss) from operations $ 151,397 $ (120,470 ) $ 120 $ 31,047 The following table shows our total assets by segment at December 31, 2019 and 2018 (in thousands), respectively.
Total Assets Ionis Core Akcea Therapeutics Elimination of Intercompany Activity Total
December 31, 2019 $ 3,478,081 $ 599,250 $ (844,219 ) $ 3,233,112
December 31, 2018 $ 2,975,491 $ 365,261 $ (672,968 ) $ 2,667,784 Contracts receivables at December 31, 2019 and December 31, 2018 were comprised of approximately 75 percent and 99 percent for each year from one and four significant partners, respectively.</t>
  </si>
  <si>
    <t>Employment Benefits</t>
  </si>
  <si>
    <t>Employment Benefits [Abstract]</t>
  </si>
  <si>
    <t>8. Employment Benefits We have an employee 401(k) salary deferral plan, covering all employees. Employees could make contributions by withholding a percentage of their salary up to the IRS annual limit $19,000 and $25,000 in 2019 for employees under 50 years old and employees 50 years old or over, respectively. We made approximately $6.4 million, $5.7 million and $3.0 million in matching contributions for the years ended December 31, 2019, 2018 and 2017, respectively.</t>
  </si>
  <si>
    <t>Legal Proceedings</t>
  </si>
  <si>
    <t>Legal Proceedings [Abstract]</t>
  </si>
  <si>
    <t>9. Legal Proceedings From time to time, we are involved in legal proceedings arising in the ordinary course of our business. Periodically, we evaluate the status of each legal matter and assess our potential financial exposure. If the potential loss from any legal proceeding is considered probable and the amount can be reasonably estimated, we accrue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to us at the time. As additional information becomes available, we reassess the potential liability related to the legal proceeding, and may revise our estimates. In November 2019, a purported stockholder of Akcea filed an action in the Delaware Court of Chancery, captioned City of Cambridge Retirement System v. Crooke, et al. L Rx</t>
  </si>
  <si>
    <t>Quarterly Financial Data (Unaudited)</t>
  </si>
  <si>
    <t>Quarterly Financial Data (Unaudited) [Abstract]</t>
  </si>
  <si>
    <t>10.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9 and 2018 are as follows (in thousands, except per share data).
2019 Quarters First Quarter Second Quarter Third Quarter Fourth Quarter
Revenue $ 297,214 $ 163,813 $ 167,892 $ 493,680
Operating expenses $ 175,679 $ 182,640 $ 165,369 $ 233,028
Income (loss) from operations $ 121,535 $ (18,827 ) $ 2,523 $ 260,652
Net income (loss) $ 90,884 $ (10,012 ) $ 18,432 $ 203,957
Net income (loss) attributable to Ionis Pharmaceuticals, Inc. common stockholders $ 84,443 $ (876 ) $ 26,163 $ 184,415
Basic net income (loss) per share (1) (2) $ 0.63 $ (0.01 ) $ 0.19 $ 1.31
Diluted net income (loss) per share (1) (3) $ 0.62 $ (0.01 ) $ 0.18 $ 1.28
2018 Quarters First Quarter Second Quarter Third Quarter Fourth Quarter
Revenue $ 144,419 $ 117,747 $ 145,395 $ 192,113
Operating expenses $ 147,720 $ 168,028 $ 163,967 $ 181,331
Income (loss) from operations $ (3,301 ) $ (50,281 ) $ (18,572 ) $ 10,782
Net income (loss) $ (10,812 ) $ (56,573 ) $ (20,365 ) $ 302,735
Net income (loss) attributable to Ionis Pharmaceuticals, Inc. common stockholders $ (1,420 ) (40,358 ) (4,559 ) 320,078
Basic net income (loss) per share (1) (2) $ (0.01 ) $ (0.29 ) $ (0.03 ) $ 2.32
Diluted net income (loss) per share (1) (3) $ (0.01 ) $ (0.29 ) $ (0.03 ) $ 2.21 ________________
(1) We computed net income (loss) per share independently for each of the quarters presented. Therefore, the sum of the quarterly net income (loss) per share will not necessarily equal the total for the year.
(2) As discussed in Note 1, Organization and Significant Accounting Policies, Our basic net income (loss) per share for each quarter in 2019 was calculated as follows (in thousands, except per share amounts):
Three Months Ended March 31 , 2019 Weighted Average Shares Owned in Akcea Akcea s Net Income Per Share Ionis Portion of Akcea s Net Income
Common shares 68,582 $ 0.35 $ 23,846
Akcea’s net income attributable to our ownership $ 23,846
Ionis’ stand-alone net income 63,697
Net income available to Ionis common stockholders $ 87,543
Weighted average shares outstanding 138,582
Basic net income per share $ 0.63
Three Months Ended June 30 , 2019 Weighted Average Shares Owned in Akcea Akcea s Net Loss Per Share Ionis Portion of Akcea s Net Loss
Common shares 70,221 $ (0.40 ) $ (28,244 )
Akcea’s net loss attributable to our ownership $ (28,244 )
Ionis’ stand-alone net income 27,311
Net loss available to Ionis common stockholders $ (933 )
Weighted average shares outstanding 140,247
Basic net loss per share $ (0.01 )
Three Months Ended September 30 , 2019 Weighted Average Shares Owned in Akcea Akcea s Net Loss Per Share Ionis Portion of Akcea s Net Loss
Common shares 70,221 $ (0.34 ) $ (23,772 )
Akcea’s net loss attributable to our ownership $ (23,772 )
Ionis’ stand-alone net income 49,930
Net income available to Ionis common stockholders $ 26,158
Weighted average shares outstanding 140,551
Basic net income per share $ 0.19
Three Months Ended December 31 , 2019 Weighted Average Shares Owned in Akcea Akcea s Net Income Per Share Ionis Portion of Akcea s Net Income
Common shares 71,342 $ 0.87 $ 62,243
Akcea’s net income attributable to our ownership $ 62,243
Ionis’ stand-alone net income 121,552
Net income available to Ionis common stockholders $ 183,795
Weighted average shares outstanding 140,583
Basic net income per share $ 1.31 Our basic net income (loss) per share for each quarter in 2018 was calculated as follows (in thousands, except per share amounts):
Three Months Ended March 31 , 2018 Weighted Average Shares Owned in Akcea Akcea s Net Loss Per Share Ionis Portion of Akcea s Net Loss
Common shares 45,448 $ (0.44 ) $ (19,997 )
Akcea’s net loss attributable to our ownership $ (19,997 )
Ionis’ stand-alone net income 18,785
Net loss available to Ionis common stockholders $ (1,212 )
Weighted average shares outstanding 125,330
Basic net loss per share $ (0.01 )
Three Months Ended June 30 , 2018 Weighted Average Shares Owned in Akcea Akcea s Net Loss Per Share Ionis Portion of Akcea s Net Loss
Common shares 60,832 $ (0.72 ) $ (43,814 )
Akcea’s net loss attributable to our ownership $ (43,814 )
Ionis’ stand-alone net income 5,882
Net loss available to Ionis common stockholders $ (37,932 )
Weighted average shares outstanding 128,712
Basic net loss per share $ (0.29 )
Three Months Ended September 30 , 2018 Weighted Average Shares Owned in Akcea Akcea s Net Loss Per Share Ionis Portion of Akcea s Net Loss
Common shares 65,538 $ (0.73 ) $ (47,789 )
Akcea’s net loss attributable to our ownership $ (47,789 )
Ionis’ stand-alone net income 43,226
Net loss available to Ionis common stockholders $ (4,563 )
Weighted average shares outstanding 137,346
Basic net loss per share $ (0.03 )
Three Months Ended December 31 , 2018 Weighted Average Shares Owned in Akcea Akcea s Net Loss Per Share Ionis Portion of Akcea s Net Loss
Common shares 67,130 $ (0.79 ) $ (53,219 )
Akcea’s net loss attributable to our ownership $ (53,219 )
Ionis’ stand-alone net income 372,913
Net income available to Ionis common stockholders $ 319,694
Weighted average shares outstanding 137,699
Basic net income per share $ 2.32
(3) We had net income available to Ionis common stockholders for the following periods. As a result, we computed diluted net income per share using the weighted-average number of common shares and dilutive common equivalent shares outstanding during those periods. Diluted common equivalent shares for each of the periods consisted of the following (in thousands except per share amounts):
Three Months Ended March 31, 2019 Income (Numerator) Shares (Denominator) Per-Share Amount
Net income available to Ionis common stockholders $ 87,543 138,582 $ 0.63
Effect of dilutive securities:
Shares issuable upon exercise of stock options — 2,252
Shares issuable upon restricted stock award issuance — 665
Shares issuable related to our ESPP — 38
Shares issuable related to our 1 percent convertible notes — —
Income available to Ionis common stockholders, plus assumed conversions $ 87,543 141,537 $ 0.62
Three Months Ended September 30, 2019 Income (Numerator) Shares (Denominator) Per-Share Amount
Net income available to Ionis common stockholders $ 26,158 140,551 $ 0.19
Effect of dilutive securities:
Shares issuable upon exercise of stock options — 1,993
Shares issuable upon restricted stock award issuance — 844
Shares issuable related to our ESPP — 20
Shares issuable related to our 1 percent convertible notes — —
Income available to Ionis common stockholders, plus assumed conversions $ 26,158 143,408 $ 0.18
Three Months Ended December 31, 2019 Income (Numerator) Shares (Denominator) Per-Share Amount
Net income available to Ionis common stockholders $ 183,795 140,583 $ 1.31
Effect of dilutive securities:
Shares issuable upon exercise of stock options — 1,467
Shares issuable upon restricted stock award issuance — 848
Shares issuable related to our ESPP — 18
Shares issuable related to our 0.125 percent convertible notes 644 860
Shares issuable related to our 1 percent convertible notes 12,046 9,527
Income available to Ionis common stockholders, plus assumed conversions $ 196,485 153,303 $ 1.28
Three Months Ended December 31, 2018 Income (Numerator) Shares (Denominator) Per-Share Amount
Net income available to Ionis common stockholders $ 319,694 137,699 $ 2.32
Effect of dilutive securities:
Shares issuable upon exercise of stock options — 1,254
Shares issuable upon restricted stock award issuance — 636
Shares issuable related to our ESPP — 7
Shares issuable related to our 1 percent convertible notes 10,745 10,260
Income available to Ionis common stockholders, plus assumed conversions $ 330,439 149,856 $ 2.21 For the three months ended March 31, 2019 and September 30, 2019, the calculation excluded the 1 percent notes because the effect on diluted earnings per share was anti-dilutive.</t>
  </si>
  <si>
    <t>Organization and Significant Accounting Policies (Policies)</t>
  </si>
  <si>
    <t>Basis of Presentation</t>
  </si>
  <si>
    <t>Basis of Presentation In our consolidated financial statements we included the accounts of Ionis Pharmaceuticals, Inc. (“we”, “us” or “our”) and the consolidated results of our majority-owned affiliate, Akcea Therapeutics, Inc., which we formed in December 2014. In July 2017, Akcea completed an initial public offering, or IPO. Since Akcea’s IPO, our ownership has ranged from to . At December 31, 2019, o Rx Refer to the section titled “Noncontrolling Interest in Akcea” in Note 2, Significant Accounting Policies, for further information related to our accounting for our investment in Akcea.</t>
  </si>
  <si>
    <t>Basic and Diluted Net Income per Share</t>
  </si>
  <si>
    <t>Basic and Diluted Net Income per Share Basic net income per share We compute basic net income per share by dividing the total net income attributable to our common stockholders by our weighted-average number of common shares outstanding during the period. The calculation of total net income attributable to our common stockholders for each year considered our net income for Ionis on a stand-alone basis plus our share of Akcea’s net income (loss) for the period. To calculate the portion of Akcea’s net income (loss) attributable to our ownership for each year, we multiplied Akcea’s income (loss) per share by the weighted average shares we owned in Akcea during the period. As a result of this calculation, our total net income available to Ionis common stockholders for the calculation of net income per share is different than net income attributable to Ionis Pharmaceuticals, Inc. common stockholders in our consolidated statements of operations for each year. Our basic net income per share, was calculated as follows (in thousands, except per share amounts):
Year Ended December 31, 2019 Weighted Average Shares Owned in Akcea Akcea s Net Income Per Share Ionis Portion of Akcea s Net Income
Common shares 70,100 $ 0.49 $ 34,073
Akcea’s net income attributable to our ownership $ 34,073
Ionis’ stand-alone net income 262,490
Net income available to Ionis common stockholders $ 296,563
Weighted average shares outstanding 139,998
Basic net income per share $ 2.12
Year Ended December 31, 2018 Weighted Average Shares Owned in Akcea Akcea s Net Loss Per Share Ionis Portion of Akcea s Net Loss
Common shares 59,812 $ (2.74 ) $ (163,938 )
Akcea’s net loss attributable to our ownership $ (163,938 )
Ionis’ stand-alone net income 440,806
Net income available to Ionis common stockholders $ 276,868
Weighted average shares outstanding 132,320
Basic net income per share $ 2.09 We calculated our basic net income per share for 2017 as follows (in thousands, except per share amounts):
Year Ended December 31, 2017 Weighted Average Shares Owned in Akcea Akcea s Net Loss Per Share Ionis Portion of Akcea s Net Loss
Common shares 20,669 $ (3.08 ) $ (63,638 )
Preferred shares 15,748 (1.80 ) (28,346 )
Akcea’s net loss attributable to our ownership $ (91,984 )
Ionis’ stand-alone net income 110,776
Net income available to Ionis common stockholders $ 18,792
Weighted average shares outstanding 124,016
Basic net income per share $ 0.15 Prior to Akcea’s IPO in July 2017, we owned Akcea series A convertible preferred stock, which included a six percent Diluted net income per share We calculated our diluted net income per share as follows (in thousands except per share amounts):
Year Ended December 31, 2019 Income (Numerator) Shares (Denominator) Per-Share Amount
Net income available to Ionis common stockholders $ 296,563 139,998 $ 2.12
Effect of dilutive securities:
Shares issuable upon exercise of stock options — 2,090
Shares issuable upon restricted stock award issuance — 766
Shares issuable related to our Employee Stock Purchase Plan — 18
Income available to Ionis common stockholders, plus assumed conversions $ 296,563 142,872 $ 2.08
Year Ended December 31, 2018 Income (Numerator) Shares (Denominator) Per-Share Amount
Net income available to Ionis common stockholders $ 276,868 132,320 $ 2.09
Effect of dilutive securities:
Shares issuable upon exercise of stock options — 1,216
Shares issuable upon restricted stock award issuance — 514
Shares issuable related to our Employee Stock Purchase Plan — 6
Income available to Ionis common stockholders, plus assumed conversions $ 276,868 134,056 $ 2.07
Year Ended December 31, 2017 Income (Numerator) Shares (Denominator) Per-Share Amount
Net income available to Ionis common stockholders $ 18,792 124,016 $ 0.15
Effect of dilutive securities:
Shares issuable upon exercise of stock options — 1,619
Shares issuable upon restricted stock award issuance — 459
Shares issuable related to our Employee Stock Purchase Plan — 4
Income available to Ionis common stockholders, plus assumed conversions $ 18,792 126,098 $ 0.15 For each year presented, the calculation excluded our convertible senior notes because the effect on diluted earnings per share was anti-dilutive.</t>
  </si>
  <si>
    <t>Revenue Recognition</t>
  </si>
  <si>
    <t>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Commercial Revenue: SPINRAZA royalties and Licensing and other royalty revenue We earn commercial revenue primarily in the form of royalty payments on net sales of SPINRAZA. We will also recognize as commercial revenue future sales milestone payments and royalties we earn under our partnerships. Commercial Revenue: Product sales, net We added product sales from TEGSEDI to our commercial revenue in the fourth quarter of 2018 and we added product sales from WAYLIVRA to our commercial revenue in the third quarter of 2019.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Our collaboration agreements are detailed in Note 6, Collaborative Arrangements and Licensing Agreements. Under each collaboration note we discuss our specific revenue recognition conclusions, including our significant performance obligations under each collaboration. Steps to Recognize Revenue We use a five-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is probable.
2. Identify the performance obligations We next identify the distinct goods and services we are required to provide under the contract. Accounting rules refer to these as our performance obligations. We typically have only one performance obligation at the inception of a contract, which is to perform R&amp;D services. Often times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These items are contingent upon future events that may not occur.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 are usually based on scientific progress. For example, in the fourth quarter of 2019, we earned a $10 million milestone payment from AstraZeneca when AstraZeneca initiated a Phase 1 trial for ION839. We did not consider the milestone payments probable until AstraZeneca achieved the milestone event because the initiation of the Phase 1 trial was a contingent event that was not within our control. We recognized the milestone payments in full in the period the milestone event was achieved because we did not have any remaining performance obligations related to the milestone payment.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on future product sales;
● Contractual milestone payments;
● Expenses we expect to incur;
●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We do not reallocate the transaction price after the start of an agreement to reflect subsequent changes in stand-alone selling prices.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For example, 2013 Strategic Neurology collaboration with Biogen significant portion of the research and development services. We expect to complete the remainder of our services in 2020. As a result of our change in estimate, in the third quarter of 2019, we recorded a cumulative catch up adjustment of $ million to decrease revenue. Refer to Note 7, Collaborative Arrangements and Licensing Agreements , for further discussion of the cumulative catch up adjustment we made.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Product sales, net We recognize product sales in the period Reserves for Product sales We record product sales at our net sales price, or transaction price. We include in our transaction price estimated reserves for discounts, returns, chargebacks, rebates, co-pay assistance and other allowances that we offer within contracts between us and our customers, wholesalers, health care providers and other indirect customers. We estimate our reserves using the amounts we have earned or what we can claim on the associated sales. We classify our reserves as a reduction of accounts receivable when we are not required to make a payment or as a current liability when we are required to make a payment. In certain cases, our estimates include a range of possible outcomes that are probability-weighted for relevant factors such as our historical experience, current contractual and statutory requirements, specific known market events and trends, industry data and forecasted customer buying and payment patterns. Overall, our reserves reflect our best estimates under the terms of our respective contracts. When calculating our reserves and related product sales, we only recognize amounts to the extent that we consider it probable that we would not have to reverse in a future period a significant amount of the cumulative sales we previously recognized. The actual amounts we receive may ultimately differ from our reserve estimates. If actual amounts in the future vary from our estimates, we will adjust these estimates, which would affect our net product sales in the respective period. The following are the components of variable consideration related to product sales: Chargebacks: Government rebates : We are subject t Managed care rebates: Trade discounts: Distribution services Product returns: Other incentives: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for the treatment of complement-mediated diseases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fourth quarter of 2019, we achieved two $7.5 million milestone payments from Biogen when we advanced two new targets for undisclosed neurological diseases under our 2018 strategic neurology collaboration. We added these payments to the transaction price and allocated it to our R&amp;D services performance obligation. We are recognizing revenue related to these milestone payments over our estimated period of performance. Conversely, we recognize in full those milestone payments that we earn based on our partners’ activities when our partner achieves the milestone event and we do not have a performance obligation. For example, in the fourth quarter of 2019, we recognized a $10 million milestone payment when Biogen advanced the development candidate for an undisclosed target under our 2012 neurology collaboration agreement We concluded that the milestone payment was not related to our R&amp;D services performance obligation. Therefore, we recognized the milestone payment in full in the fourth quarter of 2019.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Rx Rx Sublicense fees We recognize sublicense fee revenue in the period in which a party, who has already licensed our technology, further licenses the technology to another party because we do not have any performance obligations related to the sublicens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t their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 million. We are also eligible to receive milestone payments and tiered royalties on gross margins of IONIS-FXI Rx and IONIS-FXI-L Rx . Under the 2017 amendment, we concluded we had a new agreement with performance obligations. These performance obligations were to deliver the license of IONIS-FXI-L Rx , to provide R&amp;D services and to deliver API. We allocated the $ million transaction price to these performance obligations. Note 7, Collaborative Arrangements and Licensing Agreements of our accounting treatment for our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t>
  </si>
  <si>
    <t>Contracts Receivable</t>
  </si>
  <si>
    <t>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 receivable to be unconditional. We typically receive payment within one quarter of billing our partner or customer</t>
  </si>
  <si>
    <t>Unbilled SPINRAZA Royalties</t>
  </si>
  <si>
    <t>Unbilled SPINRAZA Royalties Our unbilled SPINRAZA royalties represent our right to receive consideration from Biogen in advance of when we are eligible to bill Biogen for SPINRAZA royalties. We include these unbilled amounts in other current assets on our consolidated balance sheet.</t>
  </si>
  <si>
    <t>Deferred Revenue</t>
  </si>
  <si>
    <t>Deferred Revenue We are often entitled to bill our customers and receive payment from our customers in advance of our obligation to provide services or transfer goods to our partners. In these instances, we include the amounts in deferred revenue on our consolidated balance sheet.</t>
  </si>
  <si>
    <t>Cost of Products Sold</t>
  </si>
  <si>
    <t>Cost of Products Sold Our cost of products sold includes manufacturing costs, transportation and freight costs and indirect overhead costs associated with the manufacturing and distribution of our products. We also may include certain period costs related to manufacturing services and inventory adjustments in cost of products sold. Prior to obtaining regulatory approval of TEGSEDI in July 2018 and WAYLIVRA in May 2019, we expensed as research and development expenses a significant portion of the costs we incurred to produce the initial commercial launch supply for each medicine. We previously expensed $ million and $ million of costs to produce our products related to the product sales revenue we recognized in 2019 and 2018, respectively.</t>
  </si>
  <si>
    <t>Research and Development Expenses</t>
  </si>
  <si>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19, 2018 and 2017, research and development expenses were $461.5 million, $411.9 million and $372.5 million, respectively. A portion of the costs included in research and development expenses are costs associated with our partner agreements. For the years ended December 31, 2019, 2018 and 2017, research and development costs of approximately $83.2 million, $58.7 million and $59.5 million, respectively, were related to our partner agreements.</t>
  </si>
  <si>
    <t>Patent Expenses</t>
  </si>
  <si>
    <t>We capitalize costs consisting principally of outside legal costs and filing fees related to obtaining patents. We amortize patent costs over the useful life of the patent, beginning with the date the U.S. Patent and Trademark Office, or foreign equivalent, issues the patent. The weighted average remaining amortizable life of our issued patents was 10.3 years at December 31, 2019. The cost of our patents capitalized on our consolidated balance sheet at December 31, 2019 and 2018 was $34.0 million and $32.7 million, respectively. Accumulated amortization related to patents was $8.3 million and $8.7 million at December 31, 2019 and 2018, respectively. Based on our existing patents, we estimate amortization expense related to patents in each of the next five years to be the following:
Year Ending December 31, Amortization (in millions)
2020 $ 1.8
2021 $ 1.8
2022 $ 1.7
2023 $ 1.6
2024 $ 1.4 We review our capitalized patent costs regularly to ensure that they include costs for patents and patent applications that have future value. When we identify patents and patent applications that we are not actively pursuing, we write off any associated costs. In 2019, 2018 and 2017, patent expenses were $4.2 million, $2.6 million and $2.1 million, respectively, and included non-cash charges related to the write-down of our patent costs to their estimated net realizable values of $2.2 million, $0.8 million and $0.4 million, respectively.</t>
  </si>
  <si>
    <t>Noncontrolling Interest in Akcea Therapeutics, Inc.</t>
  </si>
  <si>
    <t>Noncontrolling Interest in Akcea Therapeutics, Inc. Prior to Akcea’s IPO in July 2017, we owned 100 percent of Akcea. Since Akcea’s IPO, our ownership has ranged from to . At December 31, , o
● 2.8 million shares in the first quarter of 2019 as payment for the sublicense fee Akcea owed us for Novartis’s license of AKCEA-APO(a)-L Rx
● 6.9 million shares in the fourth quarter of 2019 as payment for the sublicense fee Akcea owed us for Pfizer’s license of AKCEA-ANGPTL3-L Rx The shares third parties own represent an interest in Akcea’s equity that we do control. However, as we continue to maintain overall control of Akcea through our voting interest, we reflect the assets, liabilities and results of operations of Akcea in our consolidated financial statements. We reflect the noncontrolling interest attributable to other owners of Akcea’s common stock in a separate line on the statement of operations and a separate line within stockholders’ equity in our consolidated balance sheet. In addition, we record a noncontrolling interest adjustment to account for the stock options Akcea grants, which if exercised, will dilute our ownership in Akcea. This adjustment is a reclassification within stockholders’ equity from additional paid-in capital to noncontrolling interest in Akcea equal to the amount of stock-based compensation expense Akcea had recognized.</t>
  </si>
  <si>
    <t>Concentration of Credit Risk</t>
  </si>
  <si>
    <t>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Cash, Cash Equivalents and Investments</t>
  </si>
  <si>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We use the specific identification method to determine the cost of securities sold. We also have equity investments of less than 20 percent ownership in publicly and privately held biotechnology companies that we received as part of a technology license or partner agreement. At December 31, 2019, we held equity investments in two publicly held companies, ProQR Therapeutics N.V., or ProQR, and Antisense Therapeutics Limited, or ATL. We also held equity investments in five privately-held companies, Atlantic Pharmaceuticals Limited, Dynacure SAS, Empirico, Inc., Seventh Sense Biosystems and Suzhou Ribo Life Science Co, Ltd. In January 2018, we adopted the amended accounting guidance related to the recognition, measurement, presentation, and disclosure of certain financial instruments. The amended guidance requires us to measure and record our equity investments at fair value. Additionally, the amended accounting guidance requires us to recognize the changes in fair value in our consolidated statement of operations, instead of through accumulated other comprehensive income. Prior to 2018, we accounted for our equity investments in privately held companies under the cost method of accounting. Under the amended guidance we account for our equity investments in privately held companies at their cost minus impairments, plus or minus changes resulting from observable price changes in orderly transactions for the identical or similar investment of the same issuer. Our adoption of this guidance did not have an impact on our results.</t>
  </si>
  <si>
    <t>Inventory Valuation</t>
  </si>
  <si>
    <t xml:space="preserve">Inventory Valuation We reflect our inventory on our consolidated balance sheet at the lower of cost or market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We obtained the first regulatory approval for TEGSEDI in July 2018 and for WAYLIVRA in May 2019. At December 31, 2019, our physical inventory for TEGSEDI and WAYLIVRA included API that we produced prior to when we obtained regulatory approval. As such, this API has no cost basis as we had previously expensed the costs as R&amp;D expenses.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We recorded an insignificant Our inventory consisted of the following (in thousands):
December 31,
2019 2018
Raw materials:
Raw materials- clinical $ 9,363 $ 8,497
Raw materials- commercial 6,520 —
Total raw materials 15,883 8,497
Work in process 2,039 —
Finished goods 258 85
Total inventory $ 18,180 $ 8,582 </t>
  </si>
  <si>
    <t>Property, Plant and Equipment</t>
  </si>
  <si>
    <t>Property, Plant and Equipment We carry our property, plant and equipment at cost and depreciate it on the straight-line method over its estimated useful life, which consists of the following (in thousands):
Estimated Useful Lives December 31,
(in years) 2019 2018
Computer software, laboratory, manufacturing and other equipment 3 to 10 $ 60,965 $ 53,496
Building, building improvements and building systems 15 to 40 119,830 97,528
Land improvements 20 2,853 2,853
Leasehold improvements 5 to 15 13,600 18,981
Furniture and fixtures 5 to 10 7,354 6,283
204,602 179,141
Less accumulated depreciation (74,013 ) (61,474 )
130,589 117,667
Land 23,062 14,493
Total $ 153,651 $ 132,160 We depreciate our leasehold improvements using the shorter of the estimated useful life or remaining lease term.</t>
  </si>
  <si>
    <t>Fair Value of Financial Instruments</t>
  </si>
  <si>
    <t>Fair Value of Financial Instru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t>
  </si>
  <si>
    <t>Leases</t>
  </si>
  <si>
    <t>Leases Topic 842 Adoption In February 2016, the Financial Accounting Standards Board, or FASB, issued amended accounting guidance related to lease accounting. This guidance supersedes the lease requirements we previously followed in Accounting Standards Codification, or ASC, Topic 840, Leases Leases permitted under the transition guidance within the new standard, which among other things, allowed us to carry forward the historical lease classification of those leases we had in place as of January 1, 2019. Leases We determine if an arrangement contains a lease at inception. We currently only have operating leases. We recognize a right-of-use operating lease asset and associated short- and long-term operating lease liability on our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As our current leases do not provide an interest rate implicit in the lease, we used our or Akcea’s incremental borrowing rate, based on the information available on the date we adopted Topic 842 or as of the lease inception date in determining the present value of future payments. Our right-of-use operating lease asset also includes any lease payments we made and excludes any tenant improvement allowances we received. We recognize rent expense for our minimum lease payments on a straight-line basis over the expected term of our lease. We recognize period expenses, such as common area maintenance expenses, in the period we incur the expense.</t>
  </si>
  <si>
    <t>Long-Lived Assets</t>
  </si>
  <si>
    <t>Long-Lived Assets We evaluate long-lived assets, which include property, plant and equipment and patent costs, for impairment on at least a quarterly basis and whenever events or changes in circumstances indicate that we may not be able to recover the carrying amount of such assets. We recorded charges of $2.2 million, $0.8 million and $0.8 million for the years ended December 31, 2019, 2018 and 2017, respectively, related primarily to the write-down of intangible assets.</t>
  </si>
  <si>
    <t>Use of Estimates</t>
  </si>
  <si>
    <t>Use of Estimates The preparation of consolidated financial statements in conformity with accounting principles generally accepted in the U.S. requires management to make estimates and assumptions that affect the amounts reported in the consolidated financial statements and accompanying notes. Actual results could differ from those estimates.</t>
  </si>
  <si>
    <t>Stock-Based Compensation Expense</t>
  </si>
  <si>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We recognize compensation expense for option awards and RSUs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The fair value of RSUs is based on the market price of our common stock on the date of grant. The RSUs we have granted vest annually over a four-year period. See Note 4, Stockholders’ Equity,</t>
  </si>
  <si>
    <t>Accumulated Other Comprehensive Loss</t>
  </si>
  <si>
    <t xml:space="preserve">Accumulated Other Comprehensive Loss Accumulated other comprehensive loss is primarily comprised of unrealized gains and losses on investments, net of taxes and adjustments we made to reclassify realized gains and losses on investments from other accumulated comprehensive loss to our Consolidated Statement of Operations. The following table summarizes changes in accumulated other comprehensive loss for the years ended December 31, 2019 , 2018 and 2017 (in thousands):
Year Ended December 31,
2019 2018 2017
Beginning balance accumulated other comprehensive loss $ (32,016 ) $ (31,759 ) $ (30,358 )
Unrealized gains (losses) on securities, net of tax (1) 6,633 (280 ) (960 )
Amounts reclassified from accumulated other comprehensive loss — — (374 )
Currency translation adjustment 93 23 (67 )
Net other comprehensive loss for the period 6,726 (257 ) (1,401 )
Ending balance accumulated other comprehensive loss $ (25,290 ) $ (32,016 ) $ (31,759 )
(1) A tax benefit of $1.4 million and $0.3 million was included in other comprehensive loss for the years ended December 31, 2019 and 2018, respectively. There was no tax benefit or expense for other comprehensive loss for the year ended December 31, 2017. </t>
  </si>
  <si>
    <t>Convertible Debt</t>
  </si>
  <si>
    <t>Convertible Debt At issuance, we accounted for our convertible debt instruments, including our 0.125 percent senior convertible notes, or 0.125% Notes and 1 percent senior convertible notes, or 1% Notes, that may be settled in cash upon conversion (including partial cash settlement) by separating the liability and equity components of the instruments in a manner that reflects our nonconvertible debt borrowing rate on the date the notes were issued. In reviewing debt issuances, we were not able to identify any comparable companies that recently issued non-convertible debt instruments. Therefore, we estimated the fair value of the liability component of our notes by using assumptions that market participants would use in pricing a debt instrument, including market interest rates, credit standing, yield curves and volatilities. We assigned a value to the debt component of our convertible notes equal to the estimated fair value of similar debt instruments without the conversion feature, which resulted in us recording our debt at a discount. We are amortizing our debt issuance costs and debt discount over the life of the convertible notes as additional non-cash interest expense utilizing the effective interest method. For additional information, see Note 3, Long-Term Obligations and Commitments</t>
  </si>
  <si>
    <t>Segment Information</t>
  </si>
  <si>
    <t>Segment Information We have operating segments, our Ionis Core segment and Akcea Therapeutics, our majority-owned affiliate. Akcea is . We provide segment financial information and results for our Ionis Core segment and our Akcea Therapeutics segment based on the segregation of revenues and expenses that our chief decision maker reviews to assess operating performance and to make operating decisions. We allocate a portion of Ionis’ development, R&amp;D support and general and administrative expenses to Akcea for work Ionis performs on behalf of Akcea and we bill Akcea for these expenses.</t>
  </si>
  <si>
    <t>Fair Value Measurements</t>
  </si>
  <si>
    <t>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the majority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The following tables present the major security types we held at December 31, 2019 and 2018 that we regularly measure and carry at fair value subject to trading restrictions through the fourth quarter of 2020, as a result we subject to trading restrictions through the fourth quarter of 2019, as a result we
At December 31, 2019 Quoted Prices in Active Markets (Level 1) Significant Other Observable Inputs (Level 2) Significant Unobservable Inputs (Level 3)
Cash equivalents (1) $ 418,406 $ 418,406 $ — $ —
Corporate debt securities (2) 1,102,568 — 1,102,568 —
Debt securities issued by U.S. government agencies (3) 329,404 — 329,404 —
Debt securities issued by the U.S. Treasury (4) 363,694 363,694 — —
Debt securities issued by states of the U.S. and political subdivisions of the states (4) 40,407 — 40,407 —
Investment in ProQR Therapeutics N.V. (5) 4,506 — — 4,506
Total $ 2,258,985 $ 782,100 $ 1,472,379 $ 4,506
At December 31, 2018 Quoted Prices in Active Markets (Level 1) Significant Other Observable Inputs (Level 2) Significant Unobservable Inputs (Level 3)
Cash equivalents (1) $ 146,281 $ 146,281 $ — $ —
Corporate debt securities (6) 1,252,960 — 1,252,960 —
Debt securities issued by U.S. government agencies (4) 276,612 — 276,612 —
Debt securities issued by the U.S. Treasury (7) 260,154 260,154 — —
Debt securities issued by states of the U.S. and political subdivisions of the states (4) 79,942 — 79,942 —
Investment in ProQR Therapeutics N.V. (5) 1,349 — — 1,349
Total $ 2,017,298 $ 406,435 $ 1,609,514 $ 1,349 ________________
(1) Included in cash and cash equivalents on our consolidated balance sheet.
(2) $19.0 million included in cash and cash equivalents on our consolidated balance sheet, with the difference included in short-term investments on our consolidated balance sheet.
(3) $0.8 million included in cash and cash equivalents on our consolidated balance sheet, with the difference included in short-term investments on our consolidated balance sheet.
(4) Included in short-term investments.
(5) Included in other current assets on our consolidated balance sheet.
(6) $50.2 million included in cash and cash equivalents on our consolidated balance sheet, with the difference included in short-term investments on our consolidated balance sheet.
(7) $14.2 million included in cash and cash equivalents on our consolidated balance sheet, with the difference included in short-term investments on our consolidated balance sheet.</t>
  </si>
  <si>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On December 22, 2017, the U.S. government enacted comprehensive tax legislation commonly referred to as the Tax Cuts and Jobs Act of 2017, or the Tax Act. The Tax Act created a new requirement on global intangible low-taxed income, or GILTI, earned by foreign subsidiaries for tax years beginning on or after January 1, 2018. The GILTI provisions require foreign subsidiary earnings in excess of an allowable return on the foreign subsidiary’s assets to be included in our U.S. income tax return. Under U.S. GAAP, we are permitted to make an accounting policy election to either treat taxes due on future inclusions in U.S. taxable income related to GILTI as a current-period expense when incurred or to factor such amounts into our measurement of deferred taxes. We have made the election to account for GILTI as a component of current taxes incurred rather than as a component of deferred taxes.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percent likely to be realized upon ultimate settlement. We are required to use significant judgment in evaluating our uncertain tax positions and determining our provision for income taxes. Although we believe our reserves are reasonable, no assurance can be given that the final tax outcome of these matters will not be different from that which is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such determination is made. We are also required to use significant judgment in determining any valuation allowance recorded against our deferred tax assets. In assessing the need for a valuation allowance, we consider all available evidence, including scheduled reversal of deferred tax liabilities, past operating results, the feasibility of tax planning strategies and estimates of future taxable income. We base our estimates of future taxable income on assumptions that are consistent with our plans. The assumptions we use represent our best estimates and involve inherent uncertainties and the application of our judgment. Should actual amounts differ from our estimates, the amount of our tax expense and liabilities we recognize could be materially impacted. We record a valuation allowance to reduce the balance of our net deferred tax assets to the amount we believe is more-likely-than-not to be realized. We do not provide for a U.S. income tax liability and foreign withholding taxes on undistributed foreign earnings of our foreign subsidiaries.</t>
  </si>
  <si>
    <t>Impact of Recently Issued Accounting Standards</t>
  </si>
  <si>
    <t>Impact of Recently Issued Accounting Standard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e new guidance requires us to remeasure our allowance in each reporting period we have credit losses. We adopted this the new guidance on January 1, 2020. We do not expect this guidance will have an impact on our consolidated financial statements. In August 2018, the FASB issued clarifying guidance on how to account for implementation costs related to cloud-servicing arrangements. The guidance states that if these fees qualify to be capitalized and amortized over the service period, they need to be expensed in the same line item as the service expense and recognized in the same balance sheet category. The update can be applied either retrospectively or prospectively to all implementation costs incurred after the date of adoption. We adopted this guidance on January 1, 2020 on a prospective basis. We do not expect this guidance will have an impact on our consolidated financial statements. In August 2018, the FASB updated its disclosure requirements related to Level 1, 2 and 3 fair value measurements. The update included deletion and modification of certain disclosure requirements and additional disclosure related to Level 3 measurements. The guidance is effective for fiscal years beginning after December 31, 2019 and early adoption is permitted. We adopted this updated guidance on January 1, 2019 and it did not have a significant impact on our disclosures. In November 2018, the FASB issued clarifying guidance of the interaction between the collaboration accounting guidance and the new revenue recognition guidance we adopted on January 1, 2018 (Topic 606). Below is the clarifying guidance and how we will implement it (in italics):
1) When a participant is considered a customer in a collaborative arrangement, all of the associated accounting under Topic 606 should be applied
● We will apply all of the associated accounting under Topic 606 when we determine a participant in a collaborative arrangement is a customer
2) Adds “unit of account” concept to collaboration accounting guidance to align with Topic 606. The “unit of account” concept is used to determine if revenue is recognized or if a contra expense is recognized from consideration received under a collaboration
● We will use the “unit of account” concept when we receive consideration under a collaborative arrangement to determine when we recognize revenue or a contra expense
3) The clarifying guidance precludes us from recognizing revenue under Topic 606 when we determine a transaction with a collaborative partner is not a customer and is not directly related to the sales to third parties
● When we conclude a collaboration partner is not a customer and is not directly related to the sales to third parties, we will not recognize revenue for the transaction We adopted this new guidance on January 1, 2020. We do not expect this guidance will have a significant impact on our consolidated financial statements. In December 2019, the FASB issued guidance to simplify the accounting for income taxes. The update includes removing several exceptions under the existing guidance and includes several simplification updates, none of which apply to our current accounting for income taxes. The guidance is effective for fiscal years beginning after December 15, 2020 and early adoption is permitted. We adopted this updated guidance in the fourth quarter of 2019 and it did not have an impact on our consolidated financial statements or disclosures.</t>
  </si>
  <si>
    <t>Organization and Significant Accounting Policies (Tables)</t>
  </si>
  <si>
    <t>Basic Net Income per Share</t>
  </si>
  <si>
    <t xml:space="preserve">Our basic net income per share, was calculated as follows (in thousands, except per share amounts):
Year Ended December 31, 2019 Weighted Average Shares Owned in Akcea Akcea s Net Income Per Share Ionis Portion of Akcea s Net Income
Common shares 70,100 $ 0.49 $ 34,073
Akcea’s net income attributable to our ownership $ 34,073
Ionis’ stand-alone net income 262,490
Net income available to Ionis common stockholders $ 296,563
Weighted average shares outstanding 139,998
Basic net income per share $ 2.12
Year Ended December 31, 2018 Weighted Average Shares Owned in Akcea Akcea s Net Loss Per Share Ionis Portion of Akcea s Net Loss
Common shares 59,812 $ (2.74 ) $ (163,938 )
Akcea’s net loss attributable to our ownership $ (163,938 )
Ionis’ stand-alone net income 440,806
Net income available to Ionis common stockholders $ 276,868
Weighted average shares outstanding 132,320
Basic net income per share $ 2.09 We calculated our basic net income per share for 2017 as follows (in thousands, except per share amounts):
Year Ended December 31, 2017 Weighted Average Shares Owned in Akcea Akcea s Net Loss Per Share Ionis Portion of Akcea s Net Loss
Common shares 20,669 $ (3.08 ) $ (63,638 )
Preferred shares 15,748 (1.80 ) (28,346 )
Akcea’s net loss attributable to our ownership $ (91,984 )
Ionis’ stand-alone net income 110,776
Net income available to Ionis common stockholders $ 18,792
Weighted average shares outstanding 124,016
Basic net income per share $ 0.15 </t>
  </si>
  <si>
    <t>Basic and Diluted Net Income Per Share</t>
  </si>
  <si>
    <t xml:space="preserve">We calculated our diluted net income per share as follows (in thousands except per share amounts):
Year Ended December 31, 2019 Income (Numerator) Shares (Denominator) Per-Share Amount
Net income available to Ionis common stockholders $ 296,563 139,998 $ 2.12
Effect of dilutive securities:
Shares issuable upon exercise of stock options — 2,090
Shares issuable upon restricted stock award issuance — 766
Shares issuable related to our Employee Stock Purchase Plan — 18
Income available to Ionis common stockholders, plus assumed conversions $ 296,563 142,872 $ 2.08
Year Ended December 31, 2018 Income (Numerator) Shares (Denominator) Per-Share Amount
Net income available to Ionis common stockholders $ 276,868 132,320 $ 2.09
Effect of dilutive securities:
Shares issuable upon exercise of stock options — 1,216
Shares issuable upon restricted stock award issuance — 514
Shares issuable related to our Employee Stock Purchase Plan — 6
Income available to Ionis common stockholders, plus assumed conversions $ 276,868 134,056 $ 2.07
Year Ended December 31, 2017 Income (Numerator) Shares (Denominator) Per-Share Amount
Net income available to Ionis common stockholders $ 18,792 124,016 $ 0.15
Effect of dilutive securities:
Shares issuable upon exercise of stock options — 1,619
Shares issuable upon restricted stock award issuance — 459
Shares issuable related to our Employee Stock Purchase Plan — 4
Income available to Ionis common stockholders, plus assumed conversions $ 18,792 126,098 $ 0.15 </t>
  </si>
  <si>
    <t>Amortization Expense for Patents</t>
  </si>
  <si>
    <t xml:space="preserve">Based on our existing patents, we estimate amortization expense related to patents in each of the next five years to be the following:
Year Ending December 31, Amortization (in millions)
2020 $ 1.8
2021 $ 1.8
2022 $ 1.7
2023 $ 1.6
2024 $ 1.4 </t>
  </si>
  <si>
    <t>Accrued Liabilities</t>
  </si>
  <si>
    <t xml:space="preserve">Our accrued liabilities consisted of the following (in thousands):
December 31,
2019 2018
Clinical expenses $ 24,461 $ 22,125
In-licensing expenses 10,289 12,298
Other miscellaneous expenses 32,019 13,080
Total accrued liabilities $ 66,769 $ 47,503 </t>
  </si>
  <si>
    <t>Inventory</t>
  </si>
  <si>
    <t xml:space="preserve">Our inventory consisted of the following (in thousands):
December 31,
2019 2018
Raw materials:
Raw materials- clinical $ 9,363 $ 8,497
Raw materials- commercial 6,520 —
Total raw materials 15,883 8,497
Work in process 2,039 —
Finished goods 258 85
Total inventory $ 18,180 $ 8,582 </t>
  </si>
  <si>
    <t xml:space="preserve">We carry our property, plant and equipment at cost and depreciate it on the straight-line method over its estimated useful life, which consists of the following (in thousands):
Estimated Useful Lives December 31,
(in years) 2019 2018
Computer software, laboratory, manufacturing and other equipment 3 to 10 $ 60,965 $ 53,496
Building, building improvements and building systems 15 to 40 119,830 97,528
Land improvements 20 2,853 2,853
Leasehold improvements 5 to 15 13,600 18,981
Furniture and fixtures 5 to 10 7,354 6,283
204,602 179,141
Less accumulated depreciation (74,013 ) (61,474 )
130,589 117,667
Land 23,062 14,493
Total $ 153,651 $ 132,160 </t>
  </si>
  <si>
    <t>Changes in Accumulated Other Comprehensive Loss</t>
  </si>
  <si>
    <t xml:space="preserve">Accumulated other comprehensive loss is primarily comprised of unrealized gains and losses on investments, net of taxes and adjustments we made to reclassify realized gains and losses on investments from other accumulated comprehensive loss to our Consolidated Statement of Operations. The following table summarizes changes in accumulated other comprehensive loss for the years ended December 31, 2019 , 2018 and 2017 (in thousands):
Year Ended December 31,
2019 2018 2017
Beginning balance accumulated other comprehensive loss $ (32,016 ) $ (31,759 ) $ (30,358 )
Unrealized gains (losses) on securities, net of tax (1) 6,633 (280 ) (960 )
Amounts reclassified from accumulated other comprehensive loss — — (374 )
Currency translation adjustment 93 23 (67 )
Net other comprehensive loss for the period 6,726 (257 ) (1,401 )
Ending balance accumulated other comprehensive loss $ (25,290 ) $ (32,016 ) $ (31,759 )
(1) A tax benefit of $1.4 million and $0.3 million was included in other comprehensive loss for the years ended December 31, 2019 and 2018, respectively. There was no tax benefit or expense for other comprehensive loss for the year ended December 31, 2017. </t>
  </si>
  <si>
    <t>Assets Measured at Fair Value on a Recurring Basis</t>
  </si>
  <si>
    <t>The following tables present the major security types we held at December 31, 2019 and 2018 that we regularly measure and carry at fair value subject to trading restrictions through the fourth quarter of 2020, as a result we subject to trading restrictions through the fourth quarter of 2019, as a result we
At December 31, 2019 Quoted Prices in Active Markets (Level 1) Significant Other Observable Inputs (Level 2) Significant Unobservable Inputs (Level 3)
Cash equivalents (1) $ 418,406 $ 418,406 $ — $ —
Corporate debt securities (2) 1,102,568 — 1,102,568 —
Debt securities issued by U.S. government agencies (3) 329,404 — 329,404 —
Debt securities issued by the U.S. Treasury (4) 363,694 363,694 — —
Debt securities issued by states of the U.S. and political subdivisions of the states (4) 40,407 — 40,407 —
Investment in ProQR Therapeutics N.V. (5) 4,506 — — 4,506
Total $ 2,258,985 $ 782,100 $ 1,472,379 $ 4,506
At December 31, 2018 Quoted Prices in Active Markets (Level 1) Significant Other Observable Inputs (Level 2) Significant Unobservable Inputs (Level 3)
Cash equivalents (1) $ 146,281 $ 146,281 $ — $ —
Corporate debt securities (6) 1,252,960 — 1,252,960 —
Debt securities issued by U.S. government agencies (4) 276,612 — 276,612 —
Debt securities issued by the U.S. Treasury (7) 260,154 260,154 — —
Debt securities issued by states of the U.S. and political subdivisions of the states (4) 79,942 — 79,942 —
Investment in ProQR Therapeutics N.V. (5) 1,349 — — 1,349
Total $ 2,017,298 $ 406,435 $ 1,609,514 $ 1,349 ________________
(1) Included in cash and cash equivalents on our consolidated balance sheet.
(2) $19.0 million included in cash and cash equivalents on our consolidated balance sheet, with the difference included in short-term investments on our consolidated balance sheet.
(3) $0.8 million included in cash and cash equivalents on our consolidated balance sheet, with the difference included in short-term investments on our consolidated balance sheet.
(4) Included in short-term investments.
(5) Included in other current assets on our consolidated balance sheet.
(6) $50.2 million included in cash and cash equivalents on our consolidated balance sheet, with the difference included in short-term investments on our consolidated balance sheet.
(7) $14.2 million included in cash and cash equivalents on our consolidated balance sheet, with the difference included in short-term investments on our consolidated balance sheet.</t>
  </si>
  <si>
    <t>Investments (Tables)</t>
  </si>
  <si>
    <t>Contract Maturity of Available-for-Sale Securities</t>
  </si>
  <si>
    <t>The following table summarizes the contract maturity of the available-for-sale securities we held as of December 31, 2019:
One year or less 70 %
After one year but within two years 20 %
After two years but within three and a half years 10 %
Total 100 %</t>
  </si>
  <si>
    <t>Summary of Investments</t>
  </si>
  <si>
    <t>The following is a summary of our investments (in thousands):
Gross Unrealized Estimated
December 31, 2019 Cost Gains Losses Fair Value
Available-for-sale securities:
Corporate debt securities (2) $ 669,665 $ 1,451 $ (43 ) $ 671,073
Debt securities issued by U.S. government agencies 188,216 303 (43 ) 188,476
Debt securities issued by the U.S. Treasury (2) 327,670 232 (27 ) 327,875
Debt securities issued by states of the U.S. and political subdivisions of the states 21,065 26 (5 ) 21,086
Total securities with a maturity of one year or less 1,206,616 2,012 (118 ) 1,208,510
Corporate debt securities 428,627 2,911 (43 ) 431,495
Debt securities issued by U.S. government agencies 140,988 57 (117 ) 140,928
Debt securities issued by the U.S. Treasury 35,822 9 (12 ) 35,819
Debt securities issued by states of the U.S. and political subdivisions of the states 19,309 18 (6 ) 19,321
Total securities with a maturity of more than one year 624,746 2,995 (178 ) 627,563
Total available-for-sale securities $ 1,831,362 $ 5,007 $ (296 ) $ 1,836,073
Equity securities:
Total equity securities included in other current assets (3) $ 4,712 $ - $ (870 ) $ 3,842
Total equity securities included in deposits and other assets (4) 10,000 - - 10,000
Total equity securities $ 14,712 $ - $ (870 ) $ 13,842
Total available-for-sale and equity securities $ 1,846,074 $ 5,007 $ (1,166 ) $ 1,849,915
Gross Unrealized Estimated
December 31, 2018 Cost Gains Losses Fair Value
Available-for-sale securities:
Corporate debt securities (2) $ 956,879 $ 13 $ (1,858 ) $ 955,034
Debt securities issued by U.S. government agencies 168,839 3 (104 ) 168,738
Debt securities issued by the U.S. Treasury 244,640 15 (77 ) 244,578
Debt securities issued by states of the U.S. and political subdivisions of the states (2) 63,572 — (323 ) 63,249
Total securities with a maturity of one year or less 1,433,930 31 (2,362 ) 1,431,599
Corporate debt securities 299,018 194 (1,286 ) 297,926
Debt securities issued by U.S. government agencies 107,789 194 (109 ) 107,874
Debt securities issued by the U.S. Treasury 15,600 — (24 ) 15,576
Debt securities issued by states of the U.S. and political subdivisions of the states 16,980 — (287 ) 16,693
Total securities with a maturity of more than one year 439,387 388 (1,706 ) 438,069
Total available-for-sale securities $ 1,873,317 $ 419 $ (4,068 ) $ 1,869,668
Equity securities:
Total equity securities included in other current assets (3) $ 1,212 $ 137 $ — $ 1,349
Total available-for-sale and equity securities $ 1,874,529 $ 556 $ (4,068 ) $ 1,871,017
(1) We hold our available-for-sale securities at amortized cost.
(2) Includes investments classified as cash equivalents on our consolidated balance sheet.
(3) Our equity securities included in other current assets consisted of our investment in ProQR, which is a public company. We recognize our public company equity securities at
(4) Our equity securities included in deposits and other assets consisted of our investment in Empirico, which is a private company. We recognize our private company equity securities at on our consolidated balance sheet.</t>
  </si>
  <si>
    <t>Temporarily Impaired Investments</t>
  </si>
  <si>
    <t>Investments we consider to be temporarily impaired at December 31, 2019 a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49 $ 131,702 $ (75 ) $ 11,840 $ (11 ) $ 143,542 $ (86 )
Debt securities issued by U.S. government agencies 43 149,731 (136 ) 37,041 (24 ) 186,772 (160 )
Debt securities issued by the U.S. Treasury 10 84,270 (39 ) — — 84,270 (39 )
Debt securities issued by states of the U.S. and political subdivisions of the states 11 10,241 (5 ) 10,303 (6 ) 20,544 (11 )
Total temporarily impaired securities 113 $ 375,944 $ (255 ) $ 59,184 $ (41 ) $ 435,128 $ (296 )</t>
  </si>
  <si>
    <t>Long-Term Obligations and Commitments (Tables)</t>
  </si>
  <si>
    <t>Long-Term Obligations</t>
  </si>
  <si>
    <t>The carrying value of our long-term obligations was as follows (in thousands):
December 31,
2019 2018
0.125 percent convertible senior notes $ 434,711 $ —
1 percent convertible senior notes 275,333 568,215
Long-term mortgage debt 59,913 59,842
Principal balance of fixed rate note with Morgan Stanley (1) — 12,500
Leases and other obligations 17,569 6,163
Total $ 787,526 $ 646,720
Less: current portion (2,026 ) (13,749 )
Total Long-Term Obligations $ 785,500 $ 632,971
(1) Our $12.5 million fixed rate note with Morgan Stanley was included in our current portion of long-term obligations on our consolidated balance sheet at December 31, 2018. We paid off our fixed rate note in the third quarter of 2019.</t>
  </si>
  <si>
    <t>Convertible Notes</t>
  </si>
  <si>
    <t xml:space="preserve">At December 31, 2019, we had the following 0.125%
0.125% Notes
Outstanding principal balance $ 548.8
Maturity date December 15, 2024
Interest rate 0.125 %
Conversion price per share $ 83.28
Total shares of common stock subject to conversion 6.6 The following table summarizes information about the equity and liability components of our outstanding 0.125% Notes (in millions). We measured the fair values of the convertible notes outstanding based on quoted market prices, which is a Level 2 measurement at December 31, :
0.125% Notes
Fair value of outstanding notes $ 558.7
Principal amount of convertible notes outstanding $ 548.8
Unamortized portion of debt discount $ 105.2
Long-term debt $ 434.7
Carrying value of equity component $ 105.8 At December 31, 2019, we had the following 1% Notes outstanding (amounts in millions except price per share data):
1% Notes
Outstanding principal balance $ 309.9
Maturity date November 30, 2021
Interest rate 1 percent
Conversion price per share $ 66.81
Total shares of common stock subject to conversion 4.6 The following table summarizes information about the equity and liability components of our outstanding Notes (in millions). We measured the fair values of the convertible notes outstanding based on quoted market prices, which is a Level 2 measurement at December 31, :
December 31,
2019 2018
Fair value of outstanding notes $ 354.8 $ 725.0
Principal amount of convertible notes outstanding $ 309.9 $ 685.5
Unamortized portion of debt discount $ 32.8 $ 110.8
Long-term debt $ 275.3 $ 568.2
Carrying value of equity component $ 33.5 $ 219.0 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rate and amortization period of our debt discount for our convertible notes:
1% Notes 0.125% Notes
Nonconvertible debt borrowing rate 7.4 percent 4.4 percent
Effective interest rate (1) 7.5 percent 4.9 percent
Amortization period of debt discount 7 years 5 years
(1) For our 1% Notes, our effective interest rate represents our effective interest rate after our December 2019 debt exchange. </t>
  </si>
  <si>
    <t>Maturity Schedules</t>
  </si>
  <si>
    <t xml:space="preserve">Annual debt and other obligation maturities, including fixed and determinable interest, at December 31, 2019 are as follows (in thousands):
2020 $ 6,260
2021 316,114
2022 3,495
2023 4,180
2024 553,006
Thereafter 64,429
Subtotal $ 947,484
Less: current portion (2,026 )
Less: fixed and determinable interest (28,014 )
Less: unamortized portion of debt discount (137,975 )
Plus: lease liabilities 17,235
Total $ 796,704 </t>
  </si>
  <si>
    <t>Amounts Related to Operating Leases</t>
  </si>
  <si>
    <t>Amounts related to our operating leases were as follows (dollar amounts in millions):
At December 31, 2019
Right-of-use operating lease assets (1) $ 12.6
Operating lease liabilities (2) $ 17.2
Weighted average remaining lease term 8.1 years
Weighted average discount rate 7.6 %
(1) Included in deposits and other assets
(2) Current portion of $2.0 million was included in current portion of long-term obligations long-term obligations</t>
  </si>
  <si>
    <t>Future Payments for Operating Lease Liabilities</t>
  </si>
  <si>
    <t xml:space="preserve">As of December 31, 2019, the future payments for our operating lease liabilities are as follows (in thousands):
Operating Leases
Year ending December 31, $
2020 3,285
2021 3,022
2022 2,781
2023 2,520
2024 2,396
Thereafter 9,465
Total minimum lease payments 23,469
Less:
Imputed interest (6,234 )
Total operating lease liabilities $ 17,235 </t>
  </si>
  <si>
    <t>Stockholders' Equity (Tables)</t>
  </si>
  <si>
    <t>Stock Option Activity</t>
  </si>
  <si>
    <t xml:space="preserve">The following table summarizes the stock option activity under our stock plans for the year ended December 31, 2019 (in thousands, except per share and contractual life data):
Number of Shares Weighted Average Exercise Price Per Share Average Remaining Contractual Term (Years) Aggregate Intrinsic Value
Outstanding at December 31, 2018 11,311 $ 47.85
Granted 2,543 $ 56.19
Exercised (2,617 ) $ 40.48
Cancelled/forfeited/expired (236 ) $ 50.11
Outstanding at December 31, 2019 11,001 $ 51.48 4.41 $ 104,029
Exercisable at December 31, 2019 6,004 $ 50.95 3.34 $ 59,780 </t>
  </si>
  <si>
    <t>RSU Activity</t>
  </si>
  <si>
    <t xml:space="preserve">The following table summarizes the RSU activity for the year ended December 31, 2019 (in thousands, except per share data):
Number of Shares Weighted Average Grant Date Fair Value Per Share
Non-vested at December 31, 2018 1,246 $ 50.20
Granted 1,114 $ 60.23
Vested (422 ) $ 51.36
Cancelled/forfeited (72 ) $ 53.39
Non-vested at December 31, 2019 1,866 $ 55.80 </t>
  </si>
  <si>
    <t xml:space="preserve">The following table summarizes stock-based compensation expense for the years ended December 31, 2019, 2018 and 2017 (in thousands), which was allocated as follows and includes $37.1 million, $44.3 million and $17.5 million of stock-based compensation expense for Akcea employees in 2019, 2018 and 2017, respectively:
Year Ended December 31,
2019 2018 2017
Cost of products sold $ 438 $ 160 $ —
Research, development and patent 95,348 76,557 64,521
Selling, general and administrative 50,788 54,595 21,454
Total $ 146,574 $ 131,312 $ 85,975 </t>
  </si>
  <si>
    <t>Weighted-Average Assumptions for Stock Options</t>
  </si>
  <si>
    <t xml:space="preserve">Ionis Employee Stock Options:
December 31,
2019 2018 2017
Risk-free interest rate 2.3 % 2.4 % 1.8 %
Dividend yield 0.0 % 0.0 % 0.0 %
Volatility 60.3 % 63.0 % 65.9 %
Expected life 4.8 years 4.6 years 4.5 years Ionis Board of Director Stock Options:
December 31,
2019 2018 2017
Risk-free interest rate 1.9 % 2.8 % 2.2 %
Dividend yield 0.0 % 0.0 % 0.0 %
Volatility 60.7 % 61.5 % 61.2 %
Expected life 6.6 years 6.6 years 6.6 years </t>
  </si>
  <si>
    <t>Weighted-Average Assumptions for ESPP</t>
  </si>
  <si>
    <t xml:space="preserve">Ionis ESPP:
December 31,
2019 2018 2017
Risk-free interest rate 2.4 % 1.8 % 0.8 %
Dividend yield 0.0 % 0.0 % 0.0 %
Volatility 45.6 % 47.3 % 59.9 %
Expected life 6 months 6 months 6 months </t>
  </si>
  <si>
    <t>Akcea [Member]</t>
  </si>
  <si>
    <t xml:space="preserve">Akcea Employee Stock Options:
December 31,
2019 2018 2017
Risk-free interest rate 2.2 % 2.8 % 1.9 %
Dividend yield 0.0 % 0.0 % 0.0 %
Volatility 75.4 % 77.1 % 79.5 %
Expected life 6.09 years 6.08 years 6.06 years Akcea Board of Director Stock Options:
December 31,
2019 2018 2017
Risk-free interest rate 1.8 % 2.9 % 1.9 %
Dividend yield 0.0 % 0.0 % 0.0 %
Volatility 73.8 % 78.2 % 79.4 %
Expected life 6.25 years 6.42 years 6.25 years </t>
  </si>
  <si>
    <t xml:space="preserve">Akcea ESPP:
December 31,
2019 2018 2017
Risk-free interest rate 2.4 % 1.9 % 1.1 %
Dividend yield 0.0 % 0.0 % 0.0 %
Volatility 60.0 % 64.2 % 73.3 %
Expected life 6 months 6 months 6 months </t>
  </si>
  <si>
    <t>Income Taxes (Tables)</t>
  </si>
  <si>
    <t>Income (Loss) Before Income Taxes</t>
  </si>
  <si>
    <t>Income (loss) before income taxes is comprised of (in thousands):
Year Ended December 31,
2019 2018 2017
United States $ 344,280 $ (69,576 ) $ (5,289 )
Foreign 2,489 (6,580 ) (11,474 )
Income (loss) before income taxes $ 346,769 $ (76,156 ) $ (16,763 )</t>
  </si>
  <si>
    <t>Income Tax Expense (Benefit)</t>
  </si>
  <si>
    <t>Our income tax expense (benefit) was as follows (in thousands):
Year Ended December 31,
2019 2018 2017
Current:
Federal $ 35,861 $ 438 $ (7,460 )
State 14,329 (1,442 ) 1,246
Foreign 413 374 234
Total current income tax expense (benefit) 50,603 (630 ) (5,980 )
Deferred:
Federal (7,096 ) (290,511 ) —
State — — —
Total deferred income tax benefit (7,096 ) (290,511 ) —
Total income tax expense (benefit) $ 43,507 $ (291,141 ) $ (5,980 )</t>
  </si>
  <si>
    <t>Reconciliation of Statutory to Effective Tax Rate</t>
  </si>
  <si>
    <t>Our expense (benefit) for income taxes differs from the amount computed by applying the U.S. federal statutory rate to income (loss) before taxes. The sources and tax effects of the differences are as follows (in thousands):
Year Ended December 31,
2019 2018 2017
Pre-tax income (loss) $ 346,769 $ (76,156 ) $ (16,763 )
Statutory rate 72,822 21.0 % (15,993 ) 21.0 % (5,867 ) 35.0 %
State income tax net of federal benefit 49,119 14.2 % (2,202 ) 2.9 % 820 (4.9 )%
Foreign 340 0.1 % 1,735 (2.3 )% 4,299 (25.6 )%
Net change in valuation allowance (37,765 ) (10.9 )% (277,924 ) 364.9 % (86,296 ) 514.8 %
Net operating loss expiration — 0.0 % 8,864 (11.6 )% 3,987 (23.8 )%
TEGSEDI licensing gain — 0.0 % 59,583 (78.2 )% — 0.0 %
Impact from outside basis differences (16,344 ) (4.7 )% — 0.0 % — 0.0 %
Tax credits (22,296 ) (6.4 )% (73,362 ) 96.3 % (32,769 ) 195.5 %
Deferred tax true-up 646 0.2 % 9,947 (13.1 )% 4,848 (28.9 )%
Tax rate change 1,811 0.5 % (1,808 ) 2.4 % 114,832 (685.0 )%
Non-deductible compensation 3,361 1.0 % 3,154 (4.1 )% 1,575 (9.4 )%
Other non-deductible items 329 0.1 % (569 ) 0.7 % 2,548 (15.2 )%
Akcea deconsolidation adjustment at IPO — 0.0 % — 0.0 % 469 (2.8 )%
Stock-based compensation (4,837 ) (1.4 )% (4,199 ) 5.5 % (14,337 ) 85.5 %
Foreign-derived intangible income benefit (2,071 ) (0.6 )% — 0.0 % — 0.0 %
Other (1,608 ) (0.5 )% 1,633 (2.1 )% (89 ) 0.5 %
Effective rate $ 43,507 12.6 % $ (291,141 ) 382.3 % $ (5,980 ) 35.7 %</t>
  </si>
  <si>
    <t>Deferred Tax Assets and Liabilities</t>
  </si>
  <si>
    <t xml:space="preserve">Significant components of our deferred tax assets and liabilities as of December 31, 2019 and 2018 are as follows (in thousands):
Year Ended December 31,
2019 2018
Deferred Tax Assets:
Net operating loss carryovers $ 20,191 $ 89,717
R&amp;D credits 210,455 313,652
Deferred revenue 127,763 27,381
Stock-based compensation 65,703 61,027
Intangible and capital assets 77,861 49,007
Other 12,510 8,275
Total deferred tax assets $ 514,483 $ 549,059
Deferred Tax Liabilities:
Convertible debt $ (6,110 ) $ (24,018 )
Fixed assets (1,958 ) —
Other (3,884 ) —
Net deferred tax asset $ 502,531 $ 525,041
Valuation allowance (196,974 ) (234,245 )
Total net deferred tax assets and liabilities $ 305,557 $ 290,796 </t>
  </si>
  <si>
    <t>Gross Unrecognized Tax Benefits</t>
  </si>
  <si>
    <t xml:space="preserve">The following table summarizes our gross unrecognized tax benefits (in thousands):
Year Ended December 31,
2019 2018 2017
Beginning balance of unrecognized tax benefits $ 68,301 $ 78,014 $ 66,999
Decrease for prior period tax positions (867 ) (12,814 ) —
Increase for prior period tax positions 736 — 1,520
Increase for current period tax positions 1,614 3,101 9,495
Ending balance of unrecognized tax benefits $ 69,784 $ 68,301 $ 78,014 </t>
  </si>
  <si>
    <t>Collaborative Arrangements and Licensing Agreements (Tables)</t>
  </si>
  <si>
    <t>Revenue from Collaborative Relationship</t>
  </si>
  <si>
    <t>During the years ended December 31, 2019, 2018 and 2017, we earned the following revenue from our relationship with Biogen (in millions, except percentage amounts):
Year Ended December 31,
2019 2018 2017
SPINRAZA royalties (commercial revenue) $ 293.0 $ 237.9 $ 112.5
R&amp;D revenue 180.6 137.1 150.6
Total revenue from our relationship with Biogen $ 473.6 $ 375.0 $ 263.1
Percentage of total revenue 42 % 63 % 51 %</t>
  </si>
  <si>
    <t>AstraZeneca [Member]</t>
  </si>
  <si>
    <t>During the years ended December 31, 2019, 2018 and 2017, we earned the following revenue from our relationship with AstraZeneca (in millions, except percentage amounts):
Year Ended December 31,
2019 2018 2017
R&amp;D revenue $ 28.1 $ 120.7 $ 21.6
Percentage of total revenue 3 % 20 % 4 %</t>
  </si>
  <si>
    <t>Bayer [Member]</t>
  </si>
  <si>
    <t>During the years ended December 31, 2019, 2018 and 2017, we earned the following revenue from our relationship with Bayer (in millions, except percentage amounts):
Year Ended December 31,
2019 2018 2017
R&amp;D revenue $ 14.3 $ 5.0 $ 67.1
Percentage of total revenue 1 % 1 % 13 %</t>
  </si>
  <si>
    <t>GSK [Member]</t>
  </si>
  <si>
    <t>During the years ended December 31, 2019, 2018 and 2017, we earned the following revenue from our relationship with GSK (in millions, except percentage amounts):
Year Ended December 31,
2019 2018 2017
R&amp;D revenue $ 25.4 $ 1.6 $ 14.8
Percentage of total revenue 2 % 0 % 3 %</t>
  </si>
  <si>
    <t>Janssen Biotech, Inc. [Member]</t>
  </si>
  <si>
    <t>During the years ended December 31, 2019, 2018 and 2017, we earned the following revenue from our relationship with Janssen (in millions, except percentage amounts):
Year Ended December 31,
2019 2018 2017
R&amp;D revenue $ 0.1 $ 6.6 $ 36.0
Percentage of total revenue 0 % 1 % 7 %</t>
  </si>
  <si>
    <t>Roche [Member]</t>
  </si>
  <si>
    <t>During the years ended December 31, 2019, 2018 and 2017, we earned the following revenue from our relationship with Roche (in millions, except percentage amounts):
Year Ended December 31,
2019 2018 2017
R&amp;D revenue $ 57.0 $ 8.3 $ 55.7
Percentage of total revenue 5 % 1 % 11 %</t>
  </si>
  <si>
    <t>During the years ended December 31, 2019 and 2018, Akcea earned the following revenue from its relationship with Novartis (in millions, except percentage amounts):
Year Ended December 31,
2019 2018 2017
R&amp;D revenue $ 187.4 $ 50.6 $ 43.4
Percentage of total revenue 17 % 8 % 8 %</t>
  </si>
  <si>
    <t>Pfizer [Member]</t>
  </si>
  <si>
    <t>During the year ended December 31, 2019, Akcea earned the following revenue from its relationship with Pfizer (in millions, except percentage amounts):
Year Ended December 31, 2019
R&amp;D revenue $ 248.7
Percentage of total revenue 22 %</t>
  </si>
  <si>
    <t>PTC Therapeutics [Member]</t>
  </si>
  <si>
    <t>During the years ended December 31, 2019 and 2018, Akcea earned the following revenue from its relationship with PTC (in millions, except percentage amounts):
Year Ended December 31,
2019 2018
Licensing and other royalty revenue (commercial revenue) $ 10.2 $ 12.0
Percentage of total revenue 1 % 2 %</t>
  </si>
  <si>
    <t>Segment Information and Concentration of Business Risk (Tables)</t>
  </si>
  <si>
    <t xml:space="preserve">The following tables show our segment revenue and income (loss) from operations for (in thousands), respectively.
2019 Ionis Core Akcea Therapeutics Elimination of Intercompany Activity Total
Revenue:
Commercial revenue:
SPINRAZA royalties $ 292,992 $ — $ — $ 292,992
Product sales, net — 42,253 — 42,253
Licensing and other royalty revenue 12,616 10,172 (5,583 ) 17,205
Total commercial revenue 305,608 52,425 (5,583 ) 352,450
R&amp;D revenue under collaborative agreements 553,038 436,118 (219,007 ) 770,149
Total segment revenue $ 858,646 $ 488,543 $ (224,590 ) $ 1,122,599
Total operating expenses $ 523,207 $ 450,469 $ (216,960 ) $ 756,716
Income (loss) from operations $ 335,439 $ 38,074 $ (7,630 ) $ 365,883
2018 Ionis Core Akcea Therapeutics Elimination of Intercompany Activity Total
Revenue:
Commercial revenue:
SPINRAZA royalties $ 237,930 $ — $ — $ 237,930
TEGSEDI product sales, net — 2,237 — 2,237
Licensing and other royalty revenue 2,755 12,000 — 14,755
Total commercial revenue 240,685 14,237 — 254,922
R&amp;D revenue under collaborative agreements 401,259 50,630 (107,137 ) 344,752
Total segment revenue $ 641,944 $ 64,867 $ (107,137 ) $ 599,674
Total operating expenses $ 380,212 $ 295,683 $ (14,849 ) $ 661,046
Income (loss) from operations $ 261,732 $ (230,816 ) $ (92,288 ) $ (61,372 )
2017 Ionis Core Akcea Therapeutics Elimination of Intercompany Activity Total
Revenue:
Commercial revenue:
SPINRAZA royalties $ 112,540 $ — $ — $ 112,540
Licensing and other royalty revenue 7,474 — — 7,474
Total commercial revenue 120,014 — — 120,014
R&amp;D revenue under collaborative agreements 405,171 43,401 (54,407 ) 394,165
Total segment revenue $ 525,185 $ 43,401 $ (54,407 ) $ 514,179
Total operating expenses $ 373,788 $ 163,871 $ (54,527 ) $ 483,132
Income (loss) from operations $ 151,397 $ (120,470 ) $ 120 $ 31,047 The following table shows our total assets by segment at December 31, 2019 and 2018 (in thousands), respectively.
Total Assets Ionis Core Akcea Therapeutics Elimination of Intercompany Activity Total
December 31, 2019 $ 3,478,081 $ 599,250 $ (844,219 ) $ 3,233,112
December 31, 2018 $ 2,975,491 $ 365,261 $ (672,968 ) $ 2,667,784 </t>
  </si>
  <si>
    <t>Quarterly Financial Data (Unaudited) (Tables)</t>
  </si>
  <si>
    <t>Quarterly Financial Data</t>
  </si>
  <si>
    <t>The following financial information reflects all normal recurring adjustments, which are, in the opinion of management, necessary for a fair statement of the results of the interim periods. Summarized quarterly data for the years ended December 31, 2019 and 2018 are as follows (in thousands, except per share data).
2019 Quarters First Quarter Second Quarter Third Quarter Fourth Quarter
Revenue $ 297,214 $ 163,813 $ 167,892 $ 493,680
Operating expenses $ 175,679 $ 182,640 $ 165,369 $ 233,028
Income (loss) from operations $ 121,535 $ (18,827 ) $ 2,523 $ 260,652
Net income (loss) $ 90,884 $ (10,012 ) $ 18,432 $ 203,957
Net income (loss) attributable to Ionis Pharmaceuticals, Inc. common stockholders $ 84,443 $ (876 ) $ 26,163 $ 184,415
Basic net income (loss) per share (1) (2) $ 0.63 $ (0.01 ) $ 0.19 $ 1.31
Diluted net income (loss) per share (1) (3) $ 0.62 $ (0.01 ) $ 0.18 $ 1.28
2018 Quarters First Quarter Second Quarter Third Quarter Fourth Quarter
Revenue $ 144,419 $ 117,747 $ 145,395 $ 192,113
Operating expenses $ 147,720 $ 168,028 $ 163,967 $ 181,331
Income (loss) from operations $ (3,301 ) $ (50,281 ) $ (18,572 ) $ 10,782
Net income (loss) $ (10,812 ) $ (56,573 ) $ (20,365 ) $ 302,735
Net income (loss) attributable to Ionis Pharmaceuticals, Inc. common stockholders $ (1,420 ) (40,358 ) (4,559 ) 320,078
Basic net income (loss) per share (1) (2) $ (0.01 ) $ (0.29 ) $ (0.03 ) $ 2.32
Diluted net income (loss) per share (1) (3) $ (0.01 ) $ (0.29 ) $ (0.03 ) $ 2.21 ________________
(1) We computed net income (loss) per share independently for each of the quarters presented. Therefore, the sum of the quarterly net income (loss) per share will not necessarily equal the total for the year.
(2) As discussed in Note 1, Organization and Significant Accounting Policies, Our basic net income (loss) per share for each quarter in 2019 was calculated as follows (in thousands, except per share amounts):
Three Months Ended March 31 , 2019 Weighted Average Shares Owned in Akcea Akcea s Net Income Per Share Ionis Portion of Akcea s Net Income
Common shares 68,582 $ 0.35 $ 23,846
Akcea’s net income attributable to our ownership $ 23,846
Ionis’ stand-alone net income 63,697
Net income available to Ionis common stockholders $ 87,543
Weighted average shares outstanding 138,582
Basic net income per share $ 0.63
Three Months Ended June 30 , 2019 Weighted Average Shares Owned in Akcea Akcea s Net Loss Per Share Ionis Portion of Akcea s Net Loss
Common shares 70,221 $ (0.40 ) $ (28,244 )
Akcea’s net loss attributable to our ownership $ (28,244 )
Ionis’ stand-alone net income 27,311
Net loss available to Ionis common stockholders $ (933 )
Weighted average shares outstanding 140,247
Basic net loss per share $ (0.01 )
Three Months Ended September 30 , 2019 Weighted Average Shares Owned in Akcea Akcea s Net Loss Per Share Ionis Portion of Akcea s Net Loss
Common shares 70,221 $ (0.34 ) $ (23,772 )
Akcea’s net loss attributable to our ownership $ (23,772 )
Ionis’ stand-alone net income 49,930
Net income available to Ionis common stockholders $ 26,158
Weighted average shares outstanding 140,551
Basic net income per share $ 0.19
Three Months Ended December 31 , 2019 Weighted Average Shares Owned in Akcea Akcea s Net Income Per Share Ionis Portion of Akcea s Net Income
Common shares 71,342 $ 0.87 $ 62,243
Akcea’s net income attributable to our ownership $ 62,243
Ionis’ stand-alone net income 121,552
Net income available to Ionis common stockholders $ 183,795
Weighted average shares outstanding 140,583
Basic net income per share $ 1.31 Our basic net income (loss) per share for each quarter in 2018 was calculated as follows (in thousands, except per share amounts):
Three Months Ended March 31 , 2018 Weighted Average Shares Owned in Akcea Akcea s Net Loss Per Share Ionis Portion of Akcea s Net Loss
Common shares 45,448 $ (0.44 ) $ (19,997 )
Akcea’s net loss attributable to our ownership $ (19,997 )
Ionis’ stand-alone net income 18,785
Net loss available to Ionis common stockholders $ (1,212 )
Weighted average shares outstanding 125,330
Basic net loss per share $ (0.01 )
Three Months Ended June 30 , 2018 Weighted Average Shares Owned in Akcea Akcea s Net Loss Per Share Ionis Portion of Akcea s Net Loss
Common shares 60,832 $ (0.72 ) $ (43,814 )
Akcea’s net loss attributable to our ownership $ (43,814 )
Ionis’ stand-alone net income 5,882
Net loss available to Ionis common stockholders $ (37,932 )
Weighted average shares outstanding 128,712
Basic net loss per share $ (0.29 )
Three Months Ended September 30 , 2018 Weighted Average Shares Owned in Akcea Akcea s Net Loss Per Share Ionis Portion of Akcea s Net Loss
Common shares 65,538 $ (0.73 ) $ (47,789 )
Akcea’s net loss attributable to our ownership $ (47,789 )
Ionis’ stand-alone net income 43,226
Net loss available to Ionis common stockholders $ (4,563 )
Weighted average shares outstanding 137,346
Basic net loss per share $ (0.03 )
Three Months Ended December 31 , 2018 Weighted Average Shares Owned in Akcea Akcea s Net Loss Per Share Ionis Portion of Akcea s Net Loss
Common shares 67,130 $ (0.79 ) $ (53,219 )
Akcea’s net loss attributable to our ownership $ (53,219 )
Ionis’ stand-alone net income 372,913
Net income available to Ionis common stockholders $ 319,694
Weighted average shares outstanding 137,699
Basic net income per share $ 2.32
(3) We had net income available to Ionis common stockholders for the following periods. As a result, we computed diluted net income per share using the weighted-average number of common shares and dilutive common equivalent shares outstanding during those periods. Diluted common equivalent shares for each of the periods consisted of the following (in thousands except per share amounts):
Three Months Ended March 31, 2019 Income (Numerator) Shares (Denominator) Per-Share Amount
Net income available to Ionis common stockholders $ 87,543 138,582 $ 0.63
Effect of dilutive securities:
Shares issuable upon exercise of stock options — 2,252
Shares issuable upon restricted stock award issuance — 665
Shares issuable related to our ESPP — 38
Shares issuable related to our 1 percent convertible notes — —
Income available to Ionis common stockholders, plus assumed conversions $ 87,543 141,537 $ 0.62
Three Months Ended September 30, 2019 Income (Numerator) Shares (Denominator) Per-Share Amount
Net income available to Ionis common stockholders $ 26,158 140,551 $ 0.19
Effect of dilutive securities:
Shares issuable upon exercise of stock options — 1,993
Shares issuable upon restricted stock award issuance — 844
Shares issuable related to our ESPP — 20
Shares issuable related to our 1 percent convertible notes — —
Income available to Ionis common stockholders, plus assumed conversions $ 26,158 143,408 $ 0.18
Three Months Ended December 31, 2019 Income (Numerator) Shares (Denominator) Per-Share Amount
Net income available to Ionis common stockholders $ 183,795 140,583 $ 1.31
Effect of dilutive securities:
Shares issuable upon exercise of stock options — 1,467
Shares issuable upon restricted stock award issuance — 848
Shares issuable related to our ESPP — 18
Shares issuable related to our 0.125 percent convertible notes 644 860
Shares issuable related to our 1 percent convertible notes 12,046 9,527
Income available to Ionis common stockholders, plus assumed conversions $ 196,485 153,303 $ 1.28
Three Months Ended December 31, 2018 Income (Numerator) Shares (Denominator) Per-Share Amount
Net income available to Ionis common stockholders $ 319,694 137,699 $ 2.32
Effect of dilutive securities:
Shares issuable upon exercise of stock options — 1,254
Shares issuable upon restricted stock award issuance — 636
Shares issuable related to our ESPP — 7
Shares issuable related to our 1 percent convertible notes 10,745 10,260
Income available to Ionis common stockholders, plus assumed conversions $ 330,439 149,856 $ 2.21 For the three months ended March 31, 2019 and September 30, 2019, the calculation excluded the 1 percent notes because the effect on diluted earnings per share was anti-dilutive.</t>
  </si>
  <si>
    <t>Organization and Significant Accounting Policies, Basis of Presentation (Details) - shares shares in Millions</t>
  </si>
  <si>
    <t>3 Months Ended</t>
  </si>
  <si>
    <t>Jun. 30, 2017</t>
  </si>
  <si>
    <t>Basis of Presentation [Abstract]</t>
  </si>
  <si>
    <t>Additional shares of Akcea stock received for license of AKCEA-ANGPTL3-L</t>
  </si>
  <si>
    <t>Percentage ownership</t>
  </si>
  <si>
    <t>76.00%</t>
  </si>
  <si>
    <t>100.00%</t>
  </si>
  <si>
    <t>Akcea [Member] | Minimum [Member]</t>
  </si>
  <si>
    <t>68.00%</t>
  </si>
  <si>
    <t>Akcea [Member] | Maximum [Member]</t>
  </si>
  <si>
    <t>77.00%</t>
  </si>
  <si>
    <t>Organization and Significant Accounting Policies, Basic and Diluted Net Income per Share (Details) - USD ($) $ / shares in Units, shares in Thousands, $ in Thousands</t>
  </si>
  <si>
    <t>6 Months Ended</t>
  </si>
  <si>
    <t>Sep. 30, 2018</t>
  </si>
  <si>
    <t>Jun. 30, 2018</t>
  </si>
  <si>
    <t>Mar. 31, 2018</t>
  </si>
  <si>
    <t>Basic Net Income per Share [Abstract]</t>
  </si>
  <si>
    <t>Basic net income (loss) per share (in dollars per share)</t>
  </si>
  <si>
    <t>[1],[2]</t>
  </si>
  <si>
    <t>Net income available to Ionis common stockholders</t>
  </si>
  <si>
    <t>Income available to Ionis common shareholders, plus assumed conversions</t>
  </si>
  <si>
    <t>Shares issuable related to our Employee Stock Purchase Plan (in shares)</t>
  </si>
  <si>
    <t>[2],[3]</t>
  </si>
  <si>
    <t>[2],[3],[4]</t>
  </si>
  <si>
    <t>[2]</t>
  </si>
  <si>
    <t>Stock Options [Member]</t>
  </si>
  <si>
    <t>Shares issuable related to stock-based compensation (in shares)</t>
  </si>
  <si>
    <t>Restricted Stock Awards [Member]</t>
  </si>
  <si>
    <t>Ionis [Member]</t>
  </si>
  <si>
    <t>Preferred Stock [Member]</t>
  </si>
  <si>
    <t>Weighted average shares owned in Akcea (in shares)</t>
  </si>
  <si>
    <t>Akcea [Member] | Common Stock [Member]</t>
  </si>
  <si>
    <t>Akcea [Member] | Preferred Stock [Member]</t>
  </si>
  <si>
    <t>Dividend rate</t>
  </si>
  <si>
    <t>6.00%</t>
  </si>
  <si>
    <t>Conversion ratio</t>
  </si>
  <si>
    <t>converted into common stock on a 1:1 basis</t>
  </si>
  <si>
    <t>[1]</t>
  </si>
  <si>
    <t>As discussed in Note 1, Organization and Significant Accounting Policies, we compute basic net income (loss) per share by dividing the total net income (loss) attributable to our common stockholders by our weighted-average number of common shares outstanding during the period. Our basic net income (loss) per share calculation for each of the quarters in 2019 and 2018 considered our net income for Ionis on a stand-alone basis plus our share of Akcea’s net loss for the period. To calculate the portion of Akcea’s net loss attributable to our ownership, we multiplied Akcea’s loss per share by the weighted average shares we owned in Akcea during the period. As a result of this calculation, our total net income (loss) available to Ionis common stockholders for the calculation of net income (loss) per share is different than net income (loss) attributable to Ionis Pharmaceuticals, Inc. common stockholders in the consolidated statements of operations.</t>
  </si>
  <si>
    <t>We computed net income (loss) per share independently for each of the quarters presented. Therefore, the sum of the quarterly net income (loss) per share will not necessarily equal the total for the year.</t>
  </si>
  <si>
    <t>[3]</t>
  </si>
  <si>
    <t>We had net income available to Ionis common stockholders for the following periods. As a result, we computed diluted net income per share using the weighted-average number of common shares and dilutive common equivalent shares outstanding during those periods.</t>
  </si>
  <si>
    <t>[4]</t>
  </si>
  <si>
    <t>For the three months ended March 31, 2019 and September 30, 2019, the calculation excluded the 1 percent notes because the effect on diluted earnings per share was anti-dilutive.</t>
  </si>
  <si>
    <t>Organization and Significant Accounting Policies, Revenue Recognition (Details) $ in Thousands</t>
  </si>
  <si>
    <t>1 Months Ended</t>
  </si>
  <si>
    <t>Oct. 31, 2018USD ($)PerformanceObligation</t>
  </si>
  <si>
    <t>Feb. 28, 2017USD ($)PerformanceObligation</t>
  </si>
  <si>
    <t>May 31, 2015USD ($)PerformanceObligation</t>
  </si>
  <si>
    <t>Sep. 30, 2013USD ($)PerformanceObligation</t>
  </si>
  <si>
    <t>Dec. 31, 2012USD ($)PerformanceObligation</t>
  </si>
  <si>
    <t>Dec. 31, 2019USD ($)</t>
  </si>
  <si>
    <t>Sep. 30, 2019USD ($)</t>
  </si>
  <si>
    <t>Jun. 30, 2019USD ($)</t>
  </si>
  <si>
    <t>Dec. 31, 2018USD ($)</t>
  </si>
  <si>
    <t>Jun. 30, 2018USD ($)Agreement</t>
  </si>
  <si>
    <t>Sep. 30, 2017USD ($)TargetPayment</t>
  </si>
  <si>
    <t>Jun. 30, 2015USD ($)</t>
  </si>
  <si>
    <t>Dec. 31, 2019USD ($)PerformanceObligationPayment</t>
  </si>
  <si>
    <t>Dec. 31, 2017USD ($)</t>
  </si>
  <si>
    <t>Apr. 30, 2018USD ($)PerformanceObligation</t>
  </si>
  <si>
    <t>Revenue Recognition [Abstract]</t>
  </si>
  <si>
    <t>Number of performance obligations at inception of contract | PerformanceObligation</t>
  </si>
  <si>
    <t>Number of agreements | Agreement</t>
  </si>
  <si>
    <t>Licensing and Other Royalties [Member]</t>
  </si>
  <si>
    <t>2013 Strategic Neurology [Member]</t>
  </si>
  <si>
    <t>Upfront payment received</t>
  </si>
  <si>
    <t>Number of separate performance obligations | PerformanceObligation</t>
  </si>
  <si>
    <t>Transaction price</t>
  </si>
  <si>
    <t>2013 Strategic Neurology [Member] | Licensing and Other Royalties [Member]</t>
  </si>
  <si>
    <t>IONIS-FB-L for Complement-Mediated Diseases [Member]</t>
  </si>
  <si>
    <t>2018 Strategic Neurology [Member]</t>
  </si>
  <si>
    <t>Number of milestone payments achieved | Payment</t>
  </si>
  <si>
    <t>Milestone payments received and added to transaction price</t>
  </si>
  <si>
    <t>Number of new targets advanced | Target</t>
  </si>
  <si>
    <t>2012 Neurology [Member]</t>
  </si>
  <si>
    <t>2012 Neurology [Member] | Licensing and Other Royalties [Member]</t>
  </si>
  <si>
    <t>Alnylam [Member] | Licensing and Other Royalties [Member]</t>
  </si>
  <si>
    <t>Organization and Significant Accounting Policies, Contracts Receivable (Details)</t>
  </si>
  <si>
    <t>Contracts Receivable [Abstract]</t>
  </si>
  <si>
    <t>Period of time after billing when payment is received</t>
  </si>
  <si>
    <t>3 months</t>
  </si>
  <si>
    <t>Organization and Significant Accounting Policies, Deferred Revenue (Details) - USD ($) $ in Millions</t>
  </si>
  <si>
    <t>Deferred Revenue [Abstract]</t>
  </si>
  <si>
    <t>Revenue recognized from amounts in beginning deferred revenue balance</t>
  </si>
  <si>
    <t>Organization and Significant Accounting Policies, Cost of Products Sold (Details) - USD ($) $ in Millions</t>
  </si>
  <si>
    <t>Cost of Products Sold [Abstract]</t>
  </si>
  <si>
    <t>Previously expensed costs to produce TEGSEDI related to TEGSEDI commercial revenue</t>
  </si>
  <si>
    <t>Organization and Significant Accounting Policies, Research, Development and Patent Expenses (Details) - USD ($) $ in Millions</t>
  </si>
  <si>
    <t>Research, Development and Patent Expenses [Abstract]</t>
  </si>
  <si>
    <t>Research and development expenses</t>
  </si>
  <si>
    <t>Patents [Member]</t>
  </si>
  <si>
    <t>Patents [Abstract]</t>
  </si>
  <si>
    <t>Estimated useful life</t>
  </si>
  <si>
    <t>10 years 3 months 18 days</t>
  </si>
  <si>
    <t>Cost</t>
  </si>
  <si>
    <t>Accumulated amortization</t>
  </si>
  <si>
    <t>Estimated Amortization Expense [Abstract]</t>
  </si>
  <si>
    <t>2020</t>
  </si>
  <si>
    <t>2021</t>
  </si>
  <si>
    <t>2022</t>
  </si>
  <si>
    <t>2023</t>
  </si>
  <si>
    <t>2024</t>
  </si>
  <si>
    <t>Patent expenses</t>
  </si>
  <si>
    <t>Non-cash charges related to write-down</t>
  </si>
  <si>
    <t>Collaborative Agreements [Member]</t>
  </si>
  <si>
    <t>Organization and Significant Accounting Policies, Accrued Liabilities (Details) - USD ($) $ in Thousands</t>
  </si>
  <si>
    <t>Accrued Liabilities [Abstract]</t>
  </si>
  <si>
    <t>Clincial expenses</t>
  </si>
  <si>
    <t>In-licensing expenses</t>
  </si>
  <si>
    <t>Other miscellaneous expenses</t>
  </si>
  <si>
    <t>Total accrued liabilities</t>
  </si>
  <si>
    <t>Organization and Significant Accounting Policies, Noncontrolling Interest in Akcea Therapeutics, Inc. (Details) - shares shares in Millions</t>
  </si>
  <si>
    <t>Noncontrolling Interest in Akcea Therapeutics, Inc. [Abstract]</t>
  </si>
  <si>
    <t>Additional shares of Akcea stock received for license of drug</t>
  </si>
  <si>
    <t>Organization and Significant Accounting Policies, Cash, Cash Equivalents and Investments (Details)</t>
  </si>
  <si>
    <t>Dec. 31, 2019Company</t>
  </si>
  <si>
    <t>Cash, Cash Equivalents and Investments [Abstract]</t>
  </si>
  <si>
    <t>Number of publicly-held companies in which there is an equity ownership interest of less than 20%</t>
  </si>
  <si>
    <t>Number of privately-held companies in which there is an equity ownership interest of less than 20%</t>
  </si>
  <si>
    <t>Organization and Significant Accounting Policies, Inventory Valuation (Details) - USD ($) $ in Thousands</t>
  </si>
  <si>
    <t>Inventory Valuation [Abstract]</t>
  </si>
  <si>
    <t>Inventory write-off</t>
  </si>
  <si>
    <t xml:space="preserve"> </t>
  </si>
  <si>
    <t>Raw materials</t>
  </si>
  <si>
    <t>Work-in-process</t>
  </si>
  <si>
    <t>Finished goods</t>
  </si>
  <si>
    <t>Total inventory</t>
  </si>
  <si>
    <t>Clinical Member]</t>
  </si>
  <si>
    <t>Commercial [Member]</t>
  </si>
  <si>
    <t>Organization and Significant Accounting Policies, Property, Plant and Equipment (Details) - USD ($) $ in Thousands</t>
  </si>
  <si>
    <t>Property, Plant and Equipment [Abstract]</t>
  </si>
  <si>
    <t>Less accumulated depreciation</t>
  </si>
  <si>
    <t>Property, Plant and Equipment, Excluding Land [Member]</t>
  </si>
  <si>
    <t>Property, plant and equipment</t>
  </si>
  <si>
    <t>Computer Software, Laboratory, Manufacturing and Other Equipment [Member]</t>
  </si>
  <si>
    <t>Computer Software, Laboratory, Manufacturing and Other Equipment [Member] | Minimum [Member]</t>
  </si>
  <si>
    <t>Estimated useful lives</t>
  </si>
  <si>
    <t>3 years</t>
  </si>
  <si>
    <t>Computer Software, Laboratory, Manufacturing and Other Equipment [Member] | Maximum [Member]</t>
  </si>
  <si>
    <t>10 years</t>
  </si>
  <si>
    <t>Building, Building Improvements and Building Systems [Member]</t>
  </si>
  <si>
    <t>Building, Building Improvements and Building Systems [Member] | Minimum [Member]</t>
  </si>
  <si>
    <t>15 years</t>
  </si>
  <si>
    <t>Building, Building Improvements and Building Systems [Member] | Maximum [Member]</t>
  </si>
  <si>
    <t>40 years</t>
  </si>
  <si>
    <t>Land Improvements [Member]</t>
  </si>
  <si>
    <t>20 years</t>
  </si>
  <si>
    <t>Leasehold Improvements [Member]</t>
  </si>
  <si>
    <t>Leasehold Improvements [Member] | Minimum [Member]</t>
  </si>
  <si>
    <t>5 years</t>
  </si>
  <si>
    <t>Leasehold Improvements [Member] | Maximum [Member]</t>
  </si>
  <si>
    <t>Furniture and Fixtures [Member]</t>
  </si>
  <si>
    <t>Furniture and Fixtures [Member] | Minimum [Member]</t>
  </si>
  <si>
    <t>Furniture and Fixtures [Member] | Maximum [Member]</t>
  </si>
  <si>
    <t>Land [Member]</t>
  </si>
  <si>
    <t>Organization and Significant Accounting Policies, Leases (Details) - USD ($) $ in Thousands</t>
  </si>
  <si>
    <t>Leases [Abstract]</t>
  </si>
  <si>
    <t>Right-of-use operating lease assets</t>
  </si>
  <si>
    <t>Operating lease liabilities</t>
  </si>
  <si>
    <t>Current portion of operating lease liabilities</t>
  </si>
  <si>
    <t>Topic 842 [Member]</t>
  </si>
  <si>
    <t>Organization and Significant Accounting Policies, Long-Lived Assets (Details) - USD ($) $ in Millions</t>
  </si>
  <si>
    <t>Long-Lived Assets [Abstract]</t>
  </si>
  <si>
    <t>Charges related to write-down of long-lived assets</t>
  </si>
  <si>
    <t>Organization and Significant Accounting Policies, Stock-Based Compensation Expense (Details)</t>
  </si>
  <si>
    <t>RSUs [Member]</t>
  </si>
  <si>
    <t>Stock-Based Compensation Expense [Abstract]</t>
  </si>
  <si>
    <t>Vesting period</t>
  </si>
  <si>
    <t>4 years</t>
  </si>
  <si>
    <t>Organization and Significant Accounting Policies, Accumulated Other Comprehensive Loss (Details) - USD ($) $ in Thousands</t>
  </si>
  <si>
    <t>Accumulated Other Comprehensive Loss [Roll Forward]</t>
  </si>
  <si>
    <t>Balance</t>
  </si>
  <si>
    <t>Net other comprehensive loss for the period</t>
  </si>
  <si>
    <t>Income tax expense included in other comprehensive loss</t>
  </si>
  <si>
    <t>Unrealized Gains (Losses) on Securities [Member]</t>
  </si>
  <si>
    <t>Other comprehensive loss before reclassifications, net of tax</t>
  </si>
  <si>
    <t>Amounts reclassified from accumulated other comprehensive loss</t>
  </si>
  <si>
    <t>Currency Translation Adjustment [Member]</t>
  </si>
  <si>
    <t>A tax benefit of $1.4 million and $0.3 million was included in other comprehensive loss for the years ended December 31, 2019 and 2018, respectively. There was no tax benefit or expense for other comprehensive loss for the year ended December 31, 2017.</t>
  </si>
  <si>
    <t>Organization and Significant Accounting Policies, Convertible Debt (Details)</t>
  </si>
  <si>
    <t>Convertible Debt [Abstract]</t>
  </si>
  <si>
    <t>Organization and Significant Accounting Policies, Segment Information (Details)</t>
  </si>
  <si>
    <t>Dec. 31, 2019Segment</t>
  </si>
  <si>
    <t>Segment Information [Abstract]</t>
  </si>
  <si>
    <t>Number of operating segments</t>
  </si>
  <si>
    <t>Organization and Significant Accounting Policies, Fair Value Measurements (Details) - Recurring Basis [Member] - USD ($) $ in Thousands</t>
  </si>
  <si>
    <t>Fair Value Measurements [Abstract]</t>
  </si>
  <si>
    <t>Cash equivalents</t>
  </si>
  <si>
    <t>Investment in ProQR Therapeutics N.V.</t>
  </si>
  <si>
    <t>Corporate Debt Securities [Member]</t>
  </si>
  <si>
    <t>Available-for-sale securities</t>
  </si>
  <si>
    <t>Corporate Debt Securities [Member] | Cash and Cash Equivalents [Member]</t>
  </si>
  <si>
    <t>Debt Securities issued by U.S. Government Agencies [Member]</t>
  </si>
  <si>
    <t>[5]</t>
  </si>
  <si>
    <t>[6]</t>
  </si>
  <si>
    <t>Debt Securities issued by U.S. Government Agencies [Member] | Cash and Cash Equivalents [Member]</t>
  </si>
  <si>
    <t>Debt Securities issued by the U.S. Treasury [Member]</t>
  </si>
  <si>
    <t>[7]</t>
  </si>
  <si>
    <t>Debt Securities issued by the U.S. Treasury [Member] | Cash and Cash Equivalents [Member]</t>
  </si>
  <si>
    <t>Debt Securities issued by States of the U.S. and Political Subdivisions of the States [Member]</t>
  </si>
  <si>
    <t>Quoted Prices in Active Markets (Level 1) [Member]</t>
  </si>
  <si>
    <t>Quoted Prices in Active Markets (Level 1) [Member] | Corporate Debt Securities [Member]</t>
  </si>
  <si>
    <t>Quoted Prices in Active Markets (Level 1) [Member] | Debt Securities issued by U.S. Government Agencies [Member]</t>
  </si>
  <si>
    <t>Quoted Prices in Active Markets (Level 1) [Member] | Debt Securities issued by the U.S. Treasury [Member]</t>
  </si>
  <si>
    <t>Quoted Prices in Active Markets (Level 1) [Member] | Debt Securities issued by States of the U.S. and Political Subdivisions of the States [Member]</t>
  </si>
  <si>
    <t>Significant Other Observable Inputs (Level 2) [Member]</t>
  </si>
  <si>
    <t>Significant Other Observable Inputs (Level 2) [Member] | Corporate Debt Securities [Member]</t>
  </si>
  <si>
    <t>Significant Other Observable Inputs (Level 2) [Member] | Debt Securities issued by U.S. Government Agencies [Member]</t>
  </si>
  <si>
    <t>Significant Other Observable Inputs (Level 2) [Member] | Debt Securities issued by the U.S. Treasury [Member]</t>
  </si>
  <si>
    <t>Significant Other Observable Inputs (Level 2) [Member] | Debt Securities issued by States of the U.S. and Political Subdivisions of the States [Member]</t>
  </si>
  <si>
    <t>Significant Unobservable Inputs (Level 3) [Member]</t>
  </si>
  <si>
    <t>Significant Unobservable Inputs (Level 3) [Member] | Corporate Debt Securities [Member]</t>
  </si>
  <si>
    <t>Significant Unobservable Inputs (Level 3) [Member] | Debt Securities issued by U.S. Government Agencies [Member]</t>
  </si>
  <si>
    <t>Significant Unobservable Inputs (Level 3) [Member] | Debt Securities issued by the U.S. Treasury [Member]</t>
  </si>
  <si>
    <t>Significant Unobservable Inputs (Level 3) [Member] | Debt Securities issued by States of the U.S. and Political Subdivisions of the States [Member]</t>
  </si>
  <si>
    <t>Included in cash and cash equivalents on our consolidated balance sheet.</t>
  </si>
  <si>
    <t>Included in other current assets on our consolidated balance sheet.</t>
  </si>
  <si>
    <t>$19.0 million included in cash and cash equivalents on our consolidated balance sheet, with the difference included in short-term investments on our consolidated balance sheet.</t>
  </si>
  <si>
    <t>$50.2 million included in cash and cash equivalents on our consolidated balance sheet, with the difference included in short-term investments on our consolidated balance sheet.</t>
  </si>
  <si>
    <t>$0.8 million included in cash and cash equivalents on our consolidated balance sheet, with the difference included in short-term investments on our consolidated balance sheet.</t>
  </si>
  <si>
    <t>Included in short-term investments.</t>
  </si>
  <si>
    <t>$14.2 million included in cash and cash equivalents on our consolidated balance sheet, with the difference included in short-term investments on our consolidated balance sheet.</t>
  </si>
  <si>
    <t>Investments, Contract Maturity of Available-for-Sale Securities (Details)</t>
  </si>
  <si>
    <t>Contract Maturity of Available-for-Sale Securities [Abstract]</t>
  </si>
  <si>
    <t>One year or less</t>
  </si>
  <si>
    <t>70.00%</t>
  </si>
  <si>
    <t>After one year but within two years</t>
  </si>
  <si>
    <t>20.00%</t>
  </si>
  <si>
    <t>After two years but within three and a half years</t>
  </si>
  <si>
    <t>10.00%</t>
  </si>
  <si>
    <t>Percentage of available-for-sale securities with a maturity of less than two years</t>
  </si>
  <si>
    <t>90.00%</t>
  </si>
  <si>
    <t>Maximum contract maturity period, range 1</t>
  </si>
  <si>
    <t>1 year</t>
  </si>
  <si>
    <t>Maximum contract maturity period, range 2</t>
  </si>
  <si>
    <t>2 years</t>
  </si>
  <si>
    <t>Maximum contract maturity period, range 3</t>
  </si>
  <si>
    <t>3 years 6 months</t>
  </si>
  <si>
    <t>Ownership Interests in Private and Public Companies [Abstract]</t>
  </si>
  <si>
    <t>Investments, Summary of Investments (Details) - USD ($) $ in Thousands</t>
  </si>
  <si>
    <t>Summary of Investments [Abstract]</t>
  </si>
  <si>
    <t>Gross unrealized gains</t>
  </si>
  <si>
    <t>Gross unrealized losses</t>
  </si>
  <si>
    <t>Estimated fair value</t>
  </si>
  <si>
    <t>Available-for-sale Securities [Member]</t>
  </si>
  <si>
    <t>Available-for-sale Securities [Member] | Securities with Maturity of One Year or Less [Member]</t>
  </si>
  <si>
    <t>Available-for-sale Securities [Member] | Securities with Maturity of More than One Year [Member]</t>
  </si>
  <si>
    <t>Corporate Debt Securities [Member] | Securities with Maturity of One Year or Less [Member]</t>
  </si>
  <si>
    <t>Corporate Debt Securities [Member] | Securities with Maturity of More than One Year [Member]</t>
  </si>
  <si>
    <t>Debt Securities issued by U.S. Government Agencies [Member] | Securities with Maturity of One Year or Less [Member]</t>
  </si>
  <si>
    <t>Debt Securities issued by U.S. Government Agencies [Member] | Securities with Maturity of More than One Year [Member]</t>
  </si>
  <si>
    <t>Debt Securities issued by the U.S. Treasury [Member] | Securities with Maturity of One Year or Less [Member]</t>
  </si>
  <si>
    <t>Debt Securities issued by the U.S. Treasury [Member] | Securities with Maturity of More than One Year [Member]</t>
  </si>
  <si>
    <t>Debt Securities issued by States of the U.S. and Political Subdivisions of the States [Member] | Securities with Maturity of One Year or Less [Member]</t>
  </si>
  <si>
    <t>Debt Securities issued by States of the U.S. and Political Subdivisions of the States [Member] | Securities with Maturity of More than One Year [Member]</t>
  </si>
  <si>
    <t>Equity Securities [Member]</t>
  </si>
  <si>
    <t>Equity Securities [Member] | Other Current Assets [Member]</t>
  </si>
  <si>
    <t>Equity Securities [Member] | Deposits and Other Assets [Member]</t>
  </si>
  <si>
    <t>Equity Securities [Member] | Included in Other Current Assets [Member]</t>
  </si>
  <si>
    <t>Equity Securities [Member] | Included in Deposits and Other Assets [Member]</t>
  </si>
  <si>
    <t>We hold our available-for-sale securities at amortized cost.</t>
  </si>
  <si>
    <t>Includes investments classified as cash equivalents on our consolidated balance sheet.</t>
  </si>
  <si>
    <t>Our equity securities included in other current assets consisted of our investment in ProQR, which is a public company. We recognize our public company equity securities at fair value.</t>
  </si>
  <si>
    <t>Our equity securities included in deposits and other assets consisted of our investment in Empirico, which is a private company. We recognize our private company equity securities at cost minus impairments, plus or minus changes resulting from observable price changes in orderly transactions for the identical or similar investment of the same issuer on our consolidated balance sheet.</t>
  </si>
  <si>
    <t>Investments, Investments Temporarily Impaired (Details) $ in Thousands</t>
  </si>
  <si>
    <t>Dec. 31, 2019USD ($)Investment</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Long-Term Obligations and Commitments, Long-Term Obligations (Details) - USD ($) $ in Thousands</t>
  </si>
  <si>
    <t>Long-Term Obligations [Abstract]</t>
  </si>
  <si>
    <t>Total long-term obligations, including current portion</t>
  </si>
  <si>
    <t>Less: current portion</t>
  </si>
  <si>
    <t>Total Long-Term Obligations</t>
  </si>
  <si>
    <t>Long-term Mortgage Debt [Member]</t>
  </si>
  <si>
    <t>Fixed Rate Note with Morgan Stanley [Member]</t>
  </si>
  <si>
    <t>Leases and Other Obligations [Member]</t>
  </si>
  <si>
    <t>Our $12.5 million fixed rate note with Morgan Stanley was included in our current portion of long-term obligations on our consolidated balance sheet at December 31, 2018. We paid off our fixed rate note in the third quarter of 2019.</t>
  </si>
  <si>
    <t>Long-Term Obligations and Commitments, Convertible Notes (Details) $ / shares in Units, $ in Thousands, shares in Millions</t>
  </si>
  <si>
    <t>Dec. 31, 2019USD ($)$ / shares</t>
  </si>
  <si>
    <t>Dec. 31, 2019USD ($)shares$ / shares</t>
  </si>
  <si>
    <t>Dec. 31, 2016USD ($)</t>
  </si>
  <si>
    <t>Nov. 30, 2014USD ($)</t>
  </si>
  <si>
    <t>Convertible Notes [Abstract]</t>
  </si>
  <si>
    <t>Cost of call spread</t>
  </si>
  <si>
    <t>Conversion price per share, including note hedges (in dollars per share) | $ / shares</t>
  </si>
  <si>
    <t>Amortization of debt discount and debt issuance costs</t>
  </si>
  <si>
    <t>0.125% Convertible Senior Notes [Member]</t>
  </si>
  <si>
    <t>Maturity date</t>
  </si>
  <si>
    <t>Dec. 15,
		2024</t>
  </si>
  <si>
    <t>Interest rate</t>
  </si>
  <si>
    <t>Conversion price per share (in dollars per share) | $ / shares</t>
  </si>
  <si>
    <t>Total shares of common stock subject to conversion (in shares) | shares</t>
  </si>
  <si>
    <t>Percentage of principal amount used as purchase price upon occurrence of fundamental change</t>
  </si>
  <si>
    <t>Principal amount of convertible notes outstanding</t>
  </si>
  <si>
    <t>Unamortized portion of debt discount</t>
  </si>
  <si>
    <t>Long-term debt</t>
  </si>
  <si>
    <t>Carrying value of equity component</t>
  </si>
  <si>
    <t>Effective interest rate</t>
  </si>
  <si>
    <t>4.90%</t>
  </si>
  <si>
    <t>Amortization period of debt discount</t>
  </si>
  <si>
    <t>0.125% Convertible Senior Notes [Member] | Level 2 [Member]</t>
  </si>
  <si>
    <t>Fair value of outstanding notes</t>
  </si>
  <si>
    <t>0.125% Convertible Senior Notes [Member] | Borrowing Rate [Member]</t>
  </si>
  <si>
    <t>Nonconvertible debt measurement input rate</t>
  </si>
  <si>
    <t>0.125 Percent Convertible Senior Notes Issued in Exchange for 1 Percent Notes [Member]</t>
  </si>
  <si>
    <t>Face amount of offering</t>
  </si>
  <si>
    <t>0.125 Percent Convertible Senior Notes Issued under Subscription Agreements [Member]</t>
  </si>
  <si>
    <t>1% Convertible Senior Notes [Member]</t>
  </si>
  <si>
    <t>Principal amount repurchased</t>
  </si>
  <si>
    <t>Nov. 30,
		2021</t>
  </si>
  <si>
    <t>7.50%</t>
  </si>
  <si>
    <t>7 years</t>
  </si>
  <si>
    <t>1% Convertible Senior Notes [Member] | Level 2 [Member]</t>
  </si>
  <si>
    <t>1% Convertible Senior Notes [Member] | Borrowing Rate [Member]</t>
  </si>
  <si>
    <t>2 3/4 Percent Convertible Senior Notes [Member]</t>
  </si>
  <si>
    <t>2.75%</t>
  </si>
  <si>
    <t>For our 1% Notes, our effective interest rate represents our effective interest rate after our December 2019 debt exchange.</t>
  </si>
  <si>
    <t>Long-Term Obligations and Commitments, Line of Credit Arrangement (Details) - USD ($) $ in Millions</t>
  </si>
  <si>
    <t>Line of Credit Arrangement [Abstract]</t>
  </si>
  <si>
    <t>Payment of outstanding borrowings</t>
  </si>
  <si>
    <t>Morgan Stanley [Member] | Revolving Line of Credit [Member]</t>
  </si>
  <si>
    <t>Term of agreement</t>
  </si>
  <si>
    <t>Maximum borrowing capacity</t>
  </si>
  <si>
    <t>Long-Term Obligations and Commitments, Research and Development and Manufacturing Facilities (Details) - USD ($) $ in Thousands</t>
  </si>
  <si>
    <t>Jul. 31, 2017</t>
  </si>
  <si>
    <t>Sep. 30, 2017</t>
  </si>
  <si>
    <t>Research and Development and Manufacturing Facilities [Abstract]</t>
  </si>
  <si>
    <t>Face amount</t>
  </si>
  <si>
    <t>Primary R&amp;D Facility [Member]</t>
  </si>
  <si>
    <t>Payment to acquire building</t>
  </si>
  <si>
    <t>3.88%</t>
  </si>
  <si>
    <t>Period to make interest only payments on mortgage loan</t>
  </si>
  <si>
    <t>Manufacturing Facility [Member]</t>
  </si>
  <si>
    <t>4.20%</t>
  </si>
  <si>
    <t>Long-Term Obligations and Commitments, Maturity Schedules (Details) - USD ($) $ in Thousands</t>
  </si>
  <si>
    <t>Annual Debt and Other Obligation Maturities [Abstract]</t>
  </si>
  <si>
    <t>Long-Term Obligations, Excluding Financing Liability for Leased Facility [Member]</t>
  </si>
  <si>
    <t>Thereafter</t>
  </si>
  <si>
    <t>Subtotal</t>
  </si>
  <si>
    <t>Less: fixed and determinable interest</t>
  </si>
  <si>
    <t>Less: unamortized portion of debt discount</t>
  </si>
  <si>
    <t>Plus: lease liabilities</t>
  </si>
  <si>
    <t>Long-Term Obligations and Commitments, Operating Leases (Details) $ in Thousands</t>
  </si>
  <si>
    <t>Dec. 31, 2019USD ($)Option</t>
  </si>
  <si>
    <t>Operating Leases [Abstract]</t>
  </si>
  <si>
    <t>Operating Lease, Right-of-Use Asset, Statement of Financial Position [Extensible List]</t>
  </si>
  <si>
    <t>us-gaap:OtherAssetsNoncurrent</t>
  </si>
  <si>
    <t>Weighted average remaining lease term</t>
  </si>
  <si>
    <t>8 years 1 month 6 days</t>
  </si>
  <si>
    <t>Weighted average discount rate</t>
  </si>
  <si>
    <t>7.60%</t>
  </si>
  <si>
    <t>Operating Lease, Liability, Current, Statement of Financial Position [Extensible List]</t>
  </si>
  <si>
    <t>us-gaap:LongTermDebtAndCapitalLeaseObligationsCurrent</t>
  </si>
  <si>
    <t>Operating Lease, Liability, Noncurrent, Statement of Financial Position [Extensible List]</t>
  </si>
  <si>
    <t>ions:LongTermObligationsNoncurrent</t>
  </si>
  <si>
    <t>Operating lease cash payments</t>
  </si>
  <si>
    <t>Annual Future Payments for Operating Lease Liabilities [Abstract]</t>
  </si>
  <si>
    <t>Total minimum lease payments</t>
  </si>
  <si>
    <t>Imputed interest</t>
  </si>
  <si>
    <t>Total operating lease liabilities</t>
  </si>
  <si>
    <t>Rent expense</t>
  </si>
  <si>
    <t>Office and Laboratory Space Adjacent to Manufacturing Facility [Member]</t>
  </si>
  <si>
    <t>Number of options to extend lease | Option</t>
  </si>
  <si>
    <t>Term of lease extension</t>
  </si>
  <si>
    <t>Office Space Subleased to Akcea [Member]</t>
  </si>
  <si>
    <t>Akcea [Member] | Office Space for Corporate Headquarters [Member]</t>
  </si>
  <si>
    <t>Term of lease</t>
  </si>
  <si>
    <t>123 months</t>
  </si>
  <si>
    <t>Period of free rent under lease</t>
  </si>
  <si>
    <t>Tenant improvement allowance</t>
  </si>
  <si>
    <t>Initial amount of letter of credit</t>
  </si>
  <si>
    <t>Letter of credit on third anniversary of rent commencement date</t>
  </si>
  <si>
    <t>Letter of credit on fifth anniversary of rent commencement date</t>
  </si>
  <si>
    <t>Stockholders' Equity, Preferred and Common Stock (Details) - USD ($) $ in Thousands</t>
  </si>
  <si>
    <t>Common Stock [Abstract]</t>
  </si>
  <si>
    <t>Common stock, shares authorized to issue (in shares)</t>
  </si>
  <si>
    <t>Net proceeds from stock option exercises, vesting of restricted stock units, and ESPP purchases</t>
  </si>
  <si>
    <t>Preferred Stock [Abstract]</t>
  </si>
  <si>
    <t>Preferred stock, shares authorized (in shares)</t>
  </si>
  <si>
    <t>Preferred stock, shares outstanding (in shares)</t>
  </si>
  <si>
    <t>Series C Junior Participating Preferred Stock [Member]</t>
  </si>
  <si>
    <t>Preferred stock, shares issued (in shares)</t>
  </si>
  <si>
    <t>Common shares reserved for future issuance (in shares)</t>
  </si>
  <si>
    <t>Number of shares issued for stock option exercises, vesting of restricted stock units, and ESPP purchases (in shares)</t>
  </si>
  <si>
    <t>Stockholders' Equity, Share Repurchase Program (Details) - USD ($) $ in Thousands</t>
  </si>
  <si>
    <t>2 Months Ended</t>
  </si>
  <si>
    <t>Mar. 02, 2020</t>
  </si>
  <si>
    <t>Share Repurchase Program [Abstract]</t>
  </si>
  <si>
    <t>Authorized amount of share repurchase program</t>
  </si>
  <si>
    <t>Shares repurchased (in shares)</t>
  </si>
  <si>
    <t>Shares repurchased</t>
  </si>
  <si>
    <t>Subsequent Event [Member]</t>
  </si>
  <si>
    <t>Stockholders' Equity, Stock Plans (Details)</t>
  </si>
  <si>
    <t>Jun. 30, 2009shares</t>
  </si>
  <si>
    <t>Dec. 31, 2019OfficerInstallment$ / sharesshares</t>
  </si>
  <si>
    <t>Jun. 30, 2019shares</t>
  </si>
  <si>
    <t>Dec. 31, 2018shares</t>
  </si>
  <si>
    <t>May 31, 2017shares</t>
  </si>
  <si>
    <t>Jun. 30, 2015shares</t>
  </si>
  <si>
    <t>May 31, 2015shares</t>
  </si>
  <si>
    <t>Stock Plans [Abstract]</t>
  </si>
  <si>
    <t>Number of options outstanding (in shares)</t>
  </si>
  <si>
    <t>Number of options exercisable (in shares)</t>
  </si>
  <si>
    <t>Restricted Stock Units [Member]</t>
  </si>
  <si>
    <t>1989 Stock Option Plan [Member]</t>
  </si>
  <si>
    <t>Number of shares authorized (in shares)</t>
  </si>
  <si>
    <t>Award term</t>
  </si>
  <si>
    <t>Number of shares available for grant (in shares)</t>
  </si>
  <si>
    <t>1989 Stock Option Plan [Member] | Stock Options [Member] | One Year from Date of Grant [Member]</t>
  </si>
  <si>
    <t>Vesting percentage</t>
  </si>
  <si>
    <t>25.00%</t>
  </si>
  <si>
    <t>Period before options are exercisable</t>
  </si>
  <si>
    <t>2011 Equity Incentive Plan [Member]</t>
  </si>
  <si>
    <t>Number of awards outstanding (in shares)</t>
  </si>
  <si>
    <t>Number of executive officers terminated before change in control when vesting will accelerate for executive officers | Officer</t>
  </si>
  <si>
    <t>Period before change in control when vesting will accelerate for executive officers</t>
  </si>
  <si>
    <t>Period after change in control when vesting will accelerate for executive officers</t>
  </si>
  <si>
    <t>12 months</t>
  </si>
  <si>
    <t>2011 Equity Incentive Plan [Member] | Stock Options [Member] | Minimum [Member]</t>
  </si>
  <si>
    <t>2011 Equity Incentive Plan [Member] | Restricted Stock Units [Member]</t>
  </si>
  <si>
    <t>2011 Equity Incentive Plan [Member] | Restricted Stock Units [Member] | Minimum [Member]</t>
  </si>
  <si>
    <t>2002 Non-Employee Directors' Stock Option Plan [Member]</t>
  </si>
  <si>
    <t>2002 Non-Employee Directors' Stock Option Plan [Member] | One Year from Date of Grant [Member]</t>
  </si>
  <si>
    <t>Number of equal annual installments over which options become exercisable | Installment</t>
  </si>
  <si>
    <t>2002 Non-Employee Directors' Stock Option Plan [Member] | Stock Options [Member] | One Year from Date of Grant [Member]</t>
  </si>
  <si>
    <t>Employee Stock Purchase Plan [Member]</t>
  </si>
  <si>
    <t>Number of additional shares reserved for issuance (in shares)</t>
  </si>
  <si>
    <t>Maximum percentage of employee compensation used to purchase shares</t>
  </si>
  <si>
    <t>Percentage of fair market value used to determine purchase price of stock</t>
  </si>
  <si>
    <t>85.00%</t>
  </si>
  <si>
    <t>Holding period for purchased stock</t>
  </si>
  <si>
    <t>6 months</t>
  </si>
  <si>
    <t>Shares purchased and issued under ESPP (in shares)</t>
  </si>
  <si>
    <t>Purchase price (in dollars per share) | $ / shares</t>
  </si>
  <si>
    <t>Stockholders' Equity, Stock Option Activity (Details) - Stock Options [Member] - USD ($) $ / shares in Units, shares in Thousands, $ in Thousands</t>
  </si>
  <si>
    <t>Number of Shares [Abstract]</t>
  </si>
  <si>
    <t>Outstanding at beginning of period (in shares)</t>
  </si>
  <si>
    <t>Granted (in shares)</t>
  </si>
  <si>
    <t>Exercised (in shares)</t>
  </si>
  <si>
    <t>Cancelled/forfeited/expired (in shares)</t>
  </si>
  <si>
    <t>Outstanding at end of period (in shares)</t>
  </si>
  <si>
    <t>Exercisable at end of period (in shares)</t>
  </si>
  <si>
    <t>Weighted Average Exercise Price Per Share [Abstract]</t>
  </si>
  <si>
    <t>Outstanding at beginning of period (in dollars per share)</t>
  </si>
  <si>
    <t>Granted (in dollars per share)</t>
  </si>
  <si>
    <t>Exercised (in dollars per share)</t>
  </si>
  <si>
    <t>Cancelled/forfeited/expired (in dollars per share)</t>
  </si>
  <si>
    <t>Outstanding at end of period (in dollars per share)</t>
  </si>
  <si>
    <t>Exercisable at end of period (in dollars per share)</t>
  </si>
  <si>
    <t>Average Remaining Contractual Term, Aggregate Intrinsic Value and Other [Abstract]</t>
  </si>
  <si>
    <t>Average remaining contractual term, outstanding at end of period</t>
  </si>
  <si>
    <t>4 years 4 months 28 days</t>
  </si>
  <si>
    <t>Average remaining contractual term, exercisable at end of period</t>
  </si>
  <si>
    <t>3 years 4 months 2 days</t>
  </si>
  <si>
    <t>Aggregate intrinsic value, outstanding at end of period</t>
  </si>
  <si>
    <t>Aggregate intrinsic value, exercisable at end of period</t>
  </si>
  <si>
    <t>Weighted average fair value of options granted (in dollars per share)</t>
  </si>
  <si>
    <t>Intrinsic value of options exercised</t>
  </si>
  <si>
    <t>Cash received from exercise of stock options</t>
  </si>
  <si>
    <t>Weighted-average fair value of options exercised (in dollars per share)</t>
  </si>
  <si>
    <t>Unrecognized Compensation Expense [Abstract]</t>
  </si>
  <si>
    <t>Unrecognized compensation expense related to non-vested stock options</t>
  </si>
  <si>
    <t>Weighted average period for recognition</t>
  </si>
  <si>
    <t>1 year 3 months 18 days</t>
  </si>
  <si>
    <t>Stockholders' Equity, Restricted Stock Unit Activity (Details) - Restricted Stock Units [Member] - USD ($) $ / shares in Units, shares in Thousands, $ in Millions</t>
  </si>
  <si>
    <t>Non-vested at beginning of period (in shares)</t>
  </si>
  <si>
    <t>Vested (in shares)</t>
  </si>
  <si>
    <t>Cancelled/forfeited (in shares)</t>
  </si>
  <si>
    <t>Non-vested at end of period (in shares)</t>
  </si>
  <si>
    <t>Weighted Average Grant Date Fair Value per Share [Abstract]</t>
  </si>
  <si>
    <t>Non-vested at beginning of period (in dollars per share)</t>
  </si>
  <si>
    <t>Vested (in dollars per share)</t>
  </si>
  <si>
    <t>Cancelled/forfeited (in dollars per share)</t>
  </si>
  <si>
    <t>Non-vested at end of period (in dollars per share)</t>
  </si>
  <si>
    <t>Unrecognized compensation cost related to non-vested RSUs</t>
  </si>
  <si>
    <t>1 year 6 months</t>
  </si>
  <si>
    <t>Stockholders' Equity, Stock-based Compensation Expense (Details) $ in Thousands</t>
  </si>
  <si>
    <t>Sep. 30, 2019USD ($)Officer</t>
  </si>
  <si>
    <t>Stock-Based Compensation [Abstract]</t>
  </si>
  <si>
    <t>Cost of Products Sold [Member]</t>
  </si>
  <si>
    <t>Research, Development and Patent [Member]</t>
  </si>
  <si>
    <t>Selling, General and Administrative [Member]</t>
  </si>
  <si>
    <t>Number of executive officers terminating employment | Officer</t>
  </si>
  <si>
    <t>Stockholders' Equity, Stock-based Valuation Information (Details)</t>
  </si>
  <si>
    <t>Employee Stock Options [Member]</t>
  </si>
  <si>
    <t>Weighted-Average Assumptions [Abstract]</t>
  </si>
  <si>
    <t>Risk-free interest rate</t>
  </si>
  <si>
    <t>2.30%</t>
  </si>
  <si>
    <t>2.40%</t>
  </si>
  <si>
    <t>1.80%</t>
  </si>
  <si>
    <t>Dividend yield</t>
  </si>
  <si>
    <t>0.00%</t>
  </si>
  <si>
    <t>Volatility</t>
  </si>
  <si>
    <t>60.30%</t>
  </si>
  <si>
    <t>63.00%</t>
  </si>
  <si>
    <t>65.90%</t>
  </si>
  <si>
    <t>Expected life</t>
  </si>
  <si>
    <t>4 years 9 months 18 days</t>
  </si>
  <si>
    <t>4 years 7 months 6 days</t>
  </si>
  <si>
    <t>4 years 6 months</t>
  </si>
  <si>
    <t>Board of Director Stock Options [Member]</t>
  </si>
  <si>
    <t>1.90%</t>
  </si>
  <si>
    <t>2.80%</t>
  </si>
  <si>
    <t>2.20%</t>
  </si>
  <si>
    <t>60.70%</t>
  </si>
  <si>
    <t>61.50%</t>
  </si>
  <si>
    <t>61.20%</t>
  </si>
  <si>
    <t>6 years 7 months 6 days</t>
  </si>
  <si>
    <t>ESPP [Member]</t>
  </si>
  <si>
    <t>0.80%</t>
  </si>
  <si>
    <t>45.60%</t>
  </si>
  <si>
    <t>47.30%</t>
  </si>
  <si>
    <t>59.90%</t>
  </si>
  <si>
    <t>Akcea [Member] | Employee Stock Options [Member]</t>
  </si>
  <si>
    <t>75.40%</t>
  </si>
  <si>
    <t>77.10%</t>
  </si>
  <si>
    <t>79.50%</t>
  </si>
  <si>
    <t>6 years 1 month 2 days</t>
  </si>
  <si>
    <t>6 years 29 days</t>
  </si>
  <si>
    <t>6 years 21 days</t>
  </si>
  <si>
    <t>Akcea [Member] | Board of Director Stock Options [Member]</t>
  </si>
  <si>
    <t>2.90%</t>
  </si>
  <si>
    <t>73.80%</t>
  </si>
  <si>
    <t>78.20%</t>
  </si>
  <si>
    <t>79.40%</t>
  </si>
  <si>
    <t>6 years 3 months</t>
  </si>
  <si>
    <t>6 years 5 months 1 day</t>
  </si>
  <si>
    <t>Akcea [Member] | ESPP [Member]</t>
  </si>
  <si>
    <t>1.10%</t>
  </si>
  <si>
    <t>60.00%</t>
  </si>
  <si>
    <t>64.20%</t>
  </si>
  <si>
    <t>73.30%</t>
  </si>
  <si>
    <t>Income Taxes, Income (Loss) Before Income Taxes (Details) - USD ($) $ in Thousands</t>
  </si>
  <si>
    <t>United States</t>
  </si>
  <si>
    <t>Foreign</t>
  </si>
  <si>
    <t>Income Taxes, Income Tax Expense (Benefit) (Details) - USD ($) $ in Thousands</t>
  </si>
  <si>
    <t>Current [Abstract]</t>
  </si>
  <si>
    <t>Federal</t>
  </si>
  <si>
    <t>State</t>
  </si>
  <si>
    <t>Total current income tax expense (benefit)</t>
  </si>
  <si>
    <t>Deferred [Abstract]</t>
  </si>
  <si>
    <t>Total deferred income benefit</t>
  </si>
  <si>
    <t>Income tax expense (benefit)</t>
  </si>
  <si>
    <t>Income Taxes, Reconciliation of Statutory to Effective Tax Rate (Details) - USD ($) $ in Thousands</t>
  </si>
  <si>
    <t>Reconciliation Between Effective and Statutory Tax Rate [Abstract]</t>
  </si>
  <si>
    <t>Pre-tax income (loss)</t>
  </si>
  <si>
    <t>Statutory rate</t>
  </si>
  <si>
    <t>State income tax net of federal benefit</t>
  </si>
  <si>
    <t>Net change in valuation allowance</t>
  </si>
  <si>
    <t>Net operating loss expiration</t>
  </si>
  <si>
    <t>TEGSEDI licensing gain</t>
  </si>
  <si>
    <t>Impact from outside basis differences</t>
  </si>
  <si>
    <t>Tax credits</t>
  </si>
  <si>
    <t>Deferred tax true-up</t>
  </si>
  <si>
    <t>Tax rate change</t>
  </si>
  <si>
    <t>Non-deductible compensation</t>
  </si>
  <si>
    <t>Other non-deductible items</t>
  </si>
  <si>
    <t>Akcea deconsolidation adjustment at IPO</t>
  </si>
  <si>
    <t>Stock-based compensation</t>
  </si>
  <si>
    <t>Foreign-derived intangible income benefit</t>
  </si>
  <si>
    <t>Other</t>
  </si>
  <si>
    <t>Reconciliation Between Effective and Statutory Tax Rate Percentage [Abstract]</t>
  </si>
  <si>
    <t>21.00%</t>
  </si>
  <si>
    <t>35.00%</t>
  </si>
  <si>
    <t>14.20%</t>
  </si>
  <si>
    <t>(4.90%)</t>
  </si>
  <si>
    <t>0.10%</t>
  </si>
  <si>
    <t>(2.30%)</t>
  </si>
  <si>
    <t>(25.60%)</t>
  </si>
  <si>
    <t>(10.90%)</t>
  </si>
  <si>
    <t>364.90%</t>
  </si>
  <si>
    <t>514.80%</t>
  </si>
  <si>
    <t>(11.60%)</t>
  </si>
  <si>
    <t>(23.80%)</t>
  </si>
  <si>
    <t>(78.20%)</t>
  </si>
  <si>
    <t>(4.70%)</t>
  </si>
  <si>
    <t>(6.40%)</t>
  </si>
  <si>
    <t>96.30%</t>
  </si>
  <si>
    <t>195.50%</t>
  </si>
  <si>
    <t>0.20%</t>
  </si>
  <si>
    <t>(13.10%)</t>
  </si>
  <si>
    <t>(28.90%)</t>
  </si>
  <si>
    <t>0.50%</t>
  </si>
  <si>
    <t>(685.00%)</t>
  </si>
  <si>
    <t>(4.10%)</t>
  </si>
  <si>
    <t>(9.40%)</t>
  </si>
  <si>
    <t>Other nondeductible items</t>
  </si>
  <si>
    <t>0.70%</t>
  </si>
  <si>
    <t>(15.20%)</t>
  </si>
  <si>
    <t>(2.80%)</t>
  </si>
  <si>
    <t>(1.40%)</t>
  </si>
  <si>
    <t>5.50%</t>
  </si>
  <si>
    <t>85.50%</t>
  </si>
  <si>
    <t>(0.60%)</t>
  </si>
  <si>
    <t>(0.50%)</t>
  </si>
  <si>
    <t>(2.10%)</t>
  </si>
  <si>
    <t>Effective rate</t>
  </si>
  <si>
    <t>12.60%</t>
  </si>
  <si>
    <t>382.30%</t>
  </si>
  <si>
    <t>35.70%</t>
  </si>
  <si>
    <t>Income Taxes, Deferred Tax Assets and Liabilities (Details) - USD ($) $ in Thousands</t>
  </si>
  <si>
    <t>Deferred Tax Assets [Abstract]</t>
  </si>
  <si>
    <t>Net operating loss carryovers</t>
  </si>
  <si>
    <t>R&amp;D credits</t>
  </si>
  <si>
    <t>Deferred revenue</t>
  </si>
  <si>
    <t>Intangible and capital assets</t>
  </si>
  <si>
    <t>Total deferred tax assets</t>
  </si>
  <si>
    <t>Deferred Tax Liabilities [Abstract]</t>
  </si>
  <si>
    <t>Convertible debt</t>
  </si>
  <si>
    <t>Fixed assets</t>
  </si>
  <si>
    <t>Net deferred tax asset</t>
  </si>
  <si>
    <t>Valuation allowance</t>
  </si>
  <si>
    <t>Total net deferred tax assets and liabilities</t>
  </si>
  <si>
    <t>One-time non-cash tax benefit related to reversal of valuation allowance</t>
  </si>
  <si>
    <t>Decrease in valuation allowance</t>
  </si>
  <si>
    <t>Decrease in combined state tax liability</t>
  </si>
  <si>
    <t>Income Taxes, Tax Credit Carryforwards (Details) $ in Millions</t>
  </si>
  <si>
    <t>Federal [Member]</t>
  </si>
  <si>
    <t>Operating Loss Carryforwards [Abstract]</t>
  </si>
  <si>
    <t>Net operating loss carryforwards</t>
  </si>
  <si>
    <t>Federal [Member] | Research and Development [Member]</t>
  </si>
  <si>
    <t>Tax Credit Carryforwards [Abstract]</t>
  </si>
  <si>
    <t>Tax credit carryforwards</t>
  </si>
  <si>
    <t>California [Member]</t>
  </si>
  <si>
    <t>California [Member] | Research and Development [Member]</t>
  </si>
  <si>
    <t>Income Taxes, Tax Act (Details)</t>
  </si>
  <si>
    <t>U.S. federal corporate tax rate</t>
  </si>
  <si>
    <t>Income Taxes, Gross Unrecognized Tax Benefits (Details) - USD ($) $ in Thousands</t>
  </si>
  <si>
    <t>Gross Unrecognized Tax Benefits [Roll Forward]</t>
  </si>
  <si>
    <t>Beginning balance of unrecognized tax benefits</t>
  </si>
  <si>
    <t>Decrease for prior period tax positions</t>
  </si>
  <si>
    <t>Increase for prior period tax positions</t>
  </si>
  <si>
    <t>Increase for current period tax positions</t>
  </si>
  <si>
    <t>Ending balance of unrecognized tax benefits</t>
  </si>
  <si>
    <t>Unrecognized tax benefits that could impact effective tax rate, if recognized</t>
  </si>
  <si>
    <t>Interest and penalties on unrecognized tax benefits</t>
  </si>
  <si>
    <t>Collaborative Arrangements and Licensing Agreements, Biogen (Details) $ in Thousands</t>
  </si>
  <si>
    <t>Dec. 31, 2019USD ($)DrugCountry</t>
  </si>
  <si>
    <t>Dec. 31, 2017USD ($)PerformanceObligation</t>
  </si>
  <si>
    <t>Dec. 31, 2012USD ($)ProgramTarget</t>
  </si>
  <si>
    <t>Feb. 26, 2020USD ($)</t>
  </si>
  <si>
    <t>Dec. 31, 2019USD ($)DrugCountryTarget</t>
  </si>
  <si>
    <t>Sep. 30, 2018USD ($)</t>
  </si>
  <si>
    <t>Jun. 30, 2018USD ($)</t>
  </si>
  <si>
    <t>Sep. 30, 2017Payment</t>
  </si>
  <si>
    <t>Dec. 31, 2019USD ($)DrugPaymentTargetCountry</t>
  </si>
  <si>
    <t>Collaborative Arrangement and Licensing Agreement [Abstract]</t>
  </si>
  <si>
    <t>R&amp;D Revenue [Member]</t>
  </si>
  <si>
    <t>Number of drugs currently being developed | Drug</t>
  </si>
  <si>
    <t>Cumulative payments received</t>
  </si>
  <si>
    <t>Biogen [Member] | Revenue [Member] | Strategic Partner [Member]</t>
  </si>
  <si>
    <t>Concentration percentage</t>
  </si>
  <si>
    <t>42.00%</t>
  </si>
  <si>
    <t>51.00%</t>
  </si>
  <si>
    <t>Biogen [Member] | SPINRAZA Royalties [Member]</t>
  </si>
  <si>
    <t>Biogen [Member] | R&amp;D Revenue [Member]</t>
  </si>
  <si>
    <t>SPINRAZA [Member] | Minimum [Member]</t>
  </si>
  <si>
    <t>Number of countries where SPINRAZA is approved for use | Country</t>
  </si>
  <si>
    <t>Cumulative revenue earned</t>
  </si>
  <si>
    <t>Royalty percentage received on net sales of drug</t>
  </si>
  <si>
    <t>11.00%</t>
  </si>
  <si>
    <t>SPINRAZA [Member] | Maximum [Member]</t>
  </si>
  <si>
    <t>15.00%</t>
  </si>
  <si>
    <t>SPINRAZA [Member] | SPINRAZA Royalties [Member]</t>
  </si>
  <si>
    <t>SPINRAZA [Member] | R&amp;D Revenue [Member]</t>
  </si>
  <si>
    <t>New Antisense Medicines for the Treatment of SMA [Member]</t>
  </si>
  <si>
    <t>Maximum amount of payments receivable for license fees and milestones</t>
  </si>
  <si>
    <t>Maximum amount of payments receivable for development milestones</t>
  </si>
  <si>
    <t>Maximum amount of payments receivable for commercialization milestones</t>
  </si>
  <si>
    <t>Maximum amount of payments receivable for sales milestones</t>
  </si>
  <si>
    <t>Next prospective payment</t>
  </si>
  <si>
    <t>Upfront payment received, including purchase of stock</t>
  </si>
  <si>
    <t>Term of collaboration agreement</t>
  </si>
  <si>
    <t>Proceeds from issuance of common stock</t>
  </si>
  <si>
    <t>Percentage cash premium paid on shares purchased</t>
  </si>
  <si>
    <t>Maximum amount of payments receivable per drug for substantive milestone payments</t>
  </si>
  <si>
    <t>Number of targets advanced | Target</t>
  </si>
  <si>
    <t>Premium paid on shares purchased</t>
  </si>
  <si>
    <t>Cumulative payments included in transaction price for performance obligation</t>
  </si>
  <si>
    <t>Payments included in transaction price for performance obligation</t>
  </si>
  <si>
    <t>Milestone payment achieved</t>
  </si>
  <si>
    <t>Number of drugs currently being advanced | Drug</t>
  </si>
  <si>
    <t>2013 Strategic Neurology [Member] | R&amp;D Revenue [Member]</t>
  </si>
  <si>
    <t>2013 Strategic Neurology [Member] | Medicines for ALS [Member]</t>
  </si>
  <si>
    <t>Number of drugs licensed under option | Drug</t>
  </si>
  <si>
    <t>2013 Strategic Neurology [Member] | Medicines for Undisclosed Targets [Member]</t>
  </si>
  <si>
    <t>2013 Strategic Neurology [Member] | Antisense Molecule [Member]</t>
  </si>
  <si>
    <t>Maximum amount of payments receivable per program for license fee and milestone payments</t>
  </si>
  <si>
    <t>Maximum amount of payments receivable per program for development milestones</t>
  </si>
  <si>
    <t>Maximum amount of payments receivable per program for regulatory milestones</t>
  </si>
  <si>
    <t>2013 Strategic Neurology [Member] | IONIS-C9 [Member]</t>
  </si>
  <si>
    <t>2013 Strategic Neurology [Member] | Tofersen [Member]</t>
  </si>
  <si>
    <t>2013 Strategic Neurology [Member] | ION859 [Member]</t>
  </si>
  <si>
    <t>Number of drugs to be developed and commercialized | Target</t>
  </si>
  <si>
    <t>Number of programs under which drugs are to be developed and commercialized | Program</t>
  </si>
  <si>
    <t>2012 Neurology [Member] | Subsequent Event [Member]</t>
  </si>
  <si>
    <t>2012 Neurology [Member] | R&amp;D Revenue [Member]</t>
  </si>
  <si>
    <t>2012 Neurology [Member] | IONIS-MAPT [Member]</t>
  </si>
  <si>
    <t>2012 Neurology [Member] | ION581 [Member]</t>
  </si>
  <si>
    <t>Collaborative Arrangements and Licensing Agreements, AstraZeneca (Details) $ in Thousands</t>
  </si>
  <si>
    <t>Jul. 31, 2015USD ($)PerformanceObligation</t>
  </si>
  <si>
    <t>Dec. 31, 2019USD ($)Drug</t>
  </si>
  <si>
    <t>Dec. 31, 2018USD ($)Program</t>
  </si>
  <si>
    <t>Mar. 31, 2018USD ($)LicenseFee</t>
  </si>
  <si>
    <t>Mar. 31, 2014PerformanceObligation</t>
  </si>
  <si>
    <t>AstraZeneca [Member] | Revenue [Member] | Strategic Partner [Member]</t>
  </si>
  <si>
    <t>3.00%</t>
  </si>
  <si>
    <t>4.00%</t>
  </si>
  <si>
    <t>AstraZeneca [Member] | R&amp;D Revenue [Member]</t>
  </si>
  <si>
    <t>Cardiovascular, Renal and Metabolic Diseases [Member]</t>
  </si>
  <si>
    <t>Number of licensed drugs | Drug</t>
  </si>
  <si>
    <t>Minimum amount of payments receivable for license fees and milestones</t>
  </si>
  <si>
    <t>Maximum amount of payments receivable for regulatory milestones</t>
  </si>
  <si>
    <t>Number of license fees earned | LicenseFee</t>
  </si>
  <si>
    <t>Cardiovascular, Renal and Metabolic Diseases [Member] | ION532 [Member]</t>
  </si>
  <si>
    <t>Cardiovascular, Renal and Metabolic Diseases [Member] | IOIN839 [Member]</t>
  </si>
  <si>
    <t>Cardiovascular, Renal and Metabolic Diseases [Member] | R&amp;D Revenue [Member]</t>
  </si>
  <si>
    <t>Oncology [Member]</t>
  </si>
  <si>
    <t>Number of performance obligations completed | PerformanceObligation</t>
  </si>
  <si>
    <t>Number of programs advanced | Program</t>
  </si>
  <si>
    <t>Oncology [Member] | Maximum [Member]</t>
  </si>
  <si>
    <t>Oncology [Member] | Danvatirsen [Member]</t>
  </si>
  <si>
    <t>Oncology [Member] | ION736 [Member]</t>
  </si>
  <si>
    <t>Collaborative Arrangements and Licensing Agreements, Bayer (Details) $ in Thousands</t>
  </si>
  <si>
    <t>Bayer [Member] | Revenue [Member] | Strategic Partner [Member]</t>
  </si>
  <si>
    <t>13.00%</t>
  </si>
  <si>
    <t>Bayer [Member] | R&amp;D Revenue [Member]</t>
  </si>
  <si>
    <t>Royalty percentage received on gross margins of both drugs combined</t>
  </si>
  <si>
    <t>Next prospective milestone</t>
  </si>
  <si>
    <t>Bayer [Member] | R&amp;D Services for IONIS-FXI-L [Member]</t>
  </si>
  <si>
    <t>Payment received for advancing programs</t>
  </si>
  <si>
    <t>Number of new performance obligations | PerformanceObligation</t>
  </si>
  <si>
    <t>Bayer [Member] | IONIS-FXI-L [Member]</t>
  </si>
  <si>
    <t>Collaborative Arrangements and Licensing Agreements, GSK (Details) $ in Thousands</t>
  </si>
  <si>
    <t>Mar. 31, 2010USD ($)</t>
  </si>
  <si>
    <t>GSK [Member] | Revenue [Member] | Strategic Partner [Member]</t>
  </si>
  <si>
    <t>2.00%</t>
  </si>
  <si>
    <t>GSK [Member] | Minimum [Member]</t>
  </si>
  <si>
    <t>GSK [Member] | R&amp;D Revenue [Member]</t>
  </si>
  <si>
    <t>Collaborative Arrangements and Licensing Agreements, Janssen Biotech, Inc. (Details) $ in Thousands</t>
  </si>
  <si>
    <t>Nov. 30, 2017USD ($)</t>
  </si>
  <si>
    <t>Dec. 31, 2014USD ($)ProgramPerformanceObligation</t>
  </si>
  <si>
    <t>Janssen Biotech, Inc. [Member] | Revenue [Member] | Strategic Partner [Member]</t>
  </si>
  <si>
    <t>7.00%</t>
  </si>
  <si>
    <t>Janssen Biotech, Inc. [Member] | Minimum [Member]</t>
  </si>
  <si>
    <t>Janssen Biotech, Inc. [Member] | IONIS-JBI2-2.5 [Member]</t>
  </si>
  <si>
    <t>Janssen Biotech, Inc. [Member] | R&amp;D Revenue [Member]</t>
  </si>
  <si>
    <t>Collaborative Arrangements and Licensing Agreements, Roche (Details) $ in Thousands</t>
  </si>
  <si>
    <t>Apr. 30, 2013USD ($)PerformanceObligation</t>
  </si>
  <si>
    <t>Mar. 31, 2019USD ($)</t>
  </si>
  <si>
    <t>Roche [Member] | Revenue [Member] | Strategic Partner [Member]</t>
  </si>
  <si>
    <t>5.00%</t>
  </si>
  <si>
    <t>Roche [Member] | R&amp;D Revenue [Member]</t>
  </si>
  <si>
    <t>Huntington's Disease [Member]</t>
  </si>
  <si>
    <t>Milestone payments received</t>
  </si>
  <si>
    <t>Maximum amount of payment receivable for each additional drug developed</t>
  </si>
  <si>
    <t>Huntington's Disease [Member] | Minimum [Member]</t>
  </si>
  <si>
    <t>Collaborative Arrangements and Licensing Agreements, Novartis (Details) $ in Thousands, shares in Millions</t>
  </si>
  <si>
    <t>Feb. 28, 2019USD ($)shares</t>
  </si>
  <si>
    <t>Jul. 31, 2017USD ($)</t>
  </si>
  <si>
    <t>Mar. 31, 2017USD ($)PerformanceObligationshares</t>
  </si>
  <si>
    <t>Sublicense fee paid in stock</t>
  </si>
  <si>
    <t>Additional shares of Akcea stock received (in shares) | shares</t>
  </si>
  <si>
    <t>Proceeds from sale of common stock to Novartis in a private placement</t>
  </si>
  <si>
    <t>Shares issued (in shares) | shares</t>
  </si>
  <si>
    <t>Proceeds from sale of common stock</t>
  </si>
  <si>
    <t>Premium received on shares issued</t>
  </si>
  <si>
    <t>Potential premium received if common stock is purchased in the future</t>
  </si>
  <si>
    <t>Novartis [Member] | Revenue [Member] | Strategic Partner [Member]</t>
  </si>
  <si>
    <t>17.00%</t>
  </si>
  <si>
    <t>8.00%</t>
  </si>
  <si>
    <t>Novartis [Member] | R&amp;D Services for AKCEA-APO(a)-L [Member]</t>
  </si>
  <si>
    <t>Novartis [Member] | Delivery of AKCEA-APO(a)-L [Member]</t>
  </si>
  <si>
    <t>Novartis [Member] | R&amp;D Services for AKCEA-APOCIII-L [Member]</t>
  </si>
  <si>
    <t>Novartis [Member] | Delivery of AKCEA-APOCIII-L [Member]</t>
  </si>
  <si>
    <t>Novartis [Member] | R&amp;D Revenue [Member]</t>
  </si>
  <si>
    <t>Akcea [Member] | Novartis [Member]</t>
  </si>
  <si>
    <t>Portion of upfront payment retained</t>
  </si>
  <si>
    <t>Portion of upfront payment paid as sublicense fee</t>
  </si>
  <si>
    <t>Percentage of license fees, milestone payments and royalties paid as sublicense fee</t>
  </si>
  <si>
    <t>50.00%</t>
  </si>
  <si>
    <t>Additional amount of common stock required to be purchased</t>
  </si>
  <si>
    <t>Akcea [Member] | Novartis [Member] | License Fees [Member]</t>
  </si>
  <si>
    <t>Akcea [Member] | Novartis [Member] | AKCEA-APO(a)-L [Member]</t>
  </si>
  <si>
    <t>Maximum amount of payments receivable for milestones</t>
  </si>
  <si>
    <t>Royalty percentage received on sales of drug</t>
  </si>
  <si>
    <t>Collaborative Arrangements and Licensing Agreements, Pfizer (Details) $ in Thousands, shares in Millions</t>
  </si>
  <si>
    <t>Oct. 31, 2019USD ($)PerformanceObligation</t>
  </si>
  <si>
    <t>Dec. 31, 2019USD ($)shares</t>
  </si>
  <si>
    <t>Akcea [Member] | Pfizer [Member]</t>
  </si>
  <si>
    <t>Maximum amount of payments receivable for development, regulatory and sales milestones</t>
  </si>
  <si>
    <t>Akcea [Member] | Pfizer [Member] | Revenue [Member] | Strategic Partner [Member]</t>
  </si>
  <si>
    <t>22.00%</t>
  </si>
  <si>
    <t>Akcea [Member] | Pfizer [Member] | AKCEA-ANGPTL3-L [Member]</t>
  </si>
  <si>
    <t>Akcea [Member] | Pfizer [Member] | R&amp;D Services for AKCEA-ANGPTL3-L [Member]</t>
  </si>
  <si>
    <t>Akcea [Member] | Pfizer [Member] | AKCEA-ANGPTL3-L API [Member]</t>
  </si>
  <si>
    <t>Collaborative Arrangements and Licensing Agreements, PTC Therapeutics (Details) $ in Thousands</t>
  </si>
  <si>
    <t>Aug. 31, 2018PerformanceObligation</t>
  </si>
  <si>
    <t>Akcea [Member] | PTC Therapeutics [Member]</t>
  </si>
  <si>
    <t>Maximum payment receivable under license agreement</t>
  </si>
  <si>
    <t>Payment received under license agreement</t>
  </si>
  <si>
    <t>Maximum amount of payments receivable per drug for regulatory milestones</t>
  </si>
  <si>
    <t>Royalty percentage received on net sales of each drug in Latin America from PTC</t>
  </si>
  <si>
    <t>Period before PTC pays royalties on net sales of product after first commercial sale in Brazil</t>
  </si>
  <si>
    <t>Minimum revenue recognized in Latin America by PTC before paying royalties</t>
  </si>
  <si>
    <t>Akcea [Member] | PTC Therapeutics [Member] | Revenue [Member] | Strategic Partner [Member]</t>
  </si>
  <si>
    <t>Akcea [Member] | PTC Therapeutics [Member] | Licensing and Other Royalty Revenue [Member]</t>
  </si>
  <si>
    <t>Akcea [Member] | PTC Therapeutics [Member] | License Fees [Member]</t>
  </si>
  <si>
    <t>Akcea [Member] | PTC Therapeutics [Member] | WAYLIVRA [Member]</t>
  </si>
  <si>
    <t>Akcea [Member] | PTC Therapeutics [Member] | TEGSEDI [Member]</t>
  </si>
  <si>
    <t>Segment Information and Concentration of Business Risk, Segment Information (Details) $ in Thousands</t>
  </si>
  <si>
    <t>Mar. 31, 2018USD ($)</t>
  </si>
  <si>
    <t>Dec. 31, 2019USD ($)Segment</t>
  </si>
  <si>
    <t>Number of reportable segments | Segment</t>
  </si>
  <si>
    <t>Total assets as of current period</t>
  </si>
  <si>
    <t>R&amp;D Revenue Under Collaborative Agreements [Member]</t>
  </si>
  <si>
    <t>Operating Segments [Member] | Ionis Core [Member]</t>
  </si>
  <si>
    <t>Operating Segments [Member] | Ionis Core [Member] | Commercial Revenue [Member]</t>
  </si>
  <si>
    <t>Operating Segments [Member] | Ionis Core [Member] | SPINRAZA Royalties [Member]</t>
  </si>
  <si>
    <t>Operating Segments [Member] | Ionis Core [Member] | Product Sales, Net [Member]</t>
  </si>
  <si>
    <t>Operating Segments [Member] | Ionis Core [Member] | Licensing and Other Royalty Revenue [Member]</t>
  </si>
  <si>
    <t>Operating Segments [Member] | Ionis Core [Member] | R&amp;D Revenue Under Collaborative Agreements [Member]</t>
  </si>
  <si>
    <t>Operating Segments [Member] | Akcea Therapeutics [Member]</t>
  </si>
  <si>
    <t>Operating Segments [Member] | Akcea Therapeutics [Member] | Commercial Revenue [Member]</t>
  </si>
  <si>
    <t>Operating Segments [Member] | Akcea Therapeutics [Member] | SPINRAZA Royalties [Member]</t>
  </si>
  <si>
    <t>Operating Segments [Member] | Akcea Therapeutics [Member] | Product Sales, Net [Member]</t>
  </si>
  <si>
    <t>Operating Segments [Member] | Akcea Therapeutics [Member] | Licensing and Other Royalty Revenue [Member]</t>
  </si>
  <si>
    <t>Operating Segments [Member] | Akcea Therapeutics [Member] | R&amp;D Revenue Under Collaborative Agreements [Member]</t>
  </si>
  <si>
    <t>Elimination of Intercompany Activity [Member]</t>
  </si>
  <si>
    <t>Elimination of Intercompany Activity [Member] | Commercial Revenue [Member]</t>
  </si>
  <si>
    <t>Elimination of Intercompany Activity [Member] | SPINRAZA Royalties [Member]</t>
  </si>
  <si>
    <t>Elimination of Intercompany Activity [Member] | Product Sales, Net [Member]</t>
  </si>
  <si>
    <t>Elimination of Intercompany Activity [Member] | Licensing and Other Royalty Revenue [Member]</t>
  </si>
  <si>
    <t>Elimination of Intercompany Activity [Member] | R&amp;D Revenue Under Collaborative Agreements [Member]</t>
  </si>
  <si>
    <t>Segment Information and Concentration of Business Risk, Contracts Receivable from Significant Partners (Details) - Contracts Receivables [Member] - Credit Concentration [Member] - Significant Partners [Member] - Partner</t>
  </si>
  <si>
    <t>Significant Partners [Abstract]</t>
  </si>
  <si>
    <t>75.00%</t>
  </si>
  <si>
    <t>99.00%</t>
  </si>
  <si>
    <t>Number of significant partners</t>
  </si>
  <si>
    <t>Employment Benefits (Details) - USD ($)</t>
  </si>
  <si>
    <t>Employee contribution limit per calendar year for employees under 50 years of age</t>
  </si>
  <si>
    <t>Employee contribution limit per calendar year for employees over 50 years of age</t>
  </si>
  <si>
    <t>Matching contributions</t>
  </si>
  <si>
    <t>Quarterly Financial Data (Unaudited) (Details) - USD ($) $ / shares in Units, shares in Thousands, $ in Thousands</t>
  </si>
  <si>
    <t>Operating expenses</t>
  </si>
  <si>
    <t>Net income (loss) attributable to Ionis Pharmaceuticals, Inc. common stockholders</t>
  </si>
  <si>
    <t>Diluted net income (loss) per share (in dollars per share)</t>
  </si>
  <si>
    <t>Income (Numerator) [Abstract]</t>
  </si>
  <si>
    <t>Income (loss) available to Ionis common stockholders</t>
  </si>
  <si>
    <t>Shares (Denominator) [Abstract]</t>
  </si>
  <si>
    <t>Shares used in computing basic net income (loss) per share (in shares)</t>
  </si>
  <si>
    <t>Effect of Diluted Securities [Abstract]</t>
  </si>
  <si>
    <t>Shares issuable related to our ESPP (in shares)</t>
  </si>
  <si>
    <t>Shares issuable related to our convertible not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7483343134</v>
      </c>
    </row>
    <row r="16" spans="1:4">
      <c r="A16" s="4" t="s">
        <v>25</v>
      </c>
      <c r="C16" s="6" t="n">
        <v>139219800</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683287</v>
      </c>
      <c r="C3" s="5" t="n">
        <v>278820</v>
      </c>
    </row>
    <row r="4" spans="1:3">
      <c r="A4" s="4" t="s">
        <v>66</v>
      </c>
      <c r="B4" s="6" t="n">
        <v>1816257</v>
      </c>
      <c r="C4" s="6" t="n">
        <v>1805252</v>
      </c>
    </row>
    <row r="5" spans="1:3">
      <c r="A5" s="4" t="s">
        <v>67</v>
      </c>
      <c r="B5" s="6" t="n">
        <v>63034</v>
      </c>
      <c r="C5" s="6" t="n">
        <v>12759</v>
      </c>
    </row>
    <row r="6" spans="1:3">
      <c r="A6" s="4" t="s">
        <v>68</v>
      </c>
      <c r="B6" s="6" t="n">
        <v>18180</v>
      </c>
      <c r="C6" s="6" t="n">
        <v>8582</v>
      </c>
    </row>
    <row r="7" spans="1:3">
      <c r="A7" s="4" t="s">
        <v>69</v>
      </c>
      <c r="B7" s="6" t="n">
        <v>139839</v>
      </c>
      <c r="C7" s="6" t="n">
        <v>102473</v>
      </c>
    </row>
    <row r="8" spans="1:3">
      <c r="A8" s="4" t="s">
        <v>70</v>
      </c>
      <c r="B8" s="6" t="n">
        <v>2720597</v>
      </c>
      <c r="C8" s="6" t="n">
        <v>2207886</v>
      </c>
    </row>
    <row r="9" spans="1:3">
      <c r="A9" s="4" t="s">
        <v>71</v>
      </c>
      <c r="B9" s="6" t="n">
        <v>153651</v>
      </c>
      <c r="C9" s="6" t="n">
        <v>132160</v>
      </c>
    </row>
    <row r="10" spans="1:3">
      <c r="A10" s="4" t="s">
        <v>72</v>
      </c>
      <c r="B10" s="6" t="n">
        <v>25674</v>
      </c>
      <c r="C10" s="6" t="n">
        <v>24032</v>
      </c>
    </row>
    <row r="11" spans="1:3">
      <c r="A11" s="4" t="s">
        <v>73</v>
      </c>
      <c r="B11" s="6" t="n">
        <v>305557</v>
      </c>
      <c r="C11" s="6" t="n">
        <v>290796</v>
      </c>
    </row>
    <row r="12" spans="1:3">
      <c r="A12" s="4" t="s">
        <v>74</v>
      </c>
      <c r="B12" s="6" t="n">
        <v>27633</v>
      </c>
      <c r="C12" s="6" t="n">
        <v>12910</v>
      </c>
    </row>
    <row r="13" spans="1:3">
      <c r="A13" s="4" t="s">
        <v>75</v>
      </c>
      <c r="B13" s="6" t="n">
        <v>3233112</v>
      </c>
      <c r="C13" s="6" t="n">
        <v>2667784</v>
      </c>
    </row>
    <row r="14" spans="1:3">
      <c r="A14" s="3" t="s">
        <v>76</v>
      </c>
    </row>
    <row r="15" spans="1:3">
      <c r="A15" s="4" t="s">
        <v>77</v>
      </c>
      <c r="B15" s="6" t="n">
        <v>16067</v>
      </c>
      <c r="C15" s="6" t="n">
        <v>28660</v>
      </c>
    </row>
    <row r="16" spans="1:3">
      <c r="A16" s="4" t="s">
        <v>78</v>
      </c>
      <c r="B16" s="6" t="n">
        <v>37357</v>
      </c>
      <c r="C16" s="6" t="n">
        <v>29268</v>
      </c>
    </row>
    <row r="17" spans="1:3">
      <c r="A17" s="4" t="s">
        <v>79</v>
      </c>
      <c r="B17" s="6" t="n">
        <v>66769</v>
      </c>
      <c r="C17" s="6" t="n">
        <v>47503</v>
      </c>
    </row>
    <row r="18" spans="1:3">
      <c r="A18" s="4" t="s">
        <v>80</v>
      </c>
      <c r="B18" s="6" t="n">
        <v>32514</v>
      </c>
      <c r="C18" s="6" t="n">
        <v>858</v>
      </c>
    </row>
    <row r="19" spans="1:3">
      <c r="A19" s="4" t="s">
        <v>81</v>
      </c>
      <c r="B19" s="6" t="n">
        <v>2026</v>
      </c>
      <c r="C19" s="6" t="n">
        <v>13749</v>
      </c>
    </row>
    <row r="20" spans="1:3">
      <c r="A20" s="4" t="s">
        <v>82</v>
      </c>
      <c r="B20" s="6" t="n">
        <v>118272</v>
      </c>
      <c r="C20" s="6" t="n">
        <v>160256</v>
      </c>
    </row>
    <row r="21" spans="1:3">
      <c r="A21" s="4" t="s">
        <v>83</v>
      </c>
      <c r="B21" s="6" t="n">
        <v>273005</v>
      </c>
      <c r="C21" s="6" t="n">
        <v>280294</v>
      </c>
    </row>
    <row r="22" spans="1:3">
      <c r="A22" s="4" t="s">
        <v>84</v>
      </c>
      <c r="B22" s="6" t="n">
        <v>490060</v>
      </c>
      <c r="C22" s="6" t="n">
        <v>567359</v>
      </c>
    </row>
    <row r="23" spans="1:3">
      <c r="A23" s="4" t="s">
        <v>85</v>
      </c>
      <c r="B23" s="6" t="n">
        <v>15543</v>
      </c>
      <c r="C23" s="6" t="n">
        <v>4914</v>
      </c>
    </row>
    <row r="24" spans="1:3">
      <c r="A24" s="4" t="s">
        <v>86</v>
      </c>
      <c r="B24" s="6" t="n">
        <v>59913</v>
      </c>
      <c r="C24" s="6" t="n">
        <v>59842</v>
      </c>
    </row>
    <row r="25" spans="1:3">
      <c r="A25" s="4" t="s">
        <v>87</v>
      </c>
      <c r="B25" s="6" t="n">
        <v>1548565</v>
      </c>
      <c r="C25" s="6" t="n">
        <v>1480624</v>
      </c>
    </row>
    <row r="26" spans="1:3">
      <c r="A26" s="3" t="s">
        <v>88</v>
      </c>
    </row>
    <row r="27" spans="1:3">
      <c r="A27" s="4" t="s">
        <v>89</v>
      </c>
      <c r="B27" s="6" t="n">
        <v>140</v>
      </c>
      <c r="C27" s="6" t="n">
        <v>138</v>
      </c>
    </row>
    <row r="28" spans="1:3">
      <c r="A28" s="4" t="s">
        <v>90</v>
      </c>
      <c r="B28" s="6" t="n">
        <v>2203778</v>
      </c>
      <c r="C28" s="6" t="n">
        <v>2047250</v>
      </c>
    </row>
    <row r="29" spans="1:3">
      <c r="A29" s="4" t="s">
        <v>91</v>
      </c>
      <c r="B29" s="6" t="n">
        <v>-25290</v>
      </c>
      <c r="C29" s="6" t="n">
        <v>-32016</v>
      </c>
    </row>
    <row r="30" spans="1:3">
      <c r="A30" s="4" t="s">
        <v>92</v>
      </c>
      <c r="B30" s="6" t="n">
        <v>-707534</v>
      </c>
      <c r="C30" s="6" t="n">
        <v>-967293</v>
      </c>
    </row>
    <row r="31" spans="1:3">
      <c r="A31" s="4" t="s">
        <v>93</v>
      </c>
      <c r="B31" s="6" t="n">
        <v>1471094</v>
      </c>
      <c r="C31" s="6" t="n">
        <v>1048079</v>
      </c>
    </row>
    <row r="32" spans="1:3">
      <c r="A32" s="4" t="s">
        <v>94</v>
      </c>
      <c r="B32" s="6" t="n">
        <v>213453</v>
      </c>
      <c r="C32" s="6" t="n">
        <v>139081</v>
      </c>
    </row>
    <row r="33" spans="1:3">
      <c r="A33" s="4" t="s">
        <v>95</v>
      </c>
      <c r="B33" s="6" t="n">
        <v>1684547</v>
      </c>
      <c r="C33" s="6" t="n">
        <v>1187160</v>
      </c>
    </row>
    <row r="34" spans="1:3">
      <c r="A34" s="4" t="s">
        <v>96</v>
      </c>
      <c r="B34" s="6" t="n">
        <v>3233112</v>
      </c>
      <c r="C34" s="6" t="n">
        <v>2667784</v>
      </c>
    </row>
    <row r="35" spans="1:3">
      <c r="A35" s="4" t="s">
        <v>97</v>
      </c>
    </row>
    <row r="36" spans="1:3">
      <c r="A36" s="3" t="s">
        <v>76</v>
      </c>
    </row>
    <row r="37" spans="1:3">
      <c r="A37" s="4" t="s">
        <v>98</v>
      </c>
      <c r="B37" s="6" t="n">
        <v>434711</v>
      </c>
      <c r="C37" s="6" t="n">
        <v>0</v>
      </c>
    </row>
    <row r="38" spans="1:3">
      <c r="A38" s="4" t="s">
        <v>99</v>
      </c>
    </row>
    <row r="39" spans="1:3">
      <c r="A39" s="3" t="s">
        <v>76</v>
      </c>
    </row>
    <row r="40" spans="1:3">
      <c r="A40" s="4" t="s">
        <v>98</v>
      </c>
      <c r="B40" s="5" t="n">
        <v>275333</v>
      </c>
      <c r="C40" s="5" t="n">
        <v>568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5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268</v>
      </c>
      <c r="B27" s="4" t="s">
        <v>333</v>
      </c>
    </row>
    <row r="28" spans="1:2">
      <c r="A28" s="4" t="s">
        <v>334</v>
      </c>
      <c r="B28" s="4" t="s">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3" t="s">
        <v>25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13</v>
      </c>
      <c r="B9" s="4"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6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v>
      </c>
    </row>
    <row r="3" spans="1:2">
      <c r="A3" s="3" t="s">
        <v>26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66</v>
      </c>
    </row>
    <row r="4" spans="1:2">
      <c r="A4" s="4" t="s">
        <v>371</v>
      </c>
      <c r="B4" s="4" t="s">
        <v>372</v>
      </c>
    </row>
    <row r="5" spans="1:2">
      <c r="A5" s="4" t="s">
        <v>373</v>
      </c>
      <c r="B5" s="4" t="s">
        <v>374</v>
      </c>
    </row>
    <row r="6" spans="1:2">
      <c r="A6" s="4" t="s">
        <v>323</v>
      </c>
      <c r="B6" s="4" t="s">
        <v>375</v>
      </c>
    </row>
    <row r="7" spans="1:2">
      <c r="A7" s="3" t="s">
        <v>266</v>
      </c>
    </row>
    <row r="8" spans="1:2">
      <c r="A8" s="4" t="s">
        <v>376</v>
      </c>
      <c r="B8" s="4" t="s">
        <v>377</v>
      </c>
    </row>
    <row r="9" spans="1:2">
      <c r="A9" s="4" t="s">
        <v>378</v>
      </c>
      <c r="B9" s="4" t="s">
        <v>379</v>
      </c>
    </row>
    <row r="10" spans="1:2">
      <c r="A10" s="4" t="s">
        <v>380</v>
      </c>
    </row>
    <row r="11" spans="1:2">
      <c r="A11" s="3" t="s">
        <v>266</v>
      </c>
    </row>
    <row r="12" spans="1:2">
      <c r="A12" s="4" t="s">
        <v>376</v>
      </c>
      <c r="B12" s="4" t="s">
        <v>381</v>
      </c>
    </row>
    <row r="13" spans="1:2">
      <c r="A13" s="4" t="s">
        <v>378</v>
      </c>
      <c r="B13" s="4" t="s">
        <v>3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6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4" t="s">
        <v>253</v>
      </c>
    </row>
    <row r="4" spans="1:2">
      <c r="A4" s="3" t="s">
        <v>272</v>
      </c>
    </row>
    <row r="5" spans="1:2">
      <c r="A5" s="4" t="s">
        <v>395</v>
      </c>
      <c r="B5" s="4" t="s">
        <v>396</v>
      </c>
    </row>
    <row r="6" spans="1:2">
      <c r="A6" s="4" t="s">
        <v>397</v>
      </c>
    </row>
    <row r="7" spans="1:2">
      <c r="A7" s="3" t="s">
        <v>272</v>
      </c>
    </row>
    <row r="8" spans="1:2">
      <c r="A8" s="4" t="s">
        <v>395</v>
      </c>
      <c r="B8" s="4" t="s">
        <v>398</v>
      </c>
    </row>
    <row r="9" spans="1:2">
      <c r="A9" s="4" t="s">
        <v>399</v>
      </c>
    </row>
    <row r="10" spans="1:2">
      <c r="A10" s="3" t="s">
        <v>272</v>
      </c>
    </row>
    <row r="11" spans="1:2">
      <c r="A11" s="4" t="s">
        <v>395</v>
      </c>
      <c r="B11" s="4" t="s">
        <v>400</v>
      </c>
    </row>
    <row r="12" spans="1:2">
      <c r="A12" s="4" t="s">
        <v>401</v>
      </c>
    </row>
    <row r="13" spans="1:2">
      <c r="A13" s="3" t="s">
        <v>272</v>
      </c>
    </row>
    <row r="14" spans="1:2">
      <c r="A14" s="4" t="s">
        <v>395</v>
      </c>
      <c r="B14" s="4" t="s">
        <v>402</v>
      </c>
    </row>
    <row r="15" spans="1:2">
      <c r="A15" s="4" t="s">
        <v>403</v>
      </c>
    </row>
    <row r="16" spans="1:2">
      <c r="A16" s="3" t="s">
        <v>272</v>
      </c>
    </row>
    <row r="17" spans="1:2">
      <c r="A17" s="4" t="s">
        <v>395</v>
      </c>
      <c r="B17" s="4" t="s">
        <v>404</v>
      </c>
    </row>
    <row r="18" spans="1:2">
      <c r="A18" s="4" t="s">
        <v>405</v>
      </c>
    </row>
    <row r="19" spans="1:2">
      <c r="A19" s="3" t="s">
        <v>272</v>
      </c>
    </row>
    <row r="20" spans="1:2">
      <c r="A20" s="4" t="s">
        <v>395</v>
      </c>
      <c r="B20" s="4" t="s">
        <v>406</v>
      </c>
    </row>
    <row r="21" spans="1:2">
      <c r="A21" s="4" t="s">
        <v>167</v>
      </c>
    </row>
    <row r="22" spans="1:2">
      <c r="A22" s="3" t="s">
        <v>272</v>
      </c>
    </row>
    <row r="23" spans="1:2">
      <c r="A23" s="4" t="s">
        <v>395</v>
      </c>
      <c r="B23" s="4" t="s">
        <v>407</v>
      </c>
    </row>
    <row r="24" spans="1:2">
      <c r="A24" s="4" t="s">
        <v>408</v>
      </c>
    </row>
    <row r="25" spans="1:2">
      <c r="A25" s="3" t="s">
        <v>272</v>
      </c>
    </row>
    <row r="26" spans="1:2">
      <c r="A26" s="4" t="s">
        <v>395</v>
      </c>
      <c r="B26" s="4" t="s">
        <v>409</v>
      </c>
    </row>
    <row r="27" spans="1:2">
      <c r="A27" s="4" t="s">
        <v>410</v>
      </c>
    </row>
    <row r="28" spans="1:2">
      <c r="A28" s="3" t="s">
        <v>272</v>
      </c>
    </row>
    <row r="29" spans="1:2">
      <c r="A29" s="4" t="s">
        <v>395</v>
      </c>
      <c r="B29" s="4" t="s">
        <v>4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2</v>
      </c>
      <c r="B1" s="2" t="s">
        <v>1</v>
      </c>
    </row>
    <row r="2" spans="1:2">
      <c r="B2" s="2" t="s">
        <v>2</v>
      </c>
    </row>
    <row r="3" spans="1:2">
      <c r="A3" s="3" t="s">
        <v>275</v>
      </c>
    </row>
    <row r="4" spans="1:2">
      <c r="A4" s="4" t="s">
        <v>329</v>
      </c>
      <c r="B4" s="4" t="s">
        <v>4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2</v>
      </c>
    </row>
    <row r="3" spans="1:2">
      <c r="A3" s="3" t="s">
        <v>284</v>
      </c>
    </row>
    <row r="4" spans="1:2">
      <c r="A4" s="4" t="s">
        <v>415</v>
      </c>
      <c r="B4" s="4" t="s">
        <v>4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418</v>
      </c>
    </row>
    <row r="2" spans="1:4">
      <c r="B2" s="2" t="s">
        <v>2</v>
      </c>
      <c r="C2" s="2" t="s">
        <v>199</v>
      </c>
      <c r="D2" s="2" t="s">
        <v>419</v>
      </c>
    </row>
    <row r="3" spans="1:4">
      <c r="A3" s="3" t="s">
        <v>420</v>
      </c>
    </row>
    <row r="4" spans="1:4">
      <c r="A4" s="4" t="s">
        <v>421</v>
      </c>
      <c r="B4" s="9" t="n">
        <v>6.9</v>
      </c>
      <c r="C4" s="9" t="n">
        <v>2.8</v>
      </c>
    </row>
    <row r="5" spans="1:4">
      <c r="A5" s="4" t="s">
        <v>380</v>
      </c>
    </row>
    <row r="6" spans="1:4">
      <c r="A6" s="3" t="s">
        <v>420</v>
      </c>
    </row>
    <row r="7" spans="1:4">
      <c r="A7" s="4" t="s">
        <v>422</v>
      </c>
      <c r="B7" s="4" t="s">
        <v>423</v>
      </c>
      <c r="D7" s="4" t="s">
        <v>424</v>
      </c>
    </row>
    <row r="8" spans="1:4">
      <c r="A8" s="4" t="s">
        <v>425</v>
      </c>
    </row>
    <row r="9" spans="1:4">
      <c r="A9" s="3" t="s">
        <v>420</v>
      </c>
    </row>
    <row r="10" spans="1:4">
      <c r="A10" s="4" t="s">
        <v>422</v>
      </c>
      <c r="B10" s="4" t="s">
        <v>426</v>
      </c>
    </row>
    <row r="11" spans="1:4">
      <c r="A11" s="4" t="s">
        <v>427</v>
      </c>
    </row>
    <row r="12" spans="1:4">
      <c r="A12" s="3" t="s">
        <v>420</v>
      </c>
    </row>
    <row r="13" spans="1:4">
      <c r="A13" s="4" t="s">
        <v>422</v>
      </c>
      <c r="B13" s="4" t="s">
        <v>4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3</v>
      </c>
    </row>
    <row r="2" spans="1:3">
      <c r="A2" s="3" t="s">
        <v>88</v>
      </c>
    </row>
    <row r="3" spans="1:3">
      <c r="A3" s="4" t="s">
        <v>101</v>
      </c>
      <c r="B3" s="7" t="n">
        <v>0.001</v>
      </c>
      <c r="C3" s="7" t="n">
        <v>0.001</v>
      </c>
    </row>
    <row r="4" spans="1:3">
      <c r="A4" s="4" t="s">
        <v>102</v>
      </c>
      <c r="B4" s="6" t="n">
        <v>300000000</v>
      </c>
      <c r="C4" s="6" t="n">
        <v>300000000</v>
      </c>
    </row>
    <row r="5" spans="1:3">
      <c r="A5" s="4" t="s">
        <v>103</v>
      </c>
      <c r="B5" s="6" t="n">
        <v>140339615</v>
      </c>
      <c r="C5" s="6" t="n">
        <v>137928828</v>
      </c>
    </row>
    <row r="6" spans="1:3">
      <c r="A6" s="4" t="s">
        <v>104</v>
      </c>
      <c r="B6" s="6" t="n">
        <v>140339615</v>
      </c>
      <c r="C6" s="6" t="n">
        <v>137928828</v>
      </c>
    </row>
    <row r="7" spans="1:3">
      <c r="A7" s="4" t="s">
        <v>97</v>
      </c>
    </row>
    <row r="8" spans="1:3">
      <c r="A8" s="3" t="s">
        <v>105</v>
      </c>
    </row>
    <row r="9" spans="1:3">
      <c r="A9" s="4" t="s">
        <v>106</v>
      </c>
      <c r="B9" s="4" t="s">
        <v>107</v>
      </c>
      <c r="C9" s="4" t="s">
        <v>107</v>
      </c>
    </row>
    <row r="10" spans="1:3">
      <c r="A10" s="4" t="s">
        <v>99</v>
      </c>
    </row>
    <row r="11" spans="1:3">
      <c r="A11" s="3" t="s">
        <v>105</v>
      </c>
    </row>
    <row r="12" spans="1:3">
      <c r="A12" s="4" t="s">
        <v>106</v>
      </c>
      <c r="B12" s="4" t="s">
        <v>108</v>
      </c>
      <c r="C12" s="4" t="s">
        <v>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2"/>
    <col customWidth="1" max="6" min="6" width="14"/>
    <col customWidth="1" max="7" min="7" width="8"/>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5"/>
    <col customWidth="1" max="19" min="19" width="43"/>
    <col customWidth="1" max="20" min="20" width="14"/>
    <col customWidth="1" max="21" min="21" width="14"/>
  </cols>
  <sheetData>
    <row r="1" spans="1:21">
      <c r="A1" s="1" t="s">
        <v>429</v>
      </c>
      <c r="B1" s="2" t="s">
        <v>418</v>
      </c>
      <c r="R1" s="2" t="s">
        <v>430</v>
      </c>
      <c r="S1" s="2" t="s">
        <v>1</v>
      </c>
    </row>
    <row r="2" spans="1:21">
      <c r="B2" s="2" t="s">
        <v>2</v>
      </c>
      <c r="D2" s="2" t="s">
        <v>198</v>
      </c>
      <c r="F2" s="2" t="s">
        <v>4</v>
      </c>
      <c r="H2" s="2" t="s">
        <v>199</v>
      </c>
      <c r="J2" s="2" t="s">
        <v>63</v>
      </c>
      <c r="L2" s="2" t="s">
        <v>431</v>
      </c>
      <c r="N2" s="2" t="s">
        <v>432</v>
      </c>
      <c r="P2" s="2" t="s">
        <v>433</v>
      </c>
      <c r="R2" s="2" t="s">
        <v>419</v>
      </c>
      <c r="S2" s="2" t="s">
        <v>2</v>
      </c>
      <c r="T2" s="2" t="s">
        <v>63</v>
      </c>
      <c r="U2" s="2" t="s">
        <v>110</v>
      </c>
    </row>
    <row r="3" spans="1:21">
      <c r="A3" s="3" t="s">
        <v>434</v>
      </c>
    </row>
    <row r="4" spans="1:21">
      <c r="A4" s="4" t="s">
        <v>435</v>
      </c>
      <c r="B4" s="8" t="n">
        <v>1.31</v>
      </c>
      <c r="C4" s="4" t="s">
        <v>436</v>
      </c>
      <c r="D4" s="8" t="n">
        <v>0.19</v>
      </c>
      <c r="E4" s="4" t="s">
        <v>436</v>
      </c>
      <c r="F4" s="8" t="n">
        <v>-0.01</v>
      </c>
      <c r="G4" s="4" t="s">
        <v>436</v>
      </c>
      <c r="H4" s="8" t="n">
        <v>0.63</v>
      </c>
      <c r="I4" s="4" t="s">
        <v>436</v>
      </c>
      <c r="J4" s="8" t="n">
        <v>2.32</v>
      </c>
      <c r="K4" s="4" t="s">
        <v>436</v>
      </c>
      <c r="L4" s="8" t="n">
        <v>-0.03</v>
      </c>
      <c r="M4" s="4" t="s">
        <v>436</v>
      </c>
      <c r="N4" s="8" t="n">
        <v>-0.29</v>
      </c>
      <c r="O4" s="4" t="s">
        <v>436</v>
      </c>
      <c r="P4" s="8" t="n">
        <v>-0.01</v>
      </c>
      <c r="Q4" s="4" t="s">
        <v>436</v>
      </c>
      <c r="S4" s="8" t="n">
        <v>2.12</v>
      </c>
      <c r="T4" s="8" t="n">
        <v>2.09</v>
      </c>
      <c r="U4" s="8" t="n">
        <v>0.15</v>
      </c>
    </row>
    <row r="5" spans="1:21">
      <c r="A5" s="4" t="s">
        <v>127</v>
      </c>
      <c r="B5" s="5" t="n">
        <v>184415</v>
      </c>
      <c r="D5" s="5" t="n">
        <v>26163</v>
      </c>
      <c r="F5" s="5" t="n">
        <v>-876</v>
      </c>
      <c r="H5" s="5" t="n">
        <v>84443</v>
      </c>
      <c r="J5" s="5" t="n">
        <v>320078</v>
      </c>
      <c r="L5" s="5" t="n">
        <v>-4559</v>
      </c>
      <c r="N5" s="5" t="n">
        <v>-40358</v>
      </c>
      <c r="P5" s="5" t="n">
        <v>-1420</v>
      </c>
      <c r="S5" s="5" t="n">
        <v>294146</v>
      </c>
      <c r="T5" s="5" t="n">
        <v>273741</v>
      </c>
      <c r="U5" s="5" t="n">
        <v>346</v>
      </c>
    </row>
    <row r="6" spans="1:21">
      <c r="A6" s="4" t="s">
        <v>437</v>
      </c>
      <c r="B6" s="5" t="n">
        <v>183795</v>
      </c>
      <c r="D6" s="5" t="n">
        <v>26158</v>
      </c>
      <c r="F6" s="5" t="n">
        <v>-933</v>
      </c>
      <c r="H6" s="5" t="n">
        <v>87543</v>
      </c>
      <c r="J6" s="5" t="n">
        <v>319694</v>
      </c>
      <c r="L6" s="5" t="n">
        <v>-4563</v>
      </c>
      <c r="N6" s="5" t="n">
        <v>-37932</v>
      </c>
      <c r="P6" s="5" t="n">
        <v>-1212</v>
      </c>
      <c r="S6" s="5" t="n">
        <v>296563</v>
      </c>
      <c r="T6" s="5" t="n">
        <v>276868</v>
      </c>
      <c r="U6" s="5" t="n">
        <v>18792</v>
      </c>
    </row>
    <row r="7" spans="1:21">
      <c r="A7" s="4" t="s">
        <v>131</v>
      </c>
      <c r="B7" s="6" t="n">
        <v>140583</v>
      </c>
      <c r="D7" s="6" t="n">
        <v>140551</v>
      </c>
      <c r="F7" s="6" t="n">
        <v>140247</v>
      </c>
      <c r="H7" s="6" t="n">
        <v>138582</v>
      </c>
      <c r="J7" s="6" t="n">
        <v>137699</v>
      </c>
      <c r="L7" s="6" t="n">
        <v>137346</v>
      </c>
      <c r="N7" s="6" t="n">
        <v>128712</v>
      </c>
      <c r="P7" s="6" t="n">
        <v>125330</v>
      </c>
      <c r="S7" s="6" t="n">
        <v>139998</v>
      </c>
      <c r="T7" s="6" t="n">
        <v>132320</v>
      </c>
      <c r="U7" s="6" t="n">
        <v>124016</v>
      </c>
    </row>
    <row r="8" spans="1:21">
      <c r="A8" s="4" t="s">
        <v>438</v>
      </c>
      <c r="B8" s="5" t="n">
        <v>196485</v>
      </c>
      <c r="D8" s="5" t="n">
        <v>26158</v>
      </c>
      <c r="H8" s="5" t="n">
        <v>87543</v>
      </c>
      <c r="J8" s="5" t="n">
        <v>330439</v>
      </c>
      <c r="S8" s="5" t="n">
        <v>296563</v>
      </c>
      <c r="T8" s="5" t="n">
        <v>276868</v>
      </c>
      <c r="U8" s="5" t="n">
        <v>18792</v>
      </c>
    </row>
    <row r="9" spans="1:21">
      <c r="A9" s="4" t="s">
        <v>439</v>
      </c>
      <c r="S9" s="6" t="n">
        <v>18</v>
      </c>
      <c r="T9" s="6" t="n">
        <v>6</v>
      </c>
      <c r="U9" s="6" t="n">
        <v>4</v>
      </c>
    </row>
    <row r="10" spans="1:21">
      <c r="A10" s="4" t="s">
        <v>133</v>
      </c>
      <c r="B10" s="6" t="n">
        <v>153303</v>
      </c>
      <c r="D10" s="6" t="n">
        <v>143408</v>
      </c>
      <c r="H10" s="6" t="n">
        <v>141537</v>
      </c>
      <c r="J10" s="6" t="n">
        <v>149856</v>
      </c>
      <c r="S10" s="6" t="n">
        <v>142872</v>
      </c>
      <c r="T10" s="6" t="n">
        <v>134056</v>
      </c>
      <c r="U10" s="6" t="n">
        <v>126098</v>
      </c>
    </row>
    <row r="11" spans="1:21">
      <c r="A11" s="4" t="s">
        <v>132</v>
      </c>
      <c r="B11" s="8" t="n">
        <v>1.28</v>
      </c>
      <c r="C11" s="4" t="s">
        <v>440</v>
      </c>
      <c r="D11" s="8" t="n">
        <v>0.18</v>
      </c>
      <c r="E11" s="4" t="s">
        <v>441</v>
      </c>
      <c r="F11" s="8" t="n">
        <v>-0.01</v>
      </c>
      <c r="G11" s="4" t="s">
        <v>442</v>
      </c>
      <c r="H11" s="8" t="n">
        <v>0.62</v>
      </c>
      <c r="I11" s="4" t="s">
        <v>441</v>
      </c>
      <c r="J11" s="8" t="n">
        <v>2.21</v>
      </c>
      <c r="K11" s="4" t="s">
        <v>440</v>
      </c>
      <c r="L11" s="8" t="n">
        <v>-0.03</v>
      </c>
      <c r="M11" s="4" t="s">
        <v>442</v>
      </c>
      <c r="N11" s="8" t="n">
        <v>-0.29</v>
      </c>
      <c r="O11" s="4" t="s">
        <v>442</v>
      </c>
      <c r="P11" s="8" t="n">
        <v>-0.01</v>
      </c>
      <c r="Q11" s="4" t="s">
        <v>442</v>
      </c>
      <c r="S11" s="8" t="n">
        <v>2.08</v>
      </c>
      <c r="T11" s="8" t="n">
        <v>2.07</v>
      </c>
      <c r="U11" s="8" t="n">
        <v>0.15</v>
      </c>
    </row>
    <row r="12" spans="1:21">
      <c r="A12" s="4" t="s">
        <v>443</v>
      </c>
    </row>
    <row r="13" spans="1:21">
      <c r="A13" s="3" t="s">
        <v>434</v>
      </c>
    </row>
    <row r="14" spans="1:21">
      <c r="A14" s="4" t="s">
        <v>444</v>
      </c>
      <c r="B14" s="6" t="n">
        <v>1467</v>
      </c>
      <c r="D14" s="6" t="n">
        <v>1993</v>
      </c>
      <c r="H14" s="6" t="n">
        <v>2252</v>
      </c>
      <c r="J14" s="6" t="n">
        <v>1254</v>
      </c>
      <c r="S14" s="6" t="n">
        <v>2090</v>
      </c>
      <c r="T14" s="6" t="n">
        <v>1216</v>
      </c>
      <c r="U14" s="6" t="n">
        <v>1619</v>
      </c>
    </row>
    <row r="15" spans="1:21">
      <c r="A15" s="4" t="s">
        <v>445</v>
      </c>
    </row>
    <row r="16" spans="1:21">
      <c r="A16" s="3" t="s">
        <v>434</v>
      </c>
    </row>
    <row r="17" spans="1:21">
      <c r="A17" s="4" t="s">
        <v>444</v>
      </c>
      <c r="B17" s="6" t="n">
        <v>848</v>
      </c>
      <c r="D17" s="6" t="n">
        <v>844</v>
      </c>
      <c r="H17" s="6" t="n">
        <v>665</v>
      </c>
      <c r="J17" s="6" t="n">
        <v>636</v>
      </c>
      <c r="S17" s="6" t="n">
        <v>766</v>
      </c>
      <c r="T17" s="6" t="n">
        <v>514</v>
      </c>
      <c r="U17" s="6" t="n">
        <v>459</v>
      </c>
    </row>
    <row r="18" spans="1:21">
      <c r="A18" s="4" t="s">
        <v>446</v>
      </c>
    </row>
    <row r="19" spans="1:21">
      <c r="A19" s="3" t="s">
        <v>434</v>
      </c>
    </row>
    <row r="20" spans="1:21">
      <c r="A20" s="4" t="s">
        <v>127</v>
      </c>
      <c r="B20" s="5" t="n">
        <v>121552</v>
      </c>
      <c r="D20" s="5" t="n">
        <v>49930</v>
      </c>
      <c r="F20" s="5" t="n">
        <v>27311</v>
      </c>
      <c r="H20" s="5" t="n">
        <v>63697</v>
      </c>
      <c r="J20" s="5" t="n">
        <v>372913</v>
      </c>
      <c r="L20" s="5" t="n">
        <v>43226</v>
      </c>
      <c r="N20" s="5" t="n">
        <v>5882</v>
      </c>
      <c r="P20" s="5" t="n">
        <v>18785</v>
      </c>
      <c r="S20" s="5" t="n">
        <v>262490</v>
      </c>
      <c r="T20" s="5" t="n">
        <v>440806</v>
      </c>
      <c r="U20" s="5" t="n">
        <v>110776</v>
      </c>
    </row>
    <row r="21" spans="1:21">
      <c r="A21" s="4" t="s">
        <v>447</v>
      </c>
    </row>
    <row r="22" spans="1:21">
      <c r="A22" s="3" t="s">
        <v>434</v>
      </c>
    </row>
    <row r="23" spans="1:21">
      <c r="A23" s="4" t="s">
        <v>448</v>
      </c>
      <c r="U23" s="6" t="n">
        <v>15748</v>
      </c>
    </row>
    <row r="24" spans="1:21">
      <c r="A24" s="4" t="s">
        <v>435</v>
      </c>
      <c r="U24" s="8" t="n">
        <v>-1.8</v>
      </c>
    </row>
    <row r="25" spans="1:21">
      <c r="A25" s="4" t="s">
        <v>127</v>
      </c>
      <c r="U25" s="5" t="n">
        <v>-28346</v>
      </c>
    </row>
    <row r="26" spans="1:21">
      <c r="A26" s="4" t="s">
        <v>380</v>
      </c>
    </row>
    <row r="27" spans="1:21">
      <c r="A27" s="3" t="s">
        <v>434</v>
      </c>
    </row>
    <row r="28" spans="1:21">
      <c r="A28" s="4" t="s">
        <v>127</v>
      </c>
      <c r="S28" s="5" t="n">
        <v>34073</v>
      </c>
      <c r="T28" s="5" t="n">
        <v>-163938</v>
      </c>
      <c r="U28" s="5" t="n">
        <v>-91984</v>
      </c>
    </row>
    <row r="29" spans="1:21">
      <c r="A29" s="4" t="s">
        <v>449</v>
      </c>
    </row>
    <row r="30" spans="1:21">
      <c r="A30" s="3" t="s">
        <v>434</v>
      </c>
    </row>
    <row r="31" spans="1:21">
      <c r="A31" s="4" t="s">
        <v>448</v>
      </c>
      <c r="S31" s="6" t="n">
        <v>70100</v>
      </c>
      <c r="T31" s="6" t="n">
        <v>59812</v>
      </c>
      <c r="U31" s="6" t="n">
        <v>20669</v>
      </c>
    </row>
    <row r="32" spans="1:21">
      <c r="A32" s="4" t="s">
        <v>435</v>
      </c>
      <c r="S32" s="8" t="n">
        <v>0.49</v>
      </c>
      <c r="T32" s="8" t="n">
        <v>-2.74</v>
      </c>
      <c r="U32" s="8" t="n">
        <v>-3.08</v>
      </c>
    </row>
    <row r="33" spans="1:21">
      <c r="A33" s="4" t="s">
        <v>127</v>
      </c>
      <c r="S33" s="5" t="n">
        <v>34073</v>
      </c>
      <c r="T33" s="5" t="n">
        <v>-163938</v>
      </c>
      <c r="U33" s="5" t="n">
        <v>-63638</v>
      </c>
    </row>
    <row r="34" spans="1:21">
      <c r="A34" s="4" t="s">
        <v>450</v>
      </c>
    </row>
    <row r="35" spans="1:21">
      <c r="A35" s="3" t="s">
        <v>434</v>
      </c>
    </row>
    <row r="36" spans="1:21">
      <c r="A36" s="4" t="s">
        <v>451</v>
      </c>
      <c r="R36" s="4" t="s">
        <v>452</v>
      </c>
    </row>
    <row r="37" spans="1:21">
      <c r="A37" s="4" t="s">
        <v>453</v>
      </c>
      <c r="S37" s="4" t="s">
        <v>454</v>
      </c>
    </row>
    <row r="38" spans="1:21"/>
    <row r="39" spans="1:21">
      <c r="A39" s="4" t="s">
        <v>455</v>
      </c>
      <c r="B39" s="4" t="s">
        <v>456</v>
      </c>
    </row>
    <row r="40" spans="1:21">
      <c r="A40" s="4" t="s">
        <v>442</v>
      </c>
      <c r="B40" s="4" t="s">
        <v>457</v>
      </c>
    </row>
    <row r="41" spans="1:21">
      <c r="A41" s="4" t="s">
        <v>458</v>
      </c>
      <c r="B41" s="4" t="s">
        <v>459</v>
      </c>
    </row>
    <row r="42" spans="1:21">
      <c r="A42" s="4" t="s">
        <v>460</v>
      </c>
      <c r="B42" s="4" t="s">
        <v>461</v>
      </c>
    </row>
  </sheetData>
  <mergeCells count="16">
    <mergeCell ref="A1:A2"/>
    <mergeCell ref="B1:Q1"/>
    <mergeCell ref="S1:U1"/>
    <mergeCell ref="B2:C2"/>
    <mergeCell ref="D2:E2"/>
    <mergeCell ref="F2:G2"/>
    <mergeCell ref="H2:I2"/>
    <mergeCell ref="J2:K2"/>
    <mergeCell ref="L2:M2"/>
    <mergeCell ref="N2:O2"/>
    <mergeCell ref="P2:Q2"/>
    <mergeCell ref="A38:U38"/>
    <mergeCell ref="B39:U39"/>
    <mergeCell ref="B40:U40"/>
    <mergeCell ref="B41:U41"/>
    <mergeCell ref="B42:U4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1"/>
    <col customWidth="1" max="5" min="5" width="42"/>
    <col customWidth="1" max="6" min="6" width="42"/>
    <col customWidth="1" max="7" min="7" width="21"/>
    <col customWidth="1" max="8" min="8" width="21"/>
    <col customWidth="1" max="9" min="9" width="21"/>
    <col customWidth="1" max="10" min="10" width="21"/>
    <col customWidth="1" max="11" min="11" width="30"/>
    <col customWidth="1" max="12" min="12" width="34"/>
    <col customWidth="1" max="13" min="13" width="21"/>
    <col customWidth="1" max="14" min="14" width="49"/>
    <col customWidth="1" max="15" min="15" width="21"/>
    <col customWidth="1" max="16" min="16" width="21"/>
    <col customWidth="1" max="17" min="17" width="42"/>
  </cols>
  <sheetData>
    <row r="1" spans="1:17">
      <c r="A1" s="1" t="s">
        <v>462</v>
      </c>
      <c r="B1" s="2" t="s">
        <v>463</v>
      </c>
      <c r="G1" s="2" t="s">
        <v>418</v>
      </c>
      <c r="N1" s="2" t="s">
        <v>1</v>
      </c>
    </row>
    <row r="2" spans="1:17">
      <c r="B2" s="2" t="s">
        <v>464</v>
      </c>
      <c r="C2" s="2" t="s">
        <v>465</v>
      </c>
      <c r="D2" s="2" t="s">
        <v>466</v>
      </c>
      <c r="E2" s="2" t="s">
        <v>467</v>
      </c>
      <c r="F2" s="2" t="s">
        <v>468</v>
      </c>
      <c r="G2" s="2" t="s">
        <v>469</v>
      </c>
      <c r="H2" s="2" t="s">
        <v>470</v>
      </c>
      <c r="I2" s="2" t="s">
        <v>471</v>
      </c>
      <c r="J2" s="2" t="s">
        <v>472</v>
      </c>
      <c r="K2" s="2" t="s">
        <v>473</v>
      </c>
      <c r="L2" s="2" t="s">
        <v>474</v>
      </c>
      <c r="M2" s="2" t="s">
        <v>475</v>
      </c>
      <c r="N2" s="2" t="s">
        <v>476</v>
      </c>
      <c r="O2" s="2" t="s">
        <v>472</v>
      </c>
      <c r="P2" s="2" t="s">
        <v>477</v>
      </c>
      <c r="Q2" s="2" t="s">
        <v>478</v>
      </c>
    </row>
    <row r="3" spans="1:17">
      <c r="A3" s="3" t="s">
        <v>479</v>
      </c>
    </row>
    <row r="4" spans="1:17">
      <c r="A4" s="4" t="s">
        <v>480</v>
      </c>
      <c r="N4" s="6" t="n">
        <v>1</v>
      </c>
    </row>
    <row r="5" spans="1:17">
      <c r="A5" s="4" t="s">
        <v>112</v>
      </c>
      <c r="N5" s="5" t="n">
        <v>1122599</v>
      </c>
      <c r="O5" s="5" t="n">
        <v>599674</v>
      </c>
      <c r="P5" s="5" t="n">
        <v>514179</v>
      </c>
    </row>
    <row r="6" spans="1:17">
      <c r="A6" s="4" t="s">
        <v>253</v>
      </c>
    </row>
    <row r="7" spans="1:17">
      <c r="A7" s="3" t="s">
        <v>479</v>
      </c>
    </row>
    <row r="8" spans="1:17">
      <c r="A8" s="4" t="s">
        <v>481</v>
      </c>
      <c r="K8" s="6" t="n">
        <v>2</v>
      </c>
    </row>
    <row r="9" spans="1:17">
      <c r="A9" s="4" t="s">
        <v>482</v>
      </c>
    </row>
    <row r="10" spans="1:17">
      <c r="A10" s="3" t="s">
        <v>479</v>
      </c>
    </row>
    <row r="11" spans="1:17">
      <c r="A11" s="4" t="s">
        <v>112</v>
      </c>
      <c r="N11" s="5" t="n">
        <v>17205</v>
      </c>
      <c r="O11" s="5" t="n">
        <v>14755</v>
      </c>
      <c r="P11" s="5" t="n">
        <v>7474</v>
      </c>
    </row>
    <row r="12" spans="1:17">
      <c r="A12" s="4" t="s">
        <v>483</v>
      </c>
    </row>
    <row r="13" spans="1:17">
      <c r="A13" s="3" t="s">
        <v>479</v>
      </c>
    </row>
    <row r="14" spans="1:17">
      <c r="A14" s="4" t="s">
        <v>112</v>
      </c>
      <c r="H14" s="5" t="n">
        <v>-16500</v>
      </c>
    </row>
    <row r="15" spans="1:17">
      <c r="A15" s="4" t="s">
        <v>484</v>
      </c>
      <c r="E15" s="5" t="n">
        <v>100000</v>
      </c>
    </row>
    <row r="16" spans="1:17">
      <c r="A16" s="4" t="s">
        <v>485</v>
      </c>
      <c r="E16" s="6" t="n">
        <v>1</v>
      </c>
    </row>
    <row r="17" spans="1:17">
      <c r="A17" s="4" t="s">
        <v>486</v>
      </c>
      <c r="E17" s="5" t="n">
        <v>100000</v>
      </c>
    </row>
    <row r="18" spans="1:17">
      <c r="A18" s="4" t="s">
        <v>487</v>
      </c>
    </row>
    <row r="19" spans="1:17">
      <c r="A19" s="3" t="s">
        <v>479</v>
      </c>
    </row>
    <row r="20" spans="1:17">
      <c r="A20" s="4" t="s">
        <v>112</v>
      </c>
      <c r="J20" s="5" t="n">
        <v>35000</v>
      </c>
    </row>
    <row r="21" spans="1:17">
      <c r="A21" s="4" t="s">
        <v>397</v>
      </c>
    </row>
    <row r="22" spans="1:17">
      <c r="A22" s="3" t="s">
        <v>479</v>
      </c>
    </row>
    <row r="23" spans="1:17">
      <c r="A23" s="4" t="s">
        <v>112</v>
      </c>
      <c r="J23" s="6" t="n">
        <v>30000</v>
      </c>
    </row>
    <row r="24" spans="1:17">
      <c r="A24" s="4" t="s">
        <v>484</v>
      </c>
      <c r="F24" s="5" t="n">
        <v>31000</v>
      </c>
      <c r="G24" s="5" t="n">
        <v>10000</v>
      </c>
    </row>
    <row r="25" spans="1:17">
      <c r="A25" s="4" t="s">
        <v>485</v>
      </c>
      <c r="F25" s="6" t="n">
        <v>4</v>
      </c>
    </row>
    <row r="26" spans="1:17">
      <c r="A26" s="4" t="s">
        <v>488</v>
      </c>
    </row>
    <row r="27" spans="1:17">
      <c r="A27" s="3" t="s">
        <v>479</v>
      </c>
    </row>
    <row r="28" spans="1:17">
      <c r="A28" s="4" t="s">
        <v>484</v>
      </c>
      <c r="B28" s="5" t="n">
        <v>75000</v>
      </c>
      <c r="J28" s="5" t="n">
        <v>75000</v>
      </c>
    </row>
    <row r="29" spans="1:17">
      <c r="A29" s="4" t="s">
        <v>485</v>
      </c>
      <c r="B29" s="6" t="n">
        <v>1</v>
      </c>
    </row>
    <row r="30" spans="1:17">
      <c r="A30" s="4" t="s">
        <v>486</v>
      </c>
      <c r="B30" s="5" t="n">
        <v>75000</v>
      </c>
    </row>
    <row r="31" spans="1:17">
      <c r="A31" s="4" t="s">
        <v>489</v>
      </c>
    </row>
    <row r="32" spans="1:17">
      <c r="A32" s="3" t="s">
        <v>479</v>
      </c>
    </row>
    <row r="33" spans="1:17">
      <c r="A33" s="4" t="s">
        <v>484</v>
      </c>
      <c r="K33" s="5" t="n">
        <v>375000</v>
      </c>
    </row>
    <row r="34" spans="1:17">
      <c r="A34" s="4" t="s">
        <v>490</v>
      </c>
      <c r="L34" s="6" t="n">
        <v>2</v>
      </c>
      <c r="N34" s="6" t="n">
        <v>4</v>
      </c>
    </row>
    <row r="35" spans="1:17">
      <c r="A35" s="4" t="s">
        <v>491</v>
      </c>
      <c r="L35" s="5" t="n">
        <v>7500</v>
      </c>
    </row>
    <row r="36" spans="1:17">
      <c r="A36" s="4" t="s">
        <v>492</v>
      </c>
      <c r="L36" s="6" t="n">
        <v>2</v>
      </c>
    </row>
    <row r="37" spans="1:17">
      <c r="A37" s="4" t="s">
        <v>485</v>
      </c>
      <c r="Q37" s="6" t="n">
        <v>1</v>
      </c>
    </row>
    <row r="38" spans="1:17">
      <c r="A38" s="4" t="s">
        <v>486</v>
      </c>
      <c r="Q38" s="5" t="n">
        <v>552000</v>
      </c>
    </row>
    <row r="39" spans="1:17">
      <c r="A39" s="4" t="s">
        <v>493</v>
      </c>
    </row>
    <row r="40" spans="1:17">
      <c r="A40" s="3" t="s">
        <v>479</v>
      </c>
    </row>
    <row r="41" spans="1:17">
      <c r="A41" s="4" t="s">
        <v>112</v>
      </c>
      <c r="G41" s="6" t="n">
        <v>10000</v>
      </c>
      <c r="H41" s="5" t="n">
        <v>6300</v>
      </c>
    </row>
    <row r="42" spans="1:17">
      <c r="A42" s="4" t="s">
        <v>484</v>
      </c>
      <c r="F42" s="5" t="n">
        <v>30000</v>
      </c>
    </row>
    <row r="43" spans="1:17">
      <c r="A43" s="4" t="s">
        <v>494</v>
      </c>
    </row>
    <row r="44" spans="1:17">
      <c r="A44" s="3" t="s">
        <v>479</v>
      </c>
    </row>
    <row r="45" spans="1:17">
      <c r="A45" s="4" t="s">
        <v>112</v>
      </c>
      <c r="G45" s="6" t="n">
        <v>45000</v>
      </c>
    </row>
    <row r="46" spans="1:17">
      <c r="A46" s="4" t="s">
        <v>408</v>
      </c>
    </row>
    <row r="47" spans="1:17">
      <c r="A47" s="3" t="s">
        <v>479</v>
      </c>
    </row>
    <row r="48" spans="1:17">
      <c r="A48" s="4" t="s">
        <v>112</v>
      </c>
      <c r="G48" s="6" t="n">
        <v>246000</v>
      </c>
    </row>
    <row r="49" spans="1:17">
      <c r="A49" s="4" t="s">
        <v>495</v>
      </c>
    </row>
    <row r="50" spans="1:17">
      <c r="A50" s="3" t="s">
        <v>479</v>
      </c>
    </row>
    <row r="51" spans="1:17">
      <c r="A51" s="4" t="s">
        <v>484</v>
      </c>
      <c r="I51" s="5" t="n">
        <v>20000</v>
      </c>
    </row>
    <row r="52" spans="1:17">
      <c r="A52" s="4" t="s">
        <v>399</v>
      </c>
    </row>
    <row r="53" spans="1:17">
      <c r="A53" s="3" t="s">
        <v>479</v>
      </c>
    </row>
    <row r="54" spans="1:17">
      <c r="A54" s="4" t="s">
        <v>112</v>
      </c>
      <c r="G54" s="5" t="n">
        <v>10000</v>
      </c>
    </row>
    <row r="55" spans="1:17">
      <c r="A55" s="4" t="s">
        <v>485</v>
      </c>
      <c r="C55" s="6" t="n">
        <v>3</v>
      </c>
    </row>
    <row r="56" spans="1:17">
      <c r="A56" s="4" t="s">
        <v>399</v>
      </c>
    </row>
    <row r="57" spans="1:17">
      <c r="A57" s="3" t="s">
        <v>479</v>
      </c>
    </row>
    <row r="58" spans="1:17">
      <c r="A58" s="4" t="s">
        <v>484</v>
      </c>
      <c r="D58" s="5" t="n">
        <v>100000</v>
      </c>
      <c r="M58" s="5" t="n">
        <v>100000</v>
      </c>
    </row>
    <row r="59" spans="1:17">
      <c r="A59" s="4" t="s">
        <v>485</v>
      </c>
      <c r="D59" s="6" t="n">
        <v>3</v>
      </c>
    </row>
    <row r="60" spans="1:17">
      <c r="A60" s="4" t="s">
        <v>399</v>
      </c>
    </row>
    <row r="61" spans="1:17">
      <c r="A61" s="3" t="s">
        <v>479</v>
      </c>
    </row>
    <row r="62" spans="1:17">
      <c r="A62" s="4" t="s">
        <v>484</v>
      </c>
      <c r="C62" s="5" t="n">
        <v>75000</v>
      </c>
    </row>
    <row r="63" spans="1:17">
      <c r="A63" s="4" t="s">
        <v>486</v>
      </c>
      <c r="C63" s="5" t="n">
        <v>75000</v>
      </c>
    </row>
  </sheetData>
  <mergeCells count="4">
    <mergeCell ref="A1:A2"/>
    <mergeCell ref="B1:F1"/>
    <mergeCell ref="G1:M1"/>
    <mergeCell ref="N1:P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3" t="s">
        <v>497</v>
      </c>
    </row>
    <row r="4" spans="1:2">
      <c r="A4" s="4" t="s">
        <v>498</v>
      </c>
      <c r="B4" s="4" t="s">
        <v>4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63</v>
      </c>
    </row>
    <row r="3" spans="1:3">
      <c r="A3" s="3" t="s">
        <v>501</v>
      </c>
    </row>
    <row r="4" spans="1:3">
      <c r="A4" s="4" t="s">
        <v>502</v>
      </c>
      <c r="B4" s="10" t="n">
        <v>159.5</v>
      </c>
      <c r="C4" s="10" t="n">
        <v>10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63</v>
      </c>
    </row>
    <row r="3" spans="1:3">
      <c r="A3" s="3" t="s">
        <v>504</v>
      </c>
    </row>
    <row r="4" spans="1:3">
      <c r="A4" s="4" t="s">
        <v>505</v>
      </c>
      <c r="B4" s="10" t="n">
        <v>0.7</v>
      </c>
      <c r="C4" s="10"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06</v>
      </c>
      <c r="B1" s="2" t="s">
        <v>1</v>
      </c>
    </row>
    <row r="2" spans="1:4">
      <c r="B2" s="2" t="s">
        <v>2</v>
      </c>
      <c r="C2" s="2" t="s">
        <v>63</v>
      </c>
      <c r="D2" s="2" t="s">
        <v>110</v>
      </c>
    </row>
    <row r="3" spans="1:4">
      <c r="A3" s="3" t="s">
        <v>507</v>
      </c>
    </row>
    <row r="4" spans="1:4">
      <c r="A4" s="4" t="s">
        <v>508</v>
      </c>
      <c r="B4" s="10" t="n">
        <v>461.5</v>
      </c>
      <c r="C4" s="10" t="n">
        <v>411.9</v>
      </c>
      <c r="D4" s="10" t="n">
        <v>372.5</v>
      </c>
    </row>
    <row r="5" spans="1:4">
      <c r="A5" s="4" t="s">
        <v>509</v>
      </c>
    </row>
    <row r="6" spans="1:4">
      <c r="A6" s="3" t="s">
        <v>510</v>
      </c>
    </row>
    <row r="7" spans="1:4">
      <c r="A7" s="4" t="s">
        <v>511</v>
      </c>
      <c r="B7" s="4" t="s">
        <v>512</v>
      </c>
    </row>
    <row r="8" spans="1:4">
      <c r="A8" s="4" t="s">
        <v>513</v>
      </c>
      <c r="B8" s="5" t="n">
        <v>34</v>
      </c>
      <c r="C8" s="9" t="n">
        <v>32.7</v>
      </c>
    </row>
    <row r="9" spans="1:4">
      <c r="A9" s="4" t="s">
        <v>514</v>
      </c>
      <c r="B9" s="9" t="n">
        <v>8.300000000000001</v>
      </c>
      <c r="C9" s="9" t="n">
        <v>8.699999999999999</v>
      </c>
    </row>
    <row r="10" spans="1:4">
      <c r="A10" s="3" t="s">
        <v>515</v>
      </c>
    </row>
    <row r="11" spans="1:4">
      <c r="A11" s="4" t="s">
        <v>516</v>
      </c>
      <c r="B11" s="9" t="n">
        <v>1.8</v>
      </c>
    </row>
    <row r="12" spans="1:4">
      <c r="A12" s="4" t="s">
        <v>517</v>
      </c>
      <c r="B12" s="9" t="n">
        <v>1.8</v>
      </c>
    </row>
    <row r="13" spans="1:4">
      <c r="A13" s="4" t="s">
        <v>518</v>
      </c>
      <c r="B13" s="9" t="n">
        <v>1.7</v>
      </c>
    </row>
    <row r="14" spans="1:4">
      <c r="A14" s="4" t="s">
        <v>519</v>
      </c>
      <c r="B14" s="9" t="n">
        <v>1.6</v>
      </c>
    </row>
    <row r="15" spans="1:4">
      <c r="A15" s="4" t="s">
        <v>520</v>
      </c>
      <c r="B15" s="9" t="n">
        <v>1.4</v>
      </c>
    </row>
    <row r="16" spans="1:4">
      <c r="A16" s="4" t="s">
        <v>521</v>
      </c>
      <c r="B16" s="9" t="n">
        <v>4.2</v>
      </c>
      <c r="C16" s="9" t="n">
        <v>2.6</v>
      </c>
      <c r="D16" s="9" t="n">
        <v>2.1</v>
      </c>
    </row>
    <row r="17" spans="1:4">
      <c r="A17" s="4" t="s">
        <v>522</v>
      </c>
      <c r="B17" s="9" t="n">
        <v>2.2</v>
      </c>
      <c r="C17" s="9" t="n">
        <v>0.8</v>
      </c>
      <c r="D17" s="9" t="n">
        <v>0.4</v>
      </c>
    </row>
    <row r="18" spans="1:4">
      <c r="A18" s="4" t="s">
        <v>523</v>
      </c>
    </row>
    <row r="19" spans="1:4">
      <c r="A19" s="3" t="s">
        <v>507</v>
      </c>
    </row>
    <row r="20" spans="1:4">
      <c r="A20" s="4" t="s">
        <v>508</v>
      </c>
      <c r="B20" s="10" t="n">
        <v>83.2</v>
      </c>
      <c r="C20" s="10" t="n">
        <v>58.7</v>
      </c>
      <c r="D20" s="10" t="n">
        <v>59.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3</v>
      </c>
    </row>
    <row r="2" spans="1:3">
      <c r="A2" s="3" t="s">
        <v>525</v>
      </c>
    </row>
    <row r="3" spans="1:3">
      <c r="A3" s="4" t="s">
        <v>526</v>
      </c>
      <c r="B3" s="5" t="n">
        <v>24461</v>
      </c>
      <c r="C3" s="5" t="n">
        <v>22125</v>
      </c>
    </row>
    <row r="4" spans="1:3">
      <c r="A4" s="4" t="s">
        <v>527</v>
      </c>
      <c r="B4" s="6" t="n">
        <v>10289</v>
      </c>
      <c r="C4" s="6" t="n">
        <v>12298</v>
      </c>
    </row>
    <row r="5" spans="1:3">
      <c r="A5" s="4" t="s">
        <v>528</v>
      </c>
      <c r="B5" s="6" t="n">
        <v>32019</v>
      </c>
      <c r="C5" s="6" t="n">
        <v>13080</v>
      </c>
    </row>
    <row r="6" spans="1:3">
      <c r="A6" s="4" t="s">
        <v>529</v>
      </c>
      <c r="B6" s="5" t="n">
        <v>66769</v>
      </c>
      <c r="C6" s="5" t="n">
        <v>475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418</v>
      </c>
    </row>
    <row r="2" spans="1:4">
      <c r="B2" s="2" t="s">
        <v>2</v>
      </c>
      <c r="C2" s="2" t="s">
        <v>199</v>
      </c>
      <c r="D2" s="2" t="s">
        <v>419</v>
      </c>
    </row>
    <row r="3" spans="1:4">
      <c r="A3" s="3" t="s">
        <v>531</v>
      </c>
    </row>
    <row r="4" spans="1:4">
      <c r="A4" s="4" t="s">
        <v>532</v>
      </c>
      <c r="B4" s="9" t="n">
        <v>6.9</v>
      </c>
      <c r="C4" s="9" t="n">
        <v>2.8</v>
      </c>
    </row>
    <row r="5" spans="1:4">
      <c r="A5" s="4" t="s">
        <v>380</v>
      </c>
    </row>
    <row r="6" spans="1:4">
      <c r="A6" s="3" t="s">
        <v>531</v>
      </c>
    </row>
    <row r="7" spans="1:4">
      <c r="A7" s="4" t="s">
        <v>422</v>
      </c>
      <c r="B7" s="4" t="s">
        <v>423</v>
      </c>
      <c r="D7" s="4" t="s">
        <v>424</v>
      </c>
    </row>
    <row r="8" spans="1:4">
      <c r="A8" s="4" t="s">
        <v>425</v>
      </c>
    </row>
    <row r="9" spans="1:4">
      <c r="A9" s="3" t="s">
        <v>531</v>
      </c>
    </row>
    <row r="10" spans="1:4">
      <c r="A10" s="4" t="s">
        <v>422</v>
      </c>
      <c r="B10" s="4" t="s">
        <v>426</v>
      </c>
    </row>
    <row r="11" spans="1:4">
      <c r="A11" s="4" t="s">
        <v>427</v>
      </c>
    </row>
    <row r="12" spans="1:4">
      <c r="A12" s="3" t="s">
        <v>531</v>
      </c>
    </row>
    <row r="13" spans="1:4">
      <c r="A13" s="4" t="s">
        <v>422</v>
      </c>
      <c r="B13" s="4" t="s">
        <v>4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35</v>
      </c>
    </row>
    <row r="3" spans="1:2">
      <c r="A3" s="4" t="s">
        <v>536</v>
      </c>
      <c r="B3" s="6" t="n">
        <v>2</v>
      </c>
    </row>
    <row r="4" spans="1:2">
      <c r="A4" s="4" t="s">
        <v>537</v>
      </c>
      <c r="B4" s="6"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3</v>
      </c>
      <c r="D2" s="2" t="s">
        <v>110</v>
      </c>
    </row>
    <row r="3" spans="1:4">
      <c r="A3" s="3" t="s">
        <v>539</v>
      </c>
    </row>
    <row r="4" spans="1:4">
      <c r="A4" s="4" t="s">
        <v>540</v>
      </c>
      <c r="B4" s="4" t="s">
        <v>541</v>
      </c>
      <c r="C4" s="5" t="n">
        <v>0</v>
      </c>
      <c r="D4" s="5" t="n">
        <v>0</v>
      </c>
    </row>
    <row r="5" spans="1:4">
      <c r="A5" s="4" t="s">
        <v>542</v>
      </c>
      <c r="B5" s="6" t="n">
        <v>15883</v>
      </c>
      <c r="C5" s="6" t="n">
        <v>8497</v>
      </c>
    </row>
    <row r="6" spans="1:4">
      <c r="A6" s="4" t="s">
        <v>543</v>
      </c>
      <c r="B6" s="6" t="n">
        <v>2039</v>
      </c>
      <c r="C6" s="6" t="n">
        <v>0</v>
      </c>
    </row>
    <row r="7" spans="1:4">
      <c r="A7" s="4" t="s">
        <v>544</v>
      </c>
      <c r="B7" s="6" t="n">
        <v>258</v>
      </c>
      <c r="C7" s="6" t="n">
        <v>85</v>
      </c>
    </row>
    <row r="8" spans="1:4">
      <c r="A8" s="4" t="s">
        <v>545</v>
      </c>
      <c r="B8" s="6" t="n">
        <v>18180</v>
      </c>
      <c r="C8" s="6" t="n">
        <v>8582</v>
      </c>
    </row>
    <row r="9" spans="1:4">
      <c r="A9" s="4" t="s">
        <v>546</v>
      </c>
    </row>
    <row r="10" spans="1:4">
      <c r="A10" s="3" t="s">
        <v>539</v>
      </c>
    </row>
    <row r="11" spans="1:4">
      <c r="A11" s="4" t="s">
        <v>542</v>
      </c>
      <c r="B11" s="6" t="n">
        <v>9363</v>
      </c>
      <c r="C11" s="6" t="n">
        <v>8497</v>
      </c>
    </row>
    <row r="12" spans="1:4">
      <c r="A12" s="4" t="s">
        <v>547</v>
      </c>
    </row>
    <row r="13" spans="1:4">
      <c r="A13" s="3" t="s">
        <v>539</v>
      </c>
    </row>
    <row r="14" spans="1:4">
      <c r="A14" s="4" t="s">
        <v>542</v>
      </c>
      <c r="B14" s="5" t="n">
        <v>6520</v>
      </c>
      <c r="C14"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3</v>
      </c>
      <c r="D2" s="2" t="s">
        <v>110</v>
      </c>
    </row>
    <row r="3" spans="1:4">
      <c r="A3" s="3" t="s">
        <v>111</v>
      </c>
    </row>
    <row r="4" spans="1:4">
      <c r="A4" s="4" t="s">
        <v>112</v>
      </c>
      <c r="B4" s="5" t="n">
        <v>1122599</v>
      </c>
      <c r="C4" s="5" t="n">
        <v>599674</v>
      </c>
      <c r="D4" s="5" t="n">
        <v>514179</v>
      </c>
    </row>
    <row r="5" spans="1:4">
      <c r="A5" s="3" t="s">
        <v>113</v>
      </c>
    </row>
    <row r="6" spans="1:4">
      <c r="A6" s="4" t="s">
        <v>114</v>
      </c>
      <c r="B6" s="6" t="n">
        <v>4384</v>
      </c>
      <c r="C6" s="6" t="n">
        <v>1820</v>
      </c>
      <c r="D6" s="6" t="n">
        <v>0</v>
      </c>
    </row>
    <row r="7" spans="1:4">
      <c r="A7" s="4" t="s">
        <v>115</v>
      </c>
      <c r="B7" s="6" t="n">
        <v>465688</v>
      </c>
      <c r="C7" s="6" t="n">
        <v>414604</v>
      </c>
      <c r="D7" s="6" t="n">
        <v>374644</v>
      </c>
    </row>
    <row r="8" spans="1:4">
      <c r="A8" s="4" t="s">
        <v>116</v>
      </c>
      <c r="B8" s="6" t="n">
        <v>286644</v>
      </c>
      <c r="C8" s="6" t="n">
        <v>244622</v>
      </c>
      <c r="D8" s="6" t="n">
        <v>108488</v>
      </c>
    </row>
    <row r="9" spans="1:4">
      <c r="A9" s="4" t="s">
        <v>117</v>
      </c>
      <c r="B9" s="6" t="n">
        <v>756716</v>
      </c>
      <c r="C9" s="6" t="n">
        <v>661046</v>
      </c>
      <c r="D9" s="6" t="n">
        <v>483132</v>
      </c>
    </row>
    <row r="10" spans="1:4">
      <c r="A10" s="4" t="s">
        <v>118</v>
      </c>
      <c r="B10" s="6" t="n">
        <v>365883</v>
      </c>
      <c r="C10" s="6" t="n">
        <v>-61372</v>
      </c>
      <c r="D10" s="6" t="n">
        <v>31047</v>
      </c>
    </row>
    <row r="11" spans="1:4">
      <c r="A11" s="3" t="s">
        <v>119</v>
      </c>
    </row>
    <row r="12" spans="1:4">
      <c r="A12" s="4" t="s">
        <v>120</v>
      </c>
      <c r="B12" s="6" t="n">
        <v>52205</v>
      </c>
      <c r="C12" s="6" t="n">
        <v>30187</v>
      </c>
      <c r="D12" s="6" t="n">
        <v>8179</v>
      </c>
    </row>
    <row r="13" spans="1:4">
      <c r="A13" s="4" t="s">
        <v>121</v>
      </c>
      <c r="B13" s="6" t="n">
        <v>-48768</v>
      </c>
      <c r="C13" s="6" t="n">
        <v>-44789</v>
      </c>
      <c r="D13" s="6" t="n">
        <v>-44752</v>
      </c>
    </row>
    <row r="14" spans="1:4">
      <c r="A14" s="4" t="s">
        <v>122</v>
      </c>
      <c r="B14" s="6" t="n">
        <v>0</v>
      </c>
      <c r="C14" s="6" t="n">
        <v>0</v>
      </c>
      <c r="D14" s="6" t="n">
        <v>-7689</v>
      </c>
    </row>
    <row r="15" spans="1:4">
      <c r="A15" s="4" t="s">
        <v>123</v>
      </c>
      <c r="B15" s="6" t="n">
        <v>-21865</v>
      </c>
      <c r="C15" s="6" t="n">
        <v>0</v>
      </c>
      <c r="D15" s="6" t="n">
        <v>0</v>
      </c>
    </row>
    <row r="16" spans="1:4">
      <c r="A16" s="4" t="s">
        <v>124</v>
      </c>
      <c r="B16" s="6" t="n">
        <v>-686</v>
      </c>
      <c r="C16" s="6" t="n">
        <v>-182</v>
      </c>
      <c r="D16" s="6" t="n">
        <v>-3548</v>
      </c>
    </row>
    <row r="17" spans="1:4">
      <c r="A17" s="4" t="s">
        <v>125</v>
      </c>
      <c r="B17" s="6" t="n">
        <v>346769</v>
      </c>
      <c r="C17" s="6" t="n">
        <v>-76156</v>
      </c>
      <c r="D17" s="6" t="n">
        <v>-16763</v>
      </c>
    </row>
    <row r="18" spans="1:4">
      <c r="A18" s="4" t="s">
        <v>126</v>
      </c>
      <c r="B18" s="6" t="n">
        <v>-43507</v>
      </c>
      <c r="C18" s="6" t="n">
        <v>291141</v>
      </c>
      <c r="D18" s="6" t="n">
        <v>5980</v>
      </c>
    </row>
    <row r="19" spans="1:4">
      <c r="A19" s="4" t="s">
        <v>127</v>
      </c>
      <c r="B19" s="6" t="n">
        <v>303262</v>
      </c>
      <c r="C19" s="6" t="n">
        <v>214985</v>
      </c>
      <c r="D19" s="6" t="n">
        <v>-10783</v>
      </c>
    </row>
    <row r="20" spans="1:4">
      <c r="A20" s="4" t="s">
        <v>128</v>
      </c>
      <c r="B20" s="6" t="n">
        <v>-9116</v>
      </c>
      <c r="C20" s="6" t="n">
        <v>58756</v>
      </c>
      <c r="D20" s="6" t="n">
        <v>11129</v>
      </c>
    </row>
    <row r="21" spans="1:4">
      <c r="A21" s="4" t="s">
        <v>129</v>
      </c>
      <c r="B21" s="5" t="n">
        <v>294146</v>
      </c>
      <c r="C21" s="5" t="n">
        <v>273741</v>
      </c>
      <c r="D21" s="5" t="n">
        <v>346</v>
      </c>
    </row>
    <row r="22" spans="1:4">
      <c r="A22" s="4" t="s">
        <v>130</v>
      </c>
      <c r="B22" s="8" t="n">
        <v>2.12</v>
      </c>
      <c r="C22" s="8" t="n">
        <v>2.09</v>
      </c>
      <c r="D22" s="8" t="n">
        <v>0.15</v>
      </c>
    </row>
    <row r="23" spans="1:4">
      <c r="A23" s="4" t="s">
        <v>131</v>
      </c>
      <c r="B23" s="6" t="n">
        <v>139998</v>
      </c>
      <c r="C23" s="6" t="n">
        <v>132320</v>
      </c>
      <c r="D23" s="6" t="n">
        <v>124016</v>
      </c>
    </row>
    <row r="24" spans="1:4">
      <c r="A24" s="4" t="s">
        <v>132</v>
      </c>
      <c r="B24" s="8" t="n">
        <v>2.08</v>
      </c>
      <c r="C24" s="8" t="n">
        <v>2.07</v>
      </c>
      <c r="D24" s="8" t="n">
        <v>0.15</v>
      </c>
    </row>
    <row r="25" spans="1:4">
      <c r="A25" s="4" t="s">
        <v>133</v>
      </c>
      <c r="B25" s="6" t="n">
        <v>142872</v>
      </c>
      <c r="C25" s="6" t="n">
        <v>134056</v>
      </c>
      <c r="D25" s="6" t="n">
        <v>126098</v>
      </c>
    </row>
    <row r="26" spans="1:4">
      <c r="A26" s="4" t="s">
        <v>134</v>
      </c>
    </row>
    <row r="27" spans="1:4">
      <c r="A27" s="3" t="s">
        <v>111</v>
      </c>
    </row>
    <row r="28" spans="1:4">
      <c r="A28" s="4" t="s">
        <v>112</v>
      </c>
      <c r="B28" s="5" t="n">
        <v>352450</v>
      </c>
      <c r="C28" s="5" t="n">
        <v>254922</v>
      </c>
      <c r="D28" s="5" t="n">
        <v>120014</v>
      </c>
    </row>
    <row r="29" spans="1:4">
      <c r="A29" s="4" t="s">
        <v>135</v>
      </c>
    </row>
    <row r="30" spans="1:4">
      <c r="A30" s="3" t="s">
        <v>111</v>
      </c>
    </row>
    <row r="31" spans="1:4">
      <c r="A31" s="4" t="s">
        <v>112</v>
      </c>
      <c r="B31" s="6" t="n">
        <v>292992</v>
      </c>
      <c r="C31" s="6" t="n">
        <v>237930</v>
      </c>
      <c r="D31" s="6" t="n">
        <v>112540</v>
      </c>
    </row>
    <row r="32" spans="1:4">
      <c r="A32" s="4" t="s">
        <v>136</v>
      </c>
    </row>
    <row r="33" spans="1:4">
      <c r="A33" s="3" t="s">
        <v>111</v>
      </c>
    </row>
    <row r="34" spans="1:4">
      <c r="A34" s="4" t="s">
        <v>112</v>
      </c>
      <c r="B34" s="6" t="n">
        <v>42253</v>
      </c>
      <c r="C34" s="6" t="n">
        <v>2237</v>
      </c>
      <c r="D34" s="6" t="n">
        <v>0</v>
      </c>
    </row>
    <row r="35" spans="1:4">
      <c r="A35" s="4" t="s">
        <v>137</v>
      </c>
    </row>
    <row r="36" spans="1:4">
      <c r="A36" s="3" t="s">
        <v>111</v>
      </c>
    </row>
    <row r="37" spans="1:4">
      <c r="A37" s="4" t="s">
        <v>112</v>
      </c>
      <c r="B37" s="6" t="n">
        <v>17205</v>
      </c>
      <c r="C37" s="6" t="n">
        <v>14755</v>
      </c>
      <c r="D37" s="6" t="n">
        <v>7474</v>
      </c>
    </row>
    <row r="38" spans="1:4">
      <c r="A38" s="4" t="s">
        <v>138</v>
      </c>
    </row>
    <row r="39" spans="1:4">
      <c r="A39" s="3" t="s">
        <v>111</v>
      </c>
    </row>
    <row r="40" spans="1:4">
      <c r="A40" s="4" t="s">
        <v>112</v>
      </c>
      <c r="B40" s="5" t="n">
        <v>770149</v>
      </c>
      <c r="C40" s="5" t="n">
        <v>344752</v>
      </c>
      <c r="D40" s="5" t="n">
        <v>3941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63</v>
      </c>
    </row>
    <row r="3" spans="1:3">
      <c r="A3" s="3" t="s">
        <v>549</v>
      </c>
    </row>
    <row r="4" spans="1:3">
      <c r="A4" s="4" t="s">
        <v>550</v>
      </c>
      <c r="B4" s="5" t="n">
        <v>-74013</v>
      </c>
      <c r="C4" s="5" t="n">
        <v>-61474</v>
      </c>
    </row>
    <row r="5" spans="1:3">
      <c r="A5" s="4" t="s">
        <v>71</v>
      </c>
      <c r="B5" s="6" t="n">
        <v>153651</v>
      </c>
      <c r="C5" s="6" t="n">
        <v>132160</v>
      </c>
    </row>
    <row r="6" spans="1:3">
      <c r="A6" s="4" t="s">
        <v>551</v>
      </c>
    </row>
    <row r="7" spans="1:3">
      <c r="A7" s="3" t="s">
        <v>549</v>
      </c>
    </row>
    <row r="8" spans="1:3">
      <c r="A8" s="4" t="s">
        <v>552</v>
      </c>
      <c r="B8" s="6" t="n">
        <v>204602</v>
      </c>
      <c r="C8" s="6" t="n">
        <v>179141</v>
      </c>
    </row>
    <row r="9" spans="1:3">
      <c r="A9" s="4" t="s">
        <v>71</v>
      </c>
      <c r="B9" s="6" t="n">
        <v>130589</v>
      </c>
      <c r="C9" s="6" t="n">
        <v>117667</v>
      </c>
    </row>
    <row r="10" spans="1:3">
      <c r="A10" s="4" t="s">
        <v>553</v>
      </c>
    </row>
    <row r="11" spans="1:3">
      <c r="A11" s="3" t="s">
        <v>549</v>
      </c>
    </row>
    <row r="12" spans="1:3">
      <c r="A12" s="4" t="s">
        <v>552</v>
      </c>
      <c r="B12" s="5" t="n">
        <v>60965</v>
      </c>
      <c r="C12" s="6" t="n">
        <v>53496</v>
      </c>
    </row>
    <row r="13" spans="1:3">
      <c r="A13" s="4" t="s">
        <v>554</v>
      </c>
    </row>
    <row r="14" spans="1:3">
      <c r="A14" s="3" t="s">
        <v>549</v>
      </c>
    </row>
    <row r="15" spans="1:3">
      <c r="A15" s="4" t="s">
        <v>555</v>
      </c>
      <c r="B15" s="4" t="s">
        <v>556</v>
      </c>
    </row>
    <row r="16" spans="1:3">
      <c r="A16" s="4" t="s">
        <v>557</v>
      </c>
    </row>
    <row r="17" spans="1:3">
      <c r="A17" s="3" t="s">
        <v>549</v>
      </c>
    </row>
    <row r="18" spans="1:3">
      <c r="A18" s="4" t="s">
        <v>555</v>
      </c>
      <c r="B18" s="4" t="s">
        <v>558</v>
      </c>
    </row>
    <row r="19" spans="1:3">
      <c r="A19" s="4" t="s">
        <v>559</v>
      </c>
    </row>
    <row r="20" spans="1:3">
      <c r="A20" s="3" t="s">
        <v>549</v>
      </c>
    </row>
    <row r="21" spans="1:3">
      <c r="A21" s="4" t="s">
        <v>552</v>
      </c>
      <c r="B21" s="5" t="n">
        <v>119830</v>
      </c>
      <c r="C21" s="6" t="n">
        <v>97528</v>
      </c>
    </row>
    <row r="22" spans="1:3">
      <c r="A22" s="4" t="s">
        <v>560</v>
      </c>
    </row>
    <row r="23" spans="1:3">
      <c r="A23" s="3" t="s">
        <v>549</v>
      </c>
    </row>
    <row r="24" spans="1:3">
      <c r="A24" s="4" t="s">
        <v>555</v>
      </c>
      <c r="B24" s="4" t="s">
        <v>561</v>
      </c>
    </row>
    <row r="25" spans="1:3">
      <c r="A25" s="4" t="s">
        <v>562</v>
      </c>
    </row>
    <row r="26" spans="1:3">
      <c r="A26" s="3" t="s">
        <v>549</v>
      </c>
    </row>
    <row r="27" spans="1:3">
      <c r="A27" s="4" t="s">
        <v>555</v>
      </c>
      <c r="B27" s="4" t="s">
        <v>563</v>
      </c>
    </row>
    <row r="28" spans="1:3">
      <c r="A28" s="4" t="s">
        <v>564</v>
      </c>
    </row>
    <row r="29" spans="1:3">
      <c r="A29" s="3" t="s">
        <v>549</v>
      </c>
    </row>
    <row r="30" spans="1:3">
      <c r="A30" s="4" t="s">
        <v>552</v>
      </c>
      <c r="B30" s="5" t="n">
        <v>2853</v>
      </c>
      <c r="C30" s="6" t="n">
        <v>2853</v>
      </c>
    </row>
    <row r="31" spans="1:3">
      <c r="A31" s="4" t="s">
        <v>555</v>
      </c>
      <c r="B31" s="4" t="s">
        <v>565</v>
      </c>
    </row>
    <row r="32" spans="1:3">
      <c r="A32" s="4" t="s">
        <v>566</v>
      </c>
    </row>
    <row r="33" spans="1:3">
      <c r="A33" s="3" t="s">
        <v>549</v>
      </c>
    </row>
    <row r="34" spans="1:3">
      <c r="A34" s="4" t="s">
        <v>552</v>
      </c>
      <c r="B34" s="5" t="n">
        <v>13600</v>
      </c>
      <c r="C34" s="6" t="n">
        <v>18981</v>
      </c>
    </row>
    <row r="35" spans="1:3">
      <c r="A35" s="4" t="s">
        <v>567</v>
      </c>
    </row>
    <row r="36" spans="1:3">
      <c r="A36" s="3" t="s">
        <v>549</v>
      </c>
    </row>
    <row r="37" spans="1:3">
      <c r="A37" s="4" t="s">
        <v>555</v>
      </c>
      <c r="B37" s="4" t="s">
        <v>568</v>
      </c>
    </row>
    <row r="38" spans="1:3">
      <c r="A38" s="4" t="s">
        <v>569</v>
      </c>
    </row>
    <row r="39" spans="1:3">
      <c r="A39" s="3" t="s">
        <v>549</v>
      </c>
    </row>
    <row r="40" spans="1:3">
      <c r="A40" s="4" t="s">
        <v>555</v>
      </c>
      <c r="B40" s="4" t="s">
        <v>561</v>
      </c>
    </row>
    <row r="41" spans="1:3">
      <c r="A41" s="4" t="s">
        <v>570</v>
      </c>
    </row>
    <row r="42" spans="1:3">
      <c r="A42" s="3" t="s">
        <v>549</v>
      </c>
    </row>
    <row r="43" spans="1:3">
      <c r="A43" s="4" t="s">
        <v>552</v>
      </c>
      <c r="B43" s="5" t="n">
        <v>7354</v>
      </c>
      <c r="C43" s="6" t="n">
        <v>6283</v>
      </c>
    </row>
    <row r="44" spans="1:3">
      <c r="A44" s="4" t="s">
        <v>571</v>
      </c>
    </row>
    <row r="45" spans="1:3">
      <c r="A45" s="3" t="s">
        <v>549</v>
      </c>
    </row>
    <row r="46" spans="1:3">
      <c r="A46" s="4" t="s">
        <v>555</v>
      </c>
      <c r="B46" s="4" t="s">
        <v>568</v>
      </c>
    </row>
    <row r="47" spans="1:3">
      <c r="A47" s="4" t="s">
        <v>572</v>
      </c>
    </row>
    <row r="48" spans="1:3">
      <c r="A48" s="3" t="s">
        <v>549</v>
      </c>
    </row>
    <row r="49" spans="1:3">
      <c r="A49" s="4" t="s">
        <v>555</v>
      </c>
      <c r="B49" s="4" t="s">
        <v>558</v>
      </c>
    </row>
    <row r="50" spans="1:3">
      <c r="A50" s="4" t="s">
        <v>573</v>
      </c>
    </row>
    <row r="51" spans="1:3">
      <c r="A51" s="3" t="s">
        <v>549</v>
      </c>
    </row>
    <row r="52" spans="1:3">
      <c r="A52" s="4" t="s">
        <v>552</v>
      </c>
      <c r="B52" s="5" t="n">
        <v>23062</v>
      </c>
      <c r="C52" s="5" t="n">
        <v>144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3</v>
      </c>
    </row>
    <row r="2" spans="1:3">
      <c r="A2" s="3" t="s">
        <v>575</v>
      </c>
    </row>
    <row r="3" spans="1:3">
      <c r="A3" s="4" t="s">
        <v>576</v>
      </c>
      <c r="B3" s="5" t="n">
        <v>12600</v>
      </c>
    </row>
    <row r="4" spans="1:3">
      <c r="A4" s="4" t="s">
        <v>577</v>
      </c>
      <c r="B4" s="6" t="n">
        <v>17235</v>
      </c>
    </row>
    <row r="5" spans="1:3">
      <c r="A5" s="4" t="s">
        <v>578</v>
      </c>
      <c r="B5" s="5" t="n">
        <v>2000</v>
      </c>
    </row>
    <row r="6" spans="1:3">
      <c r="A6" s="4" t="s">
        <v>579</v>
      </c>
    </row>
    <row r="7" spans="1:3">
      <c r="A7" s="3" t="s">
        <v>575</v>
      </c>
    </row>
    <row r="8" spans="1:3">
      <c r="A8" s="4" t="s">
        <v>576</v>
      </c>
      <c r="C8" s="5" t="n">
        <v>13500</v>
      </c>
    </row>
    <row r="9" spans="1:3">
      <c r="A9" s="4" t="s">
        <v>577</v>
      </c>
      <c r="C9" s="6" t="n">
        <v>18500</v>
      </c>
    </row>
    <row r="10" spans="1:3">
      <c r="A10" s="4" t="s">
        <v>578</v>
      </c>
      <c r="C10" s="5" t="n">
        <v>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3</v>
      </c>
      <c r="D2" s="2" t="s">
        <v>110</v>
      </c>
    </row>
    <row r="3" spans="1:4">
      <c r="A3" s="3" t="s">
        <v>581</v>
      </c>
    </row>
    <row r="4" spans="1:4">
      <c r="A4" s="4" t="s">
        <v>582</v>
      </c>
      <c r="B4" s="10" t="n">
        <v>2.2</v>
      </c>
      <c r="C4" s="10" t="n">
        <v>0.8</v>
      </c>
      <c r="D4" s="10" t="n">
        <v>0.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2</v>
      </c>
    </row>
    <row r="3" spans="1:2">
      <c r="A3" s="4" t="s">
        <v>584</v>
      </c>
    </row>
    <row r="4" spans="1:2">
      <c r="A4" s="3" t="s">
        <v>585</v>
      </c>
    </row>
    <row r="5" spans="1:2">
      <c r="A5" s="4" t="s">
        <v>586</v>
      </c>
      <c r="B5" s="4" t="s">
        <v>5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8</v>
      </c>
      <c r="C1" s="2" t="s">
        <v>1</v>
      </c>
    </row>
    <row r="2" spans="1:5">
      <c r="C2" s="2" t="s">
        <v>2</v>
      </c>
      <c r="D2" s="2" t="s">
        <v>63</v>
      </c>
      <c r="E2" s="2" t="s">
        <v>110</v>
      </c>
    </row>
    <row r="3" spans="1:5">
      <c r="A3" s="3" t="s">
        <v>589</v>
      </c>
    </row>
    <row r="4" spans="1:5">
      <c r="A4" s="4" t="s">
        <v>590</v>
      </c>
      <c r="C4" s="5" t="n">
        <v>1187160</v>
      </c>
      <c r="D4" s="5" t="n">
        <v>365280</v>
      </c>
      <c r="E4" s="5" t="n">
        <v>39613</v>
      </c>
    </row>
    <row r="5" spans="1:5">
      <c r="A5" s="4" t="s">
        <v>591</v>
      </c>
      <c r="C5" s="6" t="n">
        <v>6726</v>
      </c>
      <c r="D5" s="6" t="n">
        <v>-257</v>
      </c>
      <c r="E5" s="6" t="n">
        <v>-1401</v>
      </c>
    </row>
    <row r="6" spans="1:5">
      <c r="A6" s="4" t="s">
        <v>590</v>
      </c>
      <c r="C6" s="6" t="n">
        <v>1684547</v>
      </c>
      <c r="D6" s="6" t="n">
        <v>1187160</v>
      </c>
      <c r="E6" s="6" t="n">
        <v>365280</v>
      </c>
    </row>
    <row r="7" spans="1:5">
      <c r="A7" s="4" t="s">
        <v>592</v>
      </c>
      <c r="C7" s="6" t="n">
        <v>1400</v>
      </c>
      <c r="D7" s="6" t="n">
        <v>300</v>
      </c>
      <c r="E7" s="6" t="n">
        <v>0</v>
      </c>
    </row>
    <row r="8" spans="1:5">
      <c r="A8" s="4" t="s">
        <v>154</v>
      </c>
    </row>
    <row r="9" spans="1:5">
      <c r="A9" s="3" t="s">
        <v>589</v>
      </c>
    </row>
    <row r="10" spans="1:5">
      <c r="A10" s="4" t="s">
        <v>590</v>
      </c>
      <c r="C10" s="6" t="n">
        <v>-32016</v>
      </c>
      <c r="D10" s="6" t="n">
        <v>-31759</v>
      </c>
      <c r="E10" s="6" t="n">
        <v>-30358</v>
      </c>
    </row>
    <row r="11" spans="1:5">
      <c r="A11" s="4" t="s">
        <v>590</v>
      </c>
      <c r="C11" s="6" t="n">
        <v>-25290</v>
      </c>
      <c r="D11" s="6" t="n">
        <v>-32016</v>
      </c>
      <c r="E11" s="6" t="n">
        <v>-31759</v>
      </c>
    </row>
    <row r="12" spans="1:5">
      <c r="A12" s="4" t="s">
        <v>593</v>
      </c>
    </row>
    <row r="13" spans="1:5">
      <c r="A13" s="3" t="s">
        <v>589</v>
      </c>
    </row>
    <row r="14" spans="1:5">
      <c r="A14" s="4" t="s">
        <v>594</v>
      </c>
      <c r="B14" s="4" t="s">
        <v>455</v>
      </c>
      <c r="C14" s="6" t="n">
        <v>6633</v>
      </c>
      <c r="D14" s="6" t="n">
        <v>-280</v>
      </c>
      <c r="E14" s="6" t="n">
        <v>-960</v>
      </c>
    </row>
    <row r="15" spans="1:5">
      <c r="A15" s="4" t="s">
        <v>595</v>
      </c>
      <c r="C15" s="6" t="n">
        <v>0</v>
      </c>
      <c r="D15" s="6" t="n">
        <v>0</v>
      </c>
      <c r="E15" s="6" t="n">
        <v>-374</v>
      </c>
    </row>
    <row r="16" spans="1:5">
      <c r="A16" s="4" t="s">
        <v>596</v>
      </c>
    </row>
    <row r="17" spans="1:5">
      <c r="A17" s="3" t="s">
        <v>589</v>
      </c>
    </row>
    <row r="18" spans="1:5">
      <c r="A18" s="4" t="s">
        <v>594</v>
      </c>
      <c r="C18" s="5" t="n">
        <v>93</v>
      </c>
      <c r="D18" s="5" t="n">
        <v>23</v>
      </c>
      <c r="E18" s="5" t="n">
        <v>-67</v>
      </c>
    </row>
    <row r="19" spans="1:5"/>
    <row r="20" spans="1:5">
      <c r="A20" s="4" t="s">
        <v>455</v>
      </c>
      <c r="B20" s="4" t="s">
        <v>597</v>
      </c>
    </row>
  </sheetData>
  <mergeCells count="4">
    <mergeCell ref="A1:B2"/>
    <mergeCell ref="C1:E1"/>
    <mergeCell ref="A19:D19"/>
    <mergeCell ref="B20:D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98</v>
      </c>
      <c r="B1" s="2" t="s">
        <v>2</v>
      </c>
      <c r="C1" s="2" t="s">
        <v>198</v>
      </c>
      <c r="D1" s="2" t="s">
        <v>199</v>
      </c>
      <c r="E1" s="2" t="s">
        <v>63</v>
      </c>
    </row>
    <row r="2" spans="1:5">
      <c r="A2" s="4" t="s">
        <v>97</v>
      </c>
    </row>
    <row r="3" spans="1:5">
      <c r="A3" s="3" t="s">
        <v>599</v>
      </c>
    </row>
    <row r="4" spans="1:5">
      <c r="A4" s="4" t="s">
        <v>106</v>
      </c>
      <c r="B4" s="4" t="s">
        <v>107</v>
      </c>
      <c r="E4" s="4" t="s">
        <v>107</v>
      </c>
    </row>
    <row r="5" spans="1:5">
      <c r="A5" s="4" t="s">
        <v>99</v>
      </c>
    </row>
    <row r="6" spans="1:5">
      <c r="A6" s="3" t="s">
        <v>599</v>
      </c>
    </row>
    <row r="7" spans="1:5">
      <c r="A7" s="4" t="s">
        <v>106</v>
      </c>
      <c r="B7" s="4" t="s">
        <v>108</v>
      </c>
      <c r="C7" s="4" t="s">
        <v>108</v>
      </c>
      <c r="D7" s="4" t="s">
        <v>108</v>
      </c>
      <c r="E7" s="4" t="s">
        <v>1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601</v>
      </c>
    </row>
    <row r="3" spans="1:2">
      <c r="A3" s="3" t="s">
        <v>602</v>
      </c>
    </row>
    <row r="4" spans="1:2">
      <c r="A4" s="4" t="s">
        <v>603</v>
      </c>
      <c r="B4" s="6"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04</v>
      </c>
      <c r="C1" s="2" t="s">
        <v>2</v>
      </c>
      <c r="E1" s="2" t="s">
        <v>63</v>
      </c>
    </row>
    <row r="2" spans="1:6">
      <c r="A2" s="3" t="s">
        <v>605</v>
      </c>
    </row>
    <row r="3" spans="1:6">
      <c r="A3" s="4" t="s">
        <v>606</v>
      </c>
      <c r="B3" s="4" t="s">
        <v>455</v>
      </c>
      <c r="C3" s="5" t="n">
        <v>418406</v>
      </c>
      <c r="E3" s="5" t="n">
        <v>146281</v>
      </c>
    </row>
    <row r="4" spans="1:6">
      <c r="A4" s="4" t="s">
        <v>607</v>
      </c>
      <c r="B4" s="4" t="s">
        <v>442</v>
      </c>
      <c r="C4" s="6" t="n">
        <v>4506</v>
      </c>
      <c r="E4" s="6" t="n">
        <v>1349</v>
      </c>
    </row>
    <row r="5" spans="1:6">
      <c r="A5" s="4" t="s">
        <v>166</v>
      </c>
      <c r="C5" s="6" t="n">
        <v>2258985</v>
      </c>
      <c r="E5" s="6" t="n">
        <v>2017298</v>
      </c>
    </row>
    <row r="6" spans="1:6">
      <c r="A6" s="4" t="s">
        <v>608</v>
      </c>
    </row>
    <row r="7" spans="1:6">
      <c r="A7" s="3" t="s">
        <v>605</v>
      </c>
    </row>
    <row r="8" spans="1:6">
      <c r="A8" s="4" t="s">
        <v>609</v>
      </c>
      <c r="C8" s="6" t="n">
        <v>1102568</v>
      </c>
      <c r="D8" s="4" t="s">
        <v>458</v>
      </c>
      <c r="E8" s="6" t="n">
        <v>1252960</v>
      </c>
      <c r="F8" s="4" t="s">
        <v>460</v>
      </c>
    </row>
    <row r="9" spans="1:6">
      <c r="A9" s="4" t="s">
        <v>610</v>
      </c>
    </row>
    <row r="10" spans="1:6">
      <c r="A10" s="3" t="s">
        <v>605</v>
      </c>
    </row>
    <row r="11" spans="1:6">
      <c r="A11" s="4" t="s">
        <v>609</v>
      </c>
      <c r="C11" s="6" t="n">
        <v>19000</v>
      </c>
      <c r="E11" s="6" t="n">
        <v>50200</v>
      </c>
    </row>
    <row r="12" spans="1:6">
      <c r="A12" s="4" t="s">
        <v>611</v>
      </c>
    </row>
    <row r="13" spans="1:6">
      <c r="A13" s="3" t="s">
        <v>605</v>
      </c>
    </row>
    <row r="14" spans="1:6">
      <c r="A14" s="4" t="s">
        <v>609</v>
      </c>
      <c r="C14" s="6" t="n">
        <v>329404</v>
      </c>
      <c r="D14" s="4" t="s">
        <v>612</v>
      </c>
      <c r="E14" s="6" t="n">
        <v>276612</v>
      </c>
      <c r="F14" s="4" t="s">
        <v>613</v>
      </c>
    </row>
    <row r="15" spans="1:6">
      <c r="A15" s="4" t="s">
        <v>614</v>
      </c>
    </row>
    <row r="16" spans="1:6">
      <c r="A16" s="3" t="s">
        <v>605</v>
      </c>
    </row>
    <row r="17" spans="1:6">
      <c r="A17" s="4" t="s">
        <v>609</v>
      </c>
      <c r="C17" s="6" t="n">
        <v>800</v>
      </c>
    </row>
    <row r="18" spans="1:6">
      <c r="A18" s="4" t="s">
        <v>615</v>
      </c>
    </row>
    <row r="19" spans="1:6">
      <c r="A19" s="3" t="s">
        <v>605</v>
      </c>
    </row>
    <row r="20" spans="1:6">
      <c r="A20" s="4" t="s">
        <v>609</v>
      </c>
      <c r="C20" s="6" t="n">
        <v>363694</v>
      </c>
      <c r="D20" s="4" t="s">
        <v>613</v>
      </c>
      <c r="E20" s="6" t="n">
        <v>260154</v>
      </c>
      <c r="F20" s="4" t="s">
        <v>616</v>
      </c>
    </row>
    <row r="21" spans="1:6">
      <c r="A21" s="4" t="s">
        <v>617</v>
      </c>
    </row>
    <row r="22" spans="1:6">
      <c r="A22" s="3" t="s">
        <v>605</v>
      </c>
    </row>
    <row r="23" spans="1:6">
      <c r="A23" s="4" t="s">
        <v>609</v>
      </c>
      <c r="E23" s="6" t="n">
        <v>14200</v>
      </c>
    </row>
    <row r="24" spans="1:6">
      <c r="A24" s="4" t="s">
        <v>618</v>
      </c>
    </row>
    <row r="25" spans="1:6">
      <c r="A25" s="3" t="s">
        <v>605</v>
      </c>
    </row>
    <row r="26" spans="1:6">
      <c r="A26" s="4" t="s">
        <v>609</v>
      </c>
      <c r="B26" s="4" t="s">
        <v>613</v>
      </c>
      <c r="C26" s="6" t="n">
        <v>40407</v>
      </c>
      <c r="E26" s="6" t="n">
        <v>79942</v>
      </c>
    </row>
    <row r="27" spans="1:6">
      <c r="A27" s="4" t="s">
        <v>619</v>
      </c>
    </row>
    <row r="28" spans="1:6">
      <c r="A28" s="3" t="s">
        <v>605</v>
      </c>
    </row>
    <row r="29" spans="1:6">
      <c r="A29" s="4" t="s">
        <v>606</v>
      </c>
      <c r="C29" s="6" t="n">
        <v>418406</v>
      </c>
      <c r="E29" s="6" t="n">
        <v>146281</v>
      </c>
    </row>
    <row r="30" spans="1:6">
      <c r="A30" s="4" t="s">
        <v>607</v>
      </c>
      <c r="C30" s="6" t="n">
        <v>0</v>
      </c>
      <c r="E30" s="6" t="n">
        <v>0</v>
      </c>
    </row>
    <row r="31" spans="1:6">
      <c r="A31" s="4" t="s">
        <v>166</v>
      </c>
      <c r="C31" s="6" t="n">
        <v>782100</v>
      </c>
      <c r="E31" s="6" t="n">
        <v>406435</v>
      </c>
    </row>
    <row r="32" spans="1:6">
      <c r="A32" s="4" t="s">
        <v>620</v>
      </c>
    </row>
    <row r="33" spans="1:6">
      <c r="A33" s="3" t="s">
        <v>605</v>
      </c>
    </row>
    <row r="34" spans="1:6">
      <c r="A34" s="4" t="s">
        <v>609</v>
      </c>
      <c r="C34" s="6" t="n">
        <v>0</v>
      </c>
      <c r="E34" s="6" t="n">
        <v>0</v>
      </c>
    </row>
    <row r="35" spans="1:6">
      <c r="A35" s="4" t="s">
        <v>621</v>
      </c>
    </row>
    <row r="36" spans="1:6">
      <c r="A36" s="3" t="s">
        <v>605</v>
      </c>
    </row>
    <row r="37" spans="1:6">
      <c r="A37" s="4" t="s">
        <v>609</v>
      </c>
      <c r="C37" s="6" t="n">
        <v>0</v>
      </c>
      <c r="E37" s="6" t="n">
        <v>0</v>
      </c>
    </row>
    <row r="38" spans="1:6">
      <c r="A38" s="4" t="s">
        <v>622</v>
      </c>
    </row>
    <row r="39" spans="1:6">
      <c r="A39" s="3" t="s">
        <v>605</v>
      </c>
    </row>
    <row r="40" spans="1:6">
      <c r="A40" s="4" t="s">
        <v>609</v>
      </c>
      <c r="C40" s="6" t="n">
        <v>363694</v>
      </c>
      <c r="E40" s="6" t="n">
        <v>260154</v>
      </c>
    </row>
    <row r="41" spans="1:6">
      <c r="A41" s="4" t="s">
        <v>623</v>
      </c>
    </row>
    <row r="42" spans="1:6">
      <c r="A42" s="3" t="s">
        <v>605</v>
      </c>
    </row>
    <row r="43" spans="1:6">
      <c r="A43" s="4" t="s">
        <v>609</v>
      </c>
      <c r="C43" s="6" t="n">
        <v>0</v>
      </c>
      <c r="E43" s="6" t="n">
        <v>0</v>
      </c>
    </row>
    <row r="44" spans="1:6">
      <c r="A44" s="4" t="s">
        <v>624</v>
      </c>
    </row>
    <row r="45" spans="1:6">
      <c r="A45" s="3" t="s">
        <v>605</v>
      </c>
    </row>
    <row r="46" spans="1:6">
      <c r="A46" s="4" t="s">
        <v>606</v>
      </c>
      <c r="C46" s="6" t="n">
        <v>0</v>
      </c>
      <c r="E46" s="6" t="n">
        <v>0</v>
      </c>
    </row>
    <row r="47" spans="1:6">
      <c r="A47" s="4" t="s">
        <v>607</v>
      </c>
      <c r="C47" s="6" t="n">
        <v>0</v>
      </c>
      <c r="E47" s="6" t="n">
        <v>0</v>
      </c>
    </row>
    <row r="48" spans="1:6">
      <c r="A48" s="4" t="s">
        <v>166</v>
      </c>
      <c r="C48" s="6" t="n">
        <v>1472379</v>
      </c>
      <c r="E48" s="6" t="n">
        <v>1609514</v>
      </c>
    </row>
    <row r="49" spans="1:6">
      <c r="A49" s="4" t="s">
        <v>625</v>
      </c>
    </row>
    <row r="50" spans="1:6">
      <c r="A50" s="3" t="s">
        <v>605</v>
      </c>
    </row>
    <row r="51" spans="1:6">
      <c r="A51" s="4" t="s">
        <v>609</v>
      </c>
      <c r="C51" s="6" t="n">
        <v>1102568</v>
      </c>
      <c r="E51" s="6" t="n">
        <v>1252960</v>
      </c>
    </row>
    <row r="52" spans="1:6">
      <c r="A52" s="4" t="s">
        <v>626</v>
      </c>
    </row>
    <row r="53" spans="1:6">
      <c r="A53" s="3" t="s">
        <v>605</v>
      </c>
    </row>
    <row r="54" spans="1:6">
      <c r="A54" s="4" t="s">
        <v>609</v>
      </c>
      <c r="C54" s="6" t="n">
        <v>329404</v>
      </c>
      <c r="E54" s="6" t="n">
        <v>276612</v>
      </c>
    </row>
    <row r="55" spans="1:6">
      <c r="A55" s="4" t="s">
        <v>627</v>
      </c>
    </row>
    <row r="56" spans="1:6">
      <c r="A56" s="3" t="s">
        <v>605</v>
      </c>
    </row>
    <row r="57" spans="1:6">
      <c r="A57" s="4" t="s">
        <v>609</v>
      </c>
      <c r="C57" s="6" t="n">
        <v>0</v>
      </c>
      <c r="E57" s="6" t="n">
        <v>0</v>
      </c>
    </row>
    <row r="58" spans="1:6">
      <c r="A58" s="4" t="s">
        <v>628</v>
      </c>
    </row>
    <row r="59" spans="1:6">
      <c r="A59" s="3" t="s">
        <v>605</v>
      </c>
    </row>
    <row r="60" spans="1:6">
      <c r="A60" s="4" t="s">
        <v>609</v>
      </c>
      <c r="C60" s="6" t="n">
        <v>40407</v>
      </c>
      <c r="E60" s="6" t="n">
        <v>79942</v>
      </c>
    </row>
    <row r="61" spans="1:6">
      <c r="A61" s="4" t="s">
        <v>629</v>
      </c>
    </row>
    <row r="62" spans="1:6">
      <c r="A62" s="3" t="s">
        <v>605</v>
      </c>
    </row>
    <row r="63" spans="1:6">
      <c r="A63" s="4" t="s">
        <v>606</v>
      </c>
      <c r="C63" s="6" t="n">
        <v>0</v>
      </c>
    </row>
    <row r="64" spans="1:6">
      <c r="A64" s="4" t="s">
        <v>607</v>
      </c>
      <c r="C64" s="6" t="n">
        <v>4506</v>
      </c>
      <c r="E64" s="6" t="n">
        <v>1349</v>
      </c>
    </row>
    <row r="65" spans="1:6">
      <c r="A65" s="4" t="s">
        <v>166</v>
      </c>
      <c r="C65" s="6" t="n">
        <v>4506</v>
      </c>
      <c r="E65" s="6" t="n">
        <v>1349</v>
      </c>
    </row>
    <row r="66" spans="1:6">
      <c r="A66" s="4" t="s">
        <v>630</v>
      </c>
    </row>
    <row r="67" spans="1:6">
      <c r="A67" s="3" t="s">
        <v>605</v>
      </c>
    </row>
    <row r="68" spans="1:6">
      <c r="A68" s="4" t="s">
        <v>606</v>
      </c>
      <c r="E68" s="6" t="n">
        <v>0</v>
      </c>
    </row>
    <row r="69" spans="1:6">
      <c r="A69" s="4" t="s">
        <v>609</v>
      </c>
      <c r="C69" s="6" t="n">
        <v>0</v>
      </c>
      <c r="E69" s="6" t="n">
        <v>0</v>
      </c>
    </row>
    <row r="70" spans="1:6">
      <c r="A70" s="4" t="s">
        <v>631</v>
      </c>
    </row>
    <row r="71" spans="1:6">
      <c r="A71" s="3" t="s">
        <v>605</v>
      </c>
    </row>
    <row r="72" spans="1:6">
      <c r="A72" s="4" t="s">
        <v>609</v>
      </c>
      <c r="C72" s="6" t="n">
        <v>0</v>
      </c>
      <c r="E72" s="6" t="n">
        <v>0</v>
      </c>
    </row>
    <row r="73" spans="1:6">
      <c r="A73" s="4" t="s">
        <v>632</v>
      </c>
    </row>
    <row r="74" spans="1:6">
      <c r="A74" s="3" t="s">
        <v>605</v>
      </c>
    </row>
    <row r="75" spans="1:6">
      <c r="A75" s="4" t="s">
        <v>609</v>
      </c>
      <c r="C75" s="6" t="n">
        <v>0</v>
      </c>
      <c r="E75" s="6" t="n">
        <v>0</v>
      </c>
    </row>
    <row r="76" spans="1:6">
      <c r="A76" s="4" t="s">
        <v>633</v>
      </c>
    </row>
    <row r="77" spans="1:6">
      <c r="A77" s="3" t="s">
        <v>605</v>
      </c>
    </row>
    <row r="78" spans="1:6">
      <c r="A78" s="4" t="s">
        <v>609</v>
      </c>
      <c r="C78" s="5" t="n">
        <v>0</v>
      </c>
      <c r="E78" s="5" t="n">
        <v>0</v>
      </c>
    </row>
    <row r="79" spans="1:6"/>
    <row r="80" spans="1:6">
      <c r="A80" s="4" t="s">
        <v>455</v>
      </c>
      <c r="B80" s="4" t="s">
        <v>634</v>
      </c>
    </row>
    <row r="81" spans="1:6">
      <c r="A81" s="4" t="s">
        <v>442</v>
      </c>
      <c r="B81" s="4" t="s">
        <v>635</v>
      </c>
    </row>
    <row r="82" spans="1:6">
      <c r="A82" s="4" t="s">
        <v>458</v>
      </c>
      <c r="B82" s="4" t="s">
        <v>636</v>
      </c>
    </row>
    <row r="83" spans="1:6">
      <c r="A83" s="4" t="s">
        <v>460</v>
      </c>
      <c r="B83" s="4" t="s">
        <v>637</v>
      </c>
    </row>
    <row r="84" spans="1:6">
      <c r="A84" s="4" t="s">
        <v>612</v>
      </c>
      <c r="B84" s="4" t="s">
        <v>638</v>
      </c>
    </row>
    <row r="85" spans="1:6">
      <c r="A85" s="4" t="s">
        <v>613</v>
      </c>
      <c r="B85" s="4" t="s">
        <v>639</v>
      </c>
    </row>
    <row r="86" spans="1:6">
      <c r="A86" s="4" t="s">
        <v>616</v>
      </c>
      <c r="B86" s="4" t="s">
        <v>640</v>
      </c>
    </row>
  </sheetData>
  <mergeCells count="11">
    <mergeCell ref="A1:B1"/>
    <mergeCell ref="C1:D1"/>
    <mergeCell ref="E1:F1"/>
    <mergeCell ref="A79:E79"/>
    <mergeCell ref="B80:E80"/>
    <mergeCell ref="B81:E81"/>
    <mergeCell ref="B82:E82"/>
    <mergeCell ref="B83:E83"/>
    <mergeCell ref="B84:E84"/>
    <mergeCell ref="B85:E85"/>
    <mergeCell ref="B86:E8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534</v>
      </c>
    </row>
    <row r="3" spans="1:2">
      <c r="A3" s="3" t="s">
        <v>642</v>
      </c>
    </row>
    <row r="4" spans="1:2">
      <c r="A4" s="4" t="s">
        <v>643</v>
      </c>
      <c r="B4" s="4" t="s">
        <v>644</v>
      </c>
    </row>
    <row r="5" spans="1:2">
      <c r="A5" s="4" t="s">
        <v>645</v>
      </c>
      <c r="B5" s="4" t="s">
        <v>646</v>
      </c>
    </row>
    <row r="6" spans="1:2">
      <c r="A6" s="4" t="s">
        <v>647</v>
      </c>
      <c r="B6" s="4" t="s">
        <v>648</v>
      </c>
    </row>
    <row r="7" spans="1:2">
      <c r="A7" s="4" t="s">
        <v>166</v>
      </c>
      <c r="B7" s="4" t="s">
        <v>424</v>
      </c>
    </row>
    <row r="8" spans="1:2">
      <c r="A8" s="4" t="s">
        <v>649</v>
      </c>
      <c r="B8" s="4" t="s">
        <v>650</v>
      </c>
    </row>
    <row r="9" spans="1:2">
      <c r="A9" s="4" t="s">
        <v>651</v>
      </c>
      <c r="B9" s="4" t="s">
        <v>652</v>
      </c>
    </row>
    <row r="10" spans="1:2">
      <c r="A10" s="4" t="s">
        <v>653</v>
      </c>
      <c r="B10" s="4" t="s">
        <v>654</v>
      </c>
    </row>
    <row r="11" spans="1:2">
      <c r="A11" s="4" t="s">
        <v>655</v>
      </c>
      <c r="B11" s="4" t="s">
        <v>656</v>
      </c>
    </row>
    <row r="12" spans="1:2">
      <c r="A12" s="3" t="s">
        <v>657</v>
      </c>
    </row>
    <row r="13" spans="1:2">
      <c r="A13" s="4" t="s">
        <v>537</v>
      </c>
      <c r="B13" s="6" t="n">
        <v>5</v>
      </c>
    </row>
    <row r="14" spans="1:2">
      <c r="A14" s="4" t="s">
        <v>536</v>
      </c>
      <c r="B14"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58</v>
      </c>
      <c r="C1" s="2" t="s">
        <v>1</v>
      </c>
    </row>
    <row r="2" spans="1:6">
      <c r="C2" s="2" t="s">
        <v>2</v>
      </c>
      <c r="E2" s="2" t="s">
        <v>63</v>
      </c>
    </row>
    <row r="3" spans="1:6">
      <c r="A3" s="3" t="s">
        <v>659</v>
      </c>
    </row>
    <row r="4" spans="1:6">
      <c r="A4" s="4" t="s">
        <v>513</v>
      </c>
      <c r="C4" s="5" t="n">
        <v>1846074</v>
      </c>
      <c r="E4" s="5" t="n">
        <v>1874529</v>
      </c>
    </row>
    <row r="5" spans="1:6">
      <c r="A5" s="4" t="s">
        <v>660</v>
      </c>
      <c r="C5" s="6" t="n">
        <v>5007</v>
      </c>
      <c r="E5" s="6" t="n">
        <v>556</v>
      </c>
    </row>
    <row r="6" spans="1:6">
      <c r="A6" s="4" t="s">
        <v>661</v>
      </c>
      <c r="C6" s="6" t="n">
        <v>-1166</v>
      </c>
      <c r="E6" s="6" t="n">
        <v>-4068</v>
      </c>
    </row>
    <row r="7" spans="1:6">
      <c r="A7" s="4" t="s">
        <v>662</v>
      </c>
      <c r="C7" s="6" t="n">
        <v>1849915</v>
      </c>
      <c r="E7" s="6" t="n">
        <v>1871017</v>
      </c>
    </row>
    <row r="8" spans="1:6">
      <c r="A8" s="4" t="s">
        <v>663</v>
      </c>
    </row>
    <row r="9" spans="1:6">
      <c r="A9" s="3" t="s">
        <v>659</v>
      </c>
    </row>
    <row r="10" spans="1:6">
      <c r="A10" s="4" t="s">
        <v>513</v>
      </c>
      <c r="B10" s="4" t="s">
        <v>455</v>
      </c>
      <c r="C10" s="6" t="n">
        <v>1831362</v>
      </c>
      <c r="E10" s="6" t="n">
        <v>1873317</v>
      </c>
    </row>
    <row r="11" spans="1:6">
      <c r="A11" s="4" t="s">
        <v>660</v>
      </c>
      <c r="C11" s="6" t="n">
        <v>5007</v>
      </c>
      <c r="E11" s="6" t="n">
        <v>419</v>
      </c>
    </row>
    <row r="12" spans="1:6">
      <c r="A12" s="4" t="s">
        <v>661</v>
      </c>
      <c r="C12" s="6" t="n">
        <v>-296</v>
      </c>
      <c r="E12" s="6" t="n">
        <v>-4068</v>
      </c>
    </row>
    <row r="13" spans="1:6">
      <c r="A13" s="4" t="s">
        <v>662</v>
      </c>
      <c r="C13" s="6" t="n">
        <v>1836073</v>
      </c>
      <c r="E13" s="6" t="n">
        <v>1869668</v>
      </c>
    </row>
    <row r="14" spans="1:6">
      <c r="A14" s="4" t="s">
        <v>664</v>
      </c>
    </row>
    <row r="15" spans="1:6">
      <c r="A15" s="3" t="s">
        <v>659</v>
      </c>
    </row>
    <row r="16" spans="1:6">
      <c r="A16" s="4" t="s">
        <v>513</v>
      </c>
      <c r="B16" s="4" t="s">
        <v>455</v>
      </c>
      <c r="C16" s="6" t="n">
        <v>1206616</v>
      </c>
      <c r="E16" s="6" t="n">
        <v>1433930</v>
      </c>
    </row>
    <row r="17" spans="1:6">
      <c r="A17" s="4" t="s">
        <v>660</v>
      </c>
      <c r="C17" s="6" t="n">
        <v>2012</v>
      </c>
      <c r="E17" s="6" t="n">
        <v>31</v>
      </c>
    </row>
    <row r="18" spans="1:6">
      <c r="A18" s="4" t="s">
        <v>661</v>
      </c>
      <c r="C18" s="6" t="n">
        <v>-118</v>
      </c>
      <c r="E18" s="6" t="n">
        <v>-2362</v>
      </c>
    </row>
    <row r="19" spans="1:6">
      <c r="A19" s="4" t="s">
        <v>662</v>
      </c>
      <c r="C19" s="6" t="n">
        <v>1208510</v>
      </c>
      <c r="E19" s="6" t="n">
        <v>1431599</v>
      </c>
    </row>
    <row r="20" spans="1:6">
      <c r="A20" s="4" t="s">
        <v>665</v>
      </c>
    </row>
    <row r="21" spans="1:6">
      <c r="A21" s="3" t="s">
        <v>659</v>
      </c>
    </row>
    <row r="22" spans="1:6">
      <c r="A22" s="4" t="s">
        <v>513</v>
      </c>
      <c r="B22" s="4" t="s">
        <v>455</v>
      </c>
      <c r="C22" s="6" t="n">
        <v>624746</v>
      </c>
      <c r="E22" s="6" t="n">
        <v>439387</v>
      </c>
    </row>
    <row r="23" spans="1:6">
      <c r="A23" s="4" t="s">
        <v>660</v>
      </c>
      <c r="C23" s="6" t="n">
        <v>2995</v>
      </c>
      <c r="E23" s="6" t="n">
        <v>388</v>
      </c>
    </row>
    <row r="24" spans="1:6">
      <c r="A24" s="4" t="s">
        <v>661</v>
      </c>
      <c r="C24" s="6" t="n">
        <v>-178</v>
      </c>
      <c r="E24" s="6" t="n">
        <v>-1706</v>
      </c>
    </row>
    <row r="25" spans="1:6">
      <c r="A25" s="4" t="s">
        <v>662</v>
      </c>
      <c r="C25" s="6" t="n">
        <v>627563</v>
      </c>
      <c r="E25" s="6" t="n">
        <v>438069</v>
      </c>
    </row>
    <row r="26" spans="1:6">
      <c r="A26" s="4" t="s">
        <v>666</v>
      </c>
    </row>
    <row r="27" spans="1:6">
      <c r="A27" s="3" t="s">
        <v>659</v>
      </c>
    </row>
    <row r="28" spans="1:6">
      <c r="A28" s="4" t="s">
        <v>513</v>
      </c>
      <c r="B28" s="4" t="s">
        <v>436</v>
      </c>
      <c r="C28" s="6" t="n">
        <v>669665</v>
      </c>
      <c r="E28" s="6" t="n">
        <v>956879</v>
      </c>
    </row>
    <row r="29" spans="1:6">
      <c r="A29" s="4" t="s">
        <v>660</v>
      </c>
      <c r="C29" s="6" t="n">
        <v>1451</v>
      </c>
      <c r="E29" s="6" t="n">
        <v>13</v>
      </c>
    </row>
    <row r="30" spans="1:6">
      <c r="A30" s="4" t="s">
        <v>661</v>
      </c>
      <c r="C30" s="6" t="n">
        <v>-43</v>
      </c>
      <c r="E30" s="6" t="n">
        <v>-1858</v>
      </c>
    </row>
    <row r="31" spans="1:6">
      <c r="A31" s="4" t="s">
        <v>662</v>
      </c>
      <c r="C31" s="6" t="n">
        <v>671073</v>
      </c>
      <c r="E31" s="6" t="n">
        <v>955034</v>
      </c>
    </row>
    <row r="32" spans="1:6">
      <c r="A32" s="4" t="s">
        <v>667</v>
      </c>
    </row>
    <row r="33" spans="1:6">
      <c r="A33" s="3" t="s">
        <v>659</v>
      </c>
    </row>
    <row r="34" spans="1:6">
      <c r="A34" s="4" t="s">
        <v>513</v>
      </c>
      <c r="B34" s="4" t="s">
        <v>455</v>
      </c>
      <c r="C34" s="6" t="n">
        <v>428627</v>
      </c>
      <c r="E34" s="6" t="n">
        <v>299018</v>
      </c>
    </row>
    <row r="35" spans="1:6">
      <c r="A35" s="4" t="s">
        <v>660</v>
      </c>
      <c r="C35" s="6" t="n">
        <v>2911</v>
      </c>
      <c r="E35" s="6" t="n">
        <v>194</v>
      </c>
    </row>
    <row r="36" spans="1:6">
      <c r="A36" s="4" t="s">
        <v>661</v>
      </c>
      <c r="C36" s="6" t="n">
        <v>-43</v>
      </c>
      <c r="E36" s="6" t="n">
        <v>-1286</v>
      </c>
    </row>
    <row r="37" spans="1:6">
      <c r="A37" s="4" t="s">
        <v>662</v>
      </c>
      <c r="C37" s="6" t="n">
        <v>431495</v>
      </c>
      <c r="E37" s="6" t="n">
        <v>297926</v>
      </c>
    </row>
    <row r="38" spans="1:6">
      <c r="A38" s="4" t="s">
        <v>668</v>
      </c>
    </row>
    <row r="39" spans="1:6">
      <c r="A39" s="3" t="s">
        <v>659</v>
      </c>
    </row>
    <row r="40" spans="1:6">
      <c r="A40" s="4" t="s">
        <v>513</v>
      </c>
      <c r="B40" s="4" t="s">
        <v>455</v>
      </c>
      <c r="C40" s="6" t="n">
        <v>188216</v>
      </c>
      <c r="E40" s="6" t="n">
        <v>168839</v>
      </c>
    </row>
    <row r="41" spans="1:6">
      <c r="A41" s="4" t="s">
        <v>660</v>
      </c>
      <c r="C41" s="6" t="n">
        <v>303</v>
      </c>
      <c r="E41" s="6" t="n">
        <v>3</v>
      </c>
    </row>
    <row r="42" spans="1:6">
      <c r="A42" s="4" t="s">
        <v>661</v>
      </c>
      <c r="C42" s="6" t="n">
        <v>-43</v>
      </c>
      <c r="E42" s="6" t="n">
        <v>-104</v>
      </c>
    </row>
    <row r="43" spans="1:6">
      <c r="A43" s="4" t="s">
        <v>662</v>
      </c>
      <c r="C43" s="6" t="n">
        <v>188476</v>
      </c>
      <c r="E43" s="6" t="n">
        <v>168738</v>
      </c>
    </row>
    <row r="44" spans="1:6">
      <c r="A44" s="4" t="s">
        <v>669</v>
      </c>
    </row>
    <row r="45" spans="1:6">
      <c r="A45" s="3" t="s">
        <v>659</v>
      </c>
    </row>
    <row r="46" spans="1:6">
      <c r="A46" s="4" t="s">
        <v>513</v>
      </c>
      <c r="B46" s="4" t="s">
        <v>455</v>
      </c>
      <c r="C46" s="6" t="n">
        <v>140988</v>
      </c>
      <c r="E46" s="6" t="n">
        <v>107789</v>
      </c>
    </row>
    <row r="47" spans="1:6">
      <c r="A47" s="4" t="s">
        <v>660</v>
      </c>
      <c r="C47" s="6" t="n">
        <v>57</v>
      </c>
      <c r="E47" s="6" t="n">
        <v>194</v>
      </c>
    </row>
    <row r="48" spans="1:6">
      <c r="A48" s="4" t="s">
        <v>661</v>
      </c>
      <c r="C48" s="6" t="n">
        <v>-117</v>
      </c>
      <c r="E48" s="6" t="n">
        <v>-109</v>
      </c>
    </row>
    <row r="49" spans="1:6">
      <c r="A49" s="4" t="s">
        <v>662</v>
      </c>
      <c r="C49" s="6" t="n">
        <v>140928</v>
      </c>
      <c r="E49" s="6" t="n">
        <v>107874</v>
      </c>
    </row>
    <row r="50" spans="1:6">
      <c r="A50" s="4" t="s">
        <v>670</v>
      </c>
    </row>
    <row r="51" spans="1:6">
      <c r="A51" s="3" t="s">
        <v>659</v>
      </c>
    </row>
    <row r="52" spans="1:6">
      <c r="A52" s="4" t="s">
        <v>513</v>
      </c>
      <c r="B52" s="4" t="s">
        <v>455</v>
      </c>
      <c r="C52" s="6" t="n">
        <v>327670</v>
      </c>
      <c r="D52" s="4" t="s">
        <v>442</v>
      </c>
      <c r="E52" s="6" t="n">
        <v>244640</v>
      </c>
    </row>
    <row r="53" spans="1:6">
      <c r="A53" s="4" t="s">
        <v>660</v>
      </c>
      <c r="C53" s="6" t="n">
        <v>232</v>
      </c>
      <c r="E53" s="6" t="n">
        <v>15</v>
      </c>
    </row>
    <row r="54" spans="1:6">
      <c r="A54" s="4" t="s">
        <v>661</v>
      </c>
      <c r="C54" s="6" t="n">
        <v>-27</v>
      </c>
      <c r="E54" s="6" t="n">
        <v>-77</v>
      </c>
    </row>
    <row r="55" spans="1:6">
      <c r="A55" s="4" t="s">
        <v>662</v>
      </c>
      <c r="C55" s="6" t="n">
        <v>327875</v>
      </c>
      <c r="E55" s="6" t="n">
        <v>244578</v>
      </c>
    </row>
    <row r="56" spans="1:6">
      <c r="A56" s="4" t="s">
        <v>671</v>
      </c>
    </row>
    <row r="57" spans="1:6">
      <c r="A57" s="3" t="s">
        <v>659</v>
      </c>
    </row>
    <row r="58" spans="1:6">
      <c r="A58" s="4" t="s">
        <v>513</v>
      </c>
      <c r="B58" s="4" t="s">
        <v>455</v>
      </c>
      <c r="C58" s="6" t="n">
        <v>35822</v>
      </c>
      <c r="E58" s="6" t="n">
        <v>15600</v>
      </c>
    </row>
    <row r="59" spans="1:6">
      <c r="A59" s="4" t="s">
        <v>660</v>
      </c>
      <c r="C59" s="6" t="n">
        <v>9</v>
      </c>
      <c r="E59" s="6" t="n">
        <v>0</v>
      </c>
    </row>
    <row r="60" spans="1:6">
      <c r="A60" s="4" t="s">
        <v>661</v>
      </c>
      <c r="C60" s="6" t="n">
        <v>-12</v>
      </c>
      <c r="E60" s="6" t="n">
        <v>-24</v>
      </c>
    </row>
    <row r="61" spans="1:6">
      <c r="A61" s="4" t="s">
        <v>662</v>
      </c>
      <c r="C61" s="6" t="n">
        <v>35819</v>
      </c>
      <c r="E61" s="6" t="n">
        <v>15576</v>
      </c>
    </row>
    <row r="62" spans="1:6">
      <c r="A62" s="4" t="s">
        <v>672</v>
      </c>
    </row>
    <row r="63" spans="1:6">
      <c r="A63" s="3" t="s">
        <v>659</v>
      </c>
    </row>
    <row r="64" spans="1:6">
      <c r="A64" s="4" t="s">
        <v>513</v>
      </c>
      <c r="B64" s="4" t="s">
        <v>455</v>
      </c>
      <c r="C64" s="6" t="n">
        <v>21065</v>
      </c>
      <c r="E64" s="6" t="n">
        <v>63572</v>
      </c>
      <c r="F64" s="4" t="s">
        <v>442</v>
      </c>
    </row>
    <row r="65" spans="1:6">
      <c r="A65" s="4" t="s">
        <v>660</v>
      </c>
      <c r="C65" s="6" t="n">
        <v>26</v>
      </c>
      <c r="E65" s="6" t="n">
        <v>0</v>
      </c>
    </row>
    <row r="66" spans="1:6">
      <c r="A66" s="4" t="s">
        <v>661</v>
      </c>
      <c r="C66" s="6" t="n">
        <v>-5</v>
      </c>
      <c r="E66" s="6" t="n">
        <v>-323</v>
      </c>
    </row>
    <row r="67" spans="1:6">
      <c r="A67" s="4" t="s">
        <v>662</v>
      </c>
      <c r="C67" s="6" t="n">
        <v>21086</v>
      </c>
      <c r="E67" s="6" t="n">
        <v>63249</v>
      </c>
    </row>
    <row r="68" spans="1:6">
      <c r="A68" s="4" t="s">
        <v>673</v>
      </c>
    </row>
    <row r="69" spans="1:6">
      <c r="A69" s="3" t="s">
        <v>659</v>
      </c>
    </row>
    <row r="70" spans="1:6">
      <c r="A70" s="4" t="s">
        <v>513</v>
      </c>
      <c r="B70" s="4" t="s">
        <v>455</v>
      </c>
      <c r="C70" s="6" t="n">
        <v>19309</v>
      </c>
      <c r="E70" s="6" t="n">
        <v>16980</v>
      </c>
    </row>
    <row r="71" spans="1:6">
      <c r="A71" s="4" t="s">
        <v>660</v>
      </c>
      <c r="C71" s="6" t="n">
        <v>18</v>
      </c>
      <c r="E71" s="6" t="n">
        <v>0</v>
      </c>
    </row>
    <row r="72" spans="1:6">
      <c r="A72" s="4" t="s">
        <v>661</v>
      </c>
      <c r="C72" s="6" t="n">
        <v>-6</v>
      </c>
      <c r="E72" s="6" t="n">
        <v>-287</v>
      </c>
    </row>
    <row r="73" spans="1:6">
      <c r="A73" s="4" t="s">
        <v>662</v>
      </c>
      <c r="C73" s="6" t="n">
        <v>19321</v>
      </c>
      <c r="E73" s="6" t="n">
        <v>16693</v>
      </c>
    </row>
    <row r="74" spans="1:6">
      <c r="A74" s="4" t="s">
        <v>674</v>
      </c>
    </row>
    <row r="75" spans="1:6">
      <c r="A75" s="3" t="s">
        <v>659</v>
      </c>
    </row>
    <row r="76" spans="1:6">
      <c r="A76" s="4" t="s">
        <v>513</v>
      </c>
      <c r="C76" s="6" t="n">
        <v>14712</v>
      </c>
    </row>
    <row r="77" spans="1:6">
      <c r="A77" s="4" t="s">
        <v>660</v>
      </c>
      <c r="C77" s="6" t="n">
        <v>0</v>
      </c>
      <c r="E77" s="6" t="n">
        <v>137</v>
      </c>
    </row>
    <row r="78" spans="1:6">
      <c r="A78" s="4" t="s">
        <v>661</v>
      </c>
      <c r="C78" s="6" t="n">
        <v>-870</v>
      </c>
      <c r="E78" s="6" t="n">
        <v>0</v>
      </c>
    </row>
    <row r="79" spans="1:6">
      <c r="A79" s="4" t="s">
        <v>662</v>
      </c>
      <c r="C79" s="6" t="n">
        <v>13842</v>
      </c>
      <c r="E79" s="6" t="n">
        <v>1349</v>
      </c>
    </row>
    <row r="80" spans="1:6">
      <c r="A80" s="4" t="s">
        <v>675</v>
      </c>
    </row>
    <row r="81" spans="1:6">
      <c r="A81" s="3" t="s">
        <v>659</v>
      </c>
    </row>
    <row r="82" spans="1:6">
      <c r="A82" s="4" t="s">
        <v>513</v>
      </c>
      <c r="B82" s="4" t="s">
        <v>458</v>
      </c>
      <c r="C82" s="6" t="n">
        <v>4712</v>
      </c>
      <c r="E82" s="5" t="n">
        <v>1212</v>
      </c>
    </row>
    <row r="83" spans="1:6">
      <c r="A83" s="4" t="s">
        <v>676</v>
      </c>
    </row>
    <row r="84" spans="1:6">
      <c r="A84" s="3" t="s">
        <v>659</v>
      </c>
    </row>
    <row r="85" spans="1:6">
      <c r="A85" s="4" t="s">
        <v>513</v>
      </c>
      <c r="B85" s="4" t="s">
        <v>460</v>
      </c>
      <c r="C85" s="6" t="n">
        <v>10000</v>
      </c>
    </row>
    <row r="86" spans="1:6">
      <c r="A86" s="4" t="s">
        <v>677</v>
      </c>
    </row>
    <row r="87" spans="1:6">
      <c r="A87" s="3" t="s">
        <v>659</v>
      </c>
    </row>
    <row r="88" spans="1:6">
      <c r="A88" s="4" t="s">
        <v>660</v>
      </c>
      <c r="C88" s="6" t="n">
        <v>0</v>
      </c>
    </row>
    <row r="89" spans="1:6">
      <c r="A89" s="4" t="s">
        <v>661</v>
      </c>
      <c r="C89" s="6" t="n">
        <v>-870</v>
      </c>
    </row>
    <row r="90" spans="1:6">
      <c r="A90" s="4" t="s">
        <v>662</v>
      </c>
      <c r="C90" s="6" t="n">
        <v>3842</v>
      </c>
    </row>
    <row r="91" spans="1:6">
      <c r="A91" s="4" t="s">
        <v>678</v>
      </c>
    </row>
    <row r="92" spans="1:6">
      <c r="A92" s="3" t="s">
        <v>659</v>
      </c>
    </row>
    <row r="93" spans="1:6">
      <c r="A93" s="4" t="s">
        <v>660</v>
      </c>
      <c r="C93" s="6" t="n">
        <v>0</v>
      </c>
    </row>
    <row r="94" spans="1:6">
      <c r="A94" s="4" t="s">
        <v>661</v>
      </c>
      <c r="C94" s="6" t="n">
        <v>0</v>
      </c>
    </row>
    <row r="95" spans="1:6">
      <c r="A95" s="4" t="s">
        <v>662</v>
      </c>
      <c r="C95" s="5" t="n">
        <v>10000</v>
      </c>
    </row>
    <row r="96" spans="1:6"/>
    <row r="97" spans="1:6">
      <c r="A97" s="4" t="s">
        <v>455</v>
      </c>
      <c r="B97" s="4" t="s">
        <v>679</v>
      </c>
    </row>
    <row r="98" spans="1:6">
      <c r="A98" s="4" t="s">
        <v>442</v>
      </c>
      <c r="B98" s="4" t="s">
        <v>680</v>
      </c>
    </row>
    <row r="99" spans="1:6">
      <c r="A99" s="4" t="s">
        <v>458</v>
      </c>
      <c r="B99" s="4" t="s">
        <v>681</v>
      </c>
    </row>
    <row r="100" spans="1:6">
      <c r="A100" s="4" t="s">
        <v>460</v>
      </c>
      <c r="B100" s="4" t="s">
        <v>682</v>
      </c>
    </row>
  </sheetData>
  <mergeCells count="9">
    <mergeCell ref="A1:B2"/>
    <mergeCell ref="C1:F1"/>
    <mergeCell ref="C2:D2"/>
    <mergeCell ref="E2:F2"/>
    <mergeCell ref="A96:E96"/>
    <mergeCell ref="B97:E97"/>
    <mergeCell ref="B98:E98"/>
    <mergeCell ref="B99:E99"/>
    <mergeCell ref="B100:E10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3</v>
      </c>
      <c r="D2" s="2" t="s">
        <v>110</v>
      </c>
    </row>
    <row r="3" spans="1:4">
      <c r="A3" s="3" t="s">
        <v>140</v>
      </c>
    </row>
    <row r="4" spans="1:4">
      <c r="A4" s="4" t="s">
        <v>127</v>
      </c>
      <c r="B4" s="5" t="n">
        <v>303262</v>
      </c>
      <c r="C4" s="5" t="n">
        <v>214985</v>
      </c>
      <c r="D4" s="5" t="n">
        <v>-10783</v>
      </c>
    </row>
    <row r="5" spans="1:4">
      <c r="A5" s="4" t="s">
        <v>141</v>
      </c>
      <c r="B5" s="6" t="n">
        <v>6633</v>
      </c>
      <c r="C5" s="6" t="n">
        <v>-280</v>
      </c>
      <c r="D5" s="6" t="n">
        <v>-960</v>
      </c>
    </row>
    <row r="6" spans="1:4">
      <c r="A6" s="4" t="s">
        <v>142</v>
      </c>
      <c r="B6" s="6" t="n">
        <v>0</v>
      </c>
      <c r="C6" s="6" t="n">
        <v>0</v>
      </c>
      <c r="D6" s="6" t="n">
        <v>-374</v>
      </c>
    </row>
    <row r="7" spans="1:4">
      <c r="A7" s="4" t="s">
        <v>143</v>
      </c>
      <c r="B7" s="6" t="n">
        <v>93</v>
      </c>
      <c r="C7" s="6" t="n">
        <v>23</v>
      </c>
      <c r="D7" s="6" t="n">
        <v>-67</v>
      </c>
    </row>
    <row r="8" spans="1:4">
      <c r="A8" s="4" t="s">
        <v>144</v>
      </c>
      <c r="B8" s="6" t="n">
        <v>309988</v>
      </c>
      <c r="C8" s="6" t="n">
        <v>214728</v>
      </c>
      <c r="D8" s="6" t="n">
        <v>-12184</v>
      </c>
    </row>
    <row r="9" spans="1:4">
      <c r="A9" s="4" t="s">
        <v>145</v>
      </c>
      <c r="B9" s="6" t="n">
        <v>9118</v>
      </c>
      <c r="C9" s="6" t="n">
        <v>-58781</v>
      </c>
      <c r="D9" s="6" t="n">
        <v>-11224</v>
      </c>
    </row>
    <row r="10" spans="1:4">
      <c r="A10" s="4" t="s">
        <v>146</v>
      </c>
      <c r="B10" s="5" t="n">
        <v>300870</v>
      </c>
      <c r="C10" s="5" t="n">
        <v>273509</v>
      </c>
      <c r="D10" s="5" t="n">
        <v>-9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1"/>
  </cols>
  <sheetData>
    <row r="1" spans="1:2">
      <c r="A1" s="1" t="s">
        <v>683</v>
      </c>
      <c r="B1" s="2" t="s">
        <v>684</v>
      </c>
    </row>
    <row r="2" spans="1:2">
      <c r="A2" s="3" t="s">
        <v>685</v>
      </c>
    </row>
    <row r="3" spans="1:2">
      <c r="A3" s="4" t="s">
        <v>686</v>
      </c>
      <c r="B3" s="6" t="n">
        <v>113</v>
      </c>
    </row>
    <row r="4" spans="1:2">
      <c r="A4" s="4" t="s">
        <v>687</v>
      </c>
      <c r="B4" s="5" t="n">
        <v>375944</v>
      </c>
    </row>
    <row r="5" spans="1:2">
      <c r="A5" s="4" t="s">
        <v>688</v>
      </c>
      <c r="B5" s="6" t="n">
        <v>-255</v>
      </c>
    </row>
    <row r="6" spans="1:2">
      <c r="A6" s="4" t="s">
        <v>689</v>
      </c>
      <c r="B6" s="6" t="n">
        <v>59184</v>
      </c>
    </row>
    <row r="7" spans="1:2">
      <c r="A7" s="4" t="s">
        <v>690</v>
      </c>
      <c r="B7" s="6" t="n">
        <v>-41</v>
      </c>
    </row>
    <row r="8" spans="1:2">
      <c r="A8" s="4" t="s">
        <v>691</v>
      </c>
      <c r="B8" s="6" t="n">
        <v>435128</v>
      </c>
    </row>
    <row r="9" spans="1:2">
      <c r="A9" s="4" t="s">
        <v>692</v>
      </c>
      <c r="B9" s="5" t="n">
        <v>-296</v>
      </c>
    </row>
    <row r="10" spans="1:2">
      <c r="A10" s="4" t="s">
        <v>608</v>
      </c>
    </row>
    <row r="11" spans="1:2">
      <c r="A11" s="3" t="s">
        <v>685</v>
      </c>
    </row>
    <row r="12" spans="1:2">
      <c r="A12" s="4" t="s">
        <v>686</v>
      </c>
      <c r="B12" s="6" t="n">
        <v>49</v>
      </c>
    </row>
    <row r="13" spans="1:2">
      <c r="A13" s="4" t="s">
        <v>687</v>
      </c>
      <c r="B13" s="5" t="n">
        <v>131702</v>
      </c>
    </row>
    <row r="14" spans="1:2">
      <c r="A14" s="4" t="s">
        <v>688</v>
      </c>
      <c r="B14" s="6" t="n">
        <v>-75</v>
      </c>
    </row>
    <row r="15" spans="1:2">
      <c r="A15" s="4" t="s">
        <v>689</v>
      </c>
      <c r="B15" s="6" t="n">
        <v>11840</v>
      </c>
    </row>
    <row r="16" spans="1:2">
      <c r="A16" s="4" t="s">
        <v>690</v>
      </c>
      <c r="B16" s="6" t="n">
        <v>-11</v>
      </c>
    </row>
    <row r="17" spans="1:2">
      <c r="A17" s="4" t="s">
        <v>691</v>
      </c>
      <c r="B17" s="6" t="n">
        <v>143542</v>
      </c>
    </row>
    <row r="18" spans="1:2">
      <c r="A18" s="4" t="s">
        <v>692</v>
      </c>
      <c r="B18" s="5" t="n">
        <v>-86</v>
      </c>
    </row>
    <row r="19" spans="1:2">
      <c r="A19" s="4" t="s">
        <v>611</v>
      </c>
    </row>
    <row r="20" spans="1:2">
      <c r="A20" s="3" t="s">
        <v>685</v>
      </c>
    </row>
    <row r="21" spans="1:2">
      <c r="A21" s="4" t="s">
        <v>686</v>
      </c>
      <c r="B21" s="6" t="n">
        <v>43</v>
      </c>
    </row>
    <row r="22" spans="1:2">
      <c r="A22" s="4" t="s">
        <v>687</v>
      </c>
      <c r="B22" s="5" t="n">
        <v>149731</v>
      </c>
    </row>
    <row r="23" spans="1:2">
      <c r="A23" s="4" t="s">
        <v>688</v>
      </c>
      <c r="B23" s="6" t="n">
        <v>-136</v>
      </c>
    </row>
    <row r="24" spans="1:2">
      <c r="A24" s="4" t="s">
        <v>689</v>
      </c>
      <c r="B24" s="6" t="n">
        <v>37041</v>
      </c>
    </row>
    <row r="25" spans="1:2">
      <c r="A25" s="4" t="s">
        <v>690</v>
      </c>
      <c r="B25" s="6" t="n">
        <v>-24</v>
      </c>
    </row>
    <row r="26" spans="1:2">
      <c r="A26" s="4" t="s">
        <v>691</v>
      </c>
      <c r="B26" s="6" t="n">
        <v>186772</v>
      </c>
    </row>
    <row r="27" spans="1:2">
      <c r="A27" s="4" t="s">
        <v>692</v>
      </c>
      <c r="B27" s="5" t="n">
        <v>-160</v>
      </c>
    </row>
    <row r="28" spans="1:2">
      <c r="A28" s="4" t="s">
        <v>615</v>
      </c>
    </row>
    <row r="29" spans="1:2">
      <c r="A29" s="3" t="s">
        <v>685</v>
      </c>
    </row>
    <row r="30" spans="1:2">
      <c r="A30" s="4" t="s">
        <v>686</v>
      </c>
      <c r="B30" s="6" t="n">
        <v>10</v>
      </c>
    </row>
    <row r="31" spans="1:2">
      <c r="A31" s="4" t="s">
        <v>687</v>
      </c>
      <c r="B31" s="5" t="n">
        <v>84270</v>
      </c>
    </row>
    <row r="32" spans="1:2">
      <c r="A32" s="4" t="s">
        <v>688</v>
      </c>
      <c r="B32" s="6" t="n">
        <v>-39</v>
      </c>
    </row>
    <row r="33" spans="1:2">
      <c r="A33" s="4" t="s">
        <v>689</v>
      </c>
      <c r="B33" s="6" t="n">
        <v>0</v>
      </c>
    </row>
    <row r="34" spans="1:2">
      <c r="A34" s="4" t="s">
        <v>690</v>
      </c>
      <c r="B34" s="6" t="n">
        <v>0</v>
      </c>
    </row>
    <row r="35" spans="1:2">
      <c r="A35" s="4" t="s">
        <v>691</v>
      </c>
      <c r="B35" s="6" t="n">
        <v>84270</v>
      </c>
    </row>
    <row r="36" spans="1:2">
      <c r="A36" s="4" t="s">
        <v>692</v>
      </c>
      <c r="B36" s="5" t="n">
        <v>-39</v>
      </c>
    </row>
    <row r="37" spans="1:2">
      <c r="A37" s="4" t="s">
        <v>618</v>
      </c>
    </row>
    <row r="38" spans="1:2">
      <c r="A38" s="3" t="s">
        <v>685</v>
      </c>
    </row>
    <row r="39" spans="1:2">
      <c r="A39" s="4" t="s">
        <v>686</v>
      </c>
      <c r="B39" s="6" t="n">
        <v>11</v>
      </c>
    </row>
    <row r="40" spans="1:2">
      <c r="A40" s="4" t="s">
        <v>687</v>
      </c>
      <c r="B40" s="5" t="n">
        <v>10241</v>
      </c>
    </row>
    <row r="41" spans="1:2">
      <c r="A41" s="4" t="s">
        <v>688</v>
      </c>
      <c r="B41" s="6" t="n">
        <v>-5</v>
      </c>
    </row>
    <row r="42" spans="1:2">
      <c r="A42" s="4" t="s">
        <v>689</v>
      </c>
      <c r="B42" s="6" t="n">
        <v>10303</v>
      </c>
    </row>
    <row r="43" spans="1:2">
      <c r="A43" s="4" t="s">
        <v>690</v>
      </c>
      <c r="B43" s="6" t="n">
        <v>-6</v>
      </c>
    </row>
    <row r="44" spans="1:2">
      <c r="A44" s="4" t="s">
        <v>691</v>
      </c>
      <c r="B44" s="6" t="n">
        <v>20544</v>
      </c>
    </row>
    <row r="45" spans="1:2">
      <c r="A45" s="4" t="s">
        <v>692</v>
      </c>
      <c r="B45" s="5"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693</v>
      </c>
      <c r="B1" s="2" t="s">
        <v>2</v>
      </c>
      <c r="C1" s="2" t="s">
        <v>198</v>
      </c>
      <c r="D1" s="2" t="s">
        <v>199</v>
      </c>
      <c r="E1" s="2" t="s">
        <v>63</v>
      </c>
    </row>
    <row r="2" spans="1:6">
      <c r="A2" s="3" t="s">
        <v>694</v>
      </c>
    </row>
    <row r="3" spans="1:6">
      <c r="A3" s="4" t="s">
        <v>695</v>
      </c>
      <c r="B3" s="5" t="n">
        <v>787526</v>
      </c>
      <c r="E3" s="5" t="n">
        <v>646720</v>
      </c>
    </row>
    <row r="4" spans="1:6">
      <c r="A4" s="4" t="s">
        <v>696</v>
      </c>
      <c r="B4" s="6" t="n">
        <v>-2026</v>
      </c>
      <c r="E4" s="6" t="n">
        <v>-13749</v>
      </c>
    </row>
    <row r="5" spans="1:6">
      <c r="A5" s="4" t="s">
        <v>697</v>
      </c>
      <c r="B5" s="6" t="n">
        <v>785500</v>
      </c>
      <c r="E5" s="6" t="n">
        <v>632971</v>
      </c>
    </row>
    <row r="6" spans="1:6">
      <c r="A6" s="4" t="s">
        <v>97</v>
      </c>
    </row>
    <row r="7" spans="1:6">
      <c r="A7" s="3" t="s">
        <v>694</v>
      </c>
    </row>
    <row r="8" spans="1:6">
      <c r="A8" s="4" t="s">
        <v>695</v>
      </c>
      <c r="B8" s="5" t="n">
        <v>434711</v>
      </c>
      <c r="E8" s="5" t="n">
        <v>0</v>
      </c>
    </row>
    <row r="9" spans="1:6">
      <c r="A9" s="4" t="s">
        <v>106</v>
      </c>
      <c r="B9" s="4" t="s">
        <v>107</v>
      </c>
      <c r="E9" s="4" t="s">
        <v>107</v>
      </c>
    </row>
    <row r="10" spans="1:6">
      <c r="A10" s="4" t="s">
        <v>99</v>
      </c>
    </row>
    <row r="11" spans="1:6">
      <c r="A11" s="3" t="s">
        <v>694</v>
      </c>
    </row>
    <row r="12" spans="1:6">
      <c r="A12" s="4" t="s">
        <v>695</v>
      </c>
      <c r="B12" s="5" t="n">
        <v>275333</v>
      </c>
      <c r="E12" s="5" t="n">
        <v>568215</v>
      </c>
    </row>
    <row r="13" spans="1:6">
      <c r="A13" s="4" t="s">
        <v>106</v>
      </c>
      <c r="B13" s="4" t="s">
        <v>108</v>
      </c>
      <c r="C13" s="4" t="s">
        <v>108</v>
      </c>
      <c r="D13" s="4" t="s">
        <v>108</v>
      </c>
      <c r="E13" s="4" t="s">
        <v>108</v>
      </c>
    </row>
    <row r="14" spans="1:6">
      <c r="A14" s="4" t="s">
        <v>698</v>
      </c>
    </row>
    <row r="15" spans="1:6">
      <c r="A15" s="3" t="s">
        <v>694</v>
      </c>
    </row>
    <row r="16" spans="1:6">
      <c r="A16" s="4" t="s">
        <v>695</v>
      </c>
      <c r="B16" s="5" t="n">
        <v>59913</v>
      </c>
      <c r="E16" s="5" t="n">
        <v>59842</v>
      </c>
    </row>
    <row r="17" spans="1:6">
      <c r="A17" s="4" t="s">
        <v>699</v>
      </c>
    </row>
    <row r="18" spans="1:6">
      <c r="A18" s="3" t="s">
        <v>694</v>
      </c>
    </row>
    <row r="19" spans="1:6">
      <c r="A19" s="4" t="s">
        <v>695</v>
      </c>
      <c r="B19" s="6" t="n">
        <v>0</v>
      </c>
      <c r="E19" s="6" t="n">
        <v>12500</v>
      </c>
      <c r="F19" s="4" t="s">
        <v>455</v>
      </c>
    </row>
    <row r="20" spans="1:6">
      <c r="A20" s="4" t="s">
        <v>696</v>
      </c>
      <c r="E20" s="6" t="n">
        <v>-12500</v>
      </c>
    </row>
    <row r="21" spans="1:6">
      <c r="A21" s="4" t="s">
        <v>700</v>
      </c>
    </row>
    <row r="22" spans="1:6">
      <c r="A22" s="3" t="s">
        <v>694</v>
      </c>
    </row>
    <row r="23" spans="1:6">
      <c r="A23" s="4" t="s">
        <v>695</v>
      </c>
      <c r="B23" s="5" t="n">
        <v>17569</v>
      </c>
      <c r="E23" s="5" t="n">
        <v>6163</v>
      </c>
    </row>
    <row r="24" spans="1:6"/>
    <row r="25" spans="1:6">
      <c r="A25" s="4" t="s">
        <v>455</v>
      </c>
      <c r="B25" s="4" t="s">
        <v>701</v>
      </c>
    </row>
  </sheetData>
  <mergeCells count="3">
    <mergeCell ref="E1:F1"/>
    <mergeCell ref="A24:F24"/>
    <mergeCell ref="B25:F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7"/>
    <col customWidth="1" max="5" min="5" width="21"/>
    <col customWidth="1" max="6" min="6" width="21"/>
    <col customWidth="1" max="7" min="7" width="14"/>
    <col customWidth="1" max="8" min="8" width="14"/>
    <col customWidth="1" max="9" min="9" width="21"/>
    <col customWidth="1" max="10" min="10" width="21"/>
  </cols>
  <sheetData>
    <row r="1" spans="1:10">
      <c r="A1" s="1" t="s">
        <v>702</v>
      </c>
      <c r="C1" s="2" t="s">
        <v>463</v>
      </c>
      <c r="D1" s="2" t="s">
        <v>1</v>
      </c>
    </row>
    <row r="2" spans="1:10">
      <c r="C2" s="2" t="s">
        <v>703</v>
      </c>
      <c r="D2" s="2" t="s">
        <v>704</v>
      </c>
      <c r="E2" s="2" t="s">
        <v>472</v>
      </c>
      <c r="F2" s="2" t="s">
        <v>477</v>
      </c>
      <c r="G2" s="2" t="s">
        <v>198</v>
      </c>
      <c r="H2" s="2" t="s">
        <v>199</v>
      </c>
      <c r="I2" s="2" t="s">
        <v>705</v>
      </c>
      <c r="J2" s="2" t="s">
        <v>706</v>
      </c>
    </row>
    <row r="3" spans="1:10">
      <c r="A3" s="3" t="s">
        <v>707</v>
      </c>
    </row>
    <row r="4" spans="1:10">
      <c r="A4" s="4" t="s">
        <v>708</v>
      </c>
      <c r="C4" s="5" t="n">
        <v>52600</v>
      </c>
    </row>
    <row r="5" spans="1:10">
      <c r="A5" s="4" t="s">
        <v>233</v>
      </c>
      <c r="C5" s="6" t="n">
        <v>108700</v>
      </c>
      <c r="D5" s="5" t="n">
        <v>108684</v>
      </c>
      <c r="E5" s="5" t="n">
        <v>0</v>
      </c>
      <c r="F5" s="5" t="n">
        <v>0</v>
      </c>
    </row>
    <row r="6" spans="1:10">
      <c r="A6" s="4" t="s">
        <v>232</v>
      </c>
      <c r="C6" s="5" t="n">
        <v>56100</v>
      </c>
      <c r="D6" s="5" t="n">
        <v>56110</v>
      </c>
      <c r="E6" s="6" t="n">
        <v>0</v>
      </c>
      <c r="F6" s="6" t="n">
        <v>0</v>
      </c>
    </row>
    <row r="7" spans="1:10">
      <c r="A7" s="4" t="s">
        <v>709</v>
      </c>
      <c r="C7" s="8" t="n">
        <v>123.38</v>
      </c>
      <c r="D7" s="8" t="n">
        <v>123.38</v>
      </c>
    </row>
    <row r="8" spans="1:10">
      <c r="A8" s="4" t="s">
        <v>123</v>
      </c>
      <c r="D8" s="5" t="n">
        <v>-21865</v>
      </c>
      <c r="E8" s="6" t="n">
        <v>0</v>
      </c>
      <c r="F8" s="6" t="n">
        <v>0</v>
      </c>
    </row>
    <row r="9" spans="1:10">
      <c r="A9" s="4" t="s">
        <v>710</v>
      </c>
      <c r="D9" s="5" t="n">
        <v>39300</v>
      </c>
      <c r="E9" s="5" t="n">
        <v>35200</v>
      </c>
      <c r="F9" s="5" t="n">
        <v>32500</v>
      </c>
    </row>
    <row r="10" spans="1:10">
      <c r="A10" s="4" t="s">
        <v>711</v>
      </c>
    </row>
    <row r="11" spans="1:10">
      <c r="A11" s="3" t="s">
        <v>707</v>
      </c>
    </row>
    <row r="12" spans="1:10">
      <c r="A12" s="4" t="s">
        <v>712</v>
      </c>
      <c r="D12" s="4" t="s">
        <v>713</v>
      </c>
    </row>
    <row r="13" spans="1:10">
      <c r="A13" s="4" t="s">
        <v>714</v>
      </c>
      <c r="C13" s="4" t="s">
        <v>107</v>
      </c>
      <c r="D13" s="4" t="s">
        <v>107</v>
      </c>
      <c r="E13" s="4" t="s">
        <v>107</v>
      </c>
    </row>
    <row r="14" spans="1:10">
      <c r="A14" s="4" t="s">
        <v>715</v>
      </c>
      <c r="C14" s="8" t="n">
        <v>83.28</v>
      </c>
      <c r="D14" s="8" t="n">
        <v>83.28</v>
      </c>
    </row>
    <row r="15" spans="1:10">
      <c r="A15" s="4" t="s">
        <v>716</v>
      </c>
      <c r="D15" s="9" t="n">
        <v>6.6</v>
      </c>
    </row>
    <row r="16" spans="1:10">
      <c r="A16" s="4" t="s">
        <v>717</v>
      </c>
      <c r="D16" s="4" t="s">
        <v>424</v>
      </c>
    </row>
    <row r="17" spans="1:10">
      <c r="A17" s="4" t="s">
        <v>718</v>
      </c>
      <c r="C17" s="5" t="n">
        <v>548800</v>
      </c>
      <c r="D17" s="5" t="n">
        <v>548800</v>
      </c>
    </row>
    <row r="18" spans="1:10">
      <c r="A18" s="4" t="s">
        <v>719</v>
      </c>
      <c r="C18" s="6" t="n">
        <v>105200</v>
      </c>
      <c r="D18" s="6" t="n">
        <v>105200</v>
      </c>
    </row>
    <row r="19" spans="1:10">
      <c r="A19" s="4" t="s">
        <v>720</v>
      </c>
      <c r="C19" s="6" t="n">
        <v>434711</v>
      </c>
      <c r="D19" s="6" t="n">
        <v>434711</v>
      </c>
      <c r="E19" s="5" t="n">
        <v>0</v>
      </c>
    </row>
    <row r="20" spans="1:10">
      <c r="A20" s="4" t="s">
        <v>721</v>
      </c>
      <c r="C20" s="5" t="n">
        <v>105800</v>
      </c>
      <c r="D20" s="5" t="n">
        <v>105800</v>
      </c>
    </row>
    <row r="21" spans="1:10">
      <c r="A21" s="4" t="s">
        <v>722</v>
      </c>
      <c r="C21" s="4" t="s">
        <v>723</v>
      </c>
      <c r="D21" s="4" t="s">
        <v>723</v>
      </c>
    </row>
    <row r="22" spans="1:10">
      <c r="A22" s="4" t="s">
        <v>724</v>
      </c>
      <c r="D22" s="4" t="s">
        <v>568</v>
      </c>
    </row>
    <row r="23" spans="1:10">
      <c r="A23" s="4" t="s">
        <v>725</v>
      </c>
    </row>
    <row r="24" spans="1:10">
      <c r="A24" s="3" t="s">
        <v>707</v>
      </c>
    </row>
    <row r="25" spans="1:10">
      <c r="A25" s="4" t="s">
        <v>726</v>
      </c>
      <c r="C25" s="5" t="n">
        <v>558700</v>
      </c>
      <c r="D25" s="5" t="n">
        <v>558700</v>
      </c>
    </row>
    <row r="26" spans="1:10">
      <c r="A26" s="4" t="s">
        <v>727</v>
      </c>
    </row>
    <row r="27" spans="1:10">
      <c r="A27" s="3" t="s">
        <v>707</v>
      </c>
    </row>
    <row r="28" spans="1:10">
      <c r="A28" s="4" t="s">
        <v>728</v>
      </c>
      <c r="C28" s="11" t="n">
        <v>0.044</v>
      </c>
      <c r="D28" s="11" t="n">
        <v>0.044</v>
      </c>
    </row>
    <row r="29" spans="1:10">
      <c r="A29" s="4" t="s">
        <v>729</v>
      </c>
    </row>
    <row r="30" spans="1:10">
      <c r="A30" s="3" t="s">
        <v>707</v>
      </c>
    </row>
    <row r="31" spans="1:10">
      <c r="A31" s="4" t="s">
        <v>730</v>
      </c>
      <c r="C31" s="5" t="n">
        <v>439300</v>
      </c>
      <c r="D31" s="5" t="n">
        <v>439300</v>
      </c>
    </row>
    <row r="32" spans="1:10">
      <c r="A32" s="4" t="s">
        <v>731</v>
      </c>
    </row>
    <row r="33" spans="1:10">
      <c r="A33" s="3" t="s">
        <v>707</v>
      </c>
    </row>
    <row r="34" spans="1:10">
      <c r="A34" s="4" t="s">
        <v>730</v>
      </c>
      <c r="C34" s="6" t="n">
        <v>109500</v>
      </c>
      <c r="D34" s="6" t="n">
        <v>109500</v>
      </c>
    </row>
    <row r="35" spans="1:10">
      <c r="A35" s="4" t="s">
        <v>732</v>
      </c>
    </row>
    <row r="36" spans="1:10">
      <c r="A36" s="3" t="s">
        <v>707</v>
      </c>
    </row>
    <row r="37" spans="1:10">
      <c r="A37" s="4" t="s">
        <v>733</v>
      </c>
      <c r="C37" s="5" t="n">
        <v>375600</v>
      </c>
      <c r="D37" s="5" t="n">
        <v>375600</v>
      </c>
    </row>
    <row r="38" spans="1:10">
      <c r="A38" s="4" t="s">
        <v>730</v>
      </c>
      <c r="I38" s="5" t="n">
        <v>185500</v>
      </c>
      <c r="J38" s="5" t="n">
        <v>500000</v>
      </c>
    </row>
    <row r="39" spans="1:10">
      <c r="A39" s="4" t="s">
        <v>712</v>
      </c>
      <c r="D39" s="4" t="s">
        <v>734</v>
      </c>
    </row>
    <row r="40" spans="1:10">
      <c r="A40" s="4" t="s">
        <v>714</v>
      </c>
      <c r="C40" s="4" t="s">
        <v>108</v>
      </c>
      <c r="D40" s="4" t="s">
        <v>108</v>
      </c>
      <c r="E40" s="4" t="s">
        <v>108</v>
      </c>
      <c r="G40" s="4" t="s">
        <v>108</v>
      </c>
      <c r="H40" s="4" t="s">
        <v>108</v>
      </c>
    </row>
    <row r="41" spans="1:10">
      <c r="A41" s="4" t="s">
        <v>715</v>
      </c>
      <c r="C41" s="8" t="n">
        <v>66.81</v>
      </c>
      <c r="D41" s="8" t="n">
        <v>66.81</v>
      </c>
    </row>
    <row r="42" spans="1:10">
      <c r="A42" s="4" t="s">
        <v>716</v>
      </c>
      <c r="D42" s="9" t="n">
        <v>4.6</v>
      </c>
    </row>
    <row r="43" spans="1:10">
      <c r="A43" s="4" t="s">
        <v>717</v>
      </c>
      <c r="D43" s="4" t="s">
        <v>424</v>
      </c>
    </row>
    <row r="44" spans="1:10">
      <c r="A44" s="4" t="s">
        <v>718</v>
      </c>
      <c r="C44" s="5" t="n">
        <v>309900</v>
      </c>
      <c r="D44" s="5" t="n">
        <v>309900</v>
      </c>
      <c r="E44" s="5" t="n">
        <v>685500</v>
      </c>
    </row>
    <row r="45" spans="1:10">
      <c r="A45" s="4" t="s">
        <v>719</v>
      </c>
      <c r="C45" s="6" t="n">
        <v>32800</v>
      </c>
      <c r="D45" s="6" t="n">
        <v>32800</v>
      </c>
      <c r="E45" s="6" t="n">
        <v>110800</v>
      </c>
    </row>
    <row r="46" spans="1:10">
      <c r="A46" s="4" t="s">
        <v>720</v>
      </c>
      <c r="C46" s="6" t="n">
        <v>275333</v>
      </c>
      <c r="D46" s="6" t="n">
        <v>275333</v>
      </c>
      <c r="E46" s="6" t="n">
        <v>568215</v>
      </c>
    </row>
    <row r="47" spans="1:10">
      <c r="A47" s="4" t="s">
        <v>721</v>
      </c>
      <c r="C47" s="6" t="n">
        <v>33500</v>
      </c>
      <c r="D47" s="5" t="n">
        <v>33500</v>
      </c>
      <c r="E47" s="6" t="n">
        <v>219000</v>
      </c>
    </row>
    <row r="48" spans="1:10">
      <c r="A48" s="4" t="s">
        <v>123</v>
      </c>
      <c r="C48" s="5" t="n">
        <v>21900</v>
      </c>
    </row>
    <row r="49" spans="1:10">
      <c r="A49" s="4" t="s">
        <v>722</v>
      </c>
      <c r="B49" s="4" t="s">
        <v>455</v>
      </c>
      <c r="C49" s="4" t="s">
        <v>735</v>
      </c>
      <c r="D49" s="4" t="s">
        <v>735</v>
      </c>
    </row>
    <row r="50" spans="1:10">
      <c r="A50" s="4" t="s">
        <v>724</v>
      </c>
      <c r="D50" s="4" t="s">
        <v>736</v>
      </c>
    </row>
    <row r="51" spans="1:10">
      <c r="A51" s="4" t="s">
        <v>737</v>
      </c>
    </row>
    <row r="52" spans="1:10">
      <c r="A52" s="3" t="s">
        <v>707</v>
      </c>
    </row>
    <row r="53" spans="1:10">
      <c r="A53" s="4" t="s">
        <v>726</v>
      </c>
      <c r="C53" s="5" t="n">
        <v>354800</v>
      </c>
      <c r="D53" s="5" t="n">
        <v>354800</v>
      </c>
      <c r="E53" s="5" t="n">
        <v>725000</v>
      </c>
    </row>
    <row r="54" spans="1:10">
      <c r="A54" s="4" t="s">
        <v>738</v>
      </c>
    </row>
    <row r="55" spans="1:10">
      <c r="A55" s="3" t="s">
        <v>707</v>
      </c>
    </row>
    <row r="56" spans="1:10">
      <c r="A56" s="4" t="s">
        <v>728</v>
      </c>
      <c r="C56" s="11" t="n">
        <v>0.074</v>
      </c>
      <c r="D56" s="11" t="n">
        <v>0.074</v>
      </c>
    </row>
    <row r="57" spans="1:10">
      <c r="A57" s="4" t="s">
        <v>739</v>
      </c>
    </row>
    <row r="58" spans="1:10">
      <c r="A58" s="3" t="s">
        <v>707</v>
      </c>
    </row>
    <row r="59" spans="1:10">
      <c r="A59" s="4" t="s">
        <v>733</v>
      </c>
      <c r="I59" s="5" t="n">
        <v>61100</v>
      </c>
      <c r="J59" s="5" t="n">
        <v>140000</v>
      </c>
    </row>
    <row r="60" spans="1:10">
      <c r="A60" s="4" t="s">
        <v>714</v>
      </c>
      <c r="C60" s="4" t="s">
        <v>740</v>
      </c>
      <c r="D60" s="4" t="s">
        <v>740</v>
      </c>
    </row>
    <row r="61" spans="1:10"/>
    <row r="62" spans="1:10">
      <c r="A62" s="4" t="s">
        <v>455</v>
      </c>
      <c r="B62" s="4" t="s">
        <v>741</v>
      </c>
    </row>
  </sheetData>
  <mergeCells count="4">
    <mergeCell ref="A1:B2"/>
    <mergeCell ref="D1:F1"/>
    <mergeCell ref="A61:I61"/>
    <mergeCell ref="B62:I6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2</v>
      </c>
      <c r="B1" s="2" t="s">
        <v>418</v>
      </c>
      <c r="C1" s="2" t="s">
        <v>1</v>
      </c>
    </row>
    <row r="2" spans="1:3">
      <c r="B2" s="2" t="s">
        <v>198</v>
      </c>
      <c r="C2" s="2" t="s">
        <v>2</v>
      </c>
    </row>
    <row r="3" spans="1:3">
      <c r="A3" s="4" t="s">
        <v>699</v>
      </c>
    </row>
    <row r="4" spans="1:3">
      <c r="A4" s="3" t="s">
        <v>743</v>
      </c>
    </row>
    <row r="5" spans="1:3">
      <c r="A5" s="4" t="s">
        <v>744</v>
      </c>
      <c r="B5" s="10" t="n">
        <v>12.5</v>
      </c>
    </row>
    <row r="6" spans="1:3">
      <c r="A6" s="4" t="s">
        <v>745</v>
      </c>
    </row>
    <row r="7" spans="1:3">
      <c r="A7" s="3" t="s">
        <v>743</v>
      </c>
    </row>
    <row r="8" spans="1:3">
      <c r="A8" s="4" t="s">
        <v>746</v>
      </c>
      <c r="C8" s="4" t="s">
        <v>568</v>
      </c>
    </row>
    <row r="9" spans="1:3">
      <c r="A9" s="4" t="s">
        <v>747</v>
      </c>
      <c r="C9" s="5" t="n">
        <v>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48</v>
      </c>
      <c r="B1" s="2" t="s">
        <v>463</v>
      </c>
      <c r="C1" s="2" t="s">
        <v>418</v>
      </c>
      <c r="D1" s="2" t="s">
        <v>1</v>
      </c>
    </row>
    <row r="2" spans="1:6">
      <c r="B2" s="2" t="s">
        <v>749</v>
      </c>
      <c r="C2" s="2" t="s">
        <v>750</v>
      </c>
      <c r="D2" s="2" t="s">
        <v>2</v>
      </c>
      <c r="E2" s="2" t="s">
        <v>63</v>
      </c>
      <c r="F2" s="2" t="s">
        <v>110</v>
      </c>
    </row>
    <row r="3" spans="1:6">
      <c r="A3" s="3" t="s">
        <v>751</v>
      </c>
    </row>
    <row r="4" spans="1:6">
      <c r="A4" s="4" t="s">
        <v>122</v>
      </c>
      <c r="D4" s="5" t="n">
        <v>0</v>
      </c>
      <c r="E4" s="5" t="n">
        <v>0</v>
      </c>
      <c r="F4" s="5" t="n">
        <v>-7689</v>
      </c>
    </row>
    <row r="5" spans="1:6">
      <c r="A5" s="4" t="s">
        <v>698</v>
      </c>
    </row>
    <row r="6" spans="1:6">
      <c r="A6" s="3" t="s">
        <v>751</v>
      </c>
    </row>
    <row r="7" spans="1:6">
      <c r="A7" s="4" t="s">
        <v>752</v>
      </c>
      <c r="B7" s="5" t="n">
        <v>60400</v>
      </c>
    </row>
    <row r="8" spans="1:6">
      <c r="A8" s="4" t="s">
        <v>753</v>
      </c>
    </row>
    <row r="9" spans="1:6">
      <c r="A9" s="3" t="s">
        <v>751</v>
      </c>
    </row>
    <row r="10" spans="1:6">
      <c r="A10" s="4" t="s">
        <v>754</v>
      </c>
      <c r="B10" s="5" t="n">
        <v>79400</v>
      </c>
    </row>
    <row r="11" spans="1:6">
      <c r="A11" s="4" t="s">
        <v>714</v>
      </c>
      <c r="B11" s="4" t="s">
        <v>755</v>
      </c>
    </row>
    <row r="12" spans="1:6">
      <c r="A12" s="4" t="s">
        <v>756</v>
      </c>
      <c r="D12" s="4" t="s">
        <v>568</v>
      </c>
    </row>
    <row r="13" spans="1:6">
      <c r="A13" s="4" t="s">
        <v>122</v>
      </c>
      <c r="C13" s="5" t="n">
        <v>-7700</v>
      </c>
    </row>
    <row r="14" spans="1:6">
      <c r="A14" s="4" t="s">
        <v>757</v>
      </c>
    </row>
    <row r="15" spans="1:6">
      <c r="A15" s="3" t="s">
        <v>751</v>
      </c>
    </row>
    <row r="16" spans="1:6">
      <c r="A16" s="4" t="s">
        <v>754</v>
      </c>
      <c r="B16" s="5" t="n">
        <v>14000</v>
      </c>
    </row>
    <row r="17" spans="1:6">
      <c r="A17" s="4" t="s">
        <v>714</v>
      </c>
      <c r="B17" s="4" t="s">
        <v>758</v>
      </c>
    </row>
    <row r="18" spans="1:6">
      <c r="A18" s="4" t="s">
        <v>756</v>
      </c>
      <c r="D18" s="4" t="s">
        <v>568</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3</v>
      </c>
    </row>
    <row r="2" spans="1:3">
      <c r="A2" s="3" t="s">
        <v>760</v>
      </c>
    </row>
    <row r="3" spans="1:3">
      <c r="A3" s="4" t="s">
        <v>696</v>
      </c>
      <c r="B3" s="5" t="n">
        <v>-2026</v>
      </c>
      <c r="C3" s="5" t="n">
        <v>-13749</v>
      </c>
    </row>
    <row r="4" spans="1:3">
      <c r="A4" s="4" t="s">
        <v>166</v>
      </c>
      <c r="B4" s="6" t="n">
        <v>785500</v>
      </c>
      <c r="C4" s="5" t="n">
        <v>632971</v>
      </c>
    </row>
    <row r="5" spans="1:3">
      <c r="A5" s="4" t="s">
        <v>761</v>
      </c>
    </row>
    <row r="6" spans="1:3">
      <c r="A6" s="3" t="s">
        <v>760</v>
      </c>
    </row>
    <row r="7" spans="1:3">
      <c r="A7" s="4" t="s">
        <v>516</v>
      </c>
      <c r="B7" s="6" t="n">
        <v>6260</v>
      </c>
    </row>
    <row r="8" spans="1:3">
      <c r="A8" s="4" t="s">
        <v>517</v>
      </c>
      <c r="B8" s="6" t="n">
        <v>316114</v>
      </c>
    </row>
    <row r="9" spans="1:3">
      <c r="A9" s="4" t="s">
        <v>518</v>
      </c>
      <c r="B9" s="6" t="n">
        <v>3495</v>
      </c>
    </row>
    <row r="10" spans="1:3">
      <c r="A10" s="4" t="s">
        <v>519</v>
      </c>
      <c r="B10" s="6" t="n">
        <v>4180</v>
      </c>
    </row>
    <row r="11" spans="1:3">
      <c r="A11" s="4" t="s">
        <v>520</v>
      </c>
      <c r="B11" s="6" t="n">
        <v>553006</v>
      </c>
    </row>
    <row r="12" spans="1:3">
      <c r="A12" s="4" t="s">
        <v>762</v>
      </c>
      <c r="B12" s="6" t="n">
        <v>64429</v>
      </c>
    </row>
    <row r="13" spans="1:3">
      <c r="A13" s="4" t="s">
        <v>763</v>
      </c>
      <c r="B13" s="6" t="n">
        <v>947484</v>
      </c>
    </row>
    <row r="14" spans="1:3">
      <c r="A14" s="4" t="s">
        <v>696</v>
      </c>
      <c r="B14" s="6" t="n">
        <v>-2026</v>
      </c>
    </row>
    <row r="15" spans="1:3">
      <c r="A15" s="4" t="s">
        <v>764</v>
      </c>
      <c r="B15" s="6" t="n">
        <v>-28014</v>
      </c>
    </row>
    <row r="16" spans="1:3">
      <c r="A16" s="4" t="s">
        <v>765</v>
      </c>
      <c r="B16" s="6" t="n">
        <v>-137975</v>
      </c>
    </row>
    <row r="17" spans="1:3">
      <c r="A17" s="4" t="s">
        <v>766</v>
      </c>
      <c r="B17" s="6" t="n">
        <v>17235</v>
      </c>
    </row>
    <row r="18" spans="1:3">
      <c r="A18" s="4" t="s">
        <v>166</v>
      </c>
      <c r="B18" s="5" t="n">
        <v>7967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s>
  <sheetData>
    <row r="1" spans="1:4">
      <c r="A1" s="1" t="s">
        <v>767</v>
      </c>
      <c r="B1" s="2" t="s">
        <v>1</v>
      </c>
    </row>
    <row r="2" spans="1:4">
      <c r="B2" s="2" t="s">
        <v>768</v>
      </c>
      <c r="C2" s="2" t="s">
        <v>472</v>
      </c>
      <c r="D2" s="2" t="s">
        <v>477</v>
      </c>
    </row>
    <row r="3" spans="1:4">
      <c r="A3" s="3" t="s">
        <v>769</v>
      </c>
    </row>
    <row r="4" spans="1:4">
      <c r="A4" s="4" t="s">
        <v>576</v>
      </c>
      <c r="B4" s="5" t="n">
        <v>12600</v>
      </c>
    </row>
    <row r="5" spans="1:4">
      <c r="A5" s="4" t="s">
        <v>770</v>
      </c>
      <c r="B5" s="4" t="s">
        <v>771</v>
      </c>
    </row>
    <row r="6" spans="1:4">
      <c r="A6" s="4" t="s">
        <v>577</v>
      </c>
      <c r="B6" s="5" t="n">
        <v>17235</v>
      </c>
    </row>
    <row r="7" spans="1:4">
      <c r="A7" s="4" t="s">
        <v>772</v>
      </c>
      <c r="B7" s="4" t="s">
        <v>773</v>
      </c>
    </row>
    <row r="8" spans="1:4">
      <c r="A8" s="4" t="s">
        <v>774</v>
      </c>
      <c r="B8" s="4" t="s">
        <v>775</v>
      </c>
    </row>
    <row r="9" spans="1:4">
      <c r="A9" s="4" t="s">
        <v>578</v>
      </c>
      <c r="B9" s="5" t="n">
        <v>2000</v>
      </c>
    </row>
    <row r="10" spans="1:4">
      <c r="A10" s="4" t="s">
        <v>776</v>
      </c>
      <c r="B10" s="4" t="s">
        <v>777</v>
      </c>
    </row>
    <row r="11" spans="1:4">
      <c r="A11" s="4" t="s">
        <v>778</v>
      </c>
      <c r="B11" s="4" t="s">
        <v>779</v>
      </c>
    </row>
    <row r="12" spans="1:4">
      <c r="A12" s="4" t="s">
        <v>780</v>
      </c>
      <c r="B12" s="5" t="n">
        <v>3900</v>
      </c>
    </row>
    <row r="13" spans="1:4">
      <c r="A13" s="3" t="s">
        <v>781</v>
      </c>
    </row>
    <row r="14" spans="1:4">
      <c r="A14" s="4" t="s">
        <v>516</v>
      </c>
      <c r="B14" s="6" t="n">
        <v>3285</v>
      </c>
    </row>
    <row r="15" spans="1:4">
      <c r="A15" s="4" t="s">
        <v>517</v>
      </c>
      <c r="B15" s="6" t="n">
        <v>3022</v>
      </c>
    </row>
    <row r="16" spans="1:4">
      <c r="A16" s="4" t="s">
        <v>518</v>
      </c>
      <c r="B16" s="6" t="n">
        <v>2781</v>
      </c>
    </row>
    <row r="17" spans="1:4">
      <c r="A17" s="4" t="s">
        <v>519</v>
      </c>
      <c r="B17" s="6" t="n">
        <v>2520</v>
      </c>
    </row>
    <row r="18" spans="1:4">
      <c r="A18" s="4" t="s">
        <v>520</v>
      </c>
      <c r="B18" s="6" t="n">
        <v>2396</v>
      </c>
    </row>
    <row r="19" spans="1:4">
      <c r="A19" s="4" t="s">
        <v>762</v>
      </c>
      <c r="B19" s="6" t="n">
        <v>9465</v>
      </c>
    </row>
    <row r="20" spans="1:4">
      <c r="A20" s="4" t="s">
        <v>782</v>
      </c>
      <c r="B20" s="6" t="n">
        <v>23469</v>
      </c>
    </row>
    <row r="21" spans="1:4">
      <c r="A21" s="4" t="s">
        <v>783</v>
      </c>
      <c r="B21" s="6" t="n">
        <v>-6234</v>
      </c>
    </row>
    <row r="22" spans="1:4">
      <c r="A22" s="4" t="s">
        <v>784</v>
      </c>
      <c r="B22" s="6" t="n">
        <v>17235</v>
      </c>
    </row>
    <row r="23" spans="1:4">
      <c r="A23" s="4" t="s">
        <v>785</v>
      </c>
      <c r="B23" s="5" t="n">
        <v>3600</v>
      </c>
      <c r="C23" s="5" t="n">
        <v>2600</v>
      </c>
      <c r="D23" s="5" t="n">
        <v>1700</v>
      </c>
    </row>
    <row r="24" spans="1:4">
      <c r="A24" s="4" t="s">
        <v>786</v>
      </c>
    </row>
    <row r="25" spans="1:4">
      <c r="A25" s="3" t="s">
        <v>769</v>
      </c>
    </row>
    <row r="26" spans="1:4">
      <c r="A26" s="4" t="s">
        <v>787</v>
      </c>
      <c r="B26" s="6" t="n">
        <v>2</v>
      </c>
    </row>
    <row r="27" spans="1:4">
      <c r="A27" s="4" t="s">
        <v>788</v>
      </c>
      <c r="B27" s="4" t="s">
        <v>568</v>
      </c>
    </row>
    <row r="28" spans="1:4">
      <c r="A28" s="4" t="s">
        <v>789</v>
      </c>
    </row>
    <row r="29" spans="1:4">
      <c r="A29" s="3" t="s">
        <v>769</v>
      </c>
    </row>
    <row r="30" spans="1:4">
      <c r="A30" s="4" t="s">
        <v>787</v>
      </c>
      <c r="B30" s="6" t="n">
        <v>1</v>
      </c>
    </row>
    <row r="31" spans="1:4">
      <c r="A31" s="4" t="s">
        <v>788</v>
      </c>
      <c r="B31" s="4" t="s">
        <v>568</v>
      </c>
    </row>
    <row r="32" spans="1:4">
      <c r="A32" s="4" t="s">
        <v>790</v>
      </c>
    </row>
    <row r="33" spans="1:4">
      <c r="A33" s="3" t="s">
        <v>769</v>
      </c>
    </row>
    <row r="34" spans="1:4">
      <c r="A34" s="4" t="s">
        <v>788</v>
      </c>
      <c r="B34" s="4" t="s">
        <v>568</v>
      </c>
    </row>
    <row r="35" spans="1:4">
      <c r="A35" s="4" t="s">
        <v>791</v>
      </c>
      <c r="B35" s="4" t="s">
        <v>792</v>
      </c>
    </row>
    <row r="36" spans="1:4">
      <c r="A36" s="4" t="s">
        <v>793</v>
      </c>
      <c r="B36" s="4" t="s">
        <v>499</v>
      </c>
    </row>
    <row r="37" spans="1:4">
      <c r="A37" s="4" t="s">
        <v>794</v>
      </c>
      <c r="B37" s="5" t="n">
        <v>3800</v>
      </c>
    </row>
    <row r="38" spans="1:4">
      <c r="A38" s="4" t="s">
        <v>795</v>
      </c>
      <c r="B38" s="6" t="n">
        <v>2400</v>
      </c>
    </row>
    <row r="39" spans="1:4">
      <c r="A39" s="4" t="s">
        <v>796</v>
      </c>
      <c r="B39" s="6" t="n">
        <v>1800</v>
      </c>
    </row>
    <row r="40" spans="1:4">
      <c r="A40" s="4" t="s">
        <v>797</v>
      </c>
      <c r="B40" s="5" t="n">
        <v>1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3</v>
      </c>
      <c r="D2" s="2" t="s">
        <v>110</v>
      </c>
    </row>
    <row r="3" spans="1:4">
      <c r="A3" s="3" t="s">
        <v>799</v>
      </c>
    </row>
    <row r="4" spans="1:4">
      <c r="A4" s="4" t="s">
        <v>800</v>
      </c>
      <c r="B4" s="6" t="n">
        <v>300000000</v>
      </c>
      <c r="C4" s="6" t="n">
        <v>300000000</v>
      </c>
    </row>
    <row r="5" spans="1:4">
      <c r="A5" s="4" t="s">
        <v>103</v>
      </c>
      <c r="B5" s="6" t="n">
        <v>140339615</v>
      </c>
      <c r="C5" s="6" t="n">
        <v>137928828</v>
      </c>
    </row>
    <row r="6" spans="1:4">
      <c r="A6" s="4" t="s">
        <v>104</v>
      </c>
      <c r="B6" s="6" t="n">
        <v>140339615</v>
      </c>
      <c r="C6" s="6" t="n">
        <v>137928828</v>
      </c>
    </row>
    <row r="7" spans="1:4">
      <c r="A7" s="4" t="s">
        <v>801</v>
      </c>
      <c r="B7" s="5" t="n">
        <v>119657</v>
      </c>
      <c r="C7" s="5" t="n">
        <v>27900</v>
      </c>
      <c r="D7" s="5" t="n">
        <v>22931</v>
      </c>
    </row>
    <row r="8" spans="1:4">
      <c r="A8" s="4" t="s">
        <v>447</v>
      </c>
    </row>
    <row r="9" spans="1:4">
      <c r="A9" s="3" t="s">
        <v>802</v>
      </c>
    </row>
    <row r="10" spans="1:4">
      <c r="A10" s="4" t="s">
        <v>803</v>
      </c>
      <c r="B10" s="6" t="n">
        <v>15000000</v>
      </c>
    </row>
    <row r="11" spans="1:4">
      <c r="A11" s="4" t="s">
        <v>804</v>
      </c>
      <c r="B11" s="6" t="n">
        <v>0</v>
      </c>
    </row>
    <row r="12" spans="1:4">
      <c r="A12" s="4" t="s">
        <v>805</v>
      </c>
    </row>
    <row r="13" spans="1:4">
      <c r="A13" s="3" t="s">
        <v>802</v>
      </c>
    </row>
    <row r="14" spans="1:4">
      <c r="A14" s="4" t="s">
        <v>806</v>
      </c>
      <c r="B14" s="6" t="n">
        <v>0</v>
      </c>
    </row>
    <row r="15" spans="1:4">
      <c r="A15" s="4" t="s">
        <v>804</v>
      </c>
      <c r="B15" s="6" t="n">
        <v>0</v>
      </c>
    </row>
    <row r="16" spans="1:4">
      <c r="A16" s="4" t="s">
        <v>148</v>
      </c>
    </row>
    <row r="17" spans="1:4">
      <c r="A17" s="3" t="s">
        <v>799</v>
      </c>
    </row>
    <row r="18" spans="1:4">
      <c r="A18" s="4" t="s">
        <v>800</v>
      </c>
      <c r="B18" s="6" t="n">
        <v>300000000</v>
      </c>
      <c r="C18" s="6" t="n">
        <v>300000000</v>
      </c>
    </row>
    <row r="19" spans="1:4">
      <c r="A19" s="4" t="s">
        <v>103</v>
      </c>
      <c r="B19" s="6" t="n">
        <v>140300000</v>
      </c>
      <c r="C19" s="6" t="n">
        <v>137900000</v>
      </c>
    </row>
    <row r="20" spans="1:4">
      <c r="A20" s="4" t="s">
        <v>104</v>
      </c>
      <c r="B20" s="6" t="n">
        <v>140300000</v>
      </c>
      <c r="C20" s="6" t="n">
        <v>137900000</v>
      </c>
    </row>
    <row r="21" spans="1:4">
      <c r="A21" s="4" t="s">
        <v>807</v>
      </c>
      <c r="B21" s="6" t="n">
        <v>26200000</v>
      </c>
    </row>
    <row r="22" spans="1:4">
      <c r="A22" s="4" t="s">
        <v>808</v>
      </c>
      <c r="B22" s="6" t="n">
        <v>3100000</v>
      </c>
      <c r="C22" s="6" t="n">
        <v>1500000</v>
      </c>
      <c r="D22" s="6" t="n">
        <v>1700000</v>
      </c>
    </row>
    <row r="23" spans="1:4">
      <c r="A23" s="4" t="s">
        <v>801</v>
      </c>
      <c r="B23" s="5" t="n">
        <v>119700</v>
      </c>
      <c r="C23" s="5" t="n">
        <v>27900</v>
      </c>
      <c r="D23" s="5" t="n">
        <v>22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09</v>
      </c>
      <c r="B1" s="2" t="s">
        <v>810</v>
      </c>
      <c r="C1" s="2" t="s">
        <v>418</v>
      </c>
      <c r="D1" s="2" t="s">
        <v>1</v>
      </c>
    </row>
    <row r="2" spans="1:7">
      <c r="B2" s="2" t="s">
        <v>811</v>
      </c>
      <c r="C2" s="2" t="s">
        <v>2</v>
      </c>
      <c r="D2" s="2" t="s">
        <v>2</v>
      </c>
      <c r="E2" s="2" t="s">
        <v>63</v>
      </c>
      <c r="F2" s="2" t="s">
        <v>110</v>
      </c>
      <c r="G2" s="2" t="s">
        <v>198</v>
      </c>
    </row>
    <row r="3" spans="1:7">
      <c r="A3" s="3" t="s">
        <v>812</v>
      </c>
    </row>
    <row r="4" spans="1:7">
      <c r="A4" s="4" t="s">
        <v>813</v>
      </c>
      <c r="G4" s="5" t="n">
        <v>125000</v>
      </c>
    </row>
    <row r="5" spans="1:7">
      <c r="A5" s="4" t="s">
        <v>814</v>
      </c>
      <c r="C5" s="6" t="n">
        <v>535000</v>
      </c>
    </row>
    <row r="6" spans="1:7">
      <c r="A6" s="4" t="s">
        <v>815</v>
      </c>
      <c r="C6" s="5" t="n">
        <v>34400</v>
      </c>
      <c r="D6" s="5" t="n">
        <v>34392</v>
      </c>
      <c r="E6" s="5" t="n">
        <v>0</v>
      </c>
      <c r="F6" s="5" t="n">
        <v>0</v>
      </c>
    </row>
    <row r="7" spans="1:7">
      <c r="A7" s="4" t="s">
        <v>816</v>
      </c>
    </row>
    <row r="8" spans="1:7">
      <c r="A8" s="3" t="s">
        <v>812</v>
      </c>
    </row>
    <row r="9" spans="1:7">
      <c r="A9" s="4" t="s">
        <v>814</v>
      </c>
      <c r="B9" s="6" t="n">
        <v>1500000</v>
      </c>
    </row>
    <row r="10" spans="1:7">
      <c r="A10" s="4" t="s">
        <v>815</v>
      </c>
      <c r="B10" s="5" t="n">
        <v>906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20"/>
    <col customWidth="1" max="5" min="5" width="20"/>
    <col customWidth="1" max="6" min="6" width="19"/>
    <col customWidth="1" max="7" min="7" width="20"/>
    <col customWidth="1" max="8" min="8" width="19"/>
  </cols>
  <sheetData>
    <row r="1" spans="1:8">
      <c r="A1" s="1" t="s">
        <v>817</v>
      </c>
      <c r="B1" s="2" t="s">
        <v>463</v>
      </c>
      <c r="C1" s="2" t="s">
        <v>1</v>
      </c>
    </row>
    <row r="2" spans="1:8">
      <c r="B2" s="2" t="s">
        <v>818</v>
      </c>
      <c r="C2" s="2" t="s">
        <v>819</v>
      </c>
      <c r="D2" s="2" t="s">
        <v>820</v>
      </c>
      <c r="E2" s="2" t="s">
        <v>821</v>
      </c>
      <c r="F2" s="2" t="s">
        <v>822</v>
      </c>
      <c r="G2" s="2" t="s">
        <v>823</v>
      </c>
      <c r="H2" s="2" t="s">
        <v>824</v>
      </c>
    </row>
    <row r="3" spans="1:8">
      <c r="A3" s="4" t="s">
        <v>443</v>
      </c>
    </row>
    <row r="4" spans="1:8">
      <c r="A4" s="3" t="s">
        <v>825</v>
      </c>
    </row>
    <row r="5" spans="1:8">
      <c r="A5" s="4" t="s">
        <v>826</v>
      </c>
      <c r="C5" s="6" t="n">
        <v>11001000</v>
      </c>
      <c r="E5" s="6" t="n">
        <v>11311000</v>
      </c>
    </row>
    <row r="6" spans="1:8">
      <c r="A6" s="4" t="s">
        <v>827</v>
      </c>
      <c r="C6" s="6" t="n">
        <v>6004000</v>
      </c>
    </row>
    <row r="7" spans="1:8">
      <c r="A7" s="4" t="s">
        <v>828</v>
      </c>
    </row>
    <row r="8" spans="1:8">
      <c r="A8" s="3" t="s">
        <v>825</v>
      </c>
    </row>
    <row r="9" spans="1:8">
      <c r="A9" s="4" t="s">
        <v>586</v>
      </c>
      <c r="C9" s="4" t="s">
        <v>587</v>
      </c>
    </row>
    <row r="10" spans="1:8">
      <c r="A10" s="4" t="s">
        <v>829</v>
      </c>
    </row>
    <row r="11" spans="1:8">
      <c r="A11" s="3" t="s">
        <v>825</v>
      </c>
    </row>
    <row r="12" spans="1:8">
      <c r="A12" s="4" t="s">
        <v>830</v>
      </c>
      <c r="C12" s="6" t="n">
        <v>20000000</v>
      </c>
    </row>
    <row r="13" spans="1:8">
      <c r="A13" s="4" t="s">
        <v>586</v>
      </c>
      <c r="C13" s="4" t="s">
        <v>587</v>
      </c>
    </row>
    <row r="14" spans="1:8">
      <c r="A14" s="4" t="s">
        <v>831</v>
      </c>
      <c r="C14" s="4" t="s">
        <v>736</v>
      </c>
    </row>
    <row r="15" spans="1:8">
      <c r="A15" s="4" t="s">
        <v>826</v>
      </c>
      <c r="C15" s="6" t="n">
        <v>100000</v>
      </c>
    </row>
    <row r="16" spans="1:8">
      <c r="A16" s="4" t="s">
        <v>827</v>
      </c>
      <c r="C16" s="6" t="n">
        <v>100000</v>
      </c>
    </row>
    <row r="17" spans="1:8">
      <c r="A17" s="4" t="s">
        <v>832</v>
      </c>
      <c r="C17" s="6" t="n">
        <v>40000</v>
      </c>
    </row>
    <row r="18" spans="1:8">
      <c r="A18" s="4" t="s">
        <v>833</v>
      </c>
    </row>
    <row r="19" spans="1:8">
      <c r="A19" s="3" t="s">
        <v>825</v>
      </c>
    </row>
    <row r="20" spans="1:8">
      <c r="A20" s="4" t="s">
        <v>834</v>
      </c>
      <c r="C20" s="4" t="s">
        <v>835</v>
      </c>
    </row>
    <row r="21" spans="1:8">
      <c r="A21" s="4" t="s">
        <v>836</v>
      </c>
      <c r="C21" s="4" t="s">
        <v>652</v>
      </c>
    </row>
    <row r="22" spans="1:8">
      <c r="A22" s="4" t="s">
        <v>837</v>
      </c>
    </row>
    <row r="23" spans="1:8">
      <c r="A23" s="3" t="s">
        <v>825</v>
      </c>
    </row>
    <row r="24" spans="1:8">
      <c r="A24" s="4" t="s">
        <v>830</v>
      </c>
      <c r="D24" s="6" t="n">
        <v>23000000</v>
      </c>
      <c r="F24" s="6" t="n">
        <v>16000000</v>
      </c>
      <c r="G24" s="6" t="n">
        <v>11000000</v>
      </c>
      <c r="H24" s="6" t="n">
        <v>5500000</v>
      </c>
    </row>
    <row r="25" spans="1:8">
      <c r="A25" s="4" t="s">
        <v>826</v>
      </c>
      <c r="C25" s="6" t="n">
        <v>10000000</v>
      </c>
    </row>
    <row r="26" spans="1:8">
      <c r="A26" s="4" t="s">
        <v>827</v>
      </c>
      <c r="C26" s="6" t="n">
        <v>5400000</v>
      </c>
    </row>
    <row r="27" spans="1:8">
      <c r="A27" s="4" t="s">
        <v>838</v>
      </c>
      <c r="C27" s="6" t="n">
        <v>1700000</v>
      </c>
    </row>
    <row r="28" spans="1:8">
      <c r="A28" s="4" t="s">
        <v>832</v>
      </c>
      <c r="C28" s="6" t="n">
        <v>7400000</v>
      </c>
    </row>
    <row r="29" spans="1:8">
      <c r="A29" s="4" t="s">
        <v>839</v>
      </c>
      <c r="C29" s="6" t="n">
        <v>1</v>
      </c>
    </row>
    <row r="30" spans="1:8">
      <c r="A30" s="4" t="s">
        <v>840</v>
      </c>
      <c r="C30" s="4" t="s">
        <v>499</v>
      </c>
    </row>
    <row r="31" spans="1:8">
      <c r="A31" s="4" t="s">
        <v>841</v>
      </c>
      <c r="C31" s="4" t="s">
        <v>842</v>
      </c>
    </row>
    <row r="32" spans="1:8">
      <c r="A32" s="4" t="s">
        <v>843</v>
      </c>
    </row>
    <row r="33" spans="1:8">
      <c r="A33" s="3" t="s">
        <v>825</v>
      </c>
    </row>
    <row r="34" spans="1:8">
      <c r="A34" s="4" t="s">
        <v>586</v>
      </c>
      <c r="C34" s="4" t="s">
        <v>654</v>
      </c>
    </row>
    <row r="35" spans="1:8">
      <c r="A35" s="4" t="s">
        <v>844</v>
      </c>
    </row>
    <row r="36" spans="1:8">
      <c r="A36" s="3" t="s">
        <v>825</v>
      </c>
    </row>
    <row r="37" spans="1:8">
      <c r="A37" s="4" t="s">
        <v>586</v>
      </c>
      <c r="C37" s="4" t="s">
        <v>587</v>
      </c>
    </row>
    <row r="38" spans="1:8">
      <c r="A38" s="4" t="s">
        <v>845</v>
      </c>
    </row>
    <row r="39" spans="1:8">
      <c r="A39" s="3" t="s">
        <v>825</v>
      </c>
    </row>
    <row r="40" spans="1:8">
      <c r="A40" s="4" t="s">
        <v>586</v>
      </c>
      <c r="C40" s="4" t="s">
        <v>556</v>
      </c>
    </row>
    <row r="41" spans="1:8">
      <c r="A41" s="4" t="s">
        <v>846</v>
      </c>
    </row>
    <row r="42" spans="1:8">
      <c r="A42" s="3" t="s">
        <v>825</v>
      </c>
    </row>
    <row r="43" spans="1:8">
      <c r="A43" s="4" t="s">
        <v>830</v>
      </c>
      <c r="G43" s="6" t="n">
        <v>2000000</v>
      </c>
      <c r="H43" s="6" t="n">
        <v>1200000</v>
      </c>
    </row>
    <row r="44" spans="1:8">
      <c r="A44" s="4" t="s">
        <v>831</v>
      </c>
      <c r="C44" s="4" t="s">
        <v>558</v>
      </c>
    </row>
    <row r="45" spans="1:8">
      <c r="A45" s="4" t="s">
        <v>826</v>
      </c>
      <c r="C45" s="6" t="n">
        <v>900000</v>
      </c>
    </row>
    <row r="46" spans="1:8">
      <c r="A46" s="4" t="s">
        <v>827</v>
      </c>
      <c r="C46" s="6" t="n">
        <v>500000</v>
      </c>
    </row>
    <row r="47" spans="1:8">
      <c r="A47" s="4" t="s">
        <v>838</v>
      </c>
      <c r="C47" s="6" t="n">
        <v>100000</v>
      </c>
    </row>
    <row r="48" spans="1:8">
      <c r="A48" s="4" t="s">
        <v>832</v>
      </c>
      <c r="C48" s="6" t="n">
        <v>100000</v>
      </c>
    </row>
    <row r="49" spans="1:8">
      <c r="A49" s="4" t="s">
        <v>847</v>
      </c>
    </row>
    <row r="50" spans="1:8">
      <c r="A50" s="3" t="s">
        <v>825</v>
      </c>
    </row>
    <row r="51" spans="1:8">
      <c r="A51" s="4" t="s">
        <v>848</v>
      </c>
      <c r="C51" s="6" t="n">
        <v>4</v>
      </c>
    </row>
    <row r="52" spans="1:8">
      <c r="A52" s="4" t="s">
        <v>849</v>
      </c>
    </row>
    <row r="53" spans="1:8">
      <c r="A53" s="3" t="s">
        <v>825</v>
      </c>
    </row>
    <row r="54" spans="1:8">
      <c r="A54" s="4" t="s">
        <v>836</v>
      </c>
      <c r="C54" s="4" t="s">
        <v>652</v>
      </c>
    </row>
    <row r="55" spans="1:8">
      <c r="A55" s="4" t="s">
        <v>850</v>
      </c>
    </row>
    <row r="56" spans="1:8">
      <c r="A56" s="3" t="s">
        <v>825</v>
      </c>
    </row>
    <row r="57" spans="1:8">
      <c r="A57" s="4" t="s">
        <v>830</v>
      </c>
      <c r="C57" s="6" t="n">
        <v>3700000</v>
      </c>
    </row>
    <row r="58" spans="1:8">
      <c r="A58" s="4" t="s">
        <v>832</v>
      </c>
      <c r="C58" s="6" t="n">
        <v>700000</v>
      </c>
    </row>
    <row r="59" spans="1:8">
      <c r="A59" s="4" t="s">
        <v>851</v>
      </c>
      <c r="B59" s="6" t="n">
        <v>150000</v>
      </c>
      <c r="C59" s="6" t="n">
        <v>150000</v>
      </c>
    </row>
    <row r="60" spans="1:8">
      <c r="A60" s="4" t="s">
        <v>852</v>
      </c>
      <c r="C60" s="4" t="s">
        <v>648</v>
      </c>
    </row>
    <row r="61" spans="1:8">
      <c r="A61" s="4" t="s">
        <v>853</v>
      </c>
      <c r="C61" s="4" t="s">
        <v>854</v>
      </c>
    </row>
    <row r="62" spans="1:8">
      <c r="A62" s="4" t="s">
        <v>855</v>
      </c>
      <c r="C62" s="4" t="s">
        <v>856</v>
      </c>
    </row>
    <row r="63" spans="1:8">
      <c r="A63" s="4" t="s">
        <v>857</v>
      </c>
      <c r="C63" s="6" t="n">
        <v>50000</v>
      </c>
    </row>
    <row r="64" spans="1:8">
      <c r="A64" s="4" t="s">
        <v>858</v>
      </c>
      <c r="C64" s="8" t="n">
        <v>40.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outlineLevelCol="0"/>
  <cols>
    <col customWidth="1" max="1" min="1" width="80"/>
    <col customWidth="1" max="2" min="2" width="22"/>
    <col customWidth="1" max="3" min="3" width="39"/>
    <col customWidth="1" max="4" min="4" width="42"/>
    <col customWidth="1" max="5" min="5" width="36"/>
    <col customWidth="1" max="6" min="6" width="53"/>
    <col customWidth="1" max="7" min="7" width="56"/>
    <col customWidth="1" max="8" min="8" width="46"/>
    <col customWidth="1" max="9" min="9" width="63"/>
    <col customWidth="1" max="10" min="10" width="66"/>
    <col customWidth="1" max="11" min="11" width="29"/>
    <col customWidth="1" max="12" min="12" width="46"/>
    <col customWidth="1" max="13" min="13" width="49"/>
    <col customWidth="1" max="14" min="14" width="42"/>
    <col customWidth="1" max="15" min="15" width="59"/>
    <col customWidth="1" max="16" min="16" width="62"/>
    <col customWidth="1" max="17" min="17" width="61"/>
    <col customWidth="1" max="18" min="18" width="78"/>
    <col customWidth="1" max="19" min="19" width="80"/>
    <col customWidth="1" max="20" min="20" width="12"/>
    <col customWidth="1" max="21" min="21" width="18"/>
    <col customWidth="1" max="22" min="22" width="21"/>
  </cols>
  <sheetData>
    <row r="1" spans="1:22">
      <c r="A1" s="1" t="s">
        <v>147</v>
      </c>
      <c r="B1" s="2" t="s">
        <v>148</v>
      </c>
      <c r="C1" s="2" t="s">
        <v>149</v>
      </c>
      <c r="D1" s="2" t="s">
        <v>150</v>
      </c>
      <c r="E1" s="2" t="s">
        <v>151</v>
      </c>
      <c r="F1" s="2" t="s">
        <v>152</v>
      </c>
      <c r="G1" s="2" t="s">
        <v>153</v>
      </c>
      <c r="H1" s="2" t="s">
        <v>154</v>
      </c>
      <c r="I1" s="2" t="s">
        <v>155</v>
      </c>
      <c r="J1" s="2" t="s">
        <v>156</v>
      </c>
      <c r="K1" s="2" t="s">
        <v>157</v>
      </c>
      <c r="L1" s="2" t="s">
        <v>158</v>
      </c>
      <c r="M1" s="2" t="s">
        <v>159</v>
      </c>
      <c r="N1" s="2" t="s">
        <v>160</v>
      </c>
      <c r="O1" s="2" t="s">
        <v>161</v>
      </c>
      <c r="P1" s="2" t="s">
        <v>162</v>
      </c>
      <c r="Q1" s="2" t="s">
        <v>163</v>
      </c>
      <c r="R1" s="2" t="s">
        <v>164</v>
      </c>
      <c r="S1" s="2" t="s">
        <v>165</v>
      </c>
      <c r="T1" s="2" t="s">
        <v>166</v>
      </c>
      <c r="U1" s="2" t="s">
        <v>167</v>
      </c>
      <c r="V1" s="2" t="s">
        <v>168</v>
      </c>
    </row>
    <row r="2" spans="1:22">
      <c r="A2" s="4" t="s">
        <v>169</v>
      </c>
      <c r="B2" s="5" t="n">
        <v>122</v>
      </c>
      <c r="E2" s="5" t="n">
        <v>1311229</v>
      </c>
      <c r="H2" s="5" t="n">
        <v>-30358</v>
      </c>
      <c r="K2" s="5" t="n">
        <v>-1241380</v>
      </c>
      <c r="N2" s="5" t="n">
        <v>39613</v>
      </c>
      <c r="Q2" s="5" t="n">
        <v>0</v>
      </c>
      <c r="T2" s="5" t="n">
        <v>39613</v>
      </c>
    </row>
    <row r="3" spans="1:22">
      <c r="A3" s="4" t="s">
        <v>170</v>
      </c>
      <c r="B3" s="6" t="n">
        <v>121636</v>
      </c>
    </row>
    <row r="4" spans="1:22">
      <c r="A4" s="3" t="s">
        <v>171</v>
      </c>
    </row>
    <row r="5" spans="1:22">
      <c r="A5" s="4" t="s">
        <v>172</v>
      </c>
      <c r="B5" s="5" t="n">
        <v>0</v>
      </c>
      <c r="E5" s="6" t="n">
        <v>0</v>
      </c>
      <c r="H5" s="6" t="n">
        <v>0</v>
      </c>
      <c r="K5" s="6" t="n">
        <v>346</v>
      </c>
      <c r="N5" s="6" t="n">
        <v>346</v>
      </c>
      <c r="Q5" s="6" t="n">
        <v>0</v>
      </c>
      <c r="T5" s="6" t="n">
        <v>346</v>
      </c>
    </row>
    <row r="6" spans="1:22">
      <c r="A6" s="4" t="s">
        <v>173</v>
      </c>
      <c r="B6" s="6" t="n">
        <v>0</v>
      </c>
      <c r="E6" s="6" t="n">
        <v>0</v>
      </c>
      <c r="H6" s="6" t="n">
        <v>-1334</v>
      </c>
      <c r="K6" s="6" t="n">
        <v>0</v>
      </c>
      <c r="N6" s="6" t="n">
        <v>-1334</v>
      </c>
      <c r="Q6" s="6" t="n">
        <v>0</v>
      </c>
      <c r="T6" s="6" t="n">
        <v>-1334</v>
      </c>
    </row>
    <row r="7" spans="1:22">
      <c r="A7" s="4" t="s">
        <v>174</v>
      </c>
      <c r="B7" s="6" t="n">
        <v>0</v>
      </c>
      <c r="E7" s="6" t="n">
        <v>0</v>
      </c>
      <c r="H7" s="6" t="n">
        <v>-67</v>
      </c>
      <c r="K7" s="6" t="n">
        <v>0</v>
      </c>
      <c r="N7" s="6" t="n">
        <v>-67</v>
      </c>
      <c r="Q7" s="6" t="n">
        <v>0</v>
      </c>
      <c r="T7" s="6" t="n">
        <v>-67</v>
      </c>
    </row>
    <row r="8" spans="1:22">
      <c r="A8" s="4" t="s">
        <v>175</v>
      </c>
      <c r="C8" s="5" t="n">
        <v>2</v>
      </c>
      <c r="F8" s="5" t="n">
        <v>71737</v>
      </c>
      <c r="I8" s="5" t="n">
        <v>0</v>
      </c>
      <c r="L8" s="5" t="n">
        <v>0</v>
      </c>
      <c r="O8" s="5" t="n">
        <v>71739</v>
      </c>
      <c r="R8" s="5" t="n">
        <v>0</v>
      </c>
      <c r="U8" s="5" t="n">
        <v>71739</v>
      </c>
    </row>
    <row r="9" spans="1:22">
      <c r="A9" s="4" t="s">
        <v>176</v>
      </c>
      <c r="C9" s="6" t="n">
        <v>1631</v>
      </c>
    </row>
    <row r="10" spans="1:22">
      <c r="A10" s="4" t="s">
        <v>177</v>
      </c>
      <c r="B10" s="5" t="n">
        <v>1</v>
      </c>
      <c r="E10" s="6" t="n">
        <v>22931</v>
      </c>
      <c r="H10" s="6" t="n">
        <v>0</v>
      </c>
      <c r="K10" s="6" t="n">
        <v>0</v>
      </c>
      <c r="N10" s="6" t="n">
        <v>22932</v>
      </c>
      <c r="Q10" s="6" t="n">
        <v>0</v>
      </c>
      <c r="T10" s="6" t="n">
        <v>22932</v>
      </c>
    </row>
    <row r="11" spans="1:22">
      <c r="A11" s="4" t="s">
        <v>178</v>
      </c>
      <c r="B11" s="6" t="n">
        <v>1709</v>
      </c>
    </row>
    <row r="12" spans="1:22">
      <c r="A12" s="4" t="s">
        <v>179</v>
      </c>
      <c r="B12" s="5" t="n">
        <v>0</v>
      </c>
      <c r="E12" s="6" t="n">
        <v>85975</v>
      </c>
      <c r="H12" s="6" t="n">
        <v>0</v>
      </c>
      <c r="K12" s="6" t="n">
        <v>0</v>
      </c>
      <c r="N12" s="6" t="n">
        <v>85975</v>
      </c>
      <c r="Q12" s="6" t="n">
        <v>0</v>
      </c>
      <c r="T12" s="6" t="n">
        <v>85975</v>
      </c>
    </row>
    <row r="13" spans="1:22">
      <c r="A13" s="4" t="s">
        <v>180</v>
      </c>
      <c r="B13" s="5" t="n">
        <v>0</v>
      </c>
      <c r="E13" s="6" t="n">
        <v>157270</v>
      </c>
      <c r="H13" s="6" t="n">
        <v>0</v>
      </c>
      <c r="K13" s="6" t="n">
        <v>0</v>
      </c>
      <c r="N13" s="6" t="n">
        <v>157270</v>
      </c>
      <c r="Q13" s="6" t="n">
        <v>0</v>
      </c>
      <c r="T13" s="6" t="n">
        <v>157270</v>
      </c>
    </row>
    <row r="14" spans="1:22">
      <c r="A14" s="4" t="s">
        <v>181</v>
      </c>
      <c r="B14" s="6" t="n">
        <v>0</v>
      </c>
    </row>
    <row r="15" spans="1:22">
      <c r="A15" s="4" t="s">
        <v>182</v>
      </c>
      <c r="B15" s="5" t="n">
        <v>0</v>
      </c>
      <c r="E15" s="6" t="n">
        <v>-90351</v>
      </c>
      <c r="H15" s="6" t="n">
        <v>0</v>
      </c>
      <c r="K15" s="6" t="n">
        <v>0</v>
      </c>
      <c r="N15" s="6" t="n">
        <v>-90351</v>
      </c>
      <c r="Q15" s="6" t="n">
        <v>90381</v>
      </c>
      <c r="T15" s="6" t="n">
        <v>30</v>
      </c>
    </row>
    <row r="16" spans="1:22">
      <c r="A16" s="4" t="s">
        <v>94</v>
      </c>
      <c r="B16" s="6" t="n">
        <v>0</v>
      </c>
      <c r="E16" s="6" t="n">
        <v>-5110</v>
      </c>
      <c r="H16" s="6" t="n">
        <v>0</v>
      </c>
      <c r="K16" s="6" t="n">
        <v>0</v>
      </c>
      <c r="N16" s="6" t="n">
        <v>-5110</v>
      </c>
      <c r="Q16" s="6" t="n">
        <v>-6114</v>
      </c>
      <c r="T16" s="6" t="n">
        <v>-11224</v>
      </c>
    </row>
    <row r="17" spans="1:22">
      <c r="A17" s="4" t="s">
        <v>183</v>
      </c>
      <c r="B17" s="5" t="n">
        <v>125</v>
      </c>
      <c r="E17" s="6" t="n">
        <v>1553681</v>
      </c>
      <c r="H17" s="6" t="n">
        <v>-31759</v>
      </c>
      <c r="K17" s="6" t="n">
        <v>-1241034</v>
      </c>
      <c r="N17" s="6" t="n">
        <v>281013</v>
      </c>
      <c r="Q17" s="6" t="n">
        <v>84267</v>
      </c>
      <c r="T17" s="6" t="n">
        <v>365280</v>
      </c>
    </row>
    <row r="18" spans="1:22">
      <c r="A18" s="4" t="s">
        <v>184</v>
      </c>
      <c r="B18" s="6" t="n">
        <v>124976</v>
      </c>
    </row>
    <row r="19" spans="1:22">
      <c r="A19" s="3" t="s">
        <v>171</v>
      </c>
    </row>
    <row r="20" spans="1:22">
      <c r="A20" s="4" t="s">
        <v>172</v>
      </c>
      <c r="B20" s="5" t="n">
        <v>0</v>
      </c>
      <c r="E20" s="6" t="n">
        <v>0</v>
      </c>
      <c r="H20" s="6" t="n">
        <v>0</v>
      </c>
      <c r="K20" s="6" t="n">
        <v>273741</v>
      </c>
      <c r="N20" s="6" t="n">
        <v>273741</v>
      </c>
      <c r="Q20" s="6" t="n">
        <v>0</v>
      </c>
      <c r="T20" s="6" t="n">
        <v>273741</v>
      </c>
    </row>
    <row r="21" spans="1:22">
      <c r="A21" s="4" t="s">
        <v>173</v>
      </c>
      <c r="B21" s="6" t="n">
        <v>0</v>
      </c>
      <c r="E21" s="6" t="n">
        <v>0</v>
      </c>
      <c r="H21" s="6" t="n">
        <v>-280</v>
      </c>
      <c r="K21" s="6" t="n">
        <v>0</v>
      </c>
      <c r="N21" s="6" t="n">
        <v>-280</v>
      </c>
      <c r="Q21" s="6" t="n">
        <v>0</v>
      </c>
      <c r="T21" s="6" t="n">
        <v>-280</v>
      </c>
    </row>
    <row r="22" spans="1:22">
      <c r="A22" s="4" t="s">
        <v>174</v>
      </c>
      <c r="B22" s="6" t="n">
        <v>0</v>
      </c>
      <c r="E22" s="6" t="n">
        <v>0</v>
      </c>
      <c r="H22" s="6" t="n">
        <v>23</v>
      </c>
      <c r="K22" s="6" t="n">
        <v>0</v>
      </c>
      <c r="N22" s="6" t="n">
        <v>23</v>
      </c>
      <c r="Q22" s="6" t="n">
        <v>0</v>
      </c>
      <c r="T22" s="6" t="n">
        <v>23</v>
      </c>
    </row>
    <row r="23" spans="1:22">
      <c r="A23" s="4" t="s">
        <v>175</v>
      </c>
      <c r="D23" s="5" t="n">
        <v>11</v>
      </c>
      <c r="G23" s="5" t="n">
        <v>447954</v>
      </c>
      <c r="J23" s="5" t="n">
        <v>0</v>
      </c>
      <c r="M23" s="5" t="n">
        <v>0</v>
      </c>
      <c r="P23" s="5" t="n">
        <v>447965</v>
      </c>
      <c r="S23" s="5" t="n">
        <v>0</v>
      </c>
      <c r="V23" s="5" t="n">
        <v>447965</v>
      </c>
    </row>
    <row r="24" spans="1:22">
      <c r="A24" s="4" t="s">
        <v>176</v>
      </c>
      <c r="D24" s="6" t="n">
        <v>11502</v>
      </c>
    </row>
    <row r="25" spans="1:22">
      <c r="A25" s="4" t="s">
        <v>177</v>
      </c>
      <c r="B25" s="5" t="n">
        <v>2</v>
      </c>
      <c r="E25" s="6" t="n">
        <v>27898</v>
      </c>
      <c r="H25" s="6" t="n">
        <v>0</v>
      </c>
      <c r="K25" s="6" t="n">
        <v>0</v>
      </c>
      <c r="N25" s="6" t="n">
        <v>27900</v>
      </c>
      <c r="Q25" s="6" t="n">
        <v>0</v>
      </c>
      <c r="T25" s="6" t="n">
        <v>27900</v>
      </c>
    </row>
    <row r="26" spans="1:22">
      <c r="A26" s="4" t="s">
        <v>178</v>
      </c>
      <c r="B26" s="6" t="n">
        <v>1451</v>
      </c>
    </row>
    <row r="27" spans="1:22">
      <c r="A27" s="4" t="s">
        <v>179</v>
      </c>
      <c r="B27" s="5" t="n">
        <v>0</v>
      </c>
      <c r="E27" s="6" t="n">
        <v>131312</v>
      </c>
      <c r="H27" s="6" t="n">
        <v>0</v>
      </c>
      <c r="K27" s="6" t="n">
        <v>0</v>
      </c>
      <c r="N27" s="6" t="n">
        <v>131312</v>
      </c>
      <c r="Q27" s="6" t="n">
        <v>0</v>
      </c>
      <c r="T27" s="6" t="n">
        <v>131312</v>
      </c>
    </row>
    <row r="28" spans="1:22">
      <c r="A28" s="4" t="s">
        <v>94</v>
      </c>
      <c r="B28" s="6" t="n">
        <v>0</v>
      </c>
      <c r="E28" s="6" t="n">
        <v>-113595</v>
      </c>
      <c r="H28" s="6" t="n">
        <v>0</v>
      </c>
      <c r="K28" s="6" t="n">
        <v>0</v>
      </c>
      <c r="N28" s="6" t="n">
        <v>-113595</v>
      </c>
      <c r="Q28" s="6" t="n">
        <v>54814</v>
      </c>
      <c r="T28" s="6" t="n">
        <v>-58781</v>
      </c>
    </row>
    <row r="29" spans="1:22">
      <c r="A29" s="4" t="s">
        <v>185</v>
      </c>
      <c r="B29" s="5" t="n">
        <v>138</v>
      </c>
      <c r="E29" s="6" t="n">
        <v>2047250</v>
      </c>
      <c r="H29" s="6" t="n">
        <v>-32016</v>
      </c>
      <c r="K29" s="6" t="n">
        <v>-967293</v>
      </c>
      <c r="N29" s="6" t="n">
        <v>1048079</v>
      </c>
      <c r="Q29" s="6" t="n">
        <v>139081</v>
      </c>
      <c r="T29" s="6" t="n">
        <v>1187160</v>
      </c>
    </row>
    <row r="30" spans="1:22">
      <c r="A30" s="4" t="s">
        <v>186</v>
      </c>
      <c r="B30" s="6" t="n">
        <v>137929</v>
      </c>
    </row>
    <row r="31" spans="1:22">
      <c r="A31" s="3" t="s">
        <v>171</v>
      </c>
    </row>
    <row r="32" spans="1:22">
      <c r="A32" s="4" t="s">
        <v>172</v>
      </c>
      <c r="B32" s="5" t="n">
        <v>0</v>
      </c>
      <c r="E32" s="6" t="n">
        <v>0</v>
      </c>
      <c r="H32" s="6" t="n">
        <v>0</v>
      </c>
      <c r="K32" s="6" t="n">
        <v>294146</v>
      </c>
      <c r="N32" s="6" t="n">
        <v>294146</v>
      </c>
      <c r="Q32" s="6" t="n">
        <v>0</v>
      </c>
      <c r="T32" s="6" t="n">
        <v>294146</v>
      </c>
    </row>
    <row r="33" spans="1:22">
      <c r="A33" s="4" t="s">
        <v>173</v>
      </c>
      <c r="B33" s="6" t="n">
        <v>0</v>
      </c>
      <c r="E33" s="6" t="n">
        <v>0</v>
      </c>
      <c r="H33" s="6" t="n">
        <v>6633</v>
      </c>
      <c r="K33" s="6" t="n">
        <v>0</v>
      </c>
      <c r="N33" s="6" t="n">
        <v>6633</v>
      </c>
      <c r="Q33" s="6" t="n">
        <v>0</v>
      </c>
      <c r="T33" s="6" t="n">
        <v>6633</v>
      </c>
    </row>
    <row r="34" spans="1:22">
      <c r="A34" s="4" t="s">
        <v>174</v>
      </c>
      <c r="B34" s="6" t="n">
        <v>0</v>
      </c>
      <c r="E34" s="6" t="n">
        <v>0</v>
      </c>
      <c r="H34" s="6" t="n">
        <v>93</v>
      </c>
      <c r="K34" s="6" t="n">
        <v>0</v>
      </c>
      <c r="N34" s="6" t="n">
        <v>93</v>
      </c>
      <c r="Q34" s="6" t="n">
        <v>0</v>
      </c>
      <c r="T34" s="6" t="n">
        <v>93</v>
      </c>
    </row>
    <row r="35" spans="1:22">
      <c r="A35" s="4" t="s">
        <v>177</v>
      </c>
      <c r="B35" s="5" t="n">
        <v>3</v>
      </c>
      <c r="E35" s="6" t="n">
        <v>119654</v>
      </c>
      <c r="H35" s="6" t="n">
        <v>0</v>
      </c>
      <c r="K35" s="6" t="n">
        <v>0</v>
      </c>
      <c r="N35" s="6" t="n">
        <v>119657</v>
      </c>
      <c r="Q35" s="6" t="n">
        <v>0</v>
      </c>
      <c r="T35" s="6" t="n">
        <v>119657</v>
      </c>
    </row>
    <row r="36" spans="1:22">
      <c r="A36" s="4" t="s">
        <v>178</v>
      </c>
      <c r="B36" s="6" t="n">
        <v>3100</v>
      </c>
    </row>
    <row r="37" spans="1:22">
      <c r="A37" s="4" t="s">
        <v>187</v>
      </c>
      <c r="B37" s="5" t="n">
        <v>0</v>
      </c>
      <c r="E37" s="6" t="n">
        <v>-77331</v>
      </c>
      <c r="H37" s="6" t="n">
        <v>0</v>
      </c>
      <c r="K37" s="6" t="n">
        <v>0</v>
      </c>
      <c r="N37" s="6" t="n">
        <v>-77331</v>
      </c>
      <c r="Q37" s="6" t="n">
        <v>0</v>
      </c>
      <c r="T37" s="6" t="n">
        <v>-77331</v>
      </c>
    </row>
    <row r="38" spans="1:22">
      <c r="A38" s="4" t="s">
        <v>188</v>
      </c>
      <c r="B38" s="6" t="n">
        <v>0</v>
      </c>
      <c r="E38" s="6" t="n">
        <v>81877</v>
      </c>
      <c r="H38" s="6" t="n">
        <v>0</v>
      </c>
      <c r="K38" s="6" t="n">
        <v>0</v>
      </c>
      <c r="N38" s="6" t="n">
        <v>81877</v>
      </c>
      <c r="Q38" s="6" t="n">
        <v>0</v>
      </c>
      <c r="T38" s="6" t="n">
        <v>81877</v>
      </c>
    </row>
    <row r="39" spans="1:22">
      <c r="A39" s="4" t="s">
        <v>189</v>
      </c>
      <c r="B39" s="6" t="n">
        <v>0</v>
      </c>
      <c r="E39" s="6" t="n">
        <v>56110</v>
      </c>
      <c r="H39" s="6" t="n">
        <v>0</v>
      </c>
      <c r="K39" s="6" t="n">
        <v>0</v>
      </c>
      <c r="N39" s="6" t="n">
        <v>56110</v>
      </c>
      <c r="Q39" s="6" t="n">
        <v>0</v>
      </c>
      <c r="T39" s="6" t="n">
        <v>56110</v>
      </c>
    </row>
    <row r="40" spans="1:22">
      <c r="A40" s="4" t="s">
        <v>190</v>
      </c>
      <c r="B40" s="6" t="n">
        <v>0</v>
      </c>
      <c r="E40" s="6" t="n">
        <v>-85860</v>
      </c>
      <c r="H40" s="6" t="n">
        <v>0</v>
      </c>
      <c r="K40" s="6" t="n">
        <v>0</v>
      </c>
      <c r="N40" s="6" t="n">
        <v>-85860</v>
      </c>
      <c r="Q40" s="6" t="n">
        <v>0</v>
      </c>
      <c r="T40" s="6" t="n">
        <v>-85860</v>
      </c>
    </row>
    <row r="41" spans="1:22">
      <c r="A41" s="4" t="s">
        <v>191</v>
      </c>
      <c r="B41" s="5" t="n">
        <v>-1</v>
      </c>
      <c r="E41" s="6" t="n">
        <v>0</v>
      </c>
      <c r="H41" s="6" t="n">
        <v>0</v>
      </c>
      <c r="K41" s="6" t="n">
        <v>-34387</v>
      </c>
      <c r="N41" s="6" t="n">
        <v>-34388</v>
      </c>
      <c r="Q41" s="6" t="n">
        <v>0</v>
      </c>
      <c r="T41" s="6" t="n">
        <v>-34388</v>
      </c>
    </row>
    <row r="42" spans="1:22">
      <c r="A42" s="4" t="s">
        <v>192</v>
      </c>
      <c r="B42" s="6" t="n">
        <v>-535</v>
      </c>
    </row>
    <row r="43" spans="1:22">
      <c r="A43" s="4" t="s">
        <v>179</v>
      </c>
      <c r="B43" s="5" t="n">
        <v>0</v>
      </c>
      <c r="E43" s="6" t="n">
        <v>146574</v>
      </c>
      <c r="H43" s="6" t="n">
        <v>0</v>
      </c>
      <c r="K43" s="6" t="n">
        <v>0</v>
      </c>
      <c r="N43" s="6" t="n">
        <v>146574</v>
      </c>
      <c r="Q43" s="6" t="n">
        <v>0</v>
      </c>
      <c r="T43" s="6" t="n">
        <v>146574</v>
      </c>
    </row>
    <row r="44" spans="1:22">
      <c r="A44" s="4" t="s">
        <v>193</v>
      </c>
      <c r="B44" s="5" t="n">
        <v>0</v>
      </c>
      <c r="E44" s="6" t="n">
        <v>-19242</v>
      </c>
      <c r="H44" s="6" t="n">
        <v>0</v>
      </c>
      <c r="K44" s="6" t="n">
        <v>0</v>
      </c>
      <c r="N44" s="6" t="n">
        <v>-19242</v>
      </c>
      <c r="Q44" s="6" t="n">
        <v>0</v>
      </c>
      <c r="T44" s="6" t="n">
        <v>-19242</v>
      </c>
    </row>
    <row r="45" spans="1:22">
      <c r="A45" s="4" t="s">
        <v>194</v>
      </c>
      <c r="B45" s="6" t="n">
        <v>-154</v>
      </c>
    </row>
    <row r="46" spans="1:22">
      <c r="A46" s="4" t="s">
        <v>94</v>
      </c>
      <c r="B46" s="5" t="n">
        <v>0</v>
      </c>
      <c r="E46" s="6" t="n">
        <v>-65254</v>
      </c>
      <c r="H46" s="6" t="n">
        <v>0</v>
      </c>
      <c r="K46" s="6" t="n">
        <v>0</v>
      </c>
      <c r="N46" s="6" t="n">
        <v>-65254</v>
      </c>
      <c r="Q46" s="6" t="n">
        <v>74372</v>
      </c>
      <c r="T46" s="6" t="n">
        <v>9118</v>
      </c>
    </row>
    <row r="47" spans="1:22">
      <c r="A47" s="4" t="s">
        <v>195</v>
      </c>
      <c r="B47" s="5" t="n">
        <v>140</v>
      </c>
      <c r="E47" s="5" t="n">
        <v>2203778</v>
      </c>
      <c r="H47" s="5" t="n">
        <v>-25290</v>
      </c>
      <c r="K47" s="5" t="n">
        <v>-707534</v>
      </c>
      <c r="N47" s="5" t="n">
        <v>1471094</v>
      </c>
      <c r="Q47" s="5" t="n">
        <v>213453</v>
      </c>
      <c r="T47" s="5" t="n">
        <v>1684547</v>
      </c>
    </row>
    <row r="48" spans="1:22">
      <c r="A48" s="4" t="s">
        <v>196</v>
      </c>
      <c r="B48" s="6" t="n">
        <v>1403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9</v>
      </c>
      <c r="B1" s="2" t="s">
        <v>1</v>
      </c>
    </row>
    <row r="2" spans="1:4">
      <c r="B2" s="2" t="s">
        <v>2</v>
      </c>
      <c r="C2" s="2" t="s">
        <v>63</v>
      </c>
      <c r="D2" s="2" t="s">
        <v>110</v>
      </c>
    </row>
    <row r="3" spans="1:4">
      <c r="A3" s="3" t="s">
        <v>860</v>
      </c>
    </row>
    <row r="4" spans="1:4">
      <c r="A4" s="4" t="s">
        <v>861</v>
      </c>
      <c r="B4" s="6" t="n">
        <v>11311</v>
      </c>
    </row>
    <row r="5" spans="1:4">
      <c r="A5" s="4" t="s">
        <v>862</v>
      </c>
      <c r="B5" s="6" t="n">
        <v>2543</v>
      </c>
    </row>
    <row r="6" spans="1:4">
      <c r="A6" s="4" t="s">
        <v>863</v>
      </c>
      <c r="B6" s="6" t="n">
        <v>-2617</v>
      </c>
    </row>
    <row r="7" spans="1:4">
      <c r="A7" s="4" t="s">
        <v>864</v>
      </c>
      <c r="B7" s="6" t="n">
        <v>-236</v>
      </c>
    </row>
    <row r="8" spans="1:4">
      <c r="A8" s="4" t="s">
        <v>865</v>
      </c>
      <c r="B8" s="6" t="n">
        <v>11001</v>
      </c>
      <c r="C8" s="6" t="n">
        <v>11311</v>
      </c>
    </row>
    <row r="9" spans="1:4">
      <c r="A9" s="4" t="s">
        <v>866</v>
      </c>
      <c r="B9" s="6" t="n">
        <v>6004</v>
      </c>
    </row>
    <row r="10" spans="1:4">
      <c r="A10" s="3" t="s">
        <v>867</v>
      </c>
    </row>
    <row r="11" spans="1:4">
      <c r="A11" s="4" t="s">
        <v>868</v>
      </c>
      <c r="B11" s="8" t="n">
        <v>47.85</v>
      </c>
    </row>
    <row r="12" spans="1:4">
      <c r="A12" s="4" t="s">
        <v>869</v>
      </c>
      <c r="B12" s="12" t="n">
        <v>56.19</v>
      </c>
    </row>
    <row r="13" spans="1:4">
      <c r="A13" s="4" t="s">
        <v>870</v>
      </c>
      <c r="B13" s="12" t="n">
        <v>40.48</v>
      </c>
    </row>
    <row r="14" spans="1:4">
      <c r="A14" s="4" t="s">
        <v>871</v>
      </c>
      <c r="B14" s="12" t="n">
        <v>50.11</v>
      </c>
    </row>
    <row r="15" spans="1:4">
      <c r="A15" s="4" t="s">
        <v>872</v>
      </c>
      <c r="B15" s="12" t="n">
        <v>51.48</v>
      </c>
      <c r="C15" s="8" t="n">
        <v>47.85</v>
      </c>
    </row>
    <row r="16" spans="1:4">
      <c r="A16" s="4" t="s">
        <v>873</v>
      </c>
      <c r="B16" s="8" t="n">
        <v>50.95</v>
      </c>
    </row>
    <row r="17" spans="1:4">
      <c r="A17" s="3" t="s">
        <v>874</v>
      </c>
    </row>
    <row r="18" spans="1:4">
      <c r="A18" s="4" t="s">
        <v>875</v>
      </c>
      <c r="B18" s="4" t="s">
        <v>876</v>
      </c>
    </row>
    <row r="19" spans="1:4">
      <c r="A19" s="4" t="s">
        <v>877</v>
      </c>
      <c r="B19" s="4" t="s">
        <v>878</v>
      </c>
    </row>
    <row r="20" spans="1:4">
      <c r="A20" s="4" t="s">
        <v>879</v>
      </c>
      <c r="B20" s="5" t="n">
        <v>104029</v>
      </c>
    </row>
    <row r="21" spans="1:4">
      <c r="A21" s="4" t="s">
        <v>880</v>
      </c>
      <c r="B21" s="5" t="n">
        <v>59780</v>
      </c>
    </row>
    <row r="22" spans="1:4">
      <c r="A22" s="4" t="s">
        <v>881</v>
      </c>
      <c r="B22" s="8" t="n">
        <v>28.76</v>
      </c>
      <c r="C22" s="8" t="n">
        <v>25.49</v>
      </c>
      <c r="D22" s="8" t="n">
        <v>25.42</v>
      </c>
    </row>
    <row r="23" spans="1:4">
      <c r="A23" s="4" t="s">
        <v>882</v>
      </c>
      <c r="B23" s="5" t="n">
        <v>83800</v>
      </c>
      <c r="C23" s="5" t="n">
        <v>34800</v>
      </c>
      <c r="D23" s="5" t="n">
        <v>49500</v>
      </c>
    </row>
    <row r="24" spans="1:4">
      <c r="A24" s="4" t="s">
        <v>883</v>
      </c>
      <c r="B24" s="5" t="n">
        <v>105900</v>
      </c>
      <c r="C24" s="5" t="n">
        <v>18900</v>
      </c>
      <c r="D24" s="5" t="n">
        <v>21200</v>
      </c>
    </row>
    <row r="25" spans="1:4">
      <c r="A25" s="4" t="s">
        <v>884</v>
      </c>
      <c r="B25" s="8" t="n">
        <v>72.52</v>
      </c>
    </row>
    <row r="26" spans="1:4">
      <c r="A26" s="3" t="s">
        <v>885</v>
      </c>
    </row>
    <row r="27" spans="1:4">
      <c r="A27" s="4" t="s">
        <v>886</v>
      </c>
      <c r="B27" s="5" t="n">
        <v>97500</v>
      </c>
    </row>
    <row r="28" spans="1:4">
      <c r="A28" s="4" t="s">
        <v>887</v>
      </c>
      <c r="B28" s="4" t="s">
        <v>8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3</v>
      </c>
      <c r="D2" s="2" t="s">
        <v>110</v>
      </c>
    </row>
    <row r="3" spans="1:4">
      <c r="A3" s="3" t="s">
        <v>860</v>
      </c>
    </row>
    <row r="4" spans="1:4">
      <c r="A4" s="4" t="s">
        <v>890</v>
      </c>
      <c r="B4" s="6" t="n">
        <v>1246</v>
      </c>
    </row>
    <row r="5" spans="1:4">
      <c r="A5" s="4" t="s">
        <v>862</v>
      </c>
      <c r="B5" s="6" t="n">
        <v>1114</v>
      </c>
    </row>
    <row r="6" spans="1:4">
      <c r="A6" s="4" t="s">
        <v>891</v>
      </c>
      <c r="B6" s="6" t="n">
        <v>-422</v>
      </c>
    </row>
    <row r="7" spans="1:4">
      <c r="A7" s="4" t="s">
        <v>892</v>
      </c>
      <c r="B7" s="6" t="n">
        <v>-72</v>
      </c>
    </row>
    <row r="8" spans="1:4">
      <c r="A8" s="4" t="s">
        <v>893</v>
      </c>
      <c r="B8" s="6" t="n">
        <v>1866</v>
      </c>
      <c r="C8" s="6" t="n">
        <v>1246</v>
      </c>
    </row>
    <row r="9" spans="1:4">
      <c r="A9" s="3" t="s">
        <v>894</v>
      </c>
    </row>
    <row r="10" spans="1:4">
      <c r="A10" s="4" t="s">
        <v>895</v>
      </c>
      <c r="B10" s="8" t="n">
        <v>50.2</v>
      </c>
    </row>
    <row r="11" spans="1:4">
      <c r="A11" s="4" t="s">
        <v>869</v>
      </c>
      <c r="B11" s="12" t="n">
        <v>60.23</v>
      </c>
      <c r="C11" s="8" t="n">
        <v>51.06</v>
      </c>
      <c r="D11" s="8" t="n">
        <v>48.88</v>
      </c>
    </row>
    <row r="12" spans="1:4">
      <c r="A12" s="4" t="s">
        <v>896</v>
      </c>
      <c r="B12" s="12" t="n">
        <v>51.36</v>
      </c>
    </row>
    <row r="13" spans="1:4">
      <c r="A13" s="4" t="s">
        <v>897</v>
      </c>
      <c r="B13" s="12" t="n">
        <v>53.39</v>
      </c>
    </row>
    <row r="14" spans="1:4">
      <c r="A14" s="4" t="s">
        <v>898</v>
      </c>
      <c r="B14" s="8" t="n">
        <v>55.8</v>
      </c>
      <c r="C14" s="8" t="n">
        <v>50.2</v>
      </c>
    </row>
    <row r="15" spans="1:4">
      <c r="A15" s="3" t="s">
        <v>885</v>
      </c>
    </row>
    <row r="16" spans="1:4">
      <c r="A16" s="4" t="s">
        <v>899</v>
      </c>
      <c r="B16" s="10" t="n">
        <v>56.5</v>
      </c>
    </row>
    <row r="17" spans="1:4">
      <c r="A17" s="4" t="s">
        <v>887</v>
      </c>
      <c r="B17" s="4" t="s">
        <v>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901</v>
      </c>
      <c r="B1" s="2" t="s">
        <v>418</v>
      </c>
      <c r="C1" s="2" t="s">
        <v>1</v>
      </c>
    </row>
    <row r="2" spans="1:5">
      <c r="B2" s="2" t="s">
        <v>902</v>
      </c>
      <c r="C2" s="2" t="s">
        <v>469</v>
      </c>
      <c r="D2" s="2" t="s">
        <v>472</v>
      </c>
      <c r="E2" s="2" t="s">
        <v>477</v>
      </c>
    </row>
    <row r="3" spans="1:5">
      <c r="A3" s="3" t="s">
        <v>903</v>
      </c>
    </row>
    <row r="4" spans="1:5">
      <c r="A4" s="4" t="s">
        <v>179</v>
      </c>
      <c r="C4" s="5" t="n">
        <v>146574</v>
      </c>
      <c r="D4" s="5" t="n">
        <v>131312</v>
      </c>
      <c r="E4" s="5" t="n">
        <v>85975</v>
      </c>
    </row>
    <row r="5" spans="1:5">
      <c r="A5" s="4" t="s">
        <v>904</v>
      </c>
    </row>
    <row r="6" spans="1:5">
      <c r="A6" s="3" t="s">
        <v>903</v>
      </c>
    </row>
    <row r="7" spans="1:5">
      <c r="A7" s="4" t="s">
        <v>179</v>
      </c>
      <c r="C7" s="6" t="n">
        <v>438</v>
      </c>
      <c r="D7" s="6" t="n">
        <v>160</v>
      </c>
      <c r="E7" s="6" t="n">
        <v>0</v>
      </c>
    </row>
    <row r="8" spans="1:5">
      <c r="A8" s="4" t="s">
        <v>905</v>
      </c>
    </row>
    <row r="9" spans="1:5">
      <c r="A9" s="3" t="s">
        <v>903</v>
      </c>
    </row>
    <row r="10" spans="1:5">
      <c r="A10" s="4" t="s">
        <v>179</v>
      </c>
      <c r="C10" s="6" t="n">
        <v>95348</v>
      </c>
      <c r="D10" s="6" t="n">
        <v>76557</v>
      </c>
      <c r="E10" s="6" t="n">
        <v>64521</v>
      </c>
    </row>
    <row r="11" spans="1:5">
      <c r="A11" s="4" t="s">
        <v>906</v>
      </c>
    </row>
    <row r="12" spans="1:5">
      <c r="A12" s="3" t="s">
        <v>903</v>
      </c>
    </row>
    <row r="13" spans="1:5">
      <c r="A13" s="4" t="s">
        <v>179</v>
      </c>
      <c r="C13" s="6" t="n">
        <v>50788</v>
      </c>
      <c r="D13" s="6" t="n">
        <v>54595</v>
      </c>
      <c r="E13" s="6" t="n">
        <v>21454</v>
      </c>
    </row>
    <row r="14" spans="1:5">
      <c r="A14" s="4" t="s">
        <v>380</v>
      </c>
    </row>
    <row r="15" spans="1:5">
      <c r="A15" s="3" t="s">
        <v>903</v>
      </c>
    </row>
    <row r="16" spans="1:5">
      <c r="A16" s="4" t="s">
        <v>179</v>
      </c>
      <c r="B16" s="5" t="n">
        <v>-19100</v>
      </c>
      <c r="C16" s="5" t="n">
        <v>37100</v>
      </c>
      <c r="D16" s="5" t="n">
        <v>44300</v>
      </c>
      <c r="E16" s="5" t="n">
        <v>17500</v>
      </c>
    </row>
    <row r="17" spans="1:5">
      <c r="A17" s="4" t="s">
        <v>907</v>
      </c>
      <c r="B17" s="6" t="n">
        <v>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25"/>
    <col customWidth="1" max="3" min="3" width="24"/>
    <col customWidth="1" max="4" min="4" width="24"/>
  </cols>
  <sheetData>
    <row r="1" spans="1:4">
      <c r="A1" s="1" t="s">
        <v>908</v>
      </c>
      <c r="B1" s="2" t="s">
        <v>1</v>
      </c>
    </row>
    <row r="2" spans="1:4">
      <c r="B2" s="2" t="s">
        <v>2</v>
      </c>
      <c r="C2" s="2" t="s">
        <v>63</v>
      </c>
      <c r="D2" s="2" t="s">
        <v>110</v>
      </c>
    </row>
    <row r="3" spans="1:4">
      <c r="A3" s="4" t="s">
        <v>909</v>
      </c>
    </row>
    <row r="4" spans="1:4">
      <c r="A4" s="3" t="s">
        <v>910</v>
      </c>
    </row>
    <row r="5" spans="1:4">
      <c r="A5" s="4" t="s">
        <v>911</v>
      </c>
      <c r="B5" s="4" t="s">
        <v>912</v>
      </c>
      <c r="C5" s="4" t="s">
        <v>913</v>
      </c>
      <c r="D5" s="4" t="s">
        <v>914</v>
      </c>
    </row>
    <row r="6" spans="1:4">
      <c r="A6" s="4" t="s">
        <v>915</v>
      </c>
      <c r="B6" s="4" t="s">
        <v>916</v>
      </c>
      <c r="C6" s="4" t="s">
        <v>916</v>
      </c>
      <c r="D6" s="4" t="s">
        <v>916</v>
      </c>
    </row>
    <row r="7" spans="1:4">
      <c r="A7" s="4" t="s">
        <v>917</v>
      </c>
      <c r="B7" s="4" t="s">
        <v>918</v>
      </c>
      <c r="C7" s="4" t="s">
        <v>919</v>
      </c>
      <c r="D7" s="4" t="s">
        <v>920</v>
      </c>
    </row>
    <row r="8" spans="1:4">
      <c r="A8" s="4" t="s">
        <v>921</v>
      </c>
      <c r="B8" s="4" t="s">
        <v>922</v>
      </c>
      <c r="C8" s="4" t="s">
        <v>923</v>
      </c>
      <c r="D8" s="4" t="s">
        <v>924</v>
      </c>
    </row>
    <row r="9" spans="1:4">
      <c r="A9" s="4" t="s">
        <v>925</v>
      </c>
    </row>
    <row r="10" spans="1:4">
      <c r="A10" s="3" t="s">
        <v>910</v>
      </c>
    </row>
    <row r="11" spans="1:4">
      <c r="A11" s="4" t="s">
        <v>911</v>
      </c>
      <c r="B11" s="4" t="s">
        <v>926</v>
      </c>
      <c r="C11" s="4" t="s">
        <v>927</v>
      </c>
      <c r="D11" s="4" t="s">
        <v>928</v>
      </c>
    </row>
    <row r="12" spans="1:4">
      <c r="A12" s="4" t="s">
        <v>915</v>
      </c>
      <c r="B12" s="4" t="s">
        <v>916</v>
      </c>
      <c r="C12" s="4" t="s">
        <v>916</v>
      </c>
      <c r="D12" s="4" t="s">
        <v>916</v>
      </c>
    </row>
    <row r="13" spans="1:4">
      <c r="A13" s="4" t="s">
        <v>917</v>
      </c>
      <c r="B13" s="4" t="s">
        <v>929</v>
      </c>
      <c r="C13" s="4" t="s">
        <v>930</v>
      </c>
      <c r="D13" s="4" t="s">
        <v>931</v>
      </c>
    </row>
    <row r="14" spans="1:4">
      <c r="A14" s="4" t="s">
        <v>921</v>
      </c>
      <c r="B14" s="4" t="s">
        <v>932</v>
      </c>
      <c r="C14" s="4" t="s">
        <v>932</v>
      </c>
      <c r="D14" s="4" t="s">
        <v>932</v>
      </c>
    </row>
    <row r="15" spans="1:4">
      <c r="A15" s="4" t="s">
        <v>933</v>
      </c>
    </row>
    <row r="16" spans="1:4">
      <c r="A16" s="3" t="s">
        <v>910</v>
      </c>
    </row>
    <row r="17" spans="1:4">
      <c r="A17" s="4" t="s">
        <v>911</v>
      </c>
      <c r="B17" s="4" t="s">
        <v>913</v>
      </c>
      <c r="C17" s="4" t="s">
        <v>914</v>
      </c>
      <c r="D17" s="4" t="s">
        <v>934</v>
      </c>
    </row>
    <row r="18" spans="1:4">
      <c r="A18" s="4" t="s">
        <v>915</v>
      </c>
      <c r="B18" s="4" t="s">
        <v>916</v>
      </c>
      <c r="C18" s="4" t="s">
        <v>916</v>
      </c>
      <c r="D18" s="4" t="s">
        <v>916</v>
      </c>
    </row>
    <row r="19" spans="1:4">
      <c r="A19" s="4" t="s">
        <v>917</v>
      </c>
      <c r="B19" s="4" t="s">
        <v>935</v>
      </c>
      <c r="C19" s="4" t="s">
        <v>936</v>
      </c>
      <c r="D19" s="4" t="s">
        <v>937</v>
      </c>
    </row>
    <row r="20" spans="1:4">
      <c r="A20" s="4" t="s">
        <v>921</v>
      </c>
      <c r="B20" s="4" t="s">
        <v>856</v>
      </c>
      <c r="C20" s="4" t="s">
        <v>856</v>
      </c>
      <c r="D20" s="4" t="s">
        <v>856</v>
      </c>
    </row>
    <row r="21" spans="1:4">
      <c r="A21" s="4" t="s">
        <v>938</v>
      </c>
    </row>
    <row r="22" spans="1:4">
      <c r="A22" s="3" t="s">
        <v>910</v>
      </c>
    </row>
    <row r="23" spans="1:4">
      <c r="A23" s="4" t="s">
        <v>911</v>
      </c>
      <c r="B23" s="4" t="s">
        <v>928</v>
      </c>
      <c r="C23" s="4" t="s">
        <v>927</v>
      </c>
      <c r="D23" s="4" t="s">
        <v>926</v>
      </c>
    </row>
    <row r="24" spans="1:4">
      <c r="A24" s="4" t="s">
        <v>915</v>
      </c>
      <c r="B24" s="4" t="s">
        <v>916</v>
      </c>
      <c r="C24" s="4" t="s">
        <v>916</v>
      </c>
      <c r="D24" s="4" t="s">
        <v>916</v>
      </c>
    </row>
    <row r="25" spans="1:4">
      <c r="A25" s="4" t="s">
        <v>917</v>
      </c>
      <c r="B25" s="4" t="s">
        <v>939</v>
      </c>
      <c r="C25" s="4" t="s">
        <v>940</v>
      </c>
      <c r="D25" s="4" t="s">
        <v>941</v>
      </c>
    </row>
    <row r="26" spans="1:4">
      <c r="A26" s="4" t="s">
        <v>921</v>
      </c>
      <c r="B26" s="4" t="s">
        <v>942</v>
      </c>
      <c r="C26" s="4" t="s">
        <v>943</v>
      </c>
      <c r="D26" s="4" t="s">
        <v>944</v>
      </c>
    </row>
    <row r="27" spans="1:4">
      <c r="A27" s="4" t="s">
        <v>945</v>
      </c>
    </row>
    <row r="28" spans="1:4">
      <c r="A28" s="3" t="s">
        <v>910</v>
      </c>
    </row>
    <row r="29" spans="1:4">
      <c r="A29" s="4" t="s">
        <v>911</v>
      </c>
      <c r="B29" s="4" t="s">
        <v>914</v>
      </c>
      <c r="C29" s="4" t="s">
        <v>946</v>
      </c>
      <c r="D29" s="4" t="s">
        <v>926</v>
      </c>
    </row>
    <row r="30" spans="1:4">
      <c r="A30" s="4" t="s">
        <v>915</v>
      </c>
      <c r="B30" s="4" t="s">
        <v>916</v>
      </c>
      <c r="C30" s="4" t="s">
        <v>916</v>
      </c>
      <c r="D30" s="4" t="s">
        <v>916</v>
      </c>
    </row>
    <row r="31" spans="1:4">
      <c r="A31" s="4" t="s">
        <v>917</v>
      </c>
      <c r="B31" s="4" t="s">
        <v>947</v>
      </c>
      <c r="C31" s="4" t="s">
        <v>948</v>
      </c>
      <c r="D31" s="4" t="s">
        <v>949</v>
      </c>
    </row>
    <row r="32" spans="1:4">
      <c r="A32" s="4" t="s">
        <v>921</v>
      </c>
      <c r="B32" s="4" t="s">
        <v>950</v>
      </c>
      <c r="C32" s="4" t="s">
        <v>951</v>
      </c>
      <c r="D32" s="4" t="s">
        <v>950</v>
      </c>
    </row>
    <row r="33" spans="1:4">
      <c r="A33" s="4" t="s">
        <v>952</v>
      </c>
    </row>
    <row r="34" spans="1:4">
      <c r="A34" s="3" t="s">
        <v>910</v>
      </c>
    </row>
    <row r="35" spans="1:4">
      <c r="A35" s="4" t="s">
        <v>911</v>
      </c>
      <c r="B35" s="4" t="s">
        <v>913</v>
      </c>
      <c r="C35" s="4" t="s">
        <v>926</v>
      </c>
      <c r="D35" s="4" t="s">
        <v>953</v>
      </c>
    </row>
    <row r="36" spans="1:4">
      <c r="A36" s="4" t="s">
        <v>915</v>
      </c>
      <c r="B36" s="4" t="s">
        <v>916</v>
      </c>
      <c r="C36" s="4" t="s">
        <v>916</v>
      </c>
      <c r="D36" s="4" t="s">
        <v>916</v>
      </c>
    </row>
    <row r="37" spans="1:4">
      <c r="A37" s="4" t="s">
        <v>917</v>
      </c>
      <c r="B37" s="4" t="s">
        <v>954</v>
      </c>
      <c r="C37" s="4" t="s">
        <v>955</v>
      </c>
      <c r="D37" s="4" t="s">
        <v>956</v>
      </c>
    </row>
    <row r="38" spans="1:4">
      <c r="A38" s="4" t="s">
        <v>921</v>
      </c>
      <c r="B38" s="4" t="s">
        <v>856</v>
      </c>
      <c r="C38" s="4" t="s">
        <v>856</v>
      </c>
      <c r="D38" s="4" t="s">
        <v>8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3</v>
      </c>
      <c r="D2" s="2" t="s">
        <v>110</v>
      </c>
    </row>
    <row r="3" spans="1:4">
      <c r="A3" s="3" t="s">
        <v>269</v>
      </c>
    </row>
    <row r="4" spans="1:4">
      <c r="A4" s="4" t="s">
        <v>958</v>
      </c>
      <c r="B4" s="5" t="n">
        <v>344280</v>
      </c>
      <c r="C4" s="5" t="n">
        <v>-69576</v>
      </c>
      <c r="D4" s="5" t="n">
        <v>-5289</v>
      </c>
    </row>
    <row r="5" spans="1:4">
      <c r="A5" s="4" t="s">
        <v>959</v>
      </c>
      <c r="B5" s="6" t="n">
        <v>2489</v>
      </c>
      <c r="C5" s="6" t="n">
        <v>-6580</v>
      </c>
      <c r="D5" s="6" t="n">
        <v>-11474</v>
      </c>
    </row>
    <row r="6" spans="1:4">
      <c r="A6" s="4" t="s">
        <v>125</v>
      </c>
      <c r="B6" s="5" t="n">
        <v>346769</v>
      </c>
      <c r="C6" s="5" t="n">
        <v>-76156</v>
      </c>
      <c r="D6" s="5" t="n">
        <v>-167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0</v>
      </c>
      <c r="B1" s="2" t="s">
        <v>1</v>
      </c>
    </row>
    <row r="2" spans="1:4">
      <c r="B2" s="2" t="s">
        <v>2</v>
      </c>
      <c r="C2" s="2" t="s">
        <v>63</v>
      </c>
      <c r="D2" s="2" t="s">
        <v>110</v>
      </c>
    </row>
    <row r="3" spans="1:4">
      <c r="A3" s="3" t="s">
        <v>961</v>
      </c>
    </row>
    <row r="4" spans="1:4">
      <c r="A4" s="4" t="s">
        <v>962</v>
      </c>
      <c r="B4" s="5" t="n">
        <v>35861</v>
      </c>
      <c r="C4" s="5" t="n">
        <v>438</v>
      </c>
      <c r="D4" s="5" t="n">
        <v>-7460</v>
      </c>
    </row>
    <row r="5" spans="1:4">
      <c r="A5" s="4" t="s">
        <v>963</v>
      </c>
      <c r="B5" s="6" t="n">
        <v>14329</v>
      </c>
      <c r="C5" s="6" t="n">
        <v>-1442</v>
      </c>
      <c r="D5" s="6" t="n">
        <v>1246</v>
      </c>
    </row>
    <row r="6" spans="1:4">
      <c r="A6" s="4" t="s">
        <v>959</v>
      </c>
      <c r="B6" s="6" t="n">
        <v>413</v>
      </c>
      <c r="C6" s="6" t="n">
        <v>374</v>
      </c>
      <c r="D6" s="6" t="n">
        <v>234</v>
      </c>
    </row>
    <row r="7" spans="1:4">
      <c r="A7" s="4" t="s">
        <v>964</v>
      </c>
      <c r="B7" s="6" t="n">
        <v>50603</v>
      </c>
      <c r="C7" s="6" t="n">
        <v>-630</v>
      </c>
      <c r="D7" s="6" t="n">
        <v>-5980</v>
      </c>
    </row>
    <row r="8" spans="1:4">
      <c r="A8" s="3" t="s">
        <v>965</v>
      </c>
    </row>
    <row r="9" spans="1:4">
      <c r="A9" s="4" t="s">
        <v>962</v>
      </c>
      <c r="B9" s="6" t="n">
        <v>-7096</v>
      </c>
      <c r="C9" s="6" t="n">
        <v>-290511</v>
      </c>
      <c r="D9" s="6" t="n">
        <v>0</v>
      </c>
    </row>
    <row r="10" spans="1:4">
      <c r="A10" s="4" t="s">
        <v>963</v>
      </c>
      <c r="B10" s="6" t="n">
        <v>0</v>
      </c>
      <c r="C10" s="6" t="n">
        <v>0</v>
      </c>
      <c r="D10" s="6" t="n">
        <v>0</v>
      </c>
    </row>
    <row r="11" spans="1:4">
      <c r="A11" s="4" t="s">
        <v>966</v>
      </c>
      <c r="B11" s="6" t="n">
        <v>-7096</v>
      </c>
      <c r="C11" s="6" t="n">
        <v>-290511</v>
      </c>
      <c r="D11" s="6" t="n">
        <v>0</v>
      </c>
    </row>
    <row r="12" spans="1:4">
      <c r="A12" s="4" t="s">
        <v>967</v>
      </c>
      <c r="B12" s="5" t="n">
        <v>43507</v>
      </c>
      <c r="C12" s="5" t="n">
        <v>-291141</v>
      </c>
      <c r="D12" s="5" t="n">
        <v>-59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8</v>
      </c>
      <c r="B1" s="2" t="s">
        <v>418</v>
      </c>
      <c r="C1" s="2" t="s">
        <v>1</v>
      </c>
    </row>
    <row r="2" spans="1:5">
      <c r="B2" s="2" t="s">
        <v>63</v>
      </c>
      <c r="C2" s="2" t="s">
        <v>2</v>
      </c>
      <c r="D2" s="2" t="s">
        <v>63</v>
      </c>
      <c r="E2" s="2" t="s">
        <v>110</v>
      </c>
    </row>
    <row r="3" spans="1:5">
      <c r="A3" s="3" t="s">
        <v>969</v>
      </c>
    </row>
    <row r="4" spans="1:5">
      <c r="A4" s="4" t="s">
        <v>970</v>
      </c>
      <c r="C4" s="5" t="n">
        <v>346769</v>
      </c>
      <c r="D4" s="5" t="n">
        <v>-76156</v>
      </c>
      <c r="E4" s="5" t="n">
        <v>-16763</v>
      </c>
    </row>
    <row r="5" spans="1:5">
      <c r="A5" s="4" t="s">
        <v>971</v>
      </c>
      <c r="C5" s="6" t="n">
        <v>72822</v>
      </c>
      <c r="D5" s="6" t="n">
        <v>-15993</v>
      </c>
      <c r="E5" s="6" t="n">
        <v>-5867</v>
      </c>
    </row>
    <row r="6" spans="1:5">
      <c r="A6" s="4" t="s">
        <v>972</v>
      </c>
      <c r="C6" s="6" t="n">
        <v>49119</v>
      </c>
      <c r="D6" s="6" t="n">
        <v>-2202</v>
      </c>
      <c r="E6" s="6" t="n">
        <v>820</v>
      </c>
    </row>
    <row r="7" spans="1:5">
      <c r="A7" s="4" t="s">
        <v>959</v>
      </c>
      <c r="C7" s="6" t="n">
        <v>340</v>
      </c>
      <c r="D7" s="6" t="n">
        <v>1735</v>
      </c>
      <c r="E7" s="6" t="n">
        <v>4299</v>
      </c>
    </row>
    <row r="8" spans="1:5">
      <c r="A8" s="4" t="s">
        <v>973</v>
      </c>
      <c r="B8" s="5" t="n">
        <v>332100</v>
      </c>
      <c r="C8" s="6" t="n">
        <v>-37765</v>
      </c>
      <c r="D8" s="6" t="n">
        <v>-277924</v>
      </c>
      <c r="E8" s="6" t="n">
        <v>-86296</v>
      </c>
    </row>
    <row r="9" spans="1:5">
      <c r="A9" s="4" t="s">
        <v>974</v>
      </c>
      <c r="C9" s="6" t="n">
        <v>0</v>
      </c>
      <c r="D9" s="6" t="n">
        <v>8864</v>
      </c>
      <c r="E9" s="6" t="n">
        <v>3987</v>
      </c>
    </row>
    <row r="10" spans="1:5">
      <c r="A10" s="4" t="s">
        <v>975</v>
      </c>
      <c r="C10" s="6" t="n">
        <v>0</v>
      </c>
      <c r="D10" s="6" t="n">
        <v>59583</v>
      </c>
      <c r="E10" s="6" t="n">
        <v>0</v>
      </c>
    </row>
    <row r="11" spans="1:5">
      <c r="A11" s="4" t="s">
        <v>976</v>
      </c>
      <c r="C11" s="6" t="n">
        <v>-16344</v>
      </c>
      <c r="D11" s="6" t="n">
        <v>0</v>
      </c>
      <c r="E11" s="6" t="n">
        <v>0</v>
      </c>
    </row>
    <row r="12" spans="1:5">
      <c r="A12" s="4" t="s">
        <v>977</v>
      </c>
      <c r="C12" s="6" t="n">
        <v>-22296</v>
      </c>
      <c r="D12" s="6" t="n">
        <v>-73362</v>
      </c>
      <c r="E12" s="6" t="n">
        <v>-32769</v>
      </c>
    </row>
    <row r="13" spans="1:5">
      <c r="A13" s="4" t="s">
        <v>978</v>
      </c>
      <c r="C13" s="6" t="n">
        <v>646</v>
      </c>
      <c r="D13" s="6" t="n">
        <v>9947</v>
      </c>
      <c r="E13" s="6" t="n">
        <v>4848</v>
      </c>
    </row>
    <row r="14" spans="1:5">
      <c r="A14" s="4" t="s">
        <v>979</v>
      </c>
      <c r="C14" s="6" t="n">
        <v>1811</v>
      </c>
      <c r="D14" s="6" t="n">
        <v>-1808</v>
      </c>
      <c r="E14" s="6" t="n">
        <v>114832</v>
      </c>
    </row>
    <row r="15" spans="1:5">
      <c r="A15" s="4" t="s">
        <v>980</v>
      </c>
      <c r="C15" s="6" t="n">
        <v>3361</v>
      </c>
      <c r="D15" s="6" t="n">
        <v>3154</v>
      </c>
      <c r="E15" s="6" t="n">
        <v>1575</v>
      </c>
    </row>
    <row r="16" spans="1:5">
      <c r="A16" s="4" t="s">
        <v>981</v>
      </c>
      <c r="C16" s="6" t="n">
        <v>329</v>
      </c>
      <c r="D16" s="6" t="n">
        <v>-569</v>
      </c>
      <c r="E16" s="6" t="n">
        <v>2548</v>
      </c>
    </row>
    <row r="17" spans="1:5">
      <c r="A17" s="4" t="s">
        <v>982</v>
      </c>
      <c r="C17" s="6" t="n">
        <v>0</v>
      </c>
      <c r="D17" s="6" t="n">
        <v>0</v>
      </c>
      <c r="E17" s="6" t="n">
        <v>469</v>
      </c>
    </row>
    <row r="18" spans="1:5">
      <c r="A18" s="4" t="s">
        <v>983</v>
      </c>
      <c r="C18" s="6" t="n">
        <v>-4837</v>
      </c>
      <c r="D18" s="6" t="n">
        <v>-4199</v>
      </c>
      <c r="E18" s="6" t="n">
        <v>-14337</v>
      </c>
    </row>
    <row r="19" spans="1:5">
      <c r="A19" s="4" t="s">
        <v>984</v>
      </c>
      <c r="C19" s="6" t="n">
        <v>-2071</v>
      </c>
      <c r="D19" s="6" t="n">
        <v>0</v>
      </c>
      <c r="E19" s="6" t="n">
        <v>0</v>
      </c>
    </row>
    <row r="20" spans="1:5">
      <c r="A20" s="4" t="s">
        <v>985</v>
      </c>
      <c r="C20" s="6" t="n">
        <v>-1608</v>
      </c>
      <c r="D20" s="6" t="n">
        <v>1633</v>
      </c>
      <c r="E20" s="6" t="n">
        <v>-89</v>
      </c>
    </row>
    <row r="21" spans="1:5">
      <c r="A21" s="4" t="s">
        <v>967</v>
      </c>
      <c r="C21" s="5" t="n">
        <v>43507</v>
      </c>
      <c r="D21" s="5" t="n">
        <v>-291141</v>
      </c>
      <c r="E21" s="5" t="n">
        <v>-5980</v>
      </c>
    </row>
    <row r="22" spans="1:5">
      <c r="A22" s="3" t="s">
        <v>986</v>
      </c>
    </row>
    <row r="23" spans="1:5">
      <c r="A23" s="4" t="s">
        <v>971</v>
      </c>
      <c r="C23" s="4" t="s">
        <v>987</v>
      </c>
      <c r="D23" s="4" t="s">
        <v>987</v>
      </c>
      <c r="E23" s="4" t="s">
        <v>988</v>
      </c>
    </row>
    <row r="24" spans="1:5">
      <c r="A24" s="4" t="s">
        <v>972</v>
      </c>
      <c r="C24" s="4" t="s">
        <v>989</v>
      </c>
      <c r="D24" s="4" t="s">
        <v>946</v>
      </c>
      <c r="E24" s="4" t="s">
        <v>990</v>
      </c>
    </row>
    <row r="25" spans="1:5">
      <c r="A25" s="4" t="s">
        <v>959</v>
      </c>
      <c r="C25" s="4" t="s">
        <v>991</v>
      </c>
      <c r="D25" s="4" t="s">
        <v>992</v>
      </c>
      <c r="E25" s="4" t="s">
        <v>993</v>
      </c>
    </row>
    <row r="26" spans="1:5">
      <c r="A26" s="4" t="s">
        <v>973</v>
      </c>
      <c r="C26" s="4" t="s">
        <v>994</v>
      </c>
      <c r="D26" s="4" t="s">
        <v>995</v>
      </c>
      <c r="E26" s="4" t="s">
        <v>996</v>
      </c>
    </row>
    <row r="27" spans="1:5">
      <c r="A27" s="4" t="s">
        <v>974</v>
      </c>
      <c r="C27" s="4" t="s">
        <v>916</v>
      </c>
      <c r="D27" s="4" t="s">
        <v>997</v>
      </c>
      <c r="E27" s="4" t="s">
        <v>998</v>
      </c>
    </row>
    <row r="28" spans="1:5">
      <c r="A28" s="4" t="s">
        <v>975</v>
      </c>
      <c r="C28" s="4" t="s">
        <v>916</v>
      </c>
      <c r="D28" s="4" t="s">
        <v>999</v>
      </c>
      <c r="E28" s="4" t="s">
        <v>916</v>
      </c>
    </row>
    <row r="29" spans="1:5">
      <c r="A29" s="4" t="s">
        <v>976</v>
      </c>
      <c r="C29" s="4" t="s">
        <v>1000</v>
      </c>
      <c r="D29" s="4" t="s">
        <v>916</v>
      </c>
      <c r="E29" s="4" t="s">
        <v>916</v>
      </c>
    </row>
    <row r="30" spans="1:5">
      <c r="A30" s="4" t="s">
        <v>977</v>
      </c>
      <c r="C30" s="4" t="s">
        <v>1001</v>
      </c>
      <c r="D30" s="4" t="s">
        <v>1002</v>
      </c>
      <c r="E30" s="4" t="s">
        <v>1003</v>
      </c>
    </row>
    <row r="31" spans="1:5">
      <c r="A31" s="4" t="s">
        <v>978</v>
      </c>
      <c r="C31" s="4" t="s">
        <v>1004</v>
      </c>
      <c r="D31" s="4" t="s">
        <v>1005</v>
      </c>
      <c r="E31" s="4" t="s">
        <v>1006</v>
      </c>
    </row>
    <row r="32" spans="1:5">
      <c r="A32" s="4" t="s">
        <v>979</v>
      </c>
      <c r="C32" s="4" t="s">
        <v>1007</v>
      </c>
      <c r="D32" s="4" t="s">
        <v>913</v>
      </c>
      <c r="E32" s="4" t="s">
        <v>1008</v>
      </c>
    </row>
    <row r="33" spans="1:5">
      <c r="A33" s="4" t="s">
        <v>980</v>
      </c>
      <c r="C33" s="4" t="s">
        <v>108</v>
      </c>
      <c r="D33" s="4" t="s">
        <v>1009</v>
      </c>
      <c r="E33" s="4" t="s">
        <v>1010</v>
      </c>
    </row>
    <row r="34" spans="1:5">
      <c r="A34" s="4" t="s">
        <v>1011</v>
      </c>
      <c r="C34" s="4" t="s">
        <v>991</v>
      </c>
      <c r="D34" s="4" t="s">
        <v>1012</v>
      </c>
      <c r="E34" s="4" t="s">
        <v>1013</v>
      </c>
    </row>
    <row r="35" spans="1:5">
      <c r="A35" s="4" t="s">
        <v>982</v>
      </c>
      <c r="C35" s="4" t="s">
        <v>916</v>
      </c>
      <c r="D35" s="4" t="s">
        <v>916</v>
      </c>
      <c r="E35" s="4" t="s">
        <v>1014</v>
      </c>
    </row>
    <row r="36" spans="1:5">
      <c r="A36" s="4" t="s">
        <v>983</v>
      </c>
      <c r="C36" s="4" t="s">
        <v>1015</v>
      </c>
      <c r="D36" s="4" t="s">
        <v>1016</v>
      </c>
      <c r="E36" s="4" t="s">
        <v>1017</v>
      </c>
    </row>
    <row r="37" spans="1:5">
      <c r="A37" s="4" t="s">
        <v>984</v>
      </c>
      <c r="C37" s="4" t="s">
        <v>1018</v>
      </c>
      <c r="D37" s="4" t="s">
        <v>916</v>
      </c>
      <c r="E37" s="4" t="s">
        <v>916</v>
      </c>
    </row>
    <row r="38" spans="1:5">
      <c r="A38" s="4" t="s">
        <v>985</v>
      </c>
      <c r="C38" s="4" t="s">
        <v>1019</v>
      </c>
      <c r="D38" s="4" t="s">
        <v>1020</v>
      </c>
      <c r="E38" s="4" t="s">
        <v>1007</v>
      </c>
    </row>
    <row r="39" spans="1:5">
      <c r="A39" s="4" t="s">
        <v>1021</v>
      </c>
      <c r="C39" s="4" t="s">
        <v>1022</v>
      </c>
      <c r="D39" s="4" t="s">
        <v>1023</v>
      </c>
      <c r="E39" s="4" t="s">
        <v>1024</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5</v>
      </c>
      <c r="B1" s="2" t="s">
        <v>418</v>
      </c>
      <c r="C1" s="2" t="s">
        <v>1</v>
      </c>
    </row>
    <row r="2" spans="1:5">
      <c r="B2" s="2" t="s">
        <v>63</v>
      </c>
      <c r="C2" s="2" t="s">
        <v>2</v>
      </c>
      <c r="D2" s="2" t="s">
        <v>63</v>
      </c>
      <c r="E2" s="2" t="s">
        <v>110</v>
      </c>
    </row>
    <row r="3" spans="1:5">
      <c r="A3" s="3" t="s">
        <v>1026</v>
      </c>
    </row>
    <row r="4" spans="1:5">
      <c r="A4" s="4" t="s">
        <v>1027</v>
      </c>
      <c r="B4" s="5" t="n">
        <v>89717</v>
      </c>
      <c r="C4" s="5" t="n">
        <v>20191</v>
      </c>
      <c r="D4" s="5" t="n">
        <v>89717</v>
      </c>
    </row>
    <row r="5" spans="1:5">
      <c r="A5" s="4" t="s">
        <v>1028</v>
      </c>
      <c r="B5" s="6" t="n">
        <v>313652</v>
      </c>
      <c r="C5" s="6" t="n">
        <v>210455</v>
      </c>
      <c r="D5" s="6" t="n">
        <v>313652</v>
      </c>
    </row>
    <row r="6" spans="1:5">
      <c r="A6" s="4" t="s">
        <v>1029</v>
      </c>
      <c r="B6" s="6" t="n">
        <v>27381</v>
      </c>
      <c r="C6" s="6" t="n">
        <v>127763</v>
      </c>
      <c r="D6" s="6" t="n">
        <v>27381</v>
      </c>
    </row>
    <row r="7" spans="1:5">
      <c r="A7" s="4" t="s">
        <v>983</v>
      </c>
      <c r="B7" s="6" t="n">
        <v>61027</v>
      </c>
      <c r="C7" s="6" t="n">
        <v>65703</v>
      </c>
      <c r="D7" s="6" t="n">
        <v>61027</v>
      </c>
    </row>
    <row r="8" spans="1:5">
      <c r="A8" s="4" t="s">
        <v>1030</v>
      </c>
      <c r="B8" s="6" t="n">
        <v>49007</v>
      </c>
      <c r="C8" s="6" t="n">
        <v>77861</v>
      </c>
      <c r="D8" s="6" t="n">
        <v>49007</v>
      </c>
    </row>
    <row r="9" spans="1:5">
      <c r="A9" s="4" t="s">
        <v>985</v>
      </c>
      <c r="B9" s="6" t="n">
        <v>8275</v>
      </c>
      <c r="C9" s="6" t="n">
        <v>12510</v>
      </c>
      <c r="D9" s="6" t="n">
        <v>8275</v>
      </c>
    </row>
    <row r="10" spans="1:5">
      <c r="A10" s="4" t="s">
        <v>1031</v>
      </c>
      <c r="B10" s="6" t="n">
        <v>549059</v>
      </c>
      <c r="C10" s="6" t="n">
        <v>514483</v>
      </c>
      <c r="D10" s="6" t="n">
        <v>549059</v>
      </c>
    </row>
    <row r="11" spans="1:5">
      <c r="A11" s="3" t="s">
        <v>1032</v>
      </c>
    </row>
    <row r="12" spans="1:5">
      <c r="A12" s="4" t="s">
        <v>1033</v>
      </c>
      <c r="B12" s="6" t="n">
        <v>-24018</v>
      </c>
      <c r="C12" s="6" t="n">
        <v>-6110</v>
      </c>
      <c r="D12" s="6" t="n">
        <v>-24018</v>
      </c>
    </row>
    <row r="13" spans="1:5">
      <c r="A13" s="4" t="s">
        <v>1034</v>
      </c>
      <c r="B13" s="6" t="n">
        <v>0</v>
      </c>
      <c r="C13" s="6" t="n">
        <v>-1958</v>
      </c>
      <c r="D13" s="6" t="n">
        <v>0</v>
      </c>
    </row>
    <row r="14" spans="1:5">
      <c r="A14" s="4" t="s">
        <v>985</v>
      </c>
      <c r="B14" s="6" t="n">
        <v>0</v>
      </c>
      <c r="C14" s="6" t="n">
        <v>-3884</v>
      </c>
      <c r="D14" s="6" t="n">
        <v>0</v>
      </c>
    </row>
    <row r="15" spans="1:5">
      <c r="A15" s="4" t="s">
        <v>1035</v>
      </c>
      <c r="B15" s="6" t="n">
        <v>525041</v>
      </c>
      <c r="C15" s="6" t="n">
        <v>502531</v>
      </c>
      <c r="D15" s="6" t="n">
        <v>525041</v>
      </c>
    </row>
    <row r="16" spans="1:5">
      <c r="A16" s="4" t="s">
        <v>1036</v>
      </c>
      <c r="B16" s="6" t="n">
        <v>-234245</v>
      </c>
      <c r="C16" s="6" t="n">
        <v>-196974</v>
      </c>
      <c r="D16" s="6" t="n">
        <v>-234245</v>
      </c>
    </row>
    <row r="17" spans="1:5">
      <c r="A17" s="4" t="s">
        <v>1037</v>
      </c>
      <c r="B17" s="6" t="n">
        <v>290796</v>
      </c>
      <c r="C17" s="6" t="n">
        <v>305557</v>
      </c>
      <c r="D17" s="6" t="n">
        <v>290796</v>
      </c>
    </row>
    <row r="18" spans="1:5">
      <c r="A18" s="4" t="s">
        <v>1038</v>
      </c>
      <c r="B18" s="5" t="n">
        <v>332100</v>
      </c>
      <c r="C18" s="6" t="n">
        <v>-37765</v>
      </c>
      <c r="D18" s="5" t="n">
        <v>-277924</v>
      </c>
      <c r="E18" s="5" t="n">
        <v>-86296</v>
      </c>
    </row>
    <row r="19" spans="1:5">
      <c r="A19" s="4" t="s">
        <v>1039</v>
      </c>
      <c r="C19" s="6" t="n">
        <v>-37300</v>
      </c>
    </row>
    <row r="20" spans="1:5">
      <c r="A20" s="4" t="s">
        <v>1040</v>
      </c>
      <c r="C20" s="5" t="n">
        <v>-591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1041</v>
      </c>
      <c r="B1" s="2" t="s">
        <v>469</v>
      </c>
    </row>
    <row r="2" spans="1:2">
      <c r="A2" s="4" t="s">
        <v>1042</v>
      </c>
    </row>
    <row r="3" spans="1:2">
      <c r="A3" s="3" t="s">
        <v>1043</v>
      </c>
    </row>
    <row r="4" spans="1:2">
      <c r="A4" s="4" t="s">
        <v>1044</v>
      </c>
      <c r="B4" s="10" t="n">
        <v>99.5</v>
      </c>
    </row>
    <row r="5" spans="1:2">
      <c r="A5" s="4" t="s">
        <v>1045</v>
      </c>
    </row>
    <row r="6" spans="1:2">
      <c r="A6" s="3" t="s">
        <v>1046</v>
      </c>
    </row>
    <row r="7" spans="1:2">
      <c r="A7" s="4" t="s">
        <v>1047</v>
      </c>
      <c r="B7" s="9" t="n">
        <v>198.8</v>
      </c>
    </row>
    <row r="8" spans="1:2">
      <c r="A8" s="4" t="s">
        <v>1048</v>
      </c>
    </row>
    <row r="9" spans="1:2">
      <c r="A9" s="3" t="s">
        <v>1043</v>
      </c>
    </row>
    <row r="10" spans="1:2">
      <c r="A10" s="4" t="s">
        <v>1044</v>
      </c>
      <c r="B10" s="9" t="n">
        <v>117.9</v>
      </c>
    </row>
    <row r="11" spans="1:2">
      <c r="A11" s="4" t="s">
        <v>1049</v>
      </c>
    </row>
    <row r="12" spans="1:2">
      <c r="A12" s="3" t="s">
        <v>1046</v>
      </c>
    </row>
    <row r="13" spans="1:2">
      <c r="A13" s="4" t="s">
        <v>1047</v>
      </c>
      <c r="B13" s="10" t="n">
        <v>74.09999999999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1050</v>
      </c>
      <c r="B1" s="2" t="s">
        <v>1</v>
      </c>
    </row>
    <row r="2" spans="1:4">
      <c r="B2" s="2" t="s">
        <v>2</v>
      </c>
      <c r="C2" s="2" t="s">
        <v>63</v>
      </c>
      <c r="D2" s="2" t="s">
        <v>110</v>
      </c>
    </row>
    <row r="3" spans="1:4">
      <c r="A3" s="3" t="s">
        <v>269</v>
      </c>
    </row>
    <row r="4" spans="1:4">
      <c r="A4" s="4" t="s">
        <v>1051</v>
      </c>
      <c r="B4" s="4" t="s">
        <v>987</v>
      </c>
      <c r="C4" s="4" t="s">
        <v>987</v>
      </c>
      <c r="D4" s="4" t="s">
        <v>9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97</v>
      </c>
      <c r="B1" s="2" t="s">
        <v>2</v>
      </c>
      <c r="C1" s="2" t="s">
        <v>198</v>
      </c>
      <c r="D1" s="2" t="s">
        <v>199</v>
      </c>
      <c r="E1" s="2" t="s">
        <v>63</v>
      </c>
    </row>
    <row r="2" spans="1:5">
      <c r="A2" s="4" t="s">
        <v>99</v>
      </c>
    </row>
    <row r="3" spans="1:5">
      <c r="A3" s="3" t="s">
        <v>171</v>
      </c>
    </row>
    <row r="4" spans="1:5">
      <c r="A4" s="4" t="s">
        <v>106</v>
      </c>
      <c r="B4" s="4" t="s">
        <v>108</v>
      </c>
      <c r="C4" s="4" t="s">
        <v>108</v>
      </c>
      <c r="D4" s="4" t="s">
        <v>108</v>
      </c>
      <c r="E4" s="4" t="s">
        <v>108</v>
      </c>
    </row>
    <row r="5" spans="1:5">
      <c r="A5" s="4" t="s">
        <v>97</v>
      </c>
    </row>
    <row r="6" spans="1:5">
      <c r="A6" s="3" t="s">
        <v>171</v>
      </c>
    </row>
    <row r="7" spans="1:5">
      <c r="A7" s="4" t="s">
        <v>106</v>
      </c>
      <c r="B7" s="4" t="s">
        <v>107</v>
      </c>
      <c r="E7" s="4" t="s">
        <v>1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3</v>
      </c>
      <c r="D2" s="2" t="s">
        <v>110</v>
      </c>
    </row>
    <row r="3" spans="1:4">
      <c r="A3" s="3" t="s">
        <v>1053</v>
      </c>
    </row>
    <row r="4" spans="1:4">
      <c r="A4" s="4" t="s">
        <v>1054</v>
      </c>
      <c r="B4" s="5" t="n">
        <v>68301</v>
      </c>
      <c r="C4" s="5" t="n">
        <v>78014</v>
      </c>
      <c r="D4" s="5" t="n">
        <v>66999</v>
      </c>
    </row>
    <row r="5" spans="1:4">
      <c r="A5" s="4" t="s">
        <v>1055</v>
      </c>
      <c r="B5" s="6" t="n">
        <v>-867</v>
      </c>
      <c r="C5" s="6" t="n">
        <v>-12814</v>
      </c>
      <c r="D5" s="6" t="n">
        <v>0</v>
      </c>
    </row>
    <row r="6" spans="1:4">
      <c r="A6" s="4" t="s">
        <v>1056</v>
      </c>
      <c r="B6" s="6" t="n">
        <v>736</v>
      </c>
      <c r="C6" s="6" t="n">
        <v>0</v>
      </c>
      <c r="D6" s="6" t="n">
        <v>1520</v>
      </c>
    </row>
    <row r="7" spans="1:4">
      <c r="A7" s="4" t="s">
        <v>1057</v>
      </c>
      <c r="B7" s="6" t="n">
        <v>1614</v>
      </c>
      <c r="C7" s="6" t="n">
        <v>3101</v>
      </c>
      <c r="D7" s="6" t="n">
        <v>9495</v>
      </c>
    </row>
    <row r="8" spans="1:4">
      <c r="A8" s="4" t="s">
        <v>1058</v>
      </c>
      <c r="B8" s="6" t="n">
        <v>69784</v>
      </c>
      <c r="C8" s="5" t="n">
        <v>68301</v>
      </c>
      <c r="D8" s="5" t="n">
        <v>78014</v>
      </c>
    </row>
    <row r="9" spans="1:4">
      <c r="A9" s="4" t="s">
        <v>1059</v>
      </c>
      <c r="B9" s="6" t="n">
        <v>21700</v>
      </c>
    </row>
    <row r="10" spans="1:4">
      <c r="A10" s="4" t="s">
        <v>1060</v>
      </c>
      <c r="B10"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138"/>
  <sheetViews>
    <sheetView workbookViewId="0">
      <selection activeCell="A1" sqref="A1"/>
    </sheetView>
  </sheetViews>
  <sheetFormatPr baseColWidth="8" defaultRowHeight="15" outlineLevelCol="0"/>
  <cols>
    <col customWidth="1" max="1" min="1" width="80"/>
    <col customWidth="1" max="2" min="2" width="32"/>
    <col customWidth="1" max="3" min="3" width="42"/>
    <col customWidth="1" max="4" min="4" width="42"/>
    <col customWidth="1" max="5" min="5" width="34"/>
    <col customWidth="1" max="6" min="6" width="21"/>
    <col customWidth="1" max="7" min="7" width="38"/>
    <col customWidth="1" max="8" min="8" width="21"/>
    <col customWidth="1" max="9" min="9" width="21"/>
    <col customWidth="1" max="10" min="10" width="21"/>
    <col customWidth="1" max="11" min="11" width="21"/>
    <col customWidth="1" max="12" min="12" width="21"/>
    <col customWidth="1" max="13" min="13" width="21"/>
    <col customWidth="1" max="14" min="14" width="45"/>
    <col customWidth="1" max="15" min="15" width="21"/>
    <col customWidth="1" max="16" min="16" width="42"/>
    <col customWidth="1" max="17" min="17" width="42"/>
  </cols>
  <sheetData>
    <row r="1" spans="1:17">
      <c r="A1" s="1" t="s">
        <v>1061</v>
      </c>
      <c r="B1" s="2" t="s">
        <v>463</v>
      </c>
      <c r="F1" s="2" t="s">
        <v>810</v>
      </c>
      <c r="G1" s="2" t="s">
        <v>418</v>
      </c>
      <c r="N1" s="2" t="s">
        <v>1</v>
      </c>
    </row>
    <row r="2" spans="1:17">
      <c r="B2" s="2" t="s">
        <v>1062</v>
      </c>
      <c r="C2" s="2" t="s">
        <v>1063</v>
      </c>
      <c r="D2" s="2" t="s">
        <v>467</v>
      </c>
      <c r="E2" s="2" t="s">
        <v>1064</v>
      </c>
      <c r="F2" s="2" t="s">
        <v>1065</v>
      </c>
      <c r="G2" s="2" t="s">
        <v>1066</v>
      </c>
      <c r="H2" s="2" t="s">
        <v>470</v>
      </c>
      <c r="I2" s="2" t="s">
        <v>471</v>
      </c>
      <c r="J2" s="2" t="s">
        <v>472</v>
      </c>
      <c r="K2" s="2" t="s">
        <v>1067</v>
      </c>
      <c r="L2" s="2" t="s">
        <v>1068</v>
      </c>
      <c r="M2" s="2" t="s">
        <v>1069</v>
      </c>
      <c r="N2" s="2" t="s">
        <v>1070</v>
      </c>
      <c r="O2" s="2" t="s">
        <v>472</v>
      </c>
      <c r="P2" s="2" t="s">
        <v>1063</v>
      </c>
      <c r="Q2" s="2" t="s">
        <v>478</v>
      </c>
    </row>
    <row r="3" spans="1:17">
      <c r="A3" s="3" t="s">
        <v>1071</v>
      </c>
    </row>
    <row r="4" spans="1:17">
      <c r="A4" s="4" t="s">
        <v>112</v>
      </c>
      <c r="N4" s="5" t="n">
        <v>1122599</v>
      </c>
      <c r="O4" s="5" t="n">
        <v>599674</v>
      </c>
      <c r="P4" s="5" t="n">
        <v>514179</v>
      </c>
    </row>
    <row r="5" spans="1:17">
      <c r="A5" s="4" t="s">
        <v>135</v>
      </c>
    </row>
    <row r="6" spans="1:17">
      <c r="A6" s="3" t="s">
        <v>1071</v>
      </c>
    </row>
    <row r="7" spans="1:17">
      <c r="A7" s="4" t="s">
        <v>112</v>
      </c>
      <c r="N7" s="6" t="n">
        <v>292992</v>
      </c>
      <c r="O7" s="6" t="n">
        <v>237930</v>
      </c>
      <c r="P7" s="6" t="n">
        <v>112540</v>
      </c>
    </row>
    <row r="8" spans="1:17">
      <c r="A8" s="4" t="s">
        <v>482</v>
      </c>
    </row>
    <row r="9" spans="1:17">
      <c r="A9" s="3" t="s">
        <v>1071</v>
      </c>
    </row>
    <row r="10" spans="1:17">
      <c r="A10" s="4" t="s">
        <v>112</v>
      </c>
      <c r="N10" s="6" t="n">
        <v>17205</v>
      </c>
      <c r="O10" s="6" t="n">
        <v>14755</v>
      </c>
      <c r="P10" s="6" t="n">
        <v>7474</v>
      </c>
    </row>
    <row r="11" spans="1:17">
      <c r="A11" s="4" t="s">
        <v>1072</v>
      </c>
    </row>
    <row r="12" spans="1:17">
      <c r="A12" s="3" t="s">
        <v>1071</v>
      </c>
    </row>
    <row r="13" spans="1:17">
      <c r="A13" s="4" t="s">
        <v>112</v>
      </c>
      <c r="N13" s="5" t="n">
        <v>770149</v>
      </c>
      <c r="O13" s="6" t="n">
        <v>344752</v>
      </c>
      <c r="P13" s="6" t="n">
        <v>394165</v>
      </c>
    </row>
    <row r="14" spans="1:17">
      <c r="A14" s="4" t="s">
        <v>253</v>
      </c>
    </row>
    <row r="15" spans="1:17">
      <c r="A15" s="3" t="s">
        <v>1071</v>
      </c>
    </row>
    <row r="16" spans="1:17">
      <c r="A16" s="4" t="s">
        <v>1073</v>
      </c>
      <c r="B16" s="6" t="n">
        <v>8</v>
      </c>
      <c r="G16" s="6" t="n">
        <v>8</v>
      </c>
      <c r="N16" s="6" t="n">
        <v>8</v>
      </c>
    </row>
    <row r="17" spans="1:17">
      <c r="A17" s="4" t="s">
        <v>1074</v>
      </c>
      <c r="B17" s="5" t="n">
        <v>2400000</v>
      </c>
      <c r="G17" s="5" t="n">
        <v>2400000</v>
      </c>
      <c r="N17" s="5" t="n">
        <v>2400000</v>
      </c>
    </row>
    <row r="18" spans="1:17">
      <c r="A18" s="4" t="s">
        <v>112</v>
      </c>
      <c r="N18" s="6" t="n">
        <v>473600</v>
      </c>
      <c r="O18" s="6" t="n">
        <v>375000</v>
      </c>
      <c r="P18" s="5" t="n">
        <v>263100</v>
      </c>
    </row>
    <row r="19" spans="1:17">
      <c r="A19" s="4" t="s">
        <v>1029</v>
      </c>
      <c r="B19" s="5" t="n">
        <v>525800</v>
      </c>
      <c r="G19" s="5" t="n">
        <v>525800</v>
      </c>
      <c r="J19" s="5" t="n">
        <v>580900</v>
      </c>
      <c r="N19" s="5" t="n">
        <v>525800</v>
      </c>
      <c r="O19" s="5" t="n">
        <v>580900</v>
      </c>
    </row>
    <row r="20" spans="1:17">
      <c r="A20" s="4" t="s">
        <v>1075</v>
      </c>
    </row>
    <row r="21" spans="1:17">
      <c r="A21" s="3" t="s">
        <v>1071</v>
      </c>
    </row>
    <row r="22" spans="1:17">
      <c r="A22" s="4" t="s">
        <v>1076</v>
      </c>
      <c r="N22" s="4" t="s">
        <v>1077</v>
      </c>
      <c r="O22" s="4" t="s">
        <v>919</v>
      </c>
      <c r="P22" s="4" t="s">
        <v>1078</v>
      </c>
    </row>
    <row r="23" spans="1:17">
      <c r="A23" s="4" t="s">
        <v>1079</v>
      </c>
    </row>
    <row r="24" spans="1:17">
      <c r="A24" s="3" t="s">
        <v>1071</v>
      </c>
    </row>
    <row r="25" spans="1:17">
      <c r="A25" s="4" t="s">
        <v>112</v>
      </c>
      <c r="N25" s="5" t="n">
        <v>293000</v>
      </c>
      <c r="O25" s="5" t="n">
        <v>237900</v>
      </c>
      <c r="P25" s="5" t="n">
        <v>112500</v>
      </c>
    </row>
    <row r="26" spans="1:17">
      <c r="A26" s="4" t="s">
        <v>1080</v>
      </c>
    </row>
    <row r="27" spans="1:17">
      <c r="A27" s="3" t="s">
        <v>1071</v>
      </c>
    </row>
    <row r="28" spans="1:17">
      <c r="A28" s="4" t="s">
        <v>112</v>
      </c>
      <c r="N28" s="5" t="n">
        <v>180600</v>
      </c>
      <c r="O28" s="5" t="n">
        <v>137100</v>
      </c>
      <c r="P28" s="6" t="n">
        <v>150600</v>
      </c>
    </row>
    <row r="29" spans="1:17">
      <c r="A29" s="4" t="s">
        <v>1081</v>
      </c>
    </row>
    <row r="30" spans="1:17">
      <c r="A30" s="3" t="s">
        <v>1071</v>
      </c>
    </row>
    <row r="31" spans="1:17">
      <c r="A31" s="4" t="s">
        <v>1082</v>
      </c>
      <c r="B31" s="6" t="n">
        <v>50</v>
      </c>
      <c r="G31" s="6" t="n">
        <v>50</v>
      </c>
      <c r="N31" s="6" t="n">
        <v>50</v>
      </c>
    </row>
    <row r="32" spans="1:17">
      <c r="A32" s="4" t="s">
        <v>1083</v>
      </c>
      <c r="B32" s="5" t="n">
        <v>1000000</v>
      </c>
      <c r="G32" s="5" t="n">
        <v>1000000</v>
      </c>
      <c r="N32" s="5" t="n">
        <v>1000000</v>
      </c>
    </row>
    <row r="33" spans="1:17">
      <c r="A33" s="4" t="s">
        <v>1084</v>
      </c>
      <c r="N33" s="4" t="s">
        <v>1085</v>
      </c>
    </row>
    <row r="34" spans="1:17">
      <c r="A34" s="4" t="s">
        <v>1086</v>
      </c>
    </row>
    <row r="35" spans="1:17">
      <c r="A35" s="3" t="s">
        <v>1071</v>
      </c>
    </row>
    <row r="36" spans="1:17">
      <c r="A36" s="4" t="s">
        <v>1084</v>
      </c>
      <c r="N36" s="4" t="s">
        <v>1087</v>
      </c>
    </row>
    <row r="37" spans="1:17">
      <c r="A37" s="4" t="s">
        <v>1088</v>
      </c>
    </row>
    <row r="38" spans="1:17">
      <c r="A38" s="3" t="s">
        <v>1071</v>
      </c>
    </row>
    <row r="39" spans="1:17">
      <c r="A39" s="4" t="s">
        <v>1083</v>
      </c>
      <c r="B39" s="6" t="n">
        <v>640000</v>
      </c>
      <c r="G39" s="6" t="n">
        <v>640000</v>
      </c>
      <c r="N39" s="5" t="n">
        <v>640000</v>
      </c>
    </row>
    <row r="40" spans="1:17">
      <c r="A40" s="4" t="s">
        <v>1089</v>
      </c>
    </row>
    <row r="41" spans="1:17">
      <c r="A41" s="3" t="s">
        <v>1071</v>
      </c>
    </row>
    <row r="42" spans="1:17">
      <c r="A42" s="4" t="s">
        <v>1083</v>
      </c>
      <c r="B42" s="6" t="n">
        <v>435000</v>
      </c>
      <c r="G42" s="6" t="n">
        <v>435000</v>
      </c>
      <c r="N42" s="5" t="n">
        <v>435000</v>
      </c>
    </row>
    <row r="43" spans="1:17">
      <c r="A43" s="4" t="s">
        <v>112</v>
      </c>
      <c r="P43" s="5" t="n">
        <v>90000</v>
      </c>
    </row>
    <row r="44" spans="1:17">
      <c r="A44" s="4" t="s">
        <v>1090</v>
      </c>
    </row>
    <row r="45" spans="1:17">
      <c r="A45" s="3" t="s">
        <v>1071</v>
      </c>
    </row>
    <row r="46" spans="1:17">
      <c r="A46" s="4" t="s">
        <v>1084</v>
      </c>
      <c r="N46" s="4" t="s">
        <v>646</v>
      </c>
    </row>
    <row r="47" spans="1:17">
      <c r="A47" s="4" t="s">
        <v>484</v>
      </c>
      <c r="C47" s="5" t="n">
        <v>25000</v>
      </c>
    </row>
    <row r="48" spans="1:17">
      <c r="A48" s="4" t="s">
        <v>1091</v>
      </c>
      <c r="B48" s="6" t="n">
        <v>1200000</v>
      </c>
      <c r="G48" s="6" t="n">
        <v>1200000</v>
      </c>
      <c r="N48" s="5" t="n">
        <v>1200000</v>
      </c>
    </row>
    <row r="49" spans="1:17">
      <c r="A49" s="4" t="s">
        <v>1092</v>
      </c>
      <c r="B49" s="6" t="n">
        <v>80000</v>
      </c>
      <c r="G49" s="6" t="n">
        <v>80000</v>
      </c>
      <c r="N49" s="6" t="n">
        <v>80000</v>
      </c>
    </row>
    <row r="50" spans="1:17">
      <c r="A50" s="4" t="s">
        <v>1093</v>
      </c>
      <c r="B50" s="6" t="n">
        <v>180000</v>
      </c>
      <c r="G50" s="6" t="n">
        <v>180000</v>
      </c>
      <c r="N50" s="6" t="n">
        <v>180000</v>
      </c>
    </row>
    <row r="51" spans="1:17">
      <c r="A51" s="4" t="s">
        <v>1094</v>
      </c>
      <c r="B51" s="6" t="n">
        <v>800000</v>
      </c>
      <c r="G51" s="6" t="n">
        <v>800000</v>
      </c>
      <c r="N51" s="6" t="n">
        <v>800000</v>
      </c>
    </row>
    <row r="52" spans="1:17">
      <c r="A52" s="4" t="s">
        <v>1095</v>
      </c>
      <c r="B52" s="6" t="n">
        <v>60000</v>
      </c>
      <c r="G52" s="6" t="n">
        <v>60000</v>
      </c>
      <c r="N52" s="6" t="n">
        <v>60000</v>
      </c>
    </row>
    <row r="53" spans="1:17">
      <c r="A53" s="4" t="s">
        <v>485</v>
      </c>
      <c r="C53" s="6" t="n">
        <v>1</v>
      </c>
      <c r="P53" s="6" t="n">
        <v>1</v>
      </c>
    </row>
    <row r="54" spans="1:17">
      <c r="A54" s="4" t="s">
        <v>486</v>
      </c>
      <c r="C54" s="5" t="n">
        <v>25000</v>
      </c>
      <c r="P54" s="5" t="n">
        <v>25000</v>
      </c>
    </row>
    <row r="55" spans="1:17">
      <c r="A55" s="4" t="s">
        <v>112</v>
      </c>
      <c r="G55" s="6" t="n">
        <v>8300</v>
      </c>
    </row>
    <row r="56" spans="1:17">
      <c r="A56" s="4" t="s">
        <v>489</v>
      </c>
    </row>
    <row r="57" spans="1:17">
      <c r="A57" s="3" t="s">
        <v>1071</v>
      </c>
    </row>
    <row r="58" spans="1:17">
      <c r="A58" s="4" t="s">
        <v>1074</v>
      </c>
      <c r="B58" s="6" t="n">
        <v>1000000</v>
      </c>
      <c r="G58" s="6" t="n">
        <v>1000000</v>
      </c>
      <c r="N58" s="5" t="n">
        <v>1000000</v>
      </c>
    </row>
    <row r="59" spans="1:17">
      <c r="A59" s="4" t="s">
        <v>1096</v>
      </c>
      <c r="L59" s="5" t="n">
        <v>1000000</v>
      </c>
    </row>
    <row r="60" spans="1:17">
      <c r="A60" s="4" t="s">
        <v>1084</v>
      </c>
      <c r="N60" s="4" t="s">
        <v>646</v>
      </c>
    </row>
    <row r="61" spans="1:17">
      <c r="A61" s="4" t="s">
        <v>484</v>
      </c>
      <c r="L61" s="6" t="n">
        <v>375000</v>
      </c>
    </row>
    <row r="62" spans="1:17">
      <c r="A62" s="4" t="s">
        <v>1095</v>
      </c>
      <c r="B62" s="6" t="n">
        <v>7500</v>
      </c>
      <c r="G62" s="6" t="n">
        <v>7500</v>
      </c>
      <c r="N62" s="5" t="n">
        <v>7500</v>
      </c>
    </row>
    <row r="63" spans="1:17">
      <c r="A63" s="4" t="s">
        <v>485</v>
      </c>
      <c r="Q63" s="6" t="n">
        <v>1</v>
      </c>
    </row>
    <row r="64" spans="1:17">
      <c r="A64" s="4" t="s">
        <v>486</v>
      </c>
      <c r="Q64" s="5" t="n">
        <v>552000</v>
      </c>
    </row>
    <row r="65" spans="1:17">
      <c r="A65" s="4" t="s">
        <v>1097</v>
      </c>
      <c r="N65" s="4" t="s">
        <v>558</v>
      </c>
    </row>
    <row r="66" spans="1:17">
      <c r="A66" s="4" t="s">
        <v>1098</v>
      </c>
      <c r="L66" s="5" t="n">
        <v>625000</v>
      </c>
    </row>
    <row r="67" spans="1:17">
      <c r="A67" s="4" t="s">
        <v>1099</v>
      </c>
      <c r="L67" s="4" t="s">
        <v>835</v>
      </c>
    </row>
    <row r="68" spans="1:17">
      <c r="A68" s="4" t="s">
        <v>1100</v>
      </c>
      <c r="B68" s="6" t="n">
        <v>270000</v>
      </c>
      <c r="G68" s="5" t="n">
        <v>270000</v>
      </c>
      <c r="N68" s="5" t="n">
        <v>270000</v>
      </c>
    </row>
    <row r="69" spans="1:17">
      <c r="A69" s="4" t="s">
        <v>1101</v>
      </c>
      <c r="G69" s="6" t="n">
        <v>2</v>
      </c>
      <c r="N69" s="6" t="n">
        <v>4</v>
      </c>
    </row>
    <row r="70" spans="1:17">
      <c r="A70" s="4" t="s">
        <v>1102</v>
      </c>
      <c r="L70" s="5" t="n">
        <v>177000</v>
      </c>
    </row>
    <row r="71" spans="1:17">
      <c r="A71" s="4" t="s">
        <v>490</v>
      </c>
      <c r="M71" s="6" t="n">
        <v>2</v>
      </c>
      <c r="N71" s="6" t="n">
        <v>4</v>
      </c>
    </row>
    <row r="72" spans="1:17">
      <c r="A72" s="4" t="s">
        <v>1103</v>
      </c>
      <c r="B72" s="6" t="n">
        <v>597000</v>
      </c>
      <c r="G72" s="5" t="n">
        <v>597000</v>
      </c>
      <c r="N72" s="5" t="n">
        <v>597000</v>
      </c>
    </row>
    <row r="73" spans="1:17">
      <c r="A73" s="4" t="s">
        <v>1104</v>
      </c>
      <c r="N73" s="6" t="n">
        <v>7500</v>
      </c>
    </row>
    <row r="74" spans="1:17">
      <c r="A74" s="4" t="s">
        <v>1105</v>
      </c>
      <c r="J74" s="6" t="n">
        <v>15000</v>
      </c>
    </row>
    <row r="75" spans="1:17">
      <c r="A75" s="4" t="s">
        <v>483</v>
      </c>
    </row>
    <row r="76" spans="1:17">
      <c r="A76" s="3" t="s">
        <v>1071</v>
      </c>
    </row>
    <row r="77" spans="1:17">
      <c r="A77" s="4" t="s">
        <v>1074</v>
      </c>
      <c r="B77" s="6" t="n">
        <v>240000</v>
      </c>
      <c r="G77" s="6" t="n">
        <v>240000</v>
      </c>
      <c r="N77" s="6" t="n">
        <v>240000</v>
      </c>
    </row>
    <row r="78" spans="1:17">
      <c r="A78" s="4" t="s">
        <v>484</v>
      </c>
      <c r="D78" s="5" t="n">
        <v>100000</v>
      </c>
    </row>
    <row r="79" spans="1:17">
      <c r="A79" s="4" t="s">
        <v>1095</v>
      </c>
      <c r="B79" s="5" t="n">
        <v>10000</v>
      </c>
      <c r="G79" s="5" t="n">
        <v>10000</v>
      </c>
      <c r="N79" s="5" t="n">
        <v>10000</v>
      </c>
    </row>
    <row r="80" spans="1:17">
      <c r="A80" s="4" t="s">
        <v>485</v>
      </c>
      <c r="D80" s="6" t="n">
        <v>1</v>
      </c>
    </row>
    <row r="81" spans="1:17">
      <c r="A81" s="4" t="s">
        <v>486</v>
      </c>
      <c r="D81" s="5" t="n">
        <v>100000</v>
      </c>
    </row>
    <row r="82" spans="1:17">
      <c r="A82" s="4" t="s">
        <v>1106</v>
      </c>
      <c r="B82" s="6" t="n">
        <v>5</v>
      </c>
      <c r="G82" s="6" t="n">
        <v>5</v>
      </c>
      <c r="N82" s="6" t="n">
        <v>5</v>
      </c>
    </row>
    <row r="83" spans="1:17">
      <c r="A83" s="4" t="s">
        <v>112</v>
      </c>
      <c r="H83" s="5" t="n">
        <v>-16500</v>
      </c>
    </row>
    <row r="84" spans="1:17">
      <c r="A84" s="4" t="s">
        <v>487</v>
      </c>
    </row>
    <row r="85" spans="1:17">
      <c r="A85" s="3" t="s">
        <v>1071</v>
      </c>
    </row>
    <row r="86" spans="1:17">
      <c r="A86" s="4" t="s">
        <v>112</v>
      </c>
      <c r="J86" s="6" t="n">
        <v>35000</v>
      </c>
    </row>
    <row r="87" spans="1:17">
      <c r="A87" s="4" t="s">
        <v>1107</v>
      </c>
    </row>
    <row r="88" spans="1:17">
      <c r="A88" s="3" t="s">
        <v>1071</v>
      </c>
    </row>
    <row r="89" spans="1:17">
      <c r="A89" s="4" t="s">
        <v>1103</v>
      </c>
      <c r="B89" s="5" t="n">
        <v>145000</v>
      </c>
      <c r="G89" s="5" t="n">
        <v>145000</v>
      </c>
      <c r="N89" s="5" t="n">
        <v>145000</v>
      </c>
    </row>
    <row r="90" spans="1:17">
      <c r="A90" s="4" t="s">
        <v>1108</v>
      </c>
    </row>
    <row r="91" spans="1:17">
      <c r="A91" s="3" t="s">
        <v>1071</v>
      </c>
    </row>
    <row r="92" spans="1:17">
      <c r="A92" s="4" t="s">
        <v>1106</v>
      </c>
      <c r="B92" s="6" t="n">
        <v>2</v>
      </c>
      <c r="G92" s="6" t="n">
        <v>2</v>
      </c>
      <c r="N92" s="6" t="n">
        <v>2</v>
      </c>
    </row>
    <row r="93" spans="1:17">
      <c r="A93" s="4" t="s">
        <v>1109</v>
      </c>
      <c r="B93" s="6" t="n">
        <v>1</v>
      </c>
    </row>
    <row r="94" spans="1:17">
      <c r="A94" s="4" t="s">
        <v>1110</v>
      </c>
    </row>
    <row r="95" spans="1:17">
      <c r="A95" s="3" t="s">
        <v>1071</v>
      </c>
    </row>
    <row r="96" spans="1:17">
      <c r="A96" s="4" t="s">
        <v>1106</v>
      </c>
      <c r="B96" s="6" t="n">
        <v>2</v>
      </c>
      <c r="G96" s="6" t="n">
        <v>2</v>
      </c>
      <c r="N96" s="6" t="n">
        <v>2</v>
      </c>
    </row>
    <row r="97" spans="1:17">
      <c r="A97" s="4" t="s">
        <v>1111</v>
      </c>
    </row>
    <row r="98" spans="1:17">
      <c r="A98" s="3" t="s">
        <v>1071</v>
      </c>
    </row>
    <row r="99" spans="1:17">
      <c r="A99" s="4" t="s">
        <v>1112</v>
      </c>
      <c r="B99" s="5" t="n">
        <v>260000</v>
      </c>
      <c r="G99" s="5" t="n">
        <v>260000</v>
      </c>
      <c r="N99" s="5" t="n">
        <v>260000</v>
      </c>
    </row>
    <row r="100" spans="1:17">
      <c r="A100" s="4" t="s">
        <v>1113</v>
      </c>
      <c r="B100" s="6" t="n">
        <v>60000</v>
      </c>
      <c r="G100" s="6" t="n">
        <v>60000</v>
      </c>
      <c r="N100" s="6" t="n">
        <v>60000</v>
      </c>
    </row>
    <row r="101" spans="1:17">
      <c r="A101" s="4" t="s">
        <v>1114</v>
      </c>
      <c r="B101" s="6" t="n">
        <v>130000</v>
      </c>
      <c r="G101" s="6" t="n">
        <v>130000</v>
      </c>
      <c r="N101" s="6" t="n">
        <v>130000</v>
      </c>
    </row>
    <row r="102" spans="1:17">
      <c r="A102" s="4" t="s">
        <v>1115</v>
      </c>
    </row>
    <row r="103" spans="1:17">
      <c r="A103" s="3" t="s">
        <v>1071</v>
      </c>
    </row>
    <row r="104" spans="1:17">
      <c r="A104" s="4" t="s">
        <v>112</v>
      </c>
      <c r="G104" s="6" t="n">
        <v>10000</v>
      </c>
      <c r="K104" s="5" t="n">
        <v>10000</v>
      </c>
    </row>
    <row r="105" spans="1:17">
      <c r="A105" s="4" t="s">
        <v>1116</v>
      </c>
    </row>
    <row r="106" spans="1:17">
      <c r="A106" s="3" t="s">
        <v>1071</v>
      </c>
    </row>
    <row r="107" spans="1:17">
      <c r="A107" s="4" t="s">
        <v>112</v>
      </c>
      <c r="J107" s="5" t="n">
        <v>5000</v>
      </c>
    </row>
    <row r="108" spans="1:17">
      <c r="A108" s="4" t="s">
        <v>1117</v>
      </c>
    </row>
    <row r="109" spans="1:17">
      <c r="A109" s="3" t="s">
        <v>1071</v>
      </c>
    </row>
    <row r="110" spans="1:17">
      <c r="A110" s="4" t="s">
        <v>112</v>
      </c>
      <c r="H110" s="6" t="n">
        <v>8000</v>
      </c>
    </row>
    <row r="111" spans="1:17">
      <c r="A111" s="4" t="s">
        <v>493</v>
      </c>
    </row>
    <row r="112" spans="1:17">
      <c r="A112" s="3" t="s">
        <v>1071</v>
      </c>
    </row>
    <row r="113" spans="1:17">
      <c r="A113" s="4" t="s">
        <v>1074</v>
      </c>
      <c r="B113" s="6" t="n">
        <v>130000</v>
      </c>
      <c r="G113" s="6" t="n">
        <v>130000</v>
      </c>
      <c r="N113" s="6" t="n">
        <v>130000</v>
      </c>
    </row>
    <row r="114" spans="1:17">
      <c r="A114" s="4" t="s">
        <v>484</v>
      </c>
      <c r="E114" s="5" t="n">
        <v>30000</v>
      </c>
    </row>
    <row r="115" spans="1:17">
      <c r="A115" s="4" t="s">
        <v>1095</v>
      </c>
      <c r="B115" s="6" t="n">
        <v>12000</v>
      </c>
      <c r="G115" s="6" t="n">
        <v>12000</v>
      </c>
      <c r="N115" s="6" t="n">
        <v>12000</v>
      </c>
    </row>
    <row r="116" spans="1:17">
      <c r="A116" s="4" t="s">
        <v>1112</v>
      </c>
      <c r="B116" s="6" t="n">
        <v>210000</v>
      </c>
      <c r="G116" s="6" t="n">
        <v>210000</v>
      </c>
      <c r="N116" s="6" t="n">
        <v>210000</v>
      </c>
    </row>
    <row r="117" spans="1:17">
      <c r="A117" s="4" t="s">
        <v>1113</v>
      </c>
      <c r="B117" s="6" t="n">
        <v>10000</v>
      </c>
      <c r="G117" s="6" t="n">
        <v>10000</v>
      </c>
      <c r="N117" s="6" t="n">
        <v>10000</v>
      </c>
    </row>
    <row r="118" spans="1:17">
      <c r="A118" s="4" t="s">
        <v>1114</v>
      </c>
      <c r="B118" s="6" t="n">
        <v>130000</v>
      </c>
      <c r="G118" s="6" t="n">
        <v>130000</v>
      </c>
      <c r="N118" s="6" t="n">
        <v>130000</v>
      </c>
    </row>
    <row r="119" spans="1:17">
      <c r="A119" s="4" t="s">
        <v>1118</v>
      </c>
      <c r="E119" s="6" t="n">
        <v>3</v>
      </c>
    </row>
    <row r="120" spans="1:17">
      <c r="A120" s="4" t="s">
        <v>1119</v>
      </c>
      <c r="E120" s="6" t="n">
        <v>3</v>
      </c>
    </row>
    <row r="121" spans="1:17">
      <c r="A121" s="4" t="s">
        <v>112</v>
      </c>
      <c r="G121" s="6" t="n">
        <v>10000</v>
      </c>
      <c r="H121" s="5" t="n">
        <v>6300</v>
      </c>
    </row>
    <row r="122" spans="1:17">
      <c r="A122" s="4" t="s">
        <v>1120</v>
      </c>
    </row>
    <row r="123" spans="1:17">
      <c r="A123" s="3" t="s">
        <v>1071</v>
      </c>
    </row>
    <row r="124" spans="1:17">
      <c r="A124" s="4" t="s">
        <v>112</v>
      </c>
      <c r="F124" s="5" t="n">
        <v>7500</v>
      </c>
    </row>
    <row r="125" spans="1:17">
      <c r="A125" s="4" t="s">
        <v>494</v>
      </c>
    </row>
    <row r="126" spans="1:17">
      <c r="A126" s="3" t="s">
        <v>1071</v>
      </c>
    </row>
    <row r="127" spans="1:17">
      <c r="A127" s="4" t="s">
        <v>112</v>
      </c>
      <c r="G127" s="6" t="n">
        <v>45000</v>
      </c>
    </row>
    <row r="128" spans="1:17">
      <c r="A128" s="4" t="s">
        <v>1121</v>
      </c>
    </row>
    <row r="129" spans="1:17">
      <c r="A129" s="3" t="s">
        <v>1071</v>
      </c>
    </row>
    <row r="130" spans="1:17">
      <c r="A130" s="4" t="s">
        <v>1103</v>
      </c>
      <c r="B130" s="6" t="n">
        <v>40000</v>
      </c>
      <c r="G130" s="6" t="n">
        <v>40000</v>
      </c>
      <c r="N130" s="6" t="n">
        <v>40000</v>
      </c>
    </row>
    <row r="131" spans="1:17">
      <c r="A131" s="4" t="s">
        <v>1122</v>
      </c>
    </row>
    <row r="132" spans="1:17">
      <c r="A132" s="3" t="s">
        <v>1071</v>
      </c>
    </row>
    <row r="133" spans="1:17">
      <c r="A133" s="4" t="s">
        <v>1103</v>
      </c>
      <c r="B133" s="5" t="n">
        <v>37500</v>
      </c>
      <c r="G133" s="6" t="n">
        <v>37500</v>
      </c>
      <c r="N133" s="5" t="n">
        <v>37500</v>
      </c>
    </row>
    <row r="134" spans="1:17">
      <c r="A134" s="4" t="s">
        <v>1105</v>
      </c>
      <c r="G134" s="6" t="n">
        <v>12000</v>
      </c>
      <c r="I134" s="5" t="n">
        <v>7500</v>
      </c>
    </row>
    <row r="135" spans="1:17">
      <c r="A135" s="4" t="s">
        <v>112</v>
      </c>
      <c r="G135" s="6" t="n">
        <v>45000</v>
      </c>
    </row>
    <row r="136" spans="1:17">
      <c r="A136" s="4" t="s">
        <v>1123</v>
      </c>
    </row>
    <row r="137" spans="1:17">
      <c r="A137" s="3" t="s">
        <v>1071</v>
      </c>
    </row>
    <row r="138" spans="1:17">
      <c r="A138" s="4" t="s">
        <v>112</v>
      </c>
      <c r="G138" s="5" t="n">
        <v>10000</v>
      </c>
    </row>
  </sheetData>
  <mergeCells count="4">
    <mergeCell ref="A1:A2"/>
    <mergeCell ref="B1:E1"/>
    <mergeCell ref="G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5"/>
    <col customWidth="1" max="5" min="5" width="28"/>
    <col customWidth="1" max="6" min="6" width="21"/>
    <col customWidth="1" max="7" min="7" width="31"/>
    <col customWidth="1" max="8" min="8" width="25"/>
    <col customWidth="1" max="9" min="9" width="21"/>
    <col customWidth="1" max="10" min="10" width="21"/>
    <col customWidth="1" max="11" min="11" width="35"/>
  </cols>
  <sheetData>
    <row r="1" spans="1:11">
      <c r="A1" s="1" t="s">
        <v>1124</v>
      </c>
      <c r="B1" s="2" t="s">
        <v>463</v>
      </c>
      <c r="D1" s="2" t="s">
        <v>418</v>
      </c>
      <c r="H1" s="2" t="s">
        <v>1</v>
      </c>
    </row>
    <row r="2" spans="1:11">
      <c r="B2" s="2" t="s">
        <v>1125</v>
      </c>
      <c r="C2" s="2" t="s">
        <v>468</v>
      </c>
      <c r="D2" s="2" t="s">
        <v>1126</v>
      </c>
      <c r="E2" s="2" t="s">
        <v>1127</v>
      </c>
      <c r="F2" s="2" t="s">
        <v>1067</v>
      </c>
      <c r="G2" s="2" t="s">
        <v>1128</v>
      </c>
      <c r="H2" s="2" t="s">
        <v>1126</v>
      </c>
      <c r="I2" s="2" t="s">
        <v>472</v>
      </c>
      <c r="J2" s="2" t="s">
        <v>477</v>
      </c>
      <c r="K2" s="2" t="s">
        <v>1129</v>
      </c>
    </row>
    <row r="3" spans="1:11">
      <c r="A3" s="3" t="s">
        <v>1071</v>
      </c>
    </row>
    <row r="4" spans="1:11">
      <c r="A4" s="4" t="s">
        <v>112</v>
      </c>
      <c r="H4" s="5" t="n">
        <v>1122599</v>
      </c>
      <c r="I4" s="5" t="n">
        <v>599674</v>
      </c>
      <c r="J4" s="5" t="n">
        <v>514179</v>
      </c>
    </row>
    <row r="5" spans="1:11">
      <c r="A5" s="4" t="s">
        <v>1072</v>
      </c>
    </row>
    <row r="6" spans="1:11">
      <c r="A6" s="3" t="s">
        <v>1071</v>
      </c>
    </row>
    <row r="7" spans="1:11">
      <c r="A7" s="4" t="s">
        <v>112</v>
      </c>
      <c r="H7" s="6" t="n">
        <v>770149</v>
      </c>
      <c r="I7" s="6" t="n">
        <v>344752</v>
      </c>
      <c r="J7" s="5" t="n">
        <v>394165</v>
      </c>
    </row>
    <row r="8" spans="1:11">
      <c r="A8" s="4" t="s">
        <v>397</v>
      </c>
    </row>
    <row r="9" spans="1:11">
      <c r="A9" s="3" t="s">
        <v>1071</v>
      </c>
    </row>
    <row r="10" spans="1:11">
      <c r="A10" s="4" t="s">
        <v>1029</v>
      </c>
      <c r="D10" s="5" t="n">
        <v>25000</v>
      </c>
      <c r="E10" s="5" t="n">
        <v>40100</v>
      </c>
      <c r="H10" s="5" t="n">
        <v>25000</v>
      </c>
      <c r="I10" s="5" t="n">
        <v>40100</v>
      </c>
    </row>
    <row r="11" spans="1:11">
      <c r="A11" s="4" t="s">
        <v>1130</v>
      </c>
    </row>
    <row r="12" spans="1:11">
      <c r="A12" s="3" t="s">
        <v>1071</v>
      </c>
    </row>
    <row r="13" spans="1:11">
      <c r="A13" s="4" t="s">
        <v>1076</v>
      </c>
      <c r="H13" s="4" t="s">
        <v>1131</v>
      </c>
      <c r="I13" s="4" t="s">
        <v>646</v>
      </c>
      <c r="J13" s="4" t="s">
        <v>1132</v>
      </c>
    </row>
    <row r="14" spans="1:11">
      <c r="A14" s="4" t="s">
        <v>1133</v>
      </c>
    </row>
    <row r="15" spans="1:11">
      <c r="A15" s="3" t="s">
        <v>1071</v>
      </c>
    </row>
    <row r="16" spans="1:11">
      <c r="A16" s="4" t="s">
        <v>112</v>
      </c>
      <c r="H16" s="5" t="n">
        <v>28100</v>
      </c>
      <c r="I16" s="5" t="n">
        <v>120700</v>
      </c>
      <c r="J16" s="5" t="n">
        <v>21600</v>
      </c>
    </row>
    <row r="17" spans="1:11">
      <c r="A17" s="4" t="s">
        <v>1134</v>
      </c>
    </row>
    <row r="18" spans="1:11">
      <c r="A18" s="3" t="s">
        <v>1071</v>
      </c>
    </row>
    <row r="19" spans="1:11">
      <c r="A19" s="4" t="s">
        <v>1135</v>
      </c>
      <c r="D19" s="6" t="n">
        <v>3</v>
      </c>
      <c r="H19" s="6" t="n">
        <v>3</v>
      </c>
    </row>
    <row r="20" spans="1:11">
      <c r="A20" s="4" t="s">
        <v>484</v>
      </c>
      <c r="B20" s="5" t="n">
        <v>65000</v>
      </c>
    </row>
    <row r="21" spans="1:11">
      <c r="A21" s="4" t="s">
        <v>1136</v>
      </c>
      <c r="D21" s="5" t="n">
        <v>4000000</v>
      </c>
      <c r="H21" s="5" t="n">
        <v>4000000</v>
      </c>
    </row>
    <row r="22" spans="1:11">
      <c r="A22" s="4" t="s">
        <v>1092</v>
      </c>
      <c r="D22" s="6" t="n">
        <v>1100000</v>
      </c>
      <c r="H22" s="6" t="n">
        <v>1100000</v>
      </c>
    </row>
    <row r="23" spans="1:11">
      <c r="A23" s="4" t="s">
        <v>1137</v>
      </c>
      <c r="D23" s="6" t="n">
        <v>2900000</v>
      </c>
      <c r="H23" s="6" t="n">
        <v>2900000</v>
      </c>
    </row>
    <row r="24" spans="1:11">
      <c r="A24" s="4" t="s">
        <v>1095</v>
      </c>
      <c r="D24" s="6" t="n">
        <v>10000</v>
      </c>
      <c r="H24" s="6" t="n">
        <v>10000</v>
      </c>
    </row>
    <row r="25" spans="1:11">
      <c r="A25" s="4" t="s">
        <v>1074</v>
      </c>
      <c r="D25" s="6" t="n">
        <v>175000</v>
      </c>
      <c r="H25" s="6" t="n">
        <v>175000</v>
      </c>
    </row>
    <row r="26" spans="1:11">
      <c r="A26" s="4" t="s">
        <v>485</v>
      </c>
      <c r="B26" s="6" t="n">
        <v>1</v>
      </c>
    </row>
    <row r="27" spans="1:11">
      <c r="A27" s="4" t="s">
        <v>486</v>
      </c>
      <c r="B27" s="5" t="n">
        <v>65000</v>
      </c>
    </row>
    <row r="28" spans="1:11">
      <c r="A28" s="4" t="s">
        <v>1138</v>
      </c>
      <c r="G28" s="6" t="n">
        <v>2</v>
      </c>
    </row>
    <row r="29" spans="1:11">
      <c r="A29" s="4" t="s">
        <v>112</v>
      </c>
      <c r="E29" s="5" t="n">
        <v>10000</v>
      </c>
      <c r="F29" s="5" t="n">
        <v>10000</v>
      </c>
    </row>
    <row r="30" spans="1:11">
      <c r="A30" s="4" t="s">
        <v>1139</v>
      </c>
    </row>
    <row r="31" spans="1:11">
      <c r="A31" s="3" t="s">
        <v>1071</v>
      </c>
    </row>
    <row r="32" spans="1:11">
      <c r="A32" s="4" t="s">
        <v>112</v>
      </c>
      <c r="G32" s="5" t="n">
        <v>30000</v>
      </c>
    </row>
    <row r="33" spans="1:11">
      <c r="A33" s="4" t="s">
        <v>1140</v>
      </c>
    </row>
    <row r="34" spans="1:11">
      <c r="A34" s="3" t="s">
        <v>1071</v>
      </c>
    </row>
    <row r="35" spans="1:11">
      <c r="A35" s="4" t="s">
        <v>112</v>
      </c>
      <c r="G35" s="5" t="n">
        <v>30000</v>
      </c>
    </row>
    <row r="36" spans="1:11">
      <c r="A36" s="4" t="s">
        <v>1141</v>
      </c>
    </row>
    <row r="37" spans="1:11">
      <c r="A37" s="3" t="s">
        <v>1071</v>
      </c>
    </row>
    <row r="38" spans="1:11">
      <c r="A38" s="4" t="s">
        <v>1103</v>
      </c>
      <c r="D38" s="6" t="n">
        <v>90000</v>
      </c>
      <c r="H38" s="6" t="n">
        <v>90000</v>
      </c>
    </row>
    <row r="39" spans="1:11">
      <c r="A39" s="4" t="s">
        <v>1142</v>
      </c>
    </row>
    <row r="40" spans="1:11">
      <c r="A40" s="3" t="s">
        <v>1071</v>
      </c>
    </row>
    <row r="41" spans="1:11">
      <c r="A41" s="4" t="s">
        <v>484</v>
      </c>
      <c r="C41" s="5" t="n">
        <v>31000</v>
      </c>
      <c r="D41" s="6" t="n">
        <v>10000</v>
      </c>
    </row>
    <row r="42" spans="1:11">
      <c r="A42" s="4" t="s">
        <v>1136</v>
      </c>
      <c r="D42" s="6" t="n">
        <v>450000</v>
      </c>
      <c r="H42" s="6" t="n">
        <v>450000</v>
      </c>
    </row>
    <row r="43" spans="1:11">
      <c r="A43" s="4" t="s">
        <v>1092</v>
      </c>
      <c r="D43" s="6" t="n">
        <v>152000</v>
      </c>
      <c r="H43" s="6" t="n">
        <v>152000</v>
      </c>
    </row>
    <row r="44" spans="1:11">
      <c r="A44" s="4" t="s">
        <v>1137</v>
      </c>
      <c r="D44" s="6" t="n">
        <v>275000</v>
      </c>
      <c r="H44" s="6" t="n">
        <v>275000</v>
      </c>
    </row>
    <row r="45" spans="1:11">
      <c r="A45" s="4" t="s">
        <v>1074</v>
      </c>
      <c r="D45" s="6" t="n">
        <v>125000</v>
      </c>
      <c r="H45" s="6" t="n">
        <v>125000</v>
      </c>
    </row>
    <row r="46" spans="1:11">
      <c r="A46" s="4" t="s">
        <v>485</v>
      </c>
      <c r="C46" s="6" t="n">
        <v>4</v>
      </c>
    </row>
    <row r="47" spans="1:11">
      <c r="A47" s="4" t="s">
        <v>1143</v>
      </c>
      <c r="K47" s="6" t="n">
        <v>3</v>
      </c>
    </row>
    <row r="48" spans="1:11">
      <c r="A48" s="4" t="s">
        <v>1144</v>
      </c>
      <c r="E48" s="6" t="n">
        <v>2</v>
      </c>
    </row>
    <row r="49" spans="1:11">
      <c r="A49" s="4" t="s">
        <v>112</v>
      </c>
      <c r="E49" s="5" t="n">
        <v>30000</v>
      </c>
    </row>
    <row r="50" spans="1:11">
      <c r="A50" s="4" t="s">
        <v>1145</v>
      </c>
    </row>
    <row r="51" spans="1:11">
      <c r="A51" s="3" t="s">
        <v>1071</v>
      </c>
    </row>
    <row r="52" spans="1:11">
      <c r="A52" s="4" t="s">
        <v>1095</v>
      </c>
      <c r="D52" s="5" t="n">
        <v>25000</v>
      </c>
      <c r="H52" s="5" t="n">
        <v>25000</v>
      </c>
    </row>
    <row r="53" spans="1:11">
      <c r="A53" s="4" t="s">
        <v>1146</v>
      </c>
    </row>
    <row r="54" spans="1:11">
      <c r="A54" s="3" t="s">
        <v>1071</v>
      </c>
    </row>
    <row r="55" spans="1:11">
      <c r="A55" s="4" t="s">
        <v>112</v>
      </c>
      <c r="E55" s="6" t="n">
        <v>17500</v>
      </c>
    </row>
    <row r="56" spans="1:11">
      <c r="A56" s="4" t="s">
        <v>1147</v>
      </c>
    </row>
    <row r="57" spans="1:11">
      <c r="A57" s="3" t="s">
        <v>1071</v>
      </c>
    </row>
    <row r="58" spans="1:11">
      <c r="A58" s="4" t="s">
        <v>112</v>
      </c>
      <c r="E58" s="5" t="n">
        <v>10000</v>
      </c>
    </row>
  </sheetData>
  <mergeCells count="4">
    <mergeCell ref="A1:A2"/>
    <mergeCell ref="B1:C1"/>
    <mergeCell ref="D1:G1"/>
    <mergeCell ref="H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42"/>
    <col customWidth="1" max="3" min="3" width="41"/>
    <col customWidth="1" max="4" min="4" width="21"/>
    <col customWidth="1" max="5" min="5" width="21"/>
    <col customWidth="1" max="6" min="6" width="21"/>
    <col customWidth="1" max="7" min="7" width="21"/>
    <col customWidth="1" max="8" min="8" width="21"/>
  </cols>
  <sheetData>
    <row r="1" spans="1:8">
      <c r="A1" s="1" t="s">
        <v>1148</v>
      </c>
      <c r="B1" s="2" t="s">
        <v>463</v>
      </c>
      <c r="D1" s="2" t="s">
        <v>418</v>
      </c>
      <c r="F1" s="2" t="s">
        <v>1</v>
      </c>
    </row>
    <row r="2" spans="1:8">
      <c r="B2" s="2" t="s">
        <v>465</v>
      </c>
      <c r="C2" s="2" t="s">
        <v>466</v>
      </c>
      <c r="D2" s="2" t="s">
        <v>469</v>
      </c>
      <c r="E2" s="2" t="s">
        <v>475</v>
      </c>
      <c r="F2" s="2" t="s">
        <v>469</v>
      </c>
      <c r="G2" s="2" t="s">
        <v>472</v>
      </c>
      <c r="H2" s="2" t="s">
        <v>477</v>
      </c>
    </row>
    <row r="3" spans="1:8">
      <c r="A3" s="3" t="s">
        <v>1071</v>
      </c>
    </row>
    <row r="4" spans="1:8">
      <c r="A4" s="4" t="s">
        <v>112</v>
      </c>
      <c r="F4" s="5" t="n">
        <v>1122599</v>
      </c>
      <c r="G4" s="5" t="n">
        <v>599674</v>
      </c>
      <c r="H4" s="5" t="n">
        <v>514179</v>
      </c>
    </row>
    <row r="5" spans="1:8">
      <c r="A5" s="4" t="s">
        <v>1072</v>
      </c>
    </row>
    <row r="6" spans="1:8">
      <c r="A6" s="3" t="s">
        <v>1071</v>
      </c>
    </row>
    <row r="7" spans="1:8">
      <c r="A7" s="4" t="s">
        <v>112</v>
      </c>
      <c r="F7" s="6" t="n">
        <v>770149</v>
      </c>
      <c r="G7" s="6" t="n">
        <v>344752</v>
      </c>
      <c r="H7" s="5" t="n">
        <v>394165</v>
      </c>
    </row>
    <row r="8" spans="1:8">
      <c r="A8" s="4" t="s">
        <v>399</v>
      </c>
    </row>
    <row r="9" spans="1:8">
      <c r="A9" s="3" t="s">
        <v>1071</v>
      </c>
    </row>
    <row r="10" spans="1:8">
      <c r="A10" s="4" t="s">
        <v>485</v>
      </c>
      <c r="B10" s="6" t="n">
        <v>3</v>
      </c>
    </row>
    <row r="11" spans="1:8">
      <c r="A11" s="4" t="s">
        <v>112</v>
      </c>
      <c r="D11" s="5" t="n">
        <v>10000</v>
      </c>
    </row>
    <row r="12" spans="1:8">
      <c r="A12" s="4" t="s">
        <v>1029</v>
      </c>
      <c r="D12" s="6" t="n">
        <v>2400</v>
      </c>
      <c r="F12" s="5" t="n">
        <v>2400</v>
      </c>
      <c r="G12" s="5" t="n">
        <v>4300</v>
      </c>
    </row>
    <row r="13" spans="1:8">
      <c r="A13" s="4" t="s">
        <v>1149</v>
      </c>
    </row>
    <row r="14" spans="1:8">
      <c r="A14" s="3" t="s">
        <v>1071</v>
      </c>
    </row>
    <row r="15" spans="1:8">
      <c r="A15" s="4" t="s">
        <v>1076</v>
      </c>
      <c r="F15" s="4" t="s">
        <v>108</v>
      </c>
      <c r="G15" s="4" t="s">
        <v>108</v>
      </c>
      <c r="H15" s="4" t="s">
        <v>1150</v>
      </c>
    </row>
    <row r="16" spans="1:8">
      <c r="A16" s="4" t="s">
        <v>1151</v>
      </c>
    </row>
    <row r="17" spans="1:8">
      <c r="A17" s="3" t="s">
        <v>1071</v>
      </c>
    </row>
    <row r="18" spans="1:8">
      <c r="A18" s="4" t="s">
        <v>112</v>
      </c>
      <c r="F18" s="5" t="n">
        <v>14300</v>
      </c>
      <c r="G18" s="5" t="n">
        <v>5000</v>
      </c>
      <c r="H18" s="5" t="n">
        <v>67100</v>
      </c>
    </row>
    <row r="19" spans="1:8">
      <c r="A19" s="4" t="s">
        <v>399</v>
      </c>
    </row>
    <row r="20" spans="1:8">
      <c r="A20" s="3" t="s">
        <v>1071</v>
      </c>
    </row>
    <row r="21" spans="1:8">
      <c r="A21" s="4" t="s">
        <v>484</v>
      </c>
      <c r="C21" s="5" t="n">
        <v>100000</v>
      </c>
      <c r="E21" s="5" t="n">
        <v>100000</v>
      </c>
    </row>
    <row r="22" spans="1:8">
      <c r="A22" s="4" t="s">
        <v>1091</v>
      </c>
      <c r="D22" s="6" t="n">
        <v>385000</v>
      </c>
      <c r="F22" s="6" t="n">
        <v>385000</v>
      </c>
    </row>
    <row r="23" spans="1:8">
      <c r="A23" s="4" t="s">
        <v>1092</v>
      </c>
      <c r="D23" s="6" t="n">
        <v>125000</v>
      </c>
      <c r="F23" s="6" t="n">
        <v>125000</v>
      </c>
    </row>
    <row r="24" spans="1:8">
      <c r="A24" s="4" t="s">
        <v>1093</v>
      </c>
      <c r="D24" s="6" t="n">
        <v>110000</v>
      </c>
      <c r="F24" s="5" t="n">
        <v>110000</v>
      </c>
    </row>
    <row r="25" spans="1:8">
      <c r="A25" s="4" t="s">
        <v>1152</v>
      </c>
      <c r="F25" s="4" t="s">
        <v>646</v>
      </c>
    </row>
    <row r="26" spans="1:8">
      <c r="A26" s="4" t="s">
        <v>1074</v>
      </c>
      <c r="D26" s="6" t="n">
        <v>185000</v>
      </c>
      <c r="F26" s="5" t="n">
        <v>185000</v>
      </c>
    </row>
    <row r="27" spans="1:8">
      <c r="A27" s="4" t="s">
        <v>1153</v>
      </c>
      <c r="D27" s="5" t="n">
        <v>20000</v>
      </c>
      <c r="F27" s="5" t="n">
        <v>20000</v>
      </c>
    </row>
    <row r="28" spans="1:8">
      <c r="A28" s="4" t="s">
        <v>485</v>
      </c>
      <c r="C28" s="6" t="n">
        <v>3</v>
      </c>
    </row>
    <row r="29" spans="1:8">
      <c r="A29" s="4" t="s">
        <v>1154</v>
      </c>
    </row>
    <row r="30" spans="1:8">
      <c r="A30" s="3" t="s">
        <v>1071</v>
      </c>
    </row>
    <row r="31" spans="1:8">
      <c r="A31" s="4" t="s">
        <v>486</v>
      </c>
      <c r="B31" s="5" t="n">
        <v>10100</v>
      </c>
    </row>
    <row r="32" spans="1:8">
      <c r="A32" s="4" t="s">
        <v>399</v>
      </c>
    </row>
    <row r="33" spans="1:8">
      <c r="A33" s="3" t="s">
        <v>1071</v>
      </c>
    </row>
    <row r="34" spans="1:8">
      <c r="A34" s="4" t="s">
        <v>484</v>
      </c>
      <c r="B34" s="6" t="n">
        <v>75000</v>
      </c>
    </row>
    <row r="35" spans="1:8">
      <c r="A35" s="4" t="s">
        <v>1155</v>
      </c>
      <c r="B35" s="5" t="n">
        <v>75000</v>
      </c>
    </row>
    <row r="36" spans="1:8">
      <c r="A36" s="4" t="s">
        <v>1156</v>
      </c>
      <c r="B36" s="6" t="n">
        <v>2</v>
      </c>
    </row>
    <row r="37" spans="1:8">
      <c r="A37" s="4" t="s">
        <v>486</v>
      </c>
      <c r="B37" s="5" t="n">
        <v>75000</v>
      </c>
    </row>
    <row r="38" spans="1:8">
      <c r="A38" s="4" t="s">
        <v>1157</v>
      </c>
    </row>
    <row r="39" spans="1:8">
      <c r="A39" s="3" t="s">
        <v>1071</v>
      </c>
    </row>
    <row r="40" spans="1:8">
      <c r="A40" s="4" t="s">
        <v>1156</v>
      </c>
      <c r="B40" s="6" t="n">
        <v>1</v>
      </c>
    </row>
    <row r="41" spans="1:8">
      <c r="A41" s="4" t="s">
        <v>486</v>
      </c>
      <c r="B41" s="5" t="n">
        <v>64900</v>
      </c>
    </row>
    <row r="42" spans="1:8">
      <c r="A42" s="4" t="s">
        <v>1154</v>
      </c>
    </row>
    <row r="43" spans="1:8">
      <c r="A43" s="3" t="s">
        <v>1071</v>
      </c>
    </row>
    <row r="44" spans="1:8">
      <c r="A44" s="4" t="s">
        <v>1156</v>
      </c>
      <c r="B44" s="6" t="n">
        <v>1</v>
      </c>
    </row>
  </sheetData>
  <mergeCells count="4">
    <mergeCell ref="A1:A2"/>
    <mergeCell ref="B1:C1"/>
    <mergeCell ref="D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1158</v>
      </c>
      <c r="B1" s="2" t="s">
        <v>463</v>
      </c>
      <c r="C1" s="2" t="s">
        <v>418</v>
      </c>
      <c r="D1" s="2" t="s">
        <v>1</v>
      </c>
    </row>
    <row r="2" spans="1:6">
      <c r="B2" s="2" t="s">
        <v>1159</v>
      </c>
      <c r="C2" s="2" t="s">
        <v>470</v>
      </c>
      <c r="D2" s="2" t="s">
        <v>1126</v>
      </c>
      <c r="E2" s="2" t="s">
        <v>472</v>
      </c>
      <c r="F2" s="2" t="s">
        <v>477</v>
      </c>
    </row>
    <row r="3" spans="1:6">
      <c r="A3" s="3" t="s">
        <v>1071</v>
      </c>
    </row>
    <row r="4" spans="1:6">
      <c r="A4" s="4" t="s">
        <v>112</v>
      </c>
      <c r="D4" s="5" t="n">
        <v>1122599</v>
      </c>
      <c r="E4" s="5" t="n">
        <v>599674</v>
      </c>
      <c r="F4" s="5" t="n">
        <v>514179</v>
      </c>
    </row>
    <row r="5" spans="1:6">
      <c r="A5" s="4" t="s">
        <v>1072</v>
      </c>
    </row>
    <row r="6" spans="1:6">
      <c r="A6" s="3" t="s">
        <v>1071</v>
      </c>
    </row>
    <row r="7" spans="1:6">
      <c r="A7" s="4" t="s">
        <v>112</v>
      </c>
      <c r="D7" s="5" t="n">
        <v>770149</v>
      </c>
      <c r="E7" s="6" t="n">
        <v>344752</v>
      </c>
      <c r="F7" s="5" t="n">
        <v>394165</v>
      </c>
    </row>
    <row r="8" spans="1:6">
      <c r="A8" s="4" t="s">
        <v>401</v>
      </c>
    </row>
    <row r="9" spans="1:6">
      <c r="A9" s="3" t="s">
        <v>1071</v>
      </c>
    </row>
    <row r="10" spans="1:6">
      <c r="A10" s="4" t="s">
        <v>484</v>
      </c>
      <c r="B10" s="5" t="n">
        <v>35000</v>
      </c>
    </row>
    <row r="11" spans="1:6">
      <c r="A11" s="4" t="s">
        <v>1073</v>
      </c>
      <c r="D11" s="6" t="n">
        <v>2</v>
      </c>
    </row>
    <row r="12" spans="1:6">
      <c r="A12" s="4" t="s">
        <v>1091</v>
      </c>
      <c r="D12" s="5" t="n">
        <v>262000</v>
      </c>
    </row>
    <row r="13" spans="1:6">
      <c r="A13" s="4" t="s">
        <v>1092</v>
      </c>
      <c r="D13" s="6" t="n">
        <v>47500</v>
      </c>
    </row>
    <row r="14" spans="1:6">
      <c r="A14" s="4" t="s">
        <v>1137</v>
      </c>
      <c r="D14" s="6" t="n">
        <v>120000</v>
      </c>
    </row>
    <row r="15" spans="1:6">
      <c r="A15" s="4" t="s">
        <v>1093</v>
      </c>
      <c r="D15" s="6" t="n">
        <v>70000</v>
      </c>
    </row>
    <row r="16" spans="1:6">
      <c r="A16" s="4" t="s">
        <v>1153</v>
      </c>
      <c r="D16" s="6" t="n">
        <v>15000</v>
      </c>
    </row>
    <row r="17" spans="1:6">
      <c r="A17" s="4" t="s">
        <v>112</v>
      </c>
      <c r="C17" s="5" t="n">
        <v>25000</v>
      </c>
    </row>
    <row r="18" spans="1:6">
      <c r="A18" s="4" t="s">
        <v>1029</v>
      </c>
      <c r="D18" s="5" t="n">
        <v>0</v>
      </c>
      <c r="E18" s="5" t="n">
        <v>0</v>
      </c>
    </row>
    <row r="19" spans="1:6">
      <c r="A19" s="4" t="s">
        <v>1160</v>
      </c>
    </row>
    <row r="20" spans="1:6">
      <c r="A20" s="3" t="s">
        <v>1071</v>
      </c>
    </row>
    <row r="21" spans="1:6">
      <c r="A21" s="4" t="s">
        <v>1076</v>
      </c>
      <c r="D21" s="4" t="s">
        <v>1161</v>
      </c>
      <c r="E21" s="4" t="s">
        <v>916</v>
      </c>
      <c r="F21" s="4" t="s">
        <v>1131</v>
      </c>
    </row>
    <row r="22" spans="1:6">
      <c r="A22" s="4" t="s">
        <v>1162</v>
      </c>
    </row>
    <row r="23" spans="1:6">
      <c r="A23" s="3" t="s">
        <v>1071</v>
      </c>
    </row>
    <row r="24" spans="1:6">
      <c r="A24" s="4" t="s">
        <v>1074</v>
      </c>
      <c r="D24" s="5" t="n">
        <v>189000</v>
      </c>
    </row>
    <row r="25" spans="1:6">
      <c r="A25" s="4" t="s">
        <v>1163</v>
      </c>
    </row>
    <row r="26" spans="1:6">
      <c r="A26" s="3" t="s">
        <v>1071</v>
      </c>
    </row>
    <row r="27" spans="1:6">
      <c r="A27" s="4" t="s">
        <v>112</v>
      </c>
      <c r="D27" s="5" t="n">
        <v>25400</v>
      </c>
      <c r="E27" s="5" t="n">
        <v>1600</v>
      </c>
      <c r="F27" s="5" t="n">
        <v>14800</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 customWidth="1" max="6" min="6" width="21"/>
  </cols>
  <sheetData>
    <row r="1" spans="1:6">
      <c r="A1" s="1" t="s">
        <v>1164</v>
      </c>
      <c r="B1" s="2" t="s">
        <v>463</v>
      </c>
      <c r="D1" s="2" t="s">
        <v>1</v>
      </c>
    </row>
    <row r="2" spans="1:6">
      <c r="B2" s="2" t="s">
        <v>1165</v>
      </c>
      <c r="C2" s="2" t="s">
        <v>1166</v>
      </c>
      <c r="D2" s="2" t="s">
        <v>469</v>
      </c>
      <c r="E2" s="2" t="s">
        <v>472</v>
      </c>
      <c r="F2" s="2" t="s">
        <v>477</v>
      </c>
    </row>
    <row r="3" spans="1:6">
      <c r="A3" s="3" t="s">
        <v>1071</v>
      </c>
    </row>
    <row r="4" spans="1:6">
      <c r="A4" s="4" t="s">
        <v>112</v>
      </c>
      <c r="D4" s="5" t="n">
        <v>1122599</v>
      </c>
      <c r="E4" s="5" t="n">
        <v>599674</v>
      </c>
      <c r="F4" s="5" t="n">
        <v>514179</v>
      </c>
    </row>
    <row r="5" spans="1:6">
      <c r="A5" s="4" t="s">
        <v>482</v>
      </c>
    </row>
    <row r="6" spans="1:6">
      <c r="A6" s="3" t="s">
        <v>1071</v>
      </c>
    </row>
    <row r="7" spans="1:6">
      <c r="A7" s="4" t="s">
        <v>112</v>
      </c>
      <c r="D7" s="6" t="n">
        <v>17205</v>
      </c>
      <c r="E7" s="6" t="n">
        <v>14755</v>
      </c>
      <c r="F7" s="6" t="n">
        <v>7474</v>
      </c>
    </row>
    <row r="8" spans="1:6">
      <c r="A8" s="4" t="s">
        <v>1072</v>
      </c>
    </row>
    <row r="9" spans="1:6">
      <c r="A9" s="3" t="s">
        <v>1071</v>
      </c>
    </row>
    <row r="10" spans="1:6">
      <c r="A10" s="4" t="s">
        <v>112</v>
      </c>
      <c r="D10" s="6" t="n">
        <v>770149</v>
      </c>
      <c r="E10" s="6" t="n">
        <v>344752</v>
      </c>
      <c r="F10" s="5" t="n">
        <v>394165</v>
      </c>
    </row>
    <row r="11" spans="1:6">
      <c r="A11" s="4" t="s">
        <v>403</v>
      </c>
    </row>
    <row r="12" spans="1:6">
      <c r="A12" s="3" t="s">
        <v>1071</v>
      </c>
    </row>
    <row r="13" spans="1:6">
      <c r="A13" s="4" t="s">
        <v>1119</v>
      </c>
      <c r="C13" s="6" t="n">
        <v>3</v>
      </c>
    </row>
    <row r="14" spans="1:6">
      <c r="A14" s="4" t="s">
        <v>484</v>
      </c>
      <c r="C14" s="5" t="n">
        <v>35000</v>
      </c>
    </row>
    <row r="15" spans="1:6">
      <c r="A15" s="4" t="s">
        <v>1136</v>
      </c>
      <c r="D15" s="6" t="n">
        <v>285000</v>
      </c>
    </row>
    <row r="16" spans="1:6">
      <c r="A16" s="4" t="s">
        <v>1092</v>
      </c>
      <c r="D16" s="6" t="n">
        <v>65000</v>
      </c>
    </row>
    <row r="17" spans="1:6">
      <c r="A17" s="4" t="s">
        <v>1137</v>
      </c>
      <c r="D17" s="6" t="n">
        <v>160000</v>
      </c>
    </row>
    <row r="18" spans="1:6">
      <c r="A18" s="4" t="s">
        <v>1093</v>
      </c>
      <c r="D18" s="6" t="n">
        <v>60000</v>
      </c>
    </row>
    <row r="19" spans="1:6">
      <c r="A19" s="4" t="s">
        <v>1153</v>
      </c>
      <c r="D19" s="6" t="n">
        <v>5000</v>
      </c>
    </row>
    <row r="20" spans="1:6">
      <c r="A20" s="4" t="s">
        <v>485</v>
      </c>
      <c r="C20" s="6" t="n">
        <v>1</v>
      </c>
    </row>
    <row r="21" spans="1:6">
      <c r="A21" s="4" t="s">
        <v>486</v>
      </c>
      <c r="C21" s="5" t="n">
        <v>35000</v>
      </c>
    </row>
    <row r="22" spans="1:6">
      <c r="A22" s="4" t="s">
        <v>1029</v>
      </c>
      <c r="D22" s="5" t="n">
        <v>0</v>
      </c>
      <c r="E22" s="5" t="n">
        <v>0</v>
      </c>
    </row>
    <row r="23" spans="1:6">
      <c r="A23" s="4" t="s">
        <v>1167</v>
      </c>
    </row>
    <row r="24" spans="1:6">
      <c r="A24" s="3" t="s">
        <v>1071</v>
      </c>
    </row>
    <row r="25" spans="1:6">
      <c r="A25" s="4" t="s">
        <v>1076</v>
      </c>
      <c r="D25" s="4" t="s">
        <v>916</v>
      </c>
      <c r="E25" s="4" t="s">
        <v>108</v>
      </c>
      <c r="F25" s="4" t="s">
        <v>1168</v>
      </c>
    </row>
    <row r="26" spans="1:6">
      <c r="A26" s="4" t="s">
        <v>1169</v>
      </c>
    </row>
    <row r="27" spans="1:6">
      <c r="A27" s="3" t="s">
        <v>1071</v>
      </c>
    </row>
    <row r="28" spans="1:6">
      <c r="A28" s="4" t="s">
        <v>1074</v>
      </c>
      <c r="D28" s="5" t="n">
        <v>75000</v>
      </c>
    </row>
    <row r="29" spans="1:6">
      <c r="A29" s="4" t="s">
        <v>1170</v>
      </c>
    </row>
    <row r="30" spans="1:6">
      <c r="A30" s="3" t="s">
        <v>1071</v>
      </c>
    </row>
    <row r="31" spans="1:6">
      <c r="A31" s="4" t="s">
        <v>112</v>
      </c>
      <c r="B31" s="5" t="n">
        <v>5000</v>
      </c>
    </row>
    <row r="32" spans="1:6">
      <c r="A32" s="4" t="s">
        <v>1171</v>
      </c>
    </row>
    <row r="33" spans="1:6">
      <c r="A33" s="3" t="s">
        <v>1071</v>
      </c>
    </row>
    <row r="34" spans="1:6">
      <c r="A34" s="4" t="s">
        <v>112</v>
      </c>
      <c r="D34" s="5" t="n">
        <v>100</v>
      </c>
      <c r="E34" s="5" t="n">
        <v>6600</v>
      </c>
      <c r="F34" s="5" t="n">
        <v>36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 customWidth="1" max="6" min="6" width="21"/>
    <col customWidth="1" max="7" min="7" width="21"/>
    <col customWidth="1" max="8" min="8" width="21"/>
    <col customWidth="1" max="9" min="9" width="21"/>
  </cols>
  <sheetData>
    <row r="1" spans="1:9">
      <c r="A1" s="1" t="s">
        <v>1172</v>
      </c>
      <c r="B1" s="2" t="s">
        <v>463</v>
      </c>
      <c r="D1" s="2" t="s">
        <v>418</v>
      </c>
      <c r="G1" s="2" t="s">
        <v>1</v>
      </c>
    </row>
    <row r="2" spans="1:9">
      <c r="B2" s="2" t="s">
        <v>464</v>
      </c>
      <c r="C2" s="2" t="s">
        <v>1173</v>
      </c>
      <c r="D2" s="2" t="s">
        <v>1174</v>
      </c>
      <c r="E2" s="2" t="s">
        <v>472</v>
      </c>
      <c r="F2" s="2" t="s">
        <v>477</v>
      </c>
      <c r="G2" s="2" t="s">
        <v>469</v>
      </c>
      <c r="H2" s="2" t="s">
        <v>472</v>
      </c>
      <c r="I2" s="2" t="s">
        <v>477</v>
      </c>
    </row>
    <row r="3" spans="1:9">
      <c r="A3" s="3" t="s">
        <v>1071</v>
      </c>
    </row>
    <row r="4" spans="1:9">
      <c r="A4" s="4" t="s">
        <v>112</v>
      </c>
      <c r="G4" s="5" t="n">
        <v>1122599</v>
      </c>
      <c r="H4" s="5" t="n">
        <v>599674</v>
      </c>
      <c r="I4" s="5" t="n">
        <v>514179</v>
      </c>
    </row>
    <row r="5" spans="1:9">
      <c r="A5" s="4" t="s">
        <v>1072</v>
      </c>
    </row>
    <row r="6" spans="1:9">
      <c r="A6" s="3" t="s">
        <v>1071</v>
      </c>
    </row>
    <row r="7" spans="1:9">
      <c r="A7" s="4" t="s">
        <v>112</v>
      </c>
      <c r="G7" s="6" t="n">
        <v>770149</v>
      </c>
      <c r="H7" s="6" t="n">
        <v>344752</v>
      </c>
      <c r="I7" s="5" t="n">
        <v>394165</v>
      </c>
    </row>
    <row r="8" spans="1:9">
      <c r="A8" s="4" t="s">
        <v>405</v>
      </c>
    </row>
    <row r="9" spans="1:9">
      <c r="A9" s="3" t="s">
        <v>1071</v>
      </c>
    </row>
    <row r="10" spans="1:9">
      <c r="A10" s="4" t="s">
        <v>1029</v>
      </c>
      <c r="E10" s="5" t="n">
        <v>72600</v>
      </c>
      <c r="G10" s="5" t="n">
        <v>52300</v>
      </c>
      <c r="H10" s="5" t="n">
        <v>72600</v>
      </c>
    </row>
    <row r="11" spans="1:9">
      <c r="A11" s="4" t="s">
        <v>1175</v>
      </c>
    </row>
    <row r="12" spans="1:9">
      <c r="A12" s="3" t="s">
        <v>1071</v>
      </c>
    </row>
    <row r="13" spans="1:9">
      <c r="A13" s="4" t="s">
        <v>1076</v>
      </c>
      <c r="G13" s="4" t="s">
        <v>1176</v>
      </c>
      <c r="H13" s="4" t="s">
        <v>108</v>
      </c>
      <c r="I13" s="4" t="s">
        <v>1085</v>
      </c>
    </row>
    <row r="14" spans="1:9">
      <c r="A14" s="4" t="s">
        <v>1177</v>
      </c>
    </row>
    <row r="15" spans="1:9">
      <c r="A15" s="3" t="s">
        <v>1071</v>
      </c>
    </row>
    <row r="16" spans="1:9">
      <c r="A16" s="4" t="s">
        <v>112</v>
      </c>
      <c r="G16" s="5" t="n">
        <v>57000</v>
      </c>
      <c r="H16" s="5" t="n">
        <v>8300</v>
      </c>
      <c r="I16" s="5" t="n">
        <v>55700</v>
      </c>
    </row>
    <row r="17" spans="1:9">
      <c r="A17" s="4" t="s">
        <v>1178</v>
      </c>
    </row>
    <row r="18" spans="1:9">
      <c r="A18" s="3" t="s">
        <v>1071</v>
      </c>
    </row>
    <row r="19" spans="1:9">
      <c r="A19" s="4" t="s">
        <v>484</v>
      </c>
      <c r="C19" s="5" t="n">
        <v>30000</v>
      </c>
    </row>
    <row r="20" spans="1:9">
      <c r="A20" s="4" t="s">
        <v>1179</v>
      </c>
      <c r="D20" s="5" t="n">
        <v>35000</v>
      </c>
      <c r="I20" s="5" t="n">
        <v>3000</v>
      </c>
    </row>
    <row r="21" spans="1:9">
      <c r="A21" s="4" t="s">
        <v>1091</v>
      </c>
      <c r="G21" s="6" t="n">
        <v>365000</v>
      </c>
    </row>
    <row r="22" spans="1:9">
      <c r="A22" s="4" t="s">
        <v>1092</v>
      </c>
      <c r="G22" s="6" t="n">
        <v>70000</v>
      </c>
    </row>
    <row r="23" spans="1:9">
      <c r="A23" s="4" t="s">
        <v>1137</v>
      </c>
      <c r="G23" s="6" t="n">
        <v>170000</v>
      </c>
    </row>
    <row r="24" spans="1:9">
      <c r="A24" s="4" t="s">
        <v>1093</v>
      </c>
      <c r="G24" s="6" t="n">
        <v>80000</v>
      </c>
    </row>
    <row r="25" spans="1:9">
      <c r="A25" s="4" t="s">
        <v>1180</v>
      </c>
      <c r="G25" s="6" t="n">
        <v>136500</v>
      </c>
    </row>
    <row r="26" spans="1:9">
      <c r="A26" s="4" t="s">
        <v>1153</v>
      </c>
      <c r="G26" s="6" t="n">
        <v>15000</v>
      </c>
    </row>
    <row r="27" spans="1:9">
      <c r="A27" s="4" t="s">
        <v>485</v>
      </c>
      <c r="C27" s="6" t="n">
        <v>1</v>
      </c>
    </row>
    <row r="28" spans="1:9">
      <c r="A28" s="4" t="s">
        <v>486</v>
      </c>
      <c r="C28" s="5" t="n">
        <v>30000</v>
      </c>
    </row>
    <row r="29" spans="1:9">
      <c r="A29" s="4" t="s">
        <v>112</v>
      </c>
      <c r="D29" s="5" t="n">
        <v>35000</v>
      </c>
      <c r="F29" s="5" t="n">
        <v>45000</v>
      </c>
    </row>
    <row r="30" spans="1:9">
      <c r="A30" s="4" t="s">
        <v>1181</v>
      </c>
    </row>
    <row r="31" spans="1:9">
      <c r="A31" s="3" t="s">
        <v>1071</v>
      </c>
    </row>
    <row r="32" spans="1:9">
      <c r="A32" s="4" t="s">
        <v>1074</v>
      </c>
      <c r="G32" s="6" t="n">
        <v>145000</v>
      </c>
    </row>
    <row r="33" spans="1:9">
      <c r="A33" s="4" t="s">
        <v>488</v>
      </c>
    </row>
    <row r="34" spans="1:9">
      <c r="A34" s="3" t="s">
        <v>1071</v>
      </c>
    </row>
    <row r="35" spans="1:9">
      <c r="A35" s="4" t="s">
        <v>484</v>
      </c>
      <c r="B35" s="5" t="n">
        <v>75000</v>
      </c>
      <c r="E35" s="5" t="n">
        <v>75000</v>
      </c>
    </row>
    <row r="36" spans="1:9">
      <c r="A36" s="4" t="s">
        <v>1091</v>
      </c>
      <c r="G36" s="6" t="n">
        <v>684000</v>
      </c>
    </row>
    <row r="37" spans="1:9">
      <c r="A37" s="4" t="s">
        <v>1153</v>
      </c>
      <c r="G37" s="5" t="n">
        <v>20000</v>
      </c>
    </row>
    <row r="38" spans="1:9">
      <c r="A38" s="4" t="s">
        <v>485</v>
      </c>
      <c r="B38" s="6" t="n">
        <v>1</v>
      </c>
    </row>
    <row r="39" spans="1:9">
      <c r="A39" s="4" t="s">
        <v>486</v>
      </c>
      <c r="B39" s="5" t="n">
        <v>75000</v>
      </c>
    </row>
    <row r="40" spans="1:9">
      <c r="A40" s="4" t="s">
        <v>1084</v>
      </c>
      <c r="G40" s="4" t="s">
        <v>646</v>
      </c>
    </row>
  </sheetData>
  <mergeCells count="4">
    <mergeCell ref="A1:A2"/>
    <mergeCell ref="B1:C1"/>
    <mergeCell ref="D1:F1"/>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8"/>
    <col customWidth="1" max="5" min="5" width="21"/>
    <col customWidth="1" max="6" min="6" width="21"/>
    <col customWidth="1" max="7" min="7" width="21"/>
  </cols>
  <sheetData>
    <row r="1" spans="1:7">
      <c r="A1" s="1" t="s">
        <v>1182</v>
      </c>
      <c r="B1" s="2" t="s">
        <v>463</v>
      </c>
      <c r="D1" s="2" t="s">
        <v>418</v>
      </c>
      <c r="E1" s="2" t="s">
        <v>1</v>
      </c>
    </row>
    <row r="2" spans="1:7">
      <c r="B2" s="2" t="s">
        <v>1183</v>
      </c>
      <c r="C2" s="2" t="s">
        <v>1184</v>
      </c>
      <c r="D2" s="2" t="s">
        <v>1185</v>
      </c>
      <c r="E2" s="2" t="s">
        <v>469</v>
      </c>
      <c r="F2" s="2" t="s">
        <v>472</v>
      </c>
      <c r="G2" s="2" t="s">
        <v>477</v>
      </c>
    </row>
    <row r="3" spans="1:7">
      <c r="A3" s="3" t="s">
        <v>1071</v>
      </c>
    </row>
    <row r="4" spans="1:7">
      <c r="A4" s="4" t="s">
        <v>1186</v>
      </c>
      <c r="B4" s="5" t="n">
        <v>75000</v>
      </c>
    </row>
    <row r="5" spans="1:7">
      <c r="A5" s="4" t="s">
        <v>1187</v>
      </c>
      <c r="B5" s="9" t="n">
        <v>2.8</v>
      </c>
    </row>
    <row r="6" spans="1:7">
      <c r="A6" s="4" t="s">
        <v>1188</v>
      </c>
      <c r="E6" s="5" t="n">
        <v>0</v>
      </c>
      <c r="F6" s="5" t="n">
        <v>0</v>
      </c>
      <c r="G6" s="5" t="n">
        <v>50000</v>
      </c>
    </row>
    <row r="7" spans="1:7">
      <c r="A7" s="4" t="s">
        <v>112</v>
      </c>
      <c r="E7" s="6" t="n">
        <v>1122599</v>
      </c>
      <c r="F7" s="6" t="n">
        <v>599674</v>
      </c>
      <c r="G7" s="6" t="n">
        <v>514179</v>
      </c>
    </row>
    <row r="8" spans="1:7">
      <c r="A8" s="4" t="s">
        <v>1072</v>
      </c>
    </row>
    <row r="9" spans="1:7">
      <c r="A9" s="3" t="s">
        <v>1071</v>
      </c>
    </row>
    <row r="10" spans="1:7">
      <c r="A10" s="4" t="s">
        <v>112</v>
      </c>
      <c r="E10" s="6" t="n">
        <v>770149</v>
      </c>
      <c r="F10" s="6" t="n">
        <v>344752</v>
      </c>
      <c r="G10" s="5" t="n">
        <v>394165</v>
      </c>
    </row>
    <row r="11" spans="1:7">
      <c r="A11" s="4" t="s">
        <v>167</v>
      </c>
    </row>
    <row r="12" spans="1:7">
      <c r="A12" s="3" t="s">
        <v>1071</v>
      </c>
    </row>
    <row r="13" spans="1:7">
      <c r="A13" s="4" t="s">
        <v>1189</v>
      </c>
      <c r="D13" s="9" t="n">
        <v>1.6</v>
      </c>
    </row>
    <row r="14" spans="1:7">
      <c r="A14" s="4" t="s">
        <v>1190</v>
      </c>
      <c r="D14" s="5" t="n">
        <v>100000</v>
      </c>
    </row>
    <row r="15" spans="1:7">
      <c r="A15" s="4" t="s">
        <v>485</v>
      </c>
      <c r="D15" s="6" t="n">
        <v>4</v>
      </c>
    </row>
    <row r="16" spans="1:7">
      <c r="A16" s="4" t="s">
        <v>486</v>
      </c>
      <c r="D16" s="5" t="n">
        <v>108400</v>
      </c>
    </row>
    <row r="17" spans="1:7">
      <c r="A17" s="4" t="s">
        <v>1191</v>
      </c>
      <c r="D17" s="6" t="n">
        <v>28400</v>
      </c>
    </row>
    <row r="18" spans="1:7">
      <c r="A18" s="4" t="s">
        <v>1192</v>
      </c>
      <c r="D18" s="6" t="n">
        <v>5000</v>
      </c>
    </row>
    <row r="19" spans="1:7">
      <c r="A19" s="4" t="s">
        <v>1029</v>
      </c>
      <c r="E19" s="5" t="n">
        <v>0</v>
      </c>
      <c r="F19" s="5" t="n">
        <v>28800</v>
      </c>
    </row>
    <row r="20" spans="1:7">
      <c r="A20" s="4" t="s">
        <v>1193</v>
      </c>
    </row>
    <row r="21" spans="1:7">
      <c r="A21" s="3" t="s">
        <v>1071</v>
      </c>
    </row>
    <row r="22" spans="1:7">
      <c r="A22" s="4" t="s">
        <v>1076</v>
      </c>
      <c r="E22" s="4" t="s">
        <v>1194</v>
      </c>
      <c r="F22" s="4" t="s">
        <v>1195</v>
      </c>
      <c r="G22" s="4" t="s">
        <v>1195</v>
      </c>
    </row>
    <row r="23" spans="1:7">
      <c r="A23" s="4" t="s">
        <v>1196</v>
      </c>
    </row>
    <row r="24" spans="1:7">
      <c r="A24" s="3" t="s">
        <v>1071</v>
      </c>
    </row>
    <row r="25" spans="1:7">
      <c r="A25" s="4" t="s">
        <v>486</v>
      </c>
      <c r="D25" s="6" t="n">
        <v>64000</v>
      </c>
    </row>
    <row r="26" spans="1:7">
      <c r="A26" s="4" t="s">
        <v>1197</v>
      </c>
    </row>
    <row r="27" spans="1:7">
      <c r="A27" s="3" t="s">
        <v>1071</v>
      </c>
    </row>
    <row r="28" spans="1:7">
      <c r="A28" s="4" t="s">
        <v>486</v>
      </c>
      <c r="D28" s="6" t="n">
        <v>1500</v>
      </c>
    </row>
    <row r="29" spans="1:7">
      <c r="A29" s="4" t="s">
        <v>1198</v>
      </c>
    </row>
    <row r="30" spans="1:7">
      <c r="A30" s="3" t="s">
        <v>1071</v>
      </c>
    </row>
    <row r="31" spans="1:7">
      <c r="A31" s="4" t="s">
        <v>486</v>
      </c>
      <c r="D31" s="6" t="n">
        <v>40100</v>
      </c>
    </row>
    <row r="32" spans="1:7">
      <c r="A32" s="4" t="s">
        <v>1199</v>
      </c>
    </row>
    <row r="33" spans="1:7">
      <c r="A33" s="3" t="s">
        <v>1071</v>
      </c>
    </row>
    <row r="34" spans="1:7">
      <c r="A34" s="4" t="s">
        <v>486</v>
      </c>
      <c r="D34" s="6" t="n">
        <v>2800</v>
      </c>
    </row>
    <row r="35" spans="1:7">
      <c r="A35" s="4" t="s">
        <v>1200</v>
      </c>
    </row>
    <row r="36" spans="1:7">
      <c r="A36" s="3" t="s">
        <v>1071</v>
      </c>
    </row>
    <row r="37" spans="1:7">
      <c r="A37" s="4" t="s">
        <v>112</v>
      </c>
      <c r="E37" s="5" t="n">
        <v>187400</v>
      </c>
      <c r="F37" s="5" t="n">
        <v>50600</v>
      </c>
      <c r="G37" s="5" t="n">
        <v>43400</v>
      </c>
    </row>
    <row r="38" spans="1:7">
      <c r="A38" s="4" t="s">
        <v>1201</v>
      </c>
    </row>
    <row r="39" spans="1:7">
      <c r="A39" s="3" t="s">
        <v>1071</v>
      </c>
    </row>
    <row r="40" spans="1:7">
      <c r="A40" s="4" t="s">
        <v>484</v>
      </c>
      <c r="D40" s="6" t="n">
        <v>75000</v>
      </c>
    </row>
    <row r="41" spans="1:7">
      <c r="A41" s="4" t="s">
        <v>1202</v>
      </c>
      <c r="D41" s="6" t="n">
        <v>60000</v>
      </c>
    </row>
    <row r="42" spans="1:7">
      <c r="A42" s="4" t="s">
        <v>1203</v>
      </c>
      <c r="D42" s="6" t="n">
        <v>15000</v>
      </c>
    </row>
    <row r="43" spans="1:7">
      <c r="A43" s="4" t="s">
        <v>1204</v>
      </c>
      <c r="E43" s="4" t="s">
        <v>1205</v>
      </c>
    </row>
    <row r="44" spans="1:7">
      <c r="A44" s="4" t="s">
        <v>1206</v>
      </c>
      <c r="D44" s="5" t="n">
        <v>50000</v>
      </c>
    </row>
    <row r="45" spans="1:7">
      <c r="A45" s="4" t="s">
        <v>1188</v>
      </c>
      <c r="C45" s="5" t="n">
        <v>50000</v>
      </c>
    </row>
    <row r="46" spans="1:7">
      <c r="A46" s="4" t="s">
        <v>1207</v>
      </c>
    </row>
    <row r="47" spans="1:7">
      <c r="A47" s="3" t="s">
        <v>1071</v>
      </c>
    </row>
    <row r="48" spans="1:7">
      <c r="A48" s="4" t="s">
        <v>112</v>
      </c>
      <c r="B48" s="5" t="n">
        <v>150000</v>
      </c>
    </row>
    <row r="49" spans="1:7">
      <c r="A49" s="4" t="s">
        <v>1208</v>
      </c>
    </row>
    <row r="50" spans="1:7">
      <c r="A50" s="3" t="s">
        <v>1071</v>
      </c>
    </row>
    <row r="51" spans="1:7">
      <c r="A51" s="4" t="s">
        <v>1209</v>
      </c>
      <c r="E51" s="5" t="n">
        <v>675000</v>
      </c>
    </row>
    <row r="52" spans="1:7">
      <c r="A52" s="4" t="s">
        <v>1092</v>
      </c>
      <c r="E52" s="6" t="n">
        <v>25000</v>
      </c>
    </row>
    <row r="53" spans="1:7">
      <c r="A53" s="4" t="s">
        <v>1137</v>
      </c>
      <c r="E53" s="6" t="n">
        <v>290000</v>
      </c>
    </row>
    <row r="54" spans="1:7">
      <c r="A54" s="4" t="s">
        <v>1093</v>
      </c>
      <c r="E54" s="5" t="n">
        <v>360000</v>
      </c>
    </row>
    <row r="55" spans="1:7">
      <c r="A55" s="4" t="s">
        <v>1210</v>
      </c>
      <c r="E55" s="4" t="s">
        <v>646</v>
      </c>
    </row>
  </sheetData>
  <mergeCells count="3">
    <mergeCell ref="A1:A2"/>
    <mergeCell ref="B1:C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7"/>
    <col customWidth="1" max="5" min="5" width="21"/>
    <col customWidth="1" max="6" min="6" width="21"/>
    <col customWidth="1" max="7" min="7" width="21"/>
  </cols>
  <sheetData>
    <row r="1" spans="1:7">
      <c r="A1" s="1" t="s">
        <v>1211</v>
      </c>
      <c r="B1" s="2" t="s">
        <v>463</v>
      </c>
      <c r="D1" s="2" t="s">
        <v>418</v>
      </c>
      <c r="E1" s="2" t="s">
        <v>1</v>
      </c>
    </row>
    <row r="2" spans="1:7">
      <c r="B2" s="2" t="s">
        <v>1212</v>
      </c>
      <c r="C2" s="2" t="s">
        <v>1183</v>
      </c>
      <c r="D2" s="2" t="s">
        <v>1213</v>
      </c>
      <c r="E2" s="2" t="s">
        <v>469</v>
      </c>
      <c r="F2" s="2" t="s">
        <v>472</v>
      </c>
      <c r="G2" s="2" t="s">
        <v>477</v>
      </c>
    </row>
    <row r="3" spans="1:7">
      <c r="A3" s="3" t="s">
        <v>1071</v>
      </c>
    </row>
    <row r="4" spans="1:7">
      <c r="A4" s="4" t="s">
        <v>1187</v>
      </c>
      <c r="C4" s="9" t="n">
        <v>2.8</v>
      </c>
    </row>
    <row r="5" spans="1:7">
      <c r="A5" s="4" t="s">
        <v>1186</v>
      </c>
      <c r="C5" s="5" t="n">
        <v>75000</v>
      </c>
    </row>
    <row r="6" spans="1:7">
      <c r="A6" s="4" t="s">
        <v>112</v>
      </c>
      <c r="E6" s="5" t="n">
        <v>1122599</v>
      </c>
      <c r="F6" s="5" t="n">
        <v>599674</v>
      </c>
      <c r="G6" s="5" t="n">
        <v>514179</v>
      </c>
    </row>
    <row r="7" spans="1:7">
      <c r="A7" s="4" t="s">
        <v>1072</v>
      </c>
    </row>
    <row r="8" spans="1:7">
      <c r="A8" s="3" t="s">
        <v>1071</v>
      </c>
    </row>
    <row r="9" spans="1:7">
      <c r="A9" s="4" t="s">
        <v>112</v>
      </c>
      <c r="E9" s="6" t="n">
        <v>770149</v>
      </c>
      <c r="F9" s="5" t="n">
        <v>344752</v>
      </c>
      <c r="G9" s="5" t="n">
        <v>394165</v>
      </c>
    </row>
    <row r="10" spans="1:7">
      <c r="A10" s="4" t="s">
        <v>408</v>
      </c>
    </row>
    <row r="11" spans="1:7">
      <c r="A11" s="3" t="s">
        <v>1071</v>
      </c>
    </row>
    <row r="12" spans="1:7">
      <c r="A12" s="4" t="s">
        <v>112</v>
      </c>
      <c r="D12" s="5" t="n">
        <v>246000</v>
      </c>
    </row>
    <row r="13" spans="1:7">
      <c r="A13" s="4" t="s">
        <v>1214</v>
      </c>
    </row>
    <row r="14" spans="1:7">
      <c r="A14" s="3" t="s">
        <v>1071</v>
      </c>
    </row>
    <row r="15" spans="1:7">
      <c r="A15" s="4" t="s">
        <v>484</v>
      </c>
      <c r="B15" s="5" t="n">
        <v>250000</v>
      </c>
    </row>
    <row r="16" spans="1:7">
      <c r="A16" s="4" t="s">
        <v>1215</v>
      </c>
      <c r="D16" s="6" t="n">
        <v>1300000</v>
      </c>
      <c r="E16" s="6" t="n">
        <v>1300000</v>
      </c>
    </row>
    <row r="17" spans="1:7">
      <c r="A17" s="4" t="s">
        <v>1092</v>
      </c>
      <c r="D17" s="6" t="n">
        <v>205000</v>
      </c>
      <c r="E17" s="6" t="n">
        <v>205000</v>
      </c>
    </row>
    <row r="18" spans="1:7">
      <c r="A18" s="4" t="s">
        <v>1137</v>
      </c>
      <c r="D18" s="6" t="n">
        <v>250000</v>
      </c>
      <c r="E18" s="6" t="n">
        <v>250000</v>
      </c>
    </row>
    <row r="19" spans="1:7">
      <c r="A19" s="4" t="s">
        <v>1093</v>
      </c>
      <c r="D19" s="6" t="n">
        <v>850000</v>
      </c>
      <c r="E19" s="5" t="n">
        <v>850000</v>
      </c>
    </row>
    <row r="20" spans="1:7">
      <c r="A20" s="4" t="s">
        <v>1084</v>
      </c>
      <c r="E20" s="4" t="s">
        <v>646</v>
      </c>
    </row>
    <row r="21" spans="1:7">
      <c r="A21" s="4" t="s">
        <v>1153</v>
      </c>
      <c r="D21" s="5" t="n">
        <v>75000</v>
      </c>
      <c r="E21" s="5" t="n">
        <v>75000</v>
      </c>
    </row>
    <row r="22" spans="1:7">
      <c r="A22" s="4" t="s">
        <v>485</v>
      </c>
      <c r="B22" s="6" t="n">
        <v>3</v>
      </c>
    </row>
    <row r="23" spans="1:7">
      <c r="A23" s="4" t="s">
        <v>486</v>
      </c>
      <c r="B23" s="5" t="n">
        <v>250000</v>
      </c>
    </row>
    <row r="24" spans="1:7">
      <c r="A24" s="4" t="s">
        <v>1187</v>
      </c>
      <c r="D24" s="9" t="n">
        <v>6.9</v>
      </c>
    </row>
    <row r="25" spans="1:7">
      <c r="A25" s="4" t="s">
        <v>1186</v>
      </c>
      <c r="D25" s="5" t="n">
        <v>125000</v>
      </c>
    </row>
    <row r="26" spans="1:7">
      <c r="A26" s="4" t="s">
        <v>112</v>
      </c>
      <c r="D26" s="6" t="n">
        <v>2200</v>
      </c>
      <c r="E26" s="6" t="n">
        <v>248700</v>
      </c>
    </row>
    <row r="27" spans="1:7">
      <c r="A27" s="4" t="s">
        <v>1029</v>
      </c>
      <c r="D27" s="6" t="n">
        <v>1300</v>
      </c>
      <c r="E27" s="5" t="n">
        <v>1300</v>
      </c>
    </row>
    <row r="28" spans="1:7">
      <c r="A28" s="4" t="s">
        <v>1216</v>
      </c>
    </row>
    <row r="29" spans="1:7">
      <c r="A29" s="3" t="s">
        <v>1071</v>
      </c>
    </row>
    <row r="30" spans="1:7">
      <c r="A30" s="4" t="s">
        <v>1076</v>
      </c>
      <c r="E30" s="4" t="s">
        <v>1217</v>
      </c>
    </row>
    <row r="31" spans="1:7">
      <c r="A31" s="4" t="s">
        <v>1218</v>
      </c>
    </row>
    <row r="32" spans="1:7">
      <c r="A32" s="3" t="s">
        <v>1071</v>
      </c>
    </row>
    <row r="33" spans="1:7">
      <c r="A33" s="4" t="s">
        <v>486</v>
      </c>
      <c r="B33" s="6" t="n">
        <v>245600</v>
      </c>
    </row>
    <row r="34" spans="1:7">
      <c r="A34" s="4" t="s">
        <v>112</v>
      </c>
      <c r="D34" s="5" t="n">
        <v>245600</v>
      </c>
    </row>
    <row r="35" spans="1:7">
      <c r="A35" s="4" t="s">
        <v>1219</v>
      </c>
    </row>
    <row r="36" spans="1:7">
      <c r="A36" s="3" t="s">
        <v>1071</v>
      </c>
    </row>
    <row r="37" spans="1:7">
      <c r="A37" s="4" t="s">
        <v>486</v>
      </c>
      <c r="B37" s="6" t="n">
        <v>2200</v>
      </c>
    </row>
    <row r="38" spans="1:7">
      <c r="A38" s="4" t="s">
        <v>1220</v>
      </c>
    </row>
    <row r="39" spans="1:7">
      <c r="A39" s="3" t="s">
        <v>1071</v>
      </c>
    </row>
    <row r="40" spans="1:7">
      <c r="A40" s="4" t="s">
        <v>486</v>
      </c>
      <c r="B40" s="5" t="n">
        <v>2200</v>
      </c>
    </row>
  </sheetData>
  <mergeCells count="3">
    <mergeCell ref="A1:A2"/>
    <mergeCell ref="B1:C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5"/>
  </cols>
  <sheetData>
    <row r="1" spans="1:8">
      <c r="A1" s="1" t="s">
        <v>1221</v>
      </c>
      <c r="B1" s="2" t="s">
        <v>418</v>
      </c>
      <c r="E1" s="2" t="s">
        <v>1</v>
      </c>
    </row>
    <row r="2" spans="1:8">
      <c r="B2" s="2" t="s">
        <v>469</v>
      </c>
      <c r="C2" s="2" t="s">
        <v>471</v>
      </c>
      <c r="D2" s="2" t="s">
        <v>1067</v>
      </c>
      <c r="E2" s="2" t="s">
        <v>469</v>
      </c>
      <c r="F2" s="2" t="s">
        <v>472</v>
      </c>
      <c r="G2" s="2" t="s">
        <v>477</v>
      </c>
      <c r="H2" s="2" t="s">
        <v>1222</v>
      </c>
    </row>
    <row r="3" spans="1:8">
      <c r="A3" s="3" t="s">
        <v>1071</v>
      </c>
    </row>
    <row r="4" spans="1:8">
      <c r="A4" s="4" t="s">
        <v>112</v>
      </c>
      <c r="E4" s="5" t="n">
        <v>1122599</v>
      </c>
      <c r="F4" s="5" t="n">
        <v>599674</v>
      </c>
      <c r="G4" s="5" t="n">
        <v>514179</v>
      </c>
    </row>
    <row r="5" spans="1:8">
      <c r="A5" s="4" t="s">
        <v>137</v>
      </c>
    </row>
    <row r="6" spans="1:8">
      <c r="A6" s="3" t="s">
        <v>1071</v>
      </c>
    </row>
    <row r="7" spans="1:8">
      <c r="A7" s="4" t="s">
        <v>112</v>
      </c>
      <c r="E7" s="6" t="n">
        <v>17205</v>
      </c>
      <c r="F7" s="6" t="n">
        <v>14755</v>
      </c>
      <c r="G7" s="5" t="n">
        <v>7474</v>
      </c>
    </row>
    <row r="8" spans="1:8">
      <c r="A8" s="4" t="s">
        <v>410</v>
      </c>
    </row>
    <row r="9" spans="1:8">
      <c r="A9" s="3" t="s">
        <v>1071</v>
      </c>
    </row>
    <row r="10" spans="1:8">
      <c r="A10" s="4" t="s">
        <v>485</v>
      </c>
      <c r="H10" s="6" t="n">
        <v>2</v>
      </c>
    </row>
    <row r="11" spans="1:8">
      <c r="A11" s="4" t="s">
        <v>1029</v>
      </c>
      <c r="B11" s="5" t="n">
        <v>0</v>
      </c>
      <c r="E11" s="6" t="n">
        <v>0</v>
      </c>
      <c r="F11" s="5" t="n">
        <v>0</v>
      </c>
    </row>
    <row r="12" spans="1:8">
      <c r="A12" s="4" t="s">
        <v>1223</v>
      </c>
    </row>
    <row r="13" spans="1:8">
      <c r="A13" s="3" t="s">
        <v>1071</v>
      </c>
    </row>
    <row r="14" spans="1:8">
      <c r="A14" s="4" t="s">
        <v>1224</v>
      </c>
      <c r="B14" s="6" t="n">
        <v>26000</v>
      </c>
      <c r="E14" s="6" t="n">
        <v>26000</v>
      </c>
    </row>
    <row r="15" spans="1:8">
      <c r="A15" s="4" t="s">
        <v>1225</v>
      </c>
      <c r="B15" s="6" t="n">
        <v>4000</v>
      </c>
      <c r="C15" s="5" t="n">
        <v>6000</v>
      </c>
      <c r="D15" s="5" t="n">
        <v>12000</v>
      </c>
    </row>
    <row r="16" spans="1:8">
      <c r="A16" s="4" t="s">
        <v>1226</v>
      </c>
      <c r="B16" s="6" t="n">
        <v>4000</v>
      </c>
      <c r="E16" s="5" t="n">
        <v>4000</v>
      </c>
    </row>
    <row r="17" spans="1:8">
      <c r="A17" s="4" t="s">
        <v>1227</v>
      </c>
      <c r="E17" s="4" t="s">
        <v>646</v>
      </c>
    </row>
    <row r="18" spans="1:8">
      <c r="A18" s="4" t="s">
        <v>1228</v>
      </c>
      <c r="E18" s="4" t="s">
        <v>842</v>
      </c>
    </row>
    <row r="19" spans="1:8">
      <c r="A19" s="4" t="s">
        <v>1229</v>
      </c>
      <c r="E19" s="5" t="n">
        <v>10000</v>
      </c>
    </row>
    <row r="20" spans="1:8">
      <c r="A20" s="4" t="s">
        <v>1230</v>
      </c>
    </row>
    <row r="21" spans="1:8">
      <c r="A21" s="3" t="s">
        <v>1071</v>
      </c>
    </row>
    <row r="22" spans="1:8">
      <c r="A22" s="4" t="s">
        <v>1076</v>
      </c>
      <c r="E22" s="4" t="s">
        <v>108</v>
      </c>
      <c r="F22" s="4" t="s">
        <v>1161</v>
      </c>
    </row>
    <row r="23" spans="1:8">
      <c r="A23" s="4" t="s">
        <v>1231</v>
      </c>
    </row>
    <row r="24" spans="1:8">
      <c r="A24" s="3" t="s">
        <v>1071</v>
      </c>
    </row>
    <row r="25" spans="1:8">
      <c r="A25" s="4" t="s">
        <v>112</v>
      </c>
      <c r="E25" s="5" t="n">
        <v>10200</v>
      </c>
      <c r="F25" s="5" t="n">
        <v>12000</v>
      </c>
    </row>
    <row r="26" spans="1:8">
      <c r="A26" s="4" t="s">
        <v>1232</v>
      </c>
    </row>
    <row r="27" spans="1:8">
      <c r="A27" s="3" t="s">
        <v>1071</v>
      </c>
    </row>
    <row r="28" spans="1:8">
      <c r="A28" s="4" t="s">
        <v>112</v>
      </c>
      <c r="D28" s="5" t="n">
        <v>12000</v>
      </c>
    </row>
    <row r="29" spans="1:8">
      <c r="A29" s="4" t="s">
        <v>1233</v>
      </c>
    </row>
    <row r="30" spans="1:8">
      <c r="A30" s="3" t="s">
        <v>1071</v>
      </c>
    </row>
    <row r="31" spans="1:8">
      <c r="A31" s="4" t="s">
        <v>112</v>
      </c>
      <c r="C31" s="5" t="n">
        <v>6000</v>
      </c>
    </row>
    <row r="32" spans="1:8">
      <c r="A32" s="4" t="s">
        <v>1234</v>
      </c>
    </row>
    <row r="33" spans="1:8">
      <c r="A33" s="3" t="s">
        <v>1071</v>
      </c>
    </row>
    <row r="34" spans="1:8">
      <c r="A34" s="4" t="s">
        <v>112</v>
      </c>
      <c r="B34" s="5" t="n">
        <v>4000</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3</v>
      </c>
      <c r="D2" s="2" t="s">
        <v>110</v>
      </c>
    </row>
    <row r="3" spans="1:4">
      <c r="A3" s="3" t="s">
        <v>201</v>
      </c>
    </row>
    <row r="4" spans="1:4">
      <c r="A4" s="4" t="s">
        <v>127</v>
      </c>
      <c r="B4" s="5" t="n">
        <v>303262</v>
      </c>
      <c r="C4" s="5" t="n">
        <v>214985</v>
      </c>
      <c r="D4" s="5" t="n">
        <v>-10783</v>
      </c>
    </row>
    <row r="5" spans="1:4">
      <c r="A5" s="3" t="s">
        <v>202</v>
      </c>
    </row>
    <row r="6" spans="1:4">
      <c r="A6" s="4" t="s">
        <v>203</v>
      </c>
      <c r="B6" s="6" t="n">
        <v>12540</v>
      </c>
      <c r="C6" s="6" t="n">
        <v>10706</v>
      </c>
      <c r="D6" s="6" t="n">
        <v>6708</v>
      </c>
    </row>
    <row r="7" spans="1:4">
      <c r="A7" s="4" t="s">
        <v>204</v>
      </c>
      <c r="B7" s="6" t="n">
        <v>1542</v>
      </c>
      <c r="C7" s="6" t="n">
        <v>0</v>
      </c>
      <c r="D7" s="6" t="n">
        <v>0</v>
      </c>
    </row>
    <row r="8" spans="1:4">
      <c r="A8" s="4" t="s">
        <v>205</v>
      </c>
      <c r="B8" s="6" t="n">
        <v>1912</v>
      </c>
      <c r="C8" s="6" t="n">
        <v>1822</v>
      </c>
      <c r="D8" s="6" t="n">
        <v>1641</v>
      </c>
    </row>
    <row r="9" spans="1:4">
      <c r="A9" s="4" t="s">
        <v>206</v>
      </c>
      <c r="B9" s="6" t="n">
        <v>-7485</v>
      </c>
      <c r="C9" s="6" t="n">
        <v>-1013</v>
      </c>
      <c r="D9" s="6" t="n">
        <v>6752</v>
      </c>
    </row>
    <row r="10" spans="1:4">
      <c r="A10" s="4" t="s">
        <v>207</v>
      </c>
      <c r="B10" s="6" t="n">
        <v>1942</v>
      </c>
      <c r="C10" s="6" t="n">
        <v>1810</v>
      </c>
      <c r="D10" s="6" t="n">
        <v>1616</v>
      </c>
    </row>
    <row r="11" spans="1:4">
      <c r="A11" s="4" t="s">
        <v>208</v>
      </c>
      <c r="B11" s="6" t="n">
        <v>37338</v>
      </c>
      <c r="C11" s="6" t="n">
        <v>33363</v>
      </c>
      <c r="D11" s="6" t="n">
        <v>30920</v>
      </c>
    </row>
    <row r="12" spans="1:4">
      <c r="A12" s="4" t="s">
        <v>209</v>
      </c>
      <c r="B12" s="6" t="n">
        <v>0</v>
      </c>
      <c r="C12" s="6" t="n">
        <v>0</v>
      </c>
      <c r="D12" s="6" t="n">
        <v>3659</v>
      </c>
    </row>
    <row r="13" spans="1:4">
      <c r="A13" s="4" t="s">
        <v>179</v>
      </c>
      <c r="B13" s="6" t="n">
        <v>146574</v>
      </c>
      <c r="C13" s="6" t="n">
        <v>131312</v>
      </c>
      <c r="D13" s="6" t="n">
        <v>85975</v>
      </c>
    </row>
    <row r="14" spans="1:4">
      <c r="A14" s="4" t="s">
        <v>210</v>
      </c>
      <c r="B14" s="6" t="n">
        <v>0</v>
      </c>
      <c r="C14" s="6" t="n">
        <v>0</v>
      </c>
      <c r="D14" s="6" t="n">
        <v>-374</v>
      </c>
    </row>
    <row r="15" spans="1:4">
      <c r="A15" s="4" t="s">
        <v>122</v>
      </c>
      <c r="B15" s="6" t="n">
        <v>0</v>
      </c>
      <c r="C15" s="6" t="n">
        <v>0</v>
      </c>
      <c r="D15" s="6" t="n">
        <v>7689</v>
      </c>
    </row>
    <row r="16" spans="1:4">
      <c r="A16" s="4" t="s">
        <v>123</v>
      </c>
      <c r="B16" s="6" t="n">
        <v>21865</v>
      </c>
      <c r="C16" s="6" t="n">
        <v>0</v>
      </c>
      <c r="D16" s="6" t="n">
        <v>0</v>
      </c>
    </row>
    <row r="17" spans="1:4">
      <c r="A17" s="4" t="s">
        <v>211</v>
      </c>
      <c r="B17" s="6" t="n">
        <v>-7096</v>
      </c>
      <c r="C17" s="6" t="n">
        <v>-290516</v>
      </c>
      <c r="D17" s="6" t="n">
        <v>0</v>
      </c>
    </row>
    <row r="18" spans="1:4">
      <c r="A18" s="4" t="s">
        <v>212</v>
      </c>
      <c r="B18" s="6" t="n">
        <v>2034</v>
      </c>
      <c r="C18" s="6" t="n">
        <v>1012</v>
      </c>
      <c r="D18" s="6" t="n">
        <v>3302</v>
      </c>
    </row>
    <row r="19" spans="1:4">
      <c r="A19" s="3" t="s">
        <v>213</v>
      </c>
    </row>
    <row r="20" spans="1:4">
      <c r="A20" s="4" t="s">
        <v>67</v>
      </c>
      <c r="B20" s="6" t="n">
        <v>-47674</v>
      </c>
      <c r="C20" s="6" t="n">
        <v>47595</v>
      </c>
      <c r="D20" s="6" t="n">
        <v>45088</v>
      </c>
    </row>
    <row r="21" spans="1:4">
      <c r="A21" s="4" t="s">
        <v>68</v>
      </c>
      <c r="B21" s="6" t="n">
        <v>-5411</v>
      </c>
      <c r="C21" s="6" t="n">
        <v>1400</v>
      </c>
      <c r="D21" s="6" t="n">
        <v>-2493</v>
      </c>
    </row>
    <row r="22" spans="1:4">
      <c r="A22" s="4" t="s">
        <v>214</v>
      </c>
      <c r="B22" s="6" t="n">
        <v>-44659</v>
      </c>
      <c r="C22" s="6" t="n">
        <v>-29348</v>
      </c>
      <c r="D22" s="6" t="n">
        <v>-58367</v>
      </c>
    </row>
    <row r="23" spans="1:4">
      <c r="A23" s="4" t="s">
        <v>215</v>
      </c>
      <c r="B23" s="6" t="n">
        <v>8418</v>
      </c>
      <c r="C23" s="6" t="n">
        <v>-223</v>
      </c>
      <c r="D23" s="6" t="n">
        <v>-9114</v>
      </c>
    </row>
    <row r="24" spans="1:4">
      <c r="A24" s="4" t="s">
        <v>77</v>
      </c>
      <c r="B24" s="6" t="n">
        <v>-16343</v>
      </c>
      <c r="C24" s="6" t="n">
        <v>-655</v>
      </c>
      <c r="D24" s="6" t="n">
        <v>1784</v>
      </c>
    </row>
    <row r="25" spans="1:4">
      <c r="A25" s="4" t="s">
        <v>216</v>
      </c>
      <c r="B25" s="6" t="n">
        <v>31656</v>
      </c>
      <c r="C25" s="6" t="n">
        <v>-710</v>
      </c>
      <c r="D25" s="6" t="n">
        <v>435</v>
      </c>
    </row>
    <row r="26" spans="1:4">
      <c r="A26" s="4" t="s">
        <v>78</v>
      </c>
      <c r="B26" s="6" t="n">
        <v>8089</v>
      </c>
      <c r="C26" s="6" t="n">
        <v>4117</v>
      </c>
      <c r="D26" s="6" t="n">
        <v>965</v>
      </c>
    </row>
    <row r="27" spans="1:4">
      <c r="A27" s="4" t="s">
        <v>217</v>
      </c>
      <c r="B27" s="6" t="n">
        <v>16499</v>
      </c>
      <c r="C27" s="6" t="n">
        <v>-17023</v>
      </c>
      <c r="D27" s="6" t="n">
        <v>28564</v>
      </c>
    </row>
    <row r="28" spans="1:4">
      <c r="A28" s="4" t="s">
        <v>218</v>
      </c>
      <c r="B28" s="6" t="n">
        <v>-119283</v>
      </c>
      <c r="C28" s="6" t="n">
        <v>494254</v>
      </c>
      <c r="D28" s="6" t="n">
        <v>30182</v>
      </c>
    </row>
    <row r="29" spans="1:4">
      <c r="A29" s="4" t="s">
        <v>219</v>
      </c>
      <c r="B29" s="6" t="n">
        <v>345720</v>
      </c>
      <c r="C29" s="6" t="n">
        <v>602888</v>
      </c>
      <c r="D29" s="6" t="n">
        <v>174149</v>
      </c>
    </row>
    <row r="30" spans="1:4">
      <c r="A30" s="3" t="s">
        <v>220</v>
      </c>
    </row>
    <row r="31" spans="1:4">
      <c r="A31" s="4" t="s">
        <v>221</v>
      </c>
      <c r="B31" s="6" t="n">
        <v>-1946726</v>
      </c>
      <c r="C31" s="6" t="n">
        <v>-1794735</v>
      </c>
      <c r="D31" s="6" t="n">
        <v>-877810</v>
      </c>
    </row>
    <row r="32" spans="1:4">
      <c r="A32" s="4" t="s">
        <v>222</v>
      </c>
      <c r="B32" s="6" t="n">
        <v>1951734</v>
      </c>
      <c r="C32" s="6" t="n">
        <v>882824</v>
      </c>
      <c r="D32" s="6" t="n">
        <v>557369</v>
      </c>
    </row>
    <row r="33" spans="1:4">
      <c r="A33" s="4" t="s">
        <v>223</v>
      </c>
      <c r="B33" s="6" t="n">
        <v>-30905</v>
      </c>
      <c r="C33" s="6" t="n">
        <v>-13608</v>
      </c>
      <c r="D33" s="6" t="n">
        <v>-34764</v>
      </c>
    </row>
    <row r="34" spans="1:4">
      <c r="A34" s="4" t="s">
        <v>224</v>
      </c>
      <c r="B34" s="6" t="n">
        <v>-5377</v>
      </c>
      <c r="C34" s="6" t="n">
        <v>-4044</v>
      </c>
      <c r="D34" s="6" t="n">
        <v>-3093</v>
      </c>
    </row>
    <row r="35" spans="1:4">
      <c r="A35" s="4" t="s">
        <v>225</v>
      </c>
      <c r="B35" s="6" t="n">
        <v>-10000</v>
      </c>
      <c r="C35" s="6" t="n">
        <v>0</v>
      </c>
      <c r="D35" s="6" t="n">
        <v>-2500</v>
      </c>
    </row>
    <row r="36" spans="1:4">
      <c r="A36" s="4" t="s">
        <v>226</v>
      </c>
      <c r="B36" s="6" t="n">
        <v>0</v>
      </c>
      <c r="C36" s="6" t="n">
        <v>0</v>
      </c>
      <c r="D36" s="6" t="n">
        <v>2507</v>
      </c>
    </row>
    <row r="37" spans="1:4">
      <c r="A37" s="4" t="s">
        <v>227</v>
      </c>
      <c r="B37" s="6" t="n">
        <v>-41274</v>
      </c>
      <c r="C37" s="6" t="n">
        <v>-929563</v>
      </c>
      <c r="D37" s="6" t="n">
        <v>-358291</v>
      </c>
    </row>
    <row r="38" spans="1:4">
      <c r="A38" s="3" t="s">
        <v>228</v>
      </c>
    </row>
    <row r="39" spans="1:4">
      <c r="A39" s="4" t="s">
        <v>229</v>
      </c>
      <c r="B39" s="6" t="n">
        <v>119657</v>
      </c>
      <c r="C39" s="6" t="n">
        <v>27900</v>
      </c>
      <c r="D39" s="6" t="n">
        <v>22931</v>
      </c>
    </row>
    <row r="40" spans="1:4">
      <c r="A40" s="4" t="s">
        <v>193</v>
      </c>
      <c r="B40" s="6" t="n">
        <v>-19242</v>
      </c>
      <c r="C40" s="6" t="n">
        <v>0</v>
      </c>
      <c r="D40" s="6" t="n">
        <v>0</v>
      </c>
    </row>
    <row r="41" spans="1:4">
      <c r="A41" s="4" t="s">
        <v>230</v>
      </c>
      <c r="B41" s="6" t="n">
        <v>109500</v>
      </c>
      <c r="C41" s="6" t="n">
        <v>0</v>
      </c>
      <c r="D41" s="6" t="n">
        <v>0</v>
      </c>
    </row>
    <row r="42" spans="1:4">
      <c r="A42" s="4" t="s">
        <v>231</v>
      </c>
      <c r="B42" s="6" t="n">
        <v>-10428</v>
      </c>
      <c r="C42" s="6" t="n">
        <v>0</v>
      </c>
      <c r="D42" s="6" t="n">
        <v>0</v>
      </c>
    </row>
    <row r="43" spans="1:4">
      <c r="A43" s="4" t="s">
        <v>232</v>
      </c>
      <c r="B43" s="6" t="n">
        <v>56110</v>
      </c>
      <c r="C43" s="6" t="n">
        <v>0</v>
      </c>
      <c r="D43" s="6" t="n">
        <v>0</v>
      </c>
    </row>
    <row r="44" spans="1:4">
      <c r="A44" s="4" t="s">
        <v>233</v>
      </c>
      <c r="B44" s="6" t="n">
        <v>-108684</v>
      </c>
      <c r="C44" s="6" t="n">
        <v>0</v>
      </c>
      <c r="D44" s="6" t="n">
        <v>0</v>
      </c>
    </row>
    <row r="45" spans="1:4">
      <c r="A45" s="4" t="s">
        <v>191</v>
      </c>
      <c r="B45" s="6" t="n">
        <v>-34392</v>
      </c>
      <c r="C45" s="6" t="n">
        <v>0</v>
      </c>
      <c r="D45" s="6" t="n">
        <v>0</v>
      </c>
    </row>
    <row r="46" spans="1:4">
      <c r="A46" s="4" t="s">
        <v>234</v>
      </c>
      <c r="B46" s="6" t="n">
        <v>-12500</v>
      </c>
      <c r="C46" s="6" t="n">
        <v>0</v>
      </c>
      <c r="D46" s="6" t="n">
        <v>-3599</v>
      </c>
    </row>
    <row r="47" spans="1:4">
      <c r="A47" s="4" t="s">
        <v>235</v>
      </c>
      <c r="B47" s="6" t="n">
        <v>0</v>
      </c>
      <c r="C47" s="6" t="n">
        <v>0</v>
      </c>
      <c r="D47" s="6" t="n">
        <v>110438</v>
      </c>
    </row>
    <row r="48" spans="1:4">
      <c r="A48" s="4" t="s">
        <v>236</v>
      </c>
      <c r="B48" s="6" t="n">
        <v>0</v>
      </c>
      <c r="C48" s="6" t="n">
        <v>0</v>
      </c>
      <c r="D48" s="6" t="n">
        <v>59750</v>
      </c>
    </row>
    <row r="49" spans="1:4">
      <c r="A49" s="4" t="s">
        <v>237</v>
      </c>
      <c r="B49" s="6" t="n">
        <v>0</v>
      </c>
      <c r="C49" s="6" t="n">
        <v>0</v>
      </c>
      <c r="D49" s="6" t="n">
        <v>50000</v>
      </c>
    </row>
    <row r="50" spans="1:4">
      <c r="A50" s="4" t="s">
        <v>238</v>
      </c>
      <c r="B50" s="6" t="n">
        <v>0</v>
      </c>
      <c r="C50" s="6" t="n">
        <v>0</v>
      </c>
      <c r="D50" s="6" t="n">
        <v>-2037</v>
      </c>
    </row>
    <row r="51" spans="1:4">
      <c r="A51" s="4" t="s">
        <v>239</v>
      </c>
      <c r="B51" s="6" t="n">
        <v>0</v>
      </c>
      <c r="C51" s="6" t="n">
        <v>0</v>
      </c>
      <c r="D51" s="6" t="n">
        <v>-80133</v>
      </c>
    </row>
    <row r="52" spans="1:4">
      <c r="A52" s="4" t="s">
        <v>240</v>
      </c>
      <c r="B52" s="6" t="n">
        <v>100021</v>
      </c>
      <c r="C52" s="6" t="n">
        <v>475865</v>
      </c>
      <c r="D52" s="6" t="n">
        <v>229087</v>
      </c>
    </row>
    <row r="53" spans="1:4">
      <c r="A53" s="4" t="s">
        <v>241</v>
      </c>
      <c r="B53" s="6" t="n">
        <v>404467</v>
      </c>
      <c r="C53" s="6" t="n">
        <v>149190</v>
      </c>
      <c r="D53" s="6" t="n">
        <v>44945</v>
      </c>
    </row>
    <row r="54" spans="1:4">
      <c r="A54" s="4" t="s">
        <v>242</v>
      </c>
      <c r="B54" s="6" t="n">
        <v>278820</v>
      </c>
      <c r="C54" s="6" t="n">
        <v>129630</v>
      </c>
      <c r="D54" s="6" t="n">
        <v>84685</v>
      </c>
    </row>
    <row r="55" spans="1:4">
      <c r="A55" s="4" t="s">
        <v>243</v>
      </c>
      <c r="B55" s="6" t="n">
        <v>683287</v>
      </c>
      <c r="C55" s="6" t="n">
        <v>278820</v>
      </c>
      <c r="D55" s="6" t="n">
        <v>129630</v>
      </c>
    </row>
    <row r="56" spans="1:4">
      <c r="A56" s="3" t="s">
        <v>244</v>
      </c>
    </row>
    <row r="57" spans="1:4">
      <c r="A57" s="4" t="s">
        <v>245</v>
      </c>
      <c r="B57" s="6" t="n">
        <v>9870</v>
      </c>
      <c r="C57" s="6" t="n">
        <v>9592</v>
      </c>
      <c r="D57" s="6" t="n">
        <v>8035</v>
      </c>
    </row>
    <row r="58" spans="1:4">
      <c r="A58" s="4" t="s">
        <v>246</v>
      </c>
      <c r="B58" s="6" t="n">
        <v>9041</v>
      </c>
      <c r="C58" s="6" t="n">
        <v>0</v>
      </c>
      <c r="D58" s="6" t="n">
        <v>0</v>
      </c>
    </row>
    <row r="59" spans="1:4">
      <c r="A59" s="3" t="s">
        <v>247</v>
      </c>
    </row>
    <row r="60" spans="1:4">
      <c r="A60" s="4" t="s">
        <v>248</v>
      </c>
      <c r="B60" s="6" t="n">
        <v>14178</v>
      </c>
      <c r="C60" s="6" t="n">
        <v>0</v>
      </c>
      <c r="D60" s="6" t="n">
        <v>0</v>
      </c>
    </row>
    <row r="61" spans="1:4">
      <c r="A61" s="4" t="s">
        <v>249</v>
      </c>
      <c r="B61" s="6" t="n">
        <v>3126</v>
      </c>
      <c r="C61" s="6" t="n">
        <v>4428</v>
      </c>
      <c r="D61" s="6" t="n">
        <v>1983</v>
      </c>
    </row>
    <row r="62" spans="1:4">
      <c r="A62" s="4" t="s">
        <v>250</v>
      </c>
      <c r="B62" s="6" t="n">
        <v>0</v>
      </c>
      <c r="C62" s="6" t="n">
        <v>3350</v>
      </c>
      <c r="D62" s="6" t="n">
        <v>0</v>
      </c>
    </row>
    <row r="63" spans="1:4">
      <c r="A63" s="4" t="s">
        <v>251</v>
      </c>
      <c r="B63" s="6" t="n">
        <v>439326</v>
      </c>
      <c r="C63" s="6" t="n">
        <v>0</v>
      </c>
      <c r="D63" s="6" t="n">
        <v>0</v>
      </c>
    </row>
    <row r="64" spans="1:4">
      <c r="A64" s="4" t="s">
        <v>252</v>
      </c>
      <c r="B64" s="6" t="n">
        <v>375590</v>
      </c>
      <c r="C64" s="6" t="n">
        <v>0</v>
      </c>
      <c r="D64" s="6" t="n">
        <v>0</v>
      </c>
    </row>
    <row r="65" spans="1:4">
      <c r="A65" s="4" t="s">
        <v>253</v>
      </c>
    </row>
    <row r="66" spans="1:4">
      <c r="A66" s="3" t="s">
        <v>228</v>
      </c>
    </row>
    <row r="67" spans="1:4">
      <c r="A67" s="4" t="s">
        <v>254</v>
      </c>
      <c r="B67" s="6" t="n">
        <v>0</v>
      </c>
      <c r="C67" s="6" t="n">
        <v>447965</v>
      </c>
      <c r="D67" s="6" t="n">
        <v>0</v>
      </c>
    </row>
    <row r="68" spans="1:4">
      <c r="A68" s="4" t="s">
        <v>167</v>
      </c>
    </row>
    <row r="69" spans="1:4">
      <c r="A69" s="3" t="s">
        <v>228</v>
      </c>
    </row>
    <row r="70" spans="1:4">
      <c r="A70" s="4" t="s">
        <v>254</v>
      </c>
      <c r="B70" s="5" t="n">
        <v>0</v>
      </c>
      <c r="C70" s="5" t="n">
        <v>0</v>
      </c>
      <c r="D70" s="5" t="n">
        <v>717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s>
  <sheetData>
    <row r="1" spans="1:13">
      <c r="A1" s="1" t="s">
        <v>1235</v>
      </c>
      <c r="B1" s="2" t="s">
        <v>418</v>
      </c>
      <c r="J1" s="2" t="s">
        <v>1</v>
      </c>
    </row>
    <row r="2" spans="1:13">
      <c r="B2" s="2" t="s">
        <v>469</v>
      </c>
      <c r="C2" s="2" t="s">
        <v>470</v>
      </c>
      <c r="D2" s="2" t="s">
        <v>471</v>
      </c>
      <c r="E2" s="2" t="s">
        <v>1174</v>
      </c>
      <c r="F2" s="2" t="s">
        <v>472</v>
      </c>
      <c r="G2" s="2" t="s">
        <v>1067</v>
      </c>
      <c r="H2" s="2" t="s">
        <v>1068</v>
      </c>
      <c r="I2" s="2" t="s">
        <v>1236</v>
      </c>
      <c r="J2" s="2" t="s">
        <v>1237</v>
      </c>
      <c r="K2" s="2" t="s">
        <v>472</v>
      </c>
      <c r="L2" s="2" t="s">
        <v>477</v>
      </c>
      <c r="M2" s="2" t="s">
        <v>419</v>
      </c>
    </row>
    <row r="3" spans="1:13">
      <c r="A3" s="3" t="s">
        <v>602</v>
      </c>
    </row>
    <row r="4" spans="1:13">
      <c r="A4" s="4" t="s">
        <v>1238</v>
      </c>
      <c r="J4" s="6" t="n">
        <v>2</v>
      </c>
    </row>
    <row r="5" spans="1:13">
      <c r="A5" s="3" t="s">
        <v>602</v>
      </c>
    </row>
    <row r="6" spans="1:13">
      <c r="A6" s="4" t="s">
        <v>112</v>
      </c>
      <c r="J6" s="5" t="n">
        <v>1122599</v>
      </c>
      <c r="K6" s="5" t="n">
        <v>599674</v>
      </c>
      <c r="L6" s="5" t="n">
        <v>514179</v>
      </c>
    </row>
    <row r="7" spans="1:13">
      <c r="A7" s="4" t="s">
        <v>117</v>
      </c>
      <c r="B7" s="5" t="n">
        <v>233028</v>
      </c>
      <c r="C7" s="5" t="n">
        <v>165369</v>
      </c>
      <c r="D7" s="5" t="n">
        <v>182640</v>
      </c>
      <c r="E7" s="5" t="n">
        <v>175679</v>
      </c>
      <c r="F7" s="5" t="n">
        <v>181331</v>
      </c>
      <c r="G7" s="5" t="n">
        <v>163967</v>
      </c>
      <c r="H7" s="5" t="n">
        <v>168028</v>
      </c>
      <c r="I7" s="5" t="n">
        <v>147720</v>
      </c>
      <c r="J7" s="6" t="n">
        <v>756716</v>
      </c>
      <c r="K7" s="6" t="n">
        <v>661046</v>
      </c>
      <c r="L7" s="6" t="n">
        <v>483132</v>
      </c>
    </row>
    <row r="8" spans="1:13">
      <c r="A8" s="4" t="s">
        <v>118</v>
      </c>
      <c r="B8" s="6" t="n">
        <v>260652</v>
      </c>
      <c r="C8" s="5" t="n">
        <v>2523</v>
      </c>
      <c r="D8" s="5" t="n">
        <v>-18827</v>
      </c>
      <c r="E8" s="5" t="n">
        <v>121535</v>
      </c>
      <c r="F8" s="6" t="n">
        <v>10782</v>
      </c>
      <c r="G8" s="5" t="n">
        <v>-18572</v>
      </c>
      <c r="H8" s="5" t="n">
        <v>-50281</v>
      </c>
      <c r="I8" s="5" t="n">
        <v>-3301</v>
      </c>
      <c r="J8" s="6" t="n">
        <v>365883</v>
      </c>
      <c r="K8" s="6" t="n">
        <v>-61372</v>
      </c>
      <c r="L8" s="6" t="n">
        <v>31047</v>
      </c>
    </row>
    <row r="9" spans="1:13">
      <c r="A9" s="4" t="s">
        <v>1239</v>
      </c>
      <c r="B9" s="5" t="n">
        <v>3233112</v>
      </c>
      <c r="F9" s="6" t="n">
        <v>2667784</v>
      </c>
      <c r="J9" s="6" t="n">
        <v>3233112</v>
      </c>
      <c r="K9" s="6" t="n">
        <v>2667784</v>
      </c>
    </row>
    <row r="10" spans="1:13">
      <c r="A10" s="4" t="s">
        <v>134</v>
      </c>
    </row>
    <row r="11" spans="1:13">
      <c r="A11" s="3" t="s">
        <v>602</v>
      </c>
    </row>
    <row r="12" spans="1:13">
      <c r="A12" s="4" t="s">
        <v>112</v>
      </c>
      <c r="J12" s="6" t="n">
        <v>352450</v>
      </c>
      <c r="K12" s="6" t="n">
        <v>254922</v>
      </c>
      <c r="L12" s="6" t="n">
        <v>120014</v>
      </c>
    </row>
    <row r="13" spans="1:13">
      <c r="A13" s="4" t="s">
        <v>135</v>
      </c>
    </row>
    <row r="14" spans="1:13">
      <c r="A14" s="3" t="s">
        <v>602</v>
      </c>
    </row>
    <row r="15" spans="1:13">
      <c r="A15" s="4" t="s">
        <v>112</v>
      </c>
      <c r="J15" s="6" t="n">
        <v>292992</v>
      </c>
      <c r="K15" s="6" t="n">
        <v>237930</v>
      </c>
      <c r="L15" s="6" t="n">
        <v>112540</v>
      </c>
    </row>
    <row r="16" spans="1:13">
      <c r="A16" s="4" t="s">
        <v>136</v>
      </c>
    </row>
    <row r="17" spans="1:13">
      <c r="A17" s="3" t="s">
        <v>602</v>
      </c>
    </row>
    <row r="18" spans="1:13">
      <c r="A18" s="4" t="s">
        <v>112</v>
      </c>
      <c r="J18" s="6" t="n">
        <v>42253</v>
      </c>
      <c r="K18" s="6" t="n">
        <v>2237</v>
      </c>
      <c r="L18" s="6" t="n">
        <v>0</v>
      </c>
    </row>
    <row r="19" spans="1:13">
      <c r="A19" s="4" t="s">
        <v>137</v>
      </c>
    </row>
    <row r="20" spans="1:13">
      <c r="A20" s="3" t="s">
        <v>602</v>
      </c>
    </row>
    <row r="21" spans="1:13">
      <c r="A21" s="4" t="s">
        <v>112</v>
      </c>
      <c r="J21" s="6" t="n">
        <v>17205</v>
      </c>
      <c r="K21" s="6" t="n">
        <v>14755</v>
      </c>
      <c r="L21" s="6" t="n">
        <v>7474</v>
      </c>
    </row>
    <row r="22" spans="1:13">
      <c r="A22" s="4" t="s">
        <v>1240</v>
      </c>
    </row>
    <row r="23" spans="1:13">
      <c r="A23" s="3" t="s">
        <v>602</v>
      </c>
    </row>
    <row r="24" spans="1:13">
      <c r="A24" s="4" t="s">
        <v>112</v>
      </c>
      <c r="J24" s="5" t="n">
        <v>770149</v>
      </c>
      <c r="K24" s="6" t="n">
        <v>344752</v>
      </c>
      <c r="L24" s="6" t="n">
        <v>394165</v>
      </c>
    </row>
    <row r="25" spans="1:13">
      <c r="A25" s="4" t="s">
        <v>380</v>
      </c>
    </row>
    <row r="26" spans="1:13">
      <c r="A26" s="3" t="s">
        <v>602</v>
      </c>
    </row>
    <row r="27" spans="1:13">
      <c r="A27" s="4" t="s">
        <v>422</v>
      </c>
      <c r="B27" s="4" t="s">
        <v>423</v>
      </c>
      <c r="J27" s="4" t="s">
        <v>423</v>
      </c>
      <c r="M27" s="4" t="s">
        <v>424</v>
      </c>
    </row>
    <row r="28" spans="1:13">
      <c r="A28" s="4" t="s">
        <v>1241</v>
      </c>
    </row>
    <row r="29" spans="1:13">
      <c r="A29" s="3" t="s">
        <v>602</v>
      </c>
    </row>
    <row r="30" spans="1:13">
      <c r="A30" s="4" t="s">
        <v>112</v>
      </c>
      <c r="J30" s="5" t="n">
        <v>858646</v>
      </c>
      <c r="K30" s="6" t="n">
        <v>641944</v>
      </c>
      <c r="L30" s="6" t="n">
        <v>525185</v>
      </c>
    </row>
    <row r="31" spans="1:13">
      <c r="A31" s="4" t="s">
        <v>117</v>
      </c>
      <c r="J31" s="6" t="n">
        <v>523207</v>
      </c>
      <c r="K31" s="6" t="n">
        <v>380212</v>
      </c>
      <c r="L31" s="6" t="n">
        <v>373788</v>
      </c>
    </row>
    <row r="32" spans="1:13">
      <c r="A32" s="4" t="s">
        <v>118</v>
      </c>
      <c r="J32" s="6" t="n">
        <v>335439</v>
      </c>
      <c r="K32" s="6" t="n">
        <v>261732</v>
      </c>
      <c r="L32" s="6" t="n">
        <v>151397</v>
      </c>
    </row>
    <row r="33" spans="1:13">
      <c r="A33" s="4" t="s">
        <v>1239</v>
      </c>
      <c r="B33" s="5" t="n">
        <v>3478081</v>
      </c>
      <c r="F33" s="6" t="n">
        <v>2975491</v>
      </c>
      <c r="J33" s="6" t="n">
        <v>3478081</v>
      </c>
      <c r="K33" s="6" t="n">
        <v>2975491</v>
      </c>
    </row>
    <row r="34" spans="1:13">
      <c r="A34" s="4" t="s">
        <v>1242</v>
      </c>
    </row>
    <row r="35" spans="1:13">
      <c r="A35" s="3" t="s">
        <v>602</v>
      </c>
    </row>
    <row r="36" spans="1:13">
      <c r="A36" s="4" t="s">
        <v>112</v>
      </c>
      <c r="J36" s="6" t="n">
        <v>305608</v>
      </c>
      <c r="K36" s="6" t="n">
        <v>240685</v>
      </c>
      <c r="L36" s="6" t="n">
        <v>120014</v>
      </c>
    </row>
    <row r="37" spans="1:13">
      <c r="A37" s="4" t="s">
        <v>1243</v>
      </c>
    </row>
    <row r="38" spans="1:13">
      <c r="A38" s="3" t="s">
        <v>602</v>
      </c>
    </row>
    <row r="39" spans="1:13">
      <c r="A39" s="4" t="s">
        <v>112</v>
      </c>
      <c r="J39" s="6" t="n">
        <v>292992</v>
      </c>
      <c r="K39" s="6" t="n">
        <v>237930</v>
      </c>
      <c r="L39" s="6" t="n">
        <v>112540</v>
      </c>
    </row>
    <row r="40" spans="1:13">
      <c r="A40" s="4" t="s">
        <v>1244</v>
      </c>
    </row>
    <row r="41" spans="1:13">
      <c r="A41" s="3" t="s">
        <v>602</v>
      </c>
    </row>
    <row r="42" spans="1:13">
      <c r="A42" s="4" t="s">
        <v>112</v>
      </c>
      <c r="J42" s="6" t="n">
        <v>0</v>
      </c>
      <c r="K42" s="6" t="n">
        <v>0</v>
      </c>
    </row>
    <row r="43" spans="1:13">
      <c r="A43" s="4" t="s">
        <v>1245</v>
      </c>
    </row>
    <row r="44" spans="1:13">
      <c r="A44" s="3" t="s">
        <v>602</v>
      </c>
    </row>
    <row r="45" spans="1:13">
      <c r="A45" s="4" t="s">
        <v>112</v>
      </c>
      <c r="J45" s="6" t="n">
        <v>12616</v>
      </c>
      <c r="K45" s="6" t="n">
        <v>2755</v>
      </c>
      <c r="L45" s="6" t="n">
        <v>7474</v>
      </c>
    </row>
    <row r="46" spans="1:13">
      <c r="A46" s="4" t="s">
        <v>1246</v>
      </c>
    </row>
    <row r="47" spans="1:13">
      <c r="A47" s="3" t="s">
        <v>602</v>
      </c>
    </row>
    <row r="48" spans="1:13">
      <c r="A48" s="4" t="s">
        <v>112</v>
      </c>
      <c r="J48" s="6" t="n">
        <v>553038</v>
      </c>
      <c r="K48" s="6" t="n">
        <v>401259</v>
      </c>
      <c r="L48" s="6" t="n">
        <v>405171</v>
      </c>
    </row>
    <row r="49" spans="1:13">
      <c r="A49" s="4" t="s">
        <v>1247</v>
      </c>
    </row>
    <row r="50" spans="1:13">
      <c r="A50" s="3" t="s">
        <v>602</v>
      </c>
    </row>
    <row r="51" spans="1:13">
      <c r="A51" s="4" t="s">
        <v>112</v>
      </c>
      <c r="J51" s="6" t="n">
        <v>488543</v>
      </c>
      <c r="K51" s="6" t="n">
        <v>64867</v>
      </c>
      <c r="L51" s="6" t="n">
        <v>43401</v>
      </c>
    </row>
    <row r="52" spans="1:13">
      <c r="A52" s="4" t="s">
        <v>117</v>
      </c>
      <c r="J52" s="6" t="n">
        <v>450469</v>
      </c>
      <c r="K52" s="6" t="n">
        <v>295683</v>
      </c>
      <c r="L52" s="6" t="n">
        <v>163871</v>
      </c>
    </row>
    <row r="53" spans="1:13">
      <c r="A53" s="4" t="s">
        <v>118</v>
      </c>
      <c r="J53" s="6" t="n">
        <v>38074</v>
      </c>
      <c r="K53" s="6" t="n">
        <v>-230816</v>
      </c>
      <c r="L53" s="6" t="n">
        <v>-120470</v>
      </c>
    </row>
    <row r="54" spans="1:13">
      <c r="A54" s="4" t="s">
        <v>1239</v>
      </c>
      <c r="B54" s="6" t="n">
        <v>599250</v>
      </c>
      <c r="F54" s="6" t="n">
        <v>365261</v>
      </c>
      <c r="J54" s="6" t="n">
        <v>599250</v>
      </c>
      <c r="K54" s="6" t="n">
        <v>365261</v>
      </c>
    </row>
    <row r="55" spans="1:13">
      <c r="A55" s="4" t="s">
        <v>1248</v>
      </c>
    </row>
    <row r="56" spans="1:13">
      <c r="A56" s="3" t="s">
        <v>602</v>
      </c>
    </row>
    <row r="57" spans="1:13">
      <c r="A57" s="4" t="s">
        <v>112</v>
      </c>
      <c r="J57" s="6" t="n">
        <v>52425</v>
      </c>
      <c r="K57" s="6" t="n">
        <v>14237</v>
      </c>
      <c r="L57" s="6" t="n">
        <v>0</v>
      </c>
    </row>
    <row r="58" spans="1:13">
      <c r="A58" s="4" t="s">
        <v>1249</v>
      </c>
    </row>
    <row r="59" spans="1:13">
      <c r="A59" s="3" t="s">
        <v>602</v>
      </c>
    </row>
    <row r="60" spans="1:13">
      <c r="A60" s="4" t="s">
        <v>112</v>
      </c>
      <c r="J60" s="6" t="n">
        <v>0</v>
      </c>
      <c r="K60" s="6" t="n">
        <v>0</v>
      </c>
      <c r="L60" s="6" t="n">
        <v>0</v>
      </c>
    </row>
    <row r="61" spans="1:13">
      <c r="A61" s="4" t="s">
        <v>1250</v>
      </c>
    </row>
    <row r="62" spans="1:13">
      <c r="A62" s="3" t="s">
        <v>602</v>
      </c>
    </row>
    <row r="63" spans="1:13">
      <c r="A63" s="4" t="s">
        <v>112</v>
      </c>
      <c r="J63" s="6" t="n">
        <v>42253</v>
      </c>
      <c r="K63" s="6" t="n">
        <v>2237</v>
      </c>
    </row>
    <row r="64" spans="1:13">
      <c r="A64" s="4" t="s">
        <v>1251</v>
      </c>
    </row>
    <row r="65" spans="1:13">
      <c r="A65" s="3" t="s">
        <v>602</v>
      </c>
    </row>
    <row r="66" spans="1:13">
      <c r="A66" s="4" t="s">
        <v>112</v>
      </c>
      <c r="J66" s="6" t="n">
        <v>10172</v>
      </c>
      <c r="K66" s="6" t="n">
        <v>12000</v>
      </c>
      <c r="L66" s="6" t="n">
        <v>0</v>
      </c>
    </row>
    <row r="67" spans="1:13">
      <c r="A67" s="4" t="s">
        <v>1252</v>
      </c>
    </row>
    <row r="68" spans="1:13">
      <c r="A68" s="3" t="s">
        <v>602</v>
      </c>
    </row>
    <row r="69" spans="1:13">
      <c r="A69" s="4" t="s">
        <v>112</v>
      </c>
      <c r="J69" s="6" t="n">
        <v>436118</v>
      </c>
      <c r="K69" s="6" t="n">
        <v>50630</v>
      </c>
      <c r="L69" s="6" t="n">
        <v>43401</v>
      </c>
    </row>
    <row r="70" spans="1:13">
      <c r="A70" s="4" t="s">
        <v>1253</v>
      </c>
    </row>
    <row r="71" spans="1:13">
      <c r="A71" s="3" t="s">
        <v>602</v>
      </c>
    </row>
    <row r="72" spans="1:13">
      <c r="A72" s="4" t="s">
        <v>112</v>
      </c>
      <c r="J72" s="6" t="n">
        <v>-224590</v>
      </c>
      <c r="K72" s="6" t="n">
        <v>-107137</v>
      </c>
      <c r="L72" s="6" t="n">
        <v>-54407</v>
      </c>
    </row>
    <row r="73" spans="1:13">
      <c r="A73" s="4" t="s">
        <v>117</v>
      </c>
      <c r="J73" s="6" t="n">
        <v>-216960</v>
      </c>
      <c r="K73" s="6" t="n">
        <v>-14849</v>
      </c>
      <c r="L73" s="6" t="n">
        <v>-54527</v>
      </c>
    </row>
    <row r="74" spans="1:13">
      <c r="A74" s="4" t="s">
        <v>118</v>
      </c>
      <c r="J74" s="6" t="n">
        <v>-7630</v>
      </c>
      <c r="K74" s="6" t="n">
        <v>-92288</v>
      </c>
      <c r="L74" s="6" t="n">
        <v>120</v>
      </c>
    </row>
    <row r="75" spans="1:13">
      <c r="A75" s="4" t="s">
        <v>1239</v>
      </c>
      <c r="B75" s="5" t="n">
        <v>-844219</v>
      </c>
      <c r="F75" s="5" t="n">
        <v>-672968</v>
      </c>
      <c r="J75" s="6" t="n">
        <v>-844219</v>
      </c>
      <c r="K75" s="6" t="n">
        <v>-672968</v>
      </c>
    </row>
    <row r="76" spans="1:13">
      <c r="A76" s="4" t="s">
        <v>1254</v>
      </c>
    </row>
    <row r="77" spans="1:13">
      <c r="A77" s="3" t="s">
        <v>602</v>
      </c>
    </row>
    <row r="78" spans="1:13">
      <c r="A78" s="4" t="s">
        <v>112</v>
      </c>
      <c r="J78" s="6" t="n">
        <v>-5583</v>
      </c>
      <c r="K78" s="6" t="n">
        <v>0</v>
      </c>
      <c r="L78" s="6" t="n">
        <v>0</v>
      </c>
    </row>
    <row r="79" spans="1:13">
      <c r="A79" s="4" t="s">
        <v>1255</v>
      </c>
    </row>
    <row r="80" spans="1:13">
      <c r="A80" s="3" t="s">
        <v>602</v>
      </c>
    </row>
    <row r="81" spans="1:13">
      <c r="A81" s="4" t="s">
        <v>112</v>
      </c>
      <c r="J81" s="6" t="n">
        <v>0</v>
      </c>
      <c r="K81" s="6" t="n">
        <v>0</v>
      </c>
      <c r="L81" s="6" t="n">
        <v>0</v>
      </c>
    </row>
    <row r="82" spans="1:13">
      <c r="A82" s="4" t="s">
        <v>1256</v>
      </c>
    </row>
    <row r="83" spans="1:13">
      <c r="A83" s="3" t="s">
        <v>602</v>
      </c>
    </row>
    <row r="84" spans="1:13">
      <c r="A84" s="4" t="s">
        <v>112</v>
      </c>
      <c r="J84" s="6" t="n">
        <v>0</v>
      </c>
      <c r="K84" s="6" t="n">
        <v>0</v>
      </c>
    </row>
    <row r="85" spans="1:13">
      <c r="A85" s="4" t="s">
        <v>1257</v>
      </c>
    </row>
    <row r="86" spans="1:13">
      <c r="A86" s="3" t="s">
        <v>602</v>
      </c>
    </row>
    <row r="87" spans="1:13">
      <c r="A87" s="4" t="s">
        <v>112</v>
      </c>
      <c r="J87" s="6" t="n">
        <v>-5583</v>
      </c>
      <c r="K87" s="6" t="n">
        <v>0</v>
      </c>
      <c r="L87" s="6" t="n">
        <v>0</v>
      </c>
    </row>
    <row r="88" spans="1:13">
      <c r="A88" s="4" t="s">
        <v>1258</v>
      </c>
    </row>
    <row r="89" spans="1:13">
      <c r="A89" s="3" t="s">
        <v>602</v>
      </c>
    </row>
    <row r="90" spans="1:13">
      <c r="A90" s="4" t="s">
        <v>112</v>
      </c>
      <c r="J90" s="5" t="n">
        <v>-219007</v>
      </c>
      <c r="K90" s="5" t="n">
        <v>-107137</v>
      </c>
      <c r="L90" s="5" t="n">
        <v>-5440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2</v>
      </c>
      <c r="C2" s="2" t="s">
        <v>63</v>
      </c>
    </row>
    <row r="3" spans="1:3">
      <c r="A3" s="3" t="s">
        <v>1260</v>
      </c>
    </row>
    <row r="4" spans="1:3">
      <c r="A4" s="4" t="s">
        <v>1076</v>
      </c>
      <c r="B4" s="4" t="s">
        <v>1261</v>
      </c>
      <c r="C4" s="4" t="s">
        <v>1262</v>
      </c>
    </row>
    <row r="5" spans="1:3">
      <c r="A5" s="4" t="s">
        <v>1263</v>
      </c>
      <c r="B5" s="6" t="n">
        <v>1</v>
      </c>
      <c r="C5" s="6" t="n">
        <v>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63</v>
      </c>
      <c r="D2" s="2" t="s">
        <v>110</v>
      </c>
    </row>
    <row r="3" spans="1:4">
      <c r="A3" s="3" t="s">
        <v>278</v>
      </c>
    </row>
    <row r="4" spans="1:4">
      <c r="A4" s="4" t="s">
        <v>1265</v>
      </c>
      <c r="B4" s="5" t="n">
        <v>19000</v>
      </c>
    </row>
    <row r="5" spans="1:4">
      <c r="A5" s="4" t="s">
        <v>1266</v>
      </c>
      <c r="B5" s="6" t="n">
        <v>25000</v>
      </c>
    </row>
    <row r="6" spans="1:4">
      <c r="A6" s="4" t="s">
        <v>1267</v>
      </c>
      <c r="B6" s="5" t="n">
        <v>6400000</v>
      </c>
      <c r="C6" s="5" t="n">
        <v>5700000</v>
      </c>
      <c r="D6" s="5" t="n">
        <v>3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2"/>
    <col customWidth="1" max="6" min="6" width="14"/>
    <col customWidth="1" max="7" min="7" width="8"/>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68</v>
      </c>
      <c r="B1" s="2" t="s">
        <v>418</v>
      </c>
      <c r="R1" s="2" t="s">
        <v>1</v>
      </c>
    </row>
    <row r="2" spans="1:20">
      <c r="B2" s="2" t="s">
        <v>2</v>
      </c>
      <c r="D2" s="2" t="s">
        <v>198</v>
      </c>
      <c r="F2" s="2" t="s">
        <v>4</v>
      </c>
      <c r="H2" s="2" t="s">
        <v>199</v>
      </c>
      <c r="J2" s="2" t="s">
        <v>63</v>
      </c>
      <c r="L2" s="2" t="s">
        <v>431</v>
      </c>
      <c r="N2" s="2" t="s">
        <v>432</v>
      </c>
      <c r="P2" s="2" t="s">
        <v>433</v>
      </c>
      <c r="R2" s="2" t="s">
        <v>2</v>
      </c>
      <c r="S2" s="2" t="s">
        <v>63</v>
      </c>
      <c r="T2" s="2" t="s">
        <v>110</v>
      </c>
    </row>
    <row r="3" spans="1:20">
      <c r="A3" s="3" t="s">
        <v>284</v>
      </c>
    </row>
    <row r="4" spans="1:20">
      <c r="A4" s="4" t="s">
        <v>112</v>
      </c>
      <c r="B4" s="5" t="n">
        <v>493680</v>
      </c>
      <c r="D4" s="5" t="n">
        <v>167892</v>
      </c>
      <c r="F4" s="5" t="n">
        <v>163813</v>
      </c>
      <c r="H4" s="5" t="n">
        <v>297214</v>
      </c>
      <c r="J4" s="5" t="n">
        <v>192113</v>
      </c>
      <c r="L4" s="5" t="n">
        <v>145395</v>
      </c>
      <c r="N4" s="5" t="n">
        <v>117747</v>
      </c>
      <c r="P4" s="5" t="n">
        <v>144419</v>
      </c>
    </row>
    <row r="5" spans="1:20">
      <c r="A5" s="4" t="s">
        <v>1269</v>
      </c>
      <c r="B5" s="6" t="n">
        <v>233028</v>
      </c>
      <c r="D5" s="6" t="n">
        <v>165369</v>
      </c>
      <c r="F5" s="6" t="n">
        <v>182640</v>
      </c>
      <c r="H5" s="6" t="n">
        <v>175679</v>
      </c>
      <c r="J5" s="6" t="n">
        <v>181331</v>
      </c>
      <c r="L5" s="6" t="n">
        <v>163967</v>
      </c>
      <c r="N5" s="6" t="n">
        <v>168028</v>
      </c>
      <c r="P5" s="6" t="n">
        <v>147720</v>
      </c>
      <c r="R5" s="5" t="n">
        <v>756716</v>
      </c>
      <c r="S5" s="5" t="n">
        <v>661046</v>
      </c>
      <c r="T5" s="5" t="n">
        <v>483132</v>
      </c>
    </row>
    <row r="6" spans="1:20">
      <c r="A6" s="4" t="s">
        <v>118</v>
      </c>
      <c r="B6" s="6" t="n">
        <v>260652</v>
      </c>
      <c r="D6" s="6" t="n">
        <v>2523</v>
      </c>
      <c r="F6" s="6" t="n">
        <v>-18827</v>
      </c>
      <c r="H6" s="6" t="n">
        <v>121535</v>
      </c>
      <c r="J6" s="6" t="n">
        <v>10782</v>
      </c>
      <c r="L6" s="6" t="n">
        <v>-18572</v>
      </c>
      <c r="N6" s="6" t="n">
        <v>-50281</v>
      </c>
      <c r="P6" s="6" t="n">
        <v>-3301</v>
      </c>
      <c r="R6" s="6" t="n">
        <v>365883</v>
      </c>
      <c r="S6" s="6" t="n">
        <v>-61372</v>
      </c>
      <c r="T6" s="6" t="n">
        <v>31047</v>
      </c>
    </row>
    <row r="7" spans="1:20">
      <c r="A7" s="4" t="s">
        <v>127</v>
      </c>
      <c r="B7" s="6" t="n">
        <v>203957</v>
      </c>
      <c r="D7" s="6" t="n">
        <v>18432</v>
      </c>
      <c r="F7" s="6" t="n">
        <v>-10012</v>
      </c>
      <c r="H7" s="6" t="n">
        <v>90884</v>
      </c>
      <c r="J7" s="6" t="n">
        <v>302735</v>
      </c>
      <c r="L7" s="6" t="n">
        <v>-20365</v>
      </c>
      <c r="N7" s="6" t="n">
        <v>-56573</v>
      </c>
      <c r="P7" s="6" t="n">
        <v>-10812</v>
      </c>
      <c r="R7" s="6" t="n">
        <v>303262</v>
      </c>
      <c r="S7" s="6" t="n">
        <v>214985</v>
      </c>
      <c r="T7" s="6" t="n">
        <v>-10783</v>
      </c>
    </row>
    <row r="8" spans="1:20">
      <c r="A8" s="4" t="s">
        <v>1270</v>
      </c>
      <c r="B8" s="5" t="n">
        <v>184415</v>
      </c>
      <c r="D8" s="5" t="n">
        <v>26163</v>
      </c>
      <c r="F8" s="5" t="n">
        <v>-876</v>
      </c>
      <c r="H8" s="5" t="n">
        <v>84443</v>
      </c>
      <c r="J8" s="5" t="n">
        <v>320078</v>
      </c>
      <c r="L8" s="5" t="n">
        <v>-4559</v>
      </c>
      <c r="N8" s="5" t="n">
        <v>-40358</v>
      </c>
      <c r="P8" s="5" t="n">
        <v>-1420</v>
      </c>
      <c r="R8" s="5" t="n">
        <v>294146</v>
      </c>
      <c r="S8" s="5" t="n">
        <v>273741</v>
      </c>
      <c r="T8" s="5" t="n">
        <v>346</v>
      </c>
    </row>
    <row r="9" spans="1:20">
      <c r="A9" s="4" t="s">
        <v>130</v>
      </c>
      <c r="B9" s="8" t="n">
        <v>1.31</v>
      </c>
      <c r="C9" s="4" t="s">
        <v>436</v>
      </c>
      <c r="D9" s="8" t="n">
        <v>0.19</v>
      </c>
      <c r="E9" s="4" t="s">
        <v>436</v>
      </c>
      <c r="F9" s="8" t="n">
        <v>-0.01</v>
      </c>
      <c r="G9" s="4" t="s">
        <v>436</v>
      </c>
      <c r="H9" s="8" t="n">
        <v>0.63</v>
      </c>
      <c r="I9" s="4" t="s">
        <v>436</v>
      </c>
      <c r="J9" s="8" t="n">
        <v>2.32</v>
      </c>
      <c r="K9" s="4" t="s">
        <v>436</v>
      </c>
      <c r="L9" s="8" t="n">
        <v>-0.03</v>
      </c>
      <c r="M9" s="4" t="s">
        <v>436</v>
      </c>
      <c r="N9" s="8" t="n">
        <v>-0.29</v>
      </c>
      <c r="O9" s="4" t="s">
        <v>436</v>
      </c>
      <c r="P9" s="8" t="n">
        <v>-0.01</v>
      </c>
      <c r="Q9" s="4" t="s">
        <v>436</v>
      </c>
      <c r="R9" s="8" t="n">
        <v>2.12</v>
      </c>
      <c r="S9" s="8" t="n">
        <v>2.09</v>
      </c>
      <c r="T9" s="8" t="n">
        <v>0.15</v>
      </c>
    </row>
    <row r="10" spans="1:20">
      <c r="A10" s="4" t="s">
        <v>1271</v>
      </c>
      <c r="B10" s="8" t="n">
        <v>1.28</v>
      </c>
      <c r="C10" s="4" t="s">
        <v>440</v>
      </c>
      <c r="D10" s="8" t="n">
        <v>0.18</v>
      </c>
      <c r="E10" s="4" t="s">
        <v>441</v>
      </c>
      <c r="F10" s="8" t="n">
        <v>-0.01</v>
      </c>
      <c r="G10" s="4" t="s">
        <v>442</v>
      </c>
      <c r="H10" s="8" t="n">
        <v>0.62</v>
      </c>
      <c r="I10" s="4" t="s">
        <v>441</v>
      </c>
      <c r="J10" s="8" t="n">
        <v>2.21</v>
      </c>
      <c r="K10" s="4" t="s">
        <v>440</v>
      </c>
      <c r="L10" s="8" t="n">
        <v>-0.03</v>
      </c>
      <c r="M10" s="4" t="s">
        <v>442</v>
      </c>
      <c r="N10" s="8" t="n">
        <v>-0.29</v>
      </c>
      <c r="O10" s="4" t="s">
        <v>442</v>
      </c>
      <c r="P10" s="8" t="n">
        <v>-0.01</v>
      </c>
      <c r="Q10" s="4" t="s">
        <v>442</v>
      </c>
      <c r="R10" s="8" t="n">
        <v>2.08</v>
      </c>
      <c r="S10" s="8" t="n">
        <v>2.07</v>
      </c>
      <c r="T10" s="8" t="n">
        <v>0.15</v>
      </c>
    </row>
    <row r="11" spans="1:20">
      <c r="A11" s="3" t="s">
        <v>1272</v>
      </c>
    </row>
    <row r="12" spans="1:20">
      <c r="A12" s="4" t="s">
        <v>1273</v>
      </c>
      <c r="B12" s="5" t="n">
        <v>183795</v>
      </c>
      <c r="D12" s="5" t="n">
        <v>26158</v>
      </c>
      <c r="F12" s="5" t="n">
        <v>-933</v>
      </c>
      <c r="H12" s="5" t="n">
        <v>87543</v>
      </c>
      <c r="J12" s="5" t="n">
        <v>319694</v>
      </c>
      <c r="L12" s="5" t="n">
        <v>-4563</v>
      </c>
      <c r="N12" s="5" t="n">
        <v>-37932</v>
      </c>
      <c r="P12" s="5" t="n">
        <v>-1212</v>
      </c>
      <c r="R12" s="5" t="n">
        <v>296563</v>
      </c>
      <c r="S12" s="5" t="n">
        <v>276868</v>
      </c>
      <c r="T12" s="5" t="n">
        <v>18792</v>
      </c>
    </row>
    <row r="13" spans="1:20">
      <c r="A13" s="4" t="s">
        <v>438</v>
      </c>
      <c r="B13" s="5" t="n">
        <v>196485</v>
      </c>
      <c r="D13" s="5" t="n">
        <v>26158</v>
      </c>
      <c r="H13" s="5" t="n">
        <v>87543</v>
      </c>
      <c r="J13" s="5" t="n">
        <v>330439</v>
      </c>
      <c r="R13" s="5" t="n">
        <v>296563</v>
      </c>
      <c r="S13" s="5" t="n">
        <v>276868</v>
      </c>
      <c r="T13" s="5" t="n">
        <v>18792</v>
      </c>
    </row>
    <row r="14" spans="1:20">
      <c r="A14" s="3" t="s">
        <v>1274</v>
      </c>
    </row>
    <row r="15" spans="1:20">
      <c r="A15" s="4" t="s">
        <v>1275</v>
      </c>
      <c r="B15" s="6" t="n">
        <v>140583</v>
      </c>
      <c r="D15" s="6" t="n">
        <v>140551</v>
      </c>
      <c r="F15" s="6" t="n">
        <v>140247</v>
      </c>
      <c r="H15" s="6" t="n">
        <v>138582</v>
      </c>
      <c r="J15" s="6" t="n">
        <v>137699</v>
      </c>
      <c r="L15" s="6" t="n">
        <v>137346</v>
      </c>
      <c r="N15" s="6" t="n">
        <v>128712</v>
      </c>
      <c r="P15" s="6" t="n">
        <v>125330</v>
      </c>
      <c r="R15" s="6" t="n">
        <v>139998</v>
      </c>
      <c r="S15" s="6" t="n">
        <v>132320</v>
      </c>
      <c r="T15" s="6" t="n">
        <v>124016</v>
      </c>
    </row>
    <row r="16" spans="1:20">
      <c r="A16" s="3" t="s">
        <v>1276</v>
      </c>
    </row>
    <row r="17" spans="1:20">
      <c r="A17" s="4" t="s">
        <v>1277</v>
      </c>
      <c r="B17" s="6" t="n">
        <v>18</v>
      </c>
      <c r="D17" s="6" t="n">
        <v>20</v>
      </c>
      <c r="H17" s="6" t="n">
        <v>38</v>
      </c>
      <c r="J17" s="6" t="n">
        <v>7</v>
      </c>
    </row>
    <row r="18" spans="1:20">
      <c r="A18" s="4" t="s">
        <v>133</v>
      </c>
      <c r="B18" s="6" t="n">
        <v>153303</v>
      </c>
      <c r="D18" s="6" t="n">
        <v>143408</v>
      </c>
      <c r="H18" s="6" t="n">
        <v>141537</v>
      </c>
      <c r="J18" s="6" t="n">
        <v>149856</v>
      </c>
      <c r="R18" s="6" t="n">
        <v>142872</v>
      </c>
      <c r="S18" s="6" t="n">
        <v>134056</v>
      </c>
      <c r="T18" s="6" t="n">
        <v>126098</v>
      </c>
    </row>
    <row r="19" spans="1:20">
      <c r="A19" s="4" t="s">
        <v>97</v>
      </c>
    </row>
    <row r="20" spans="1:20">
      <c r="A20" s="3" t="s">
        <v>284</v>
      </c>
    </row>
    <row r="21" spans="1:20">
      <c r="A21" s="4" t="s">
        <v>106</v>
      </c>
      <c r="B21" s="4" t="s">
        <v>107</v>
      </c>
      <c r="J21" s="4" t="s">
        <v>107</v>
      </c>
      <c r="R21" s="4" t="s">
        <v>107</v>
      </c>
      <c r="S21" s="4" t="s">
        <v>107</v>
      </c>
    </row>
    <row r="22" spans="1:20">
      <c r="A22" s="3" t="s">
        <v>1272</v>
      </c>
    </row>
    <row r="23" spans="1:20">
      <c r="A23" s="4" t="s">
        <v>1278</v>
      </c>
      <c r="B23" s="5" t="n">
        <v>644</v>
      </c>
    </row>
    <row r="24" spans="1:20">
      <c r="A24" s="3" t="s">
        <v>1276</v>
      </c>
    </row>
    <row r="25" spans="1:20">
      <c r="A25" s="4" t="s">
        <v>1278</v>
      </c>
      <c r="B25" s="6" t="n">
        <v>860</v>
      </c>
    </row>
    <row r="26" spans="1:20">
      <c r="A26" s="4" t="s">
        <v>99</v>
      </c>
    </row>
    <row r="27" spans="1:20">
      <c r="A27" s="3" t="s">
        <v>284</v>
      </c>
    </row>
    <row r="28" spans="1:20">
      <c r="A28" s="4" t="s">
        <v>106</v>
      </c>
      <c r="B28" s="4" t="s">
        <v>108</v>
      </c>
      <c r="D28" s="4" t="s">
        <v>108</v>
      </c>
      <c r="H28" s="4" t="s">
        <v>108</v>
      </c>
      <c r="J28" s="4" t="s">
        <v>108</v>
      </c>
      <c r="R28" s="4" t="s">
        <v>108</v>
      </c>
      <c r="S28" s="4" t="s">
        <v>108</v>
      </c>
    </row>
    <row r="29" spans="1:20">
      <c r="A29" s="3" t="s">
        <v>1272</v>
      </c>
    </row>
    <row r="30" spans="1:20">
      <c r="A30" s="4" t="s">
        <v>1278</v>
      </c>
      <c r="B30" s="5" t="n">
        <v>12046</v>
      </c>
      <c r="D30" s="5" t="n">
        <v>0</v>
      </c>
      <c r="H30" s="5" t="n">
        <v>0</v>
      </c>
      <c r="J30" s="5" t="n">
        <v>10745</v>
      </c>
    </row>
    <row r="31" spans="1:20">
      <c r="A31" s="3" t="s">
        <v>1276</v>
      </c>
    </row>
    <row r="32" spans="1:20">
      <c r="A32" s="4" t="s">
        <v>1278</v>
      </c>
      <c r="B32" s="6" t="n">
        <v>9527</v>
      </c>
      <c r="D32" s="6" t="n">
        <v>0</v>
      </c>
      <c r="H32" s="6" t="n">
        <v>0</v>
      </c>
      <c r="J32" s="6" t="n">
        <v>10260</v>
      </c>
    </row>
    <row r="33" spans="1:20">
      <c r="A33" s="4" t="s">
        <v>443</v>
      </c>
    </row>
    <row r="34" spans="1:20">
      <c r="A34" s="3" t="s">
        <v>1276</v>
      </c>
    </row>
    <row r="35" spans="1:20">
      <c r="A35" s="4" t="s">
        <v>444</v>
      </c>
      <c r="B35" s="6" t="n">
        <v>1467</v>
      </c>
      <c r="D35" s="6" t="n">
        <v>1993</v>
      </c>
      <c r="H35" s="6" t="n">
        <v>2252</v>
      </c>
      <c r="J35" s="6" t="n">
        <v>1254</v>
      </c>
      <c r="R35" s="6" t="n">
        <v>2090</v>
      </c>
      <c r="S35" s="6" t="n">
        <v>1216</v>
      </c>
      <c r="T35" s="6" t="n">
        <v>1619</v>
      </c>
    </row>
    <row r="36" spans="1:20">
      <c r="A36" s="4" t="s">
        <v>445</v>
      </c>
    </row>
    <row r="37" spans="1:20">
      <c r="A37" s="3" t="s">
        <v>1276</v>
      </c>
    </row>
    <row r="38" spans="1:20">
      <c r="A38" s="4" t="s">
        <v>444</v>
      </c>
      <c r="B38" s="6" t="n">
        <v>848</v>
      </c>
      <c r="D38" s="6" t="n">
        <v>844</v>
      </c>
      <c r="H38" s="6" t="n">
        <v>665</v>
      </c>
      <c r="J38" s="6" t="n">
        <v>636</v>
      </c>
      <c r="R38" s="6" t="n">
        <v>766</v>
      </c>
      <c r="S38" s="6" t="n">
        <v>514</v>
      </c>
      <c r="T38" s="6" t="n">
        <v>459</v>
      </c>
    </row>
    <row r="39" spans="1:20">
      <c r="A39" s="4" t="s">
        <v>446</v>
      </c>
    </row>
    <row r="40" spans="1:20">
      <c r="A40" s="3" t="s">
        <v>284</v>
      </c>
    </row>
    <row r="41" spans="1:20">
      <c r="A41" s="4" t="s">
        <v>1270</v>
      </c>
      <c r="B41" s="5" t="n">
        <v>121552</v>
      </c>
      <c r="D41" s="5" t="n">
        <v>49930</v>
      </c>
      <c r="F41" s="5" t="n">
        <v>27311</v>
      </c>
      <c r="H41" s="5" t="n">
        <v>63697</v>
      </c>
      <c r="J41" s="5" t="n">
        <v>372913</v>
      </c>
      <c r="L41" s="5" t="n">
        <v>43226</v>
      </c>
      <c r="N41" s="5" t="n">
        <v>5882</v>
      </c>
      <c r="P41" s="5" t="n">
        <v>18785</v>
      </c>
      <c r="R41" s="5" t="n">
        <v>262490</v>
      </c>
      <c r="S41" s="5" t="n">
        <v>440806</v>
      </c>
      <c r="T41" s="5" t="n">
        <v>110776</v>
      </c>
    </row>
    <row r="42" spans="1:20">
      <c r="A42" s="4" t="s">
        <v>380</v>
      </c>
    </row>
    <row r="43" spans="1:20">
      <c r="A43" s="3" t="s">
        <v>284</v>
      </c>
    </row>
    <row r="44" spans="1:20">
      <c r="A44" s="4" t="s">
        <v>1270</v>
      </c>
      <c r="B44" s="5" t="n">
        <v>62243</v>
      </c>
      <c r="D44" s="5" t="n">
        <v>-23772</v>
      </c>
      <c r="F44" s="5" t="n">
        <v>-28244</v>
      </c>
      <c r="H44" s="5" t="n">
        <v>23846</v>
      </c>
      <c r="J44" s="5" t="n">
        <v>-53219</v>
      </c>
      <c r="L44" s="5" t="n">
        <v>-47789</v>
      </c>
      <c r="N44" s="5" t="n">
        <v>-43814</v>
      </c>
      <c r="P44" s="5" t="n">
        <v>-19997</v>
      </c>
    </row>
    <row r="45" spans="1:20">
      <c r="A45" s="4" t="s">
        <v>130</v>
      </c>
      <c r="B45" s="8" t="n">
        <v>0.87</v>
      </c>
      <c r="D45" s="8" t="n">
        <v>-0.34</v>
      </c>
      <c r="F45" s="8" t="n">
        <v>-0.4</v>
      </c>
      <c r="H45" s="8" t="n">
        <v>0.35</v>
      </c>
      <c r="J45" s="8" t="n">
        <v>-0.79</v>
      </c>
      <c r="L45" s="8" t="n">
        <v>-0.73</v>
      </c>
      <c r="N45" s="8" t="n">
        <v>-0.72</v>
      </c>
      <c r="P45" s="8" t="n">
        <v>-0.44</v>
      </c>
    </row>
    <row r="46" spans="1:20">
      <c r="A46" s="4" t="s">
        <v>448</v>
      </c>
      <c r="B46" s="6" t="n">
        <v>71342</v>
      </c>
      <c r="D46" s="6" t="n">
        <v>70221</v>
      </c>
      <c r="F46" s="6" t="n">
        <v>70221</v>
      </c>
      <c r="H46" s="6" t="n">
        <v>68582</v>
      </c>
      <c r="J46" s="6" t="n">
        <v>67130</v>
      </c>
      <c r="L46" s="6" t="n">
        <v>65538</v>
      </c>
      <c r="N46" s="6" t="n">
        <v>60832</v>
      </c>
      <c r="P46" s="6" t="n">
        <v>45448</v>
      </c>
    </row>
    <row r="47" spans="1:20"/>
    <row r="48" spans="1:20">
      <c r="A48" s="4" t="s">
        <v>455</v>
      </c>
      <c r="B48" s="4" t="s">
        <v>456</v>
      </c>
    </row>
    <row r="49" spans="1:20">
      <c r="A49" s="4" t="s">
        <v>442</v>
      </c>
      <c r="B49" s="4" t="s">
        <v>457</v>
      </c>
    </row>
    <row r="50" spans="1:20">
      <c r="A50" s="4" t="s">
        <v>458</v>
      </c>
      <c r="B50" s="4" t="s">
        <v>459</v>
      </c>
    </row>
    <row r="51" spans="1:20">
      <c r="A51" s="4" t="s">
        <v>460</v>
      </c>
      <c r="B51" s="4" t="s">
        <v>461</v>
      </c>
    </row>
  </sheetData>
  <mergeCells count="16">
    <mergeCell ref="A1:A2"/>
    <mergeCell ref="B1:Q1"/>
    <mergeCell ref="R1:T1"/>
    <mergeCell ref="B2:C2"/>
    <mergeCell ref="D2:E2"/>
    <mergeCell ref="F2:G2"/>
    <mergeCell ref="H2:I2"/>
    <mergeCell ref="J2:K2"/>
    <mergeCell ref="L2:M2"/>
    <mergeCell ref="N2:O2"/>
    <mergeCell ref="P2:Q2"/>
    <mergeCell ref="A47:T47"/>
    <mergeCell ref="B48:T48"/>
    <mergeCell ref="B49:T49"/>
    <mergeCell ref="B50:T50"/>
    <mergeCell ref="B51:T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55</v>
      </c>
      <c r="B1" s="2" t="s">
        <v>2</v>
      </c>
      <c r="C1" s="2" t="s">
        <v>198</v>
      </c>
      <c r="D1" s="2" t="s">
        <v>199</v>
      </c>
      <c r="E1" s="2" t="s">
        <v>63</v>
      </c>
    </row>
    <row r="2" spans="1:5">
      <c r="A2" s="4" t="s">
        <v>97</v>
      </c>
    </row>
    <row r="3" spans="1:5">
      <c r="A3" s="3" t="s">
        <v>247</v>
      </c>
    </row>
    <row r="4" spans="1:5">
      <c r="A4" s="4" t="s">
        <v>106</v>
      </c>
      <c r="B4" s="4" t="s">
        <v>107</v>
      </c>
      <c r="E4" s="4" t="s">
        <v>107</v>
      </c>
    </row>
    <row r="5" spans="1:5">
      <c r="A5" s="4" t="s">
        <v>99</v>
      </c>
    </row>
    <row r="6" spans="1:5">
      <c r="A6" s="3" t="s">
        <v>247</v>
      </c>
    </row>
    <row r="7" spans="1:5">
      <c r="A7" s="4" t="s">
        <v>106</v>
      </c>
      <c r="B7" s="4" t="s">
        <v>108</v>
      </c>
      <c r="C7" s="4" t="s">
        <v>108</v>
      </c>
      <c r="D7" s="4" t="s">
        <v>108</v>
      </c>
      <c r="E7" s="4" t="s">
        <v>1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02:44Z</dcterms:created>
  <dcterms:modified xmlns:dcterms="http://purl.org/dc/terms/" xmlns:xsi="http://www.w3.org/2001/XMLSchema-instance" xsi:type="dcterms:W3CDTF">2020-03-02T14:02:44Z</dcterms:modified>
</cp:coreProperties>
</file>